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CONSOLIDATED STATEMENTS OF CA10" sheetId="10" r:id="rId10"/>
    <s:sheet name="Basis of Presentation and Infor" sheetId="11" r:id="rId11"/>
    <s:sheet name="Acquisition" sheetId="12" r:id="rId12"/>
    <s:sheet name="Business Segments" sheetId="13" r:id="rId13"/>
    <s:sheet name="Investment securities and impai" sheetId="14" r:id="rId14"/>
    <s:sheet name="Loans receivable" sheetId="15" r:id="rId15"/>
    <s:sheet name="Goodwill and Other Intangible A" sheetId="16" r:id="rId16"/>
    <s:sheet name="Guarantees" sheetId="17" r:id="rId17"/>
    <s:sheet name="Earnings Per Share" sheetId="18" r:id="rId18"/>
    <s:sheet name="Pension and Other Post-retireme" sheetId="19" r:id="rId19"/>
    <s:sheet name="Disclosures About Fair Value of" sheetId="20" r:id="rId20"/>
    <s:sheet name="Guaranteed Preferred Beneficial" sheetId="21" r:id="rId21"/>
    <s:sheet name="Legal Proceedings" sheetId="22" r:id="rId22"/>
    <s:sheet name="Changes in Accumulated Other Co" sheetId="23" r:id="rId23"/>
    <s:sheet name="Basis of Presentation and Inf24" sheetId="24" r:id="rId24"/>
    <s:sheet name="Acquisition (Tables)" sheetId="25" r:id="rId25"/>
    <s:sheet name="Business Segments (Tables)" sheetId="26" r:id="rId26"/>
    <s:sheet name="Investment securities and imp27" sheetId="27" r:id="rId27"/>
    <s:sheet name="Loans receivable (Tables)" sheetId="28" r:id="rId28"/>
    <s:sheet name="Goodwill and Other Intangible29" sheetId="29" r:id="rId29"/>
    <s:sheet name="Earnings Per Share (Tables)" sheetId="30" r:id="rId30"/>
    <s:sheet name="Pension and Other Post-retire31" sheetId="31" r:id="rId31"/>
    <s:sheet name="Disclosures About Fair Value 32" sheetId="32" r:id="rId32"/>
    <s:sheet name="Guaranteed Preferred Benefici33" sheetId="33" r:id="rId33"/>
    <s:sheet name="Changes in Accumulated Other 34" sheetId="34" r:id="rId34"/>
    <s:sheet name="Basis of Presentation and Inf35" sheetId="35" r:id="rId35"/>
    <s:sheet name="Basis of Presentation and Inf36" sheetId="36" r:id="rId36"/>
    <s:sheet name="Acquisition (Details)" sheetId="37" r:id="rId37"/>
    <s:sheet name="Acquisition (Details 2)" sheetId="38" r:id="rId38"/>
    <s:sheet name="Acquisition (Details 3)" sheetId="39" r:id="rId39"/>
    <s:sheet name="Business Segments (Details)" sheetId="40" r:id="rId40"/>
    <s:sheet name="Investment securities and imp41" sheetId="41" r:id="rId41"/>
    <s:sheet name="Investment securities and imp42" sheetId="42" r:id="rId42"/>
    <s:sheet name="Investment securities and imp43" sheetId="43" r:id="rId43"/>
    <s:sheet name="Investment securities and imp44" sheetId="44" r:id="rId44"/>
    <s:sheet name="Loans receivable (Details)" sheetId="45" r:id="rId45"/>
    <s:sheet name="Loans receivable (Details 2)" sheetId="46" r:id="rId46"/>
    <s:sheet name="Loans receivable (Details 3)" sheetId="47" r:id="rId47"/>
    <s:sheet name="Loans receivable (Details 4)" sheetId="48" r:id="rId48"/>
    <s:sheet name="Loans receivable (Details 5)" sheetId="49" r:id="rId49"/>
    <s:sheet name="Loans receivable (Details 6)" sheetId="50" r:id="rId50"/>
    <s:sheet name="Loans receivable (Details 7)" sheetId="51" r:id="rId51"/>
    <s:sheet name="Loans receivable (Details 8)" sheetId="52" r:id="rId52"/>
    <s:sheet name="Loans receivable (Details 9)" sheetId="53" r:id="rId53"/>
    <s:sheet name="Loans receivable (Details 10)" sheetId="54" r:id="rId54"/>
    <s:sheet name="Loans receivable (Details 11)" sheetId="55" r:id="rId55"/>
    <s:sheet name="Loans receivable (Details 12)" sheetId="56" r:id="rId56"/>
    <s:sheet name="Loans receivable (Details 13)" sheetId="57" r:id="rId57"/>
    <s:sheet name="Loans receivable (Details 14)" sheetId="58" r:id="rId58"/>
    <s:sheet name="Goodwill and Other Intangible59" sheetId="59" r:id="rId59"/>
    <s:sheet name="Goodwill and Other Intangible60" sheetId="60" r:id="rId60"/>
    <s:sheet name="Guarantees (Details)" sheetId="61" r:id="rId61"/>
    <s:sheet name="Earnings Per Share (Details)" sheetId="62" r:id="rId62"/>
    <s:sheet name="Earnings Per Share (Details 2)" sheetId="63" r:id="rId63"/>
    <s:sheet name="Pension and Other Post-retire64" sheetId="64" r:id="rId64"/>
    <s:sheet name="Disclosures About Fair Value 65" sheetId="65" r:id="rId65"/>
    <s:sheet name="Disclosures About Fair Value 66" sheetId="66" r:id="rId66"/>
    <s:sheet name="Disclosures About Fair Value 67" sheetId="67" r:id="rId67"/>
    <s:sheet name="Disclosures About Fair Value 68" sheetId="68" r:id="rId68"/>
    <s:sheet name="Disclosures About Fair Value 69" sheetId="69" r:id="rId69"/>
    <s:sheet name="Guaranteed Preferred Benefici70" sheetId="70" r:id="rId70"/>
    <s:sheet name="Guaranteed Preferred Benefici71" sheetId="71" r:id="rId71"/>
    <s:sheet name="Changes in Accumulated Other 72" sheetId="72" r:id="rId72"/>
  </s:sheets>
  <s:definedNames/>
  <s:calcPr calcId="124519" calcMode="auto" fullCalcOnLoad="1"/>
</s:workbook>
</file>

<file path=xl/sharedStrings.xml><?xml version="1.0" encoding="utf-8"?>
<sst xmlns="http://schemas.openxmlformats.org/spreadsheetml/2006/main" uniqueCount="974">
  <si>
    <t>Document and Entity Information - shares</t>
  </si>
  <si>
    <t>9 Months Ended</t>
  </si>
  <si>
    <t>Sep. 30, 2015</t>
  </si>
  <si>
    <t>Oct. 30, 2015</t>
  </si>
  <si>
    <t>Document and Entity Information</t>
  </si>
  <si>
    <t>Entity Registrant Name</t>
  </si>
  <si>
    <t>Northwest Bancshare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STATEMENTS OF FINANCIAL CONDITION - USD ($) $ in Thousands</t>
  </si>
  <si>
    <t>Dec. 31, 2014</t>
  </si>
  <si>
    <t>Assets</t>
  </si>
  <si>
    <t>Cash and due from banks</t>
  </si>
  <si>
    <t>Interest-earning deposits in other financial institutions</t>
  </si>
  <si>
    <t>Federal funds sold and other short-term investments</t>
  </si>
  <si>
    <t>Marketable securities available-for-sale (amortized cost of $965,965 and $906,702)</t>
  </si>
  <si>
    <t>Marketable securities held-to-maturity (fair value of $48,511 and $106,292)</t>
  </si>
  <si>
    <t>Total cash and investments</t>
  </si>
  <si>
    <t>Personal Banking loans:</t>
  </si>
  <si>
    <t>Residential mortgage loans</t>
  </si>
  <si>
    <t>Home equity loans</t>
  </si>
  <si>
    <t>Other consumer loans</t>
  </si>
  <si>
    <t>Total Personal Banking loans</t>
  </si>
  <si>
    <t>Business Banking loans:</t>
  </si>
  <si>
    <t>Commercial real estate loans</t>
  </si>
  <si>
    <t>Commercial loans</t>
  </si>
  <si>
    <t>Total Business Banking loans</t>
  </si>
  <si>
    <t>Total loans</t>
  </si>
  <si>
    <t>Allowance for loan losses</t>
  </si>
  <si>
    <t>Total loans, net</t>
  </si>
  <si>
    <t>Federal Home Loan Bank stock, at cost</t>
  </si>
  <si>
    <t>Accrued interest receivable</t>
  </si>
  <si>
    <t>Real estate owned, net</t>
  </si>
  <si>
    <t>Premises and equipment, net</t>
  </si>
  <si>
    <t>Bank owned life insurance</t>
  </si>
  <si>
    <t>Goodwill</t>
  </si>
  <si>
    <t>Other intangible assets</t>
  </si>
  <si>
    <t>Other assets</t>
  </si>
  <si>
    <t>Total assets</t>
  </si>
  <si>
    <t>Liabilities:</t>
  </si>
  <si>
    <t>Noninterest-bearing checking deposits</t>
  </si>
  <si>
    <t>Interest-bearing checking deposits</t>
  </si>
  <si>
    <t>Money market deposit accounts</t>
  </si>
  <si>
    <t>Savings deposits</t>
  </si>
  <si>
    <t>Time deposits</t>
  </si>
  <si>
    <t>Total deposits</t>
  </si>
  <si>
    <t>Borrowed funds</t>
  </si>
  <si>
    <t>Junior subordinated deferrable interest debentures held by trusts that issued guaranteed capital debt securities</t>
  </si>
  <si>
    <t>Advances by borrowers for taxes and insurance</t>
  </si>
  <si>
    <t>Accrued interest payable</t>
  </si>
  <si>
    <t>Other liabilities</t>
  </si>
  <si>
    <t>Total liabilities</t>
  </si>
  <si>
    <t>Shareholders' equity:</t>
  </si>
  <si>
    <t>Preferred stock, $0.01 par value: 50,000,000 authorized, no shares issued</t>
  </si>
  <si>
    <t xml:space="preserve"> </t>
  </si>
  <si>
    <t>Common stock, $0.01 par value: 500,000,000 shares authorized, 101,725,112 and 94,721,453 shares issued, respectively</t>
  </si>
  <si>
    <t>Paid-in capital</t>
  </si>
  <si>
    <t>Retained earnings</t>
  </si>
  <si>
    <t>Unallocated common stock of employee stock ownership plan</t>
  </si>
  <si>
    <t>Accumulated other comprehensive loss</t>
  </si>
  <si>
    <t>Total shareholders' equity</t>
  </si>
  <si>
    <t>Total liabilities and shareholders' equity</t>
  </si>
  <si>
    <t>CONSOLIDATED STATEMENTS OF FINANCIAL CONDITION (Parenthetical) - USD ($) $ in Thousands</t>
  </si>
  <si>
    <t>CONSOLIDATED STATEMENTS OF FINANCIAL CONDITION</t>
  </si>
  <si>
    <t>Marketable securities available-for-sale, amortized cost (in dollars)</t>
  </si>
  <si>
    <t>Marketable securities held-to-maturity, fair valu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INCOME - USD ($) $ in Thousands</t>
  </si>
  <si>
    <t>3 Months Ended</t>
  </si>
  <si>
    <t>Sep. 30, 2014</t>
  </si>
  <si>
    <t>Interest income:</t>
  </si>
  <si>
    <t>Loans receivable</t>
  </si>
  <si>
    <t>Mortgage-backed securities</t>
  </si>
  <si>
    <t>Taxable investment securities</t>
  </si>
  <si>
    <t>Tax-free investment securities</t>
  </si>
  <si>
    <t>Interest-earning deposits</t>
  </si>
  <si>
    <t>Total interest income</t>
  </si>
  <si>
    <t>Interest expense:</t>
  </si>
  <si>
    <t>Deposits</t>
  </si>
  <si>
    <t>Total interest expense</t>
  </si>
  <si>
    <t>Net interest income</t>
  </si>
  <si>
    <t>Provision for loan losses</t>
  </si>
  <si>
    <t>Net interest income after provision for loan losses</t>
  </si>
  <si>
    <t>Noninterest income:</t>
  </si>
  <si>
    <t>Gain on sale of investments</t>
  </si>
  <si>
    <t>Service charges and fees</t>
  </si>
  <si>
    <t>Trust and other financial services income</t>
  </si>
  <si>
    <t>Insurance commission income</t>
  </si>
  <si>
    <t>Loss on real estate owned, net</t>
  </si>
  <si>
    <t>Income from bank owned life insurance</t>
  </si>
  <si>
    <t>Mortgage banking income</t>
  </si>
  <si>
    <t>Other operating income</t>
  </si>
  <si>
    <t>Total noninterest income</t>
  </si>
  <si>
    <t>Noninterest expense:</t>
  </si>
  <si>
    <t>Compensation and employee benefits</t>
  </si>
  <si>
    <t>Premises and occupancy costs</t>
  </si>
  <si>
    <t>Office operations</t>
  </si>
  <si>
    <t>Processing expenses</t>
  </si>
  <si>
    <t>Marketing expenses</t>
  </si>
  <si>
    <t>Federal deposit insurance premiums</t>
  </si>
  <si>
    <t>Professional services</t>
  </si>
  <si>
    <t>Amortization of intangible assets</t>
  </si>
  <si>
    <t>Real estate owned expense</t>
  </si>
  <si>
    <t>Acquisition expense</t>
  </si>
  <si>
    <t>Other expenses</t>
  </si>
  <si>
    <t>Total noninterest expense</t>
  </si>
  <si>
    <t>Income before income taxes</t>
  </si>
  <si>
    <t>Provision for income taxes:</t>
  </si>
  <si>
    <t>Federal and state income taxes</t>
  </si>
  <si>
    <t>Net income</t>
  </si>
  <si>
    <t>Basic earnings per share (in dollars per share)</t>
  </si>
  <si>
    <t>Diluted earnings per share (in dollars per share)</t>
  </si>
  <si>
    <t>CONSOLIDATED STATEMENTS OF COMPREHENSIVE INCOME - USD ($) $ in Thousands</t>
  </si>
  <si>
    <t>CONSOLIDATED STATEMENTS OF COMPREHENSIVE INCOME</t>
  </si>
  <si>
    <t>Net Income</t>
  </si>
  <si>
    <t>Net unrealized holding gains/ (losses) on marketable securities:</t>
  </si>
  <si>
    <t>Unrealized holding gains/ (losses) net of tax of $(1,520), $1,002, $(2,266) and $(4,574), respectively</t>
  </si>
  <si>
    <t>Reclassification adjustment for gains included in net income, net of tax of $77, $268, $299 and $1,616, respectively</t>
  </si>
  <si>
    <t>Net unrealized holding gains on marketable securities</t>
  </si>
  <si>
    <t>Change in fair value of interest rate swaps, net of tax of $(24), $(367), $(311) and $(555), respectively</t>
  </si>
  <si>
    <t>Defined benefit plan:</t>
  </si>
  <si>
    <t>Reclassification adjustment for prior period service costs included in net income, net of tax of $(140), $74, $(420) and $223, respectively</t>
  </si>
  <si>
    <t>Other comprehensive income/ (loss)</t>
  </si>
  <si>
    <t>Total comprehensive income</t>
  </si>
  <si>
    <t>CONSOLIDATED STATEMENTS OF COMPREHENSIVE INCOME (Parenthetical) - USD ($) $ in Thousands</t>
  </si>
  <si>
    <t>Unrealized holding gains/ (losses), tax</t>
  </si>
  <si>
    <t>Reclassification adjustment for gains included in net income, tax</t>
  </si>
  <si>
    <t>Change in fair value of interest rate swaps, tax</t>
  </si>
  <si>
    <t>Reclassification adjustment for prior service costs included in net income, tax</t>
  </si>
  <si>
    <t>CONSOLIDATED STATEMENTS OF CHANGES IN SHAREHOLDERS' EQUITY - USD ($) $ in Thousands</t>
  </si>
  <si>
    <t>Common Stock</t>
  </si>
  <si>
    <t>Paid-in Capital</t>
  </si>
  <si>
    <t>Retained Earnings</t>
  </si>
  <si>
    <t>Accumulated Other Comprehensive Income/ (loss)</t>
  </si>
  <si>
    <t>Unallocated Common Stock of ESOP</t>
  </si>
  <si>
    <t>Total</t>
  </si>
  <si>
    <t>Balance at Dec. 31, 2013</t>
  </si>
  <si>
    <t>Balance (in shares) at Dec. 31, 2013</t>
  </si>
  <si>
    <t>Comprehensive income:</t>
  </si>
  <si>
    <t>Other comprehensive income, net of tax of $(1,607), $(2,698), $977 and $(3,290) for the three and nine months ending September 30, 2015 and 2014, respectively</t>
  </si>
  <si>
    <t>Exercise of stock options</t>
  </si>
  <si>
    <t>Exercise of stock options (in shares)</t>
  </si>
  <si>
    <t>Stock-based compensation expense, including tax benefits of $25, $31 and $159 for the three and nine months ending September 30, 2015 and 2014, respectively</t>
  </si>
  <si>
    <t>Stock compensation expense (in shares)</t>
  </si>
  <si>
    <t>Dividends paid ($0.14, $0.42, $0.13 and $1.49 per share for the three and nine months ending September 30, 2015 and 2014, respectively)</t>
  </si>
  <si>
    <t>Balance at Sep. 30, 2014</t>
  </si>
  <si>
    <t>Balance (in shares) at Sep. 30, 2014</t>
  </si>
  <si>
    <t>Balance at Jun. 30, 2014</t>
  </si>
  <si>
    <t>Balance (in shares) at Jun. 30, 2014</t>
  </si>
  <si>
    <t>Balance at Dec. 31, 2014</t>
  </si>
  <si>
    <t>Balance (in shares) at Dec. 31, 2014</t>
  </si>
  <si>
    <t>Acquisition of LNB Bancorp, Inc.</t>
  </si>
  <si>
    <t>Acquisition of LNB Bancorp, Inc. (in shares)</t>
  </si>
  <si>
    <t>Share repurchases</t>
  </si>
  <si>
    <t>Share repurchases (in shares)</t>
  </si>
  <si>
    <t>Balance at Sep. 30, 2015</t>
  </si>
  <si>
    <t>Balance (in shares) at Sep. 30, 2015</t>
  </si>
  <si>
    <t>Balance at Jun. 30, 2015</t>
  </si>
  <si>
    <t>Balance (in shares) at Jun. 30, 2015</t>
  </si>
  <si>
    <t>CONSOLIDATED STATEMENTS OF CHANGES IN SHAREHOLDERS' EQUITY (Parenthetical) - USD ($) $ in Thousands</t>
  </si>
  <si>
    <t>CONSOLIDATED STATEMENTS OF CHANGES IN SHAREHOLDERS' EQUITY</t>
  </si>
  <si>
    <t>Other comprehensive income, tax (in dollars)</t>
  </si>
  <si>
    <t>Stock-based compensation expense, tax benefits (in dollars)</t>
  </si>
  <si>
    <t>Dividends paid, per share (in dollars per share)</t>
  </si>
  <si>
    <t>CONSOLIDATED STATEMENTS OF CASH FLOWS - USD ($) $ in Thousands</t>
  </si>
  <si>
    <t>OPERATING ACTIVITIES:</t>
  </si>
  <si>
    <t>Adjustments to reconcile net income to net cash provided by operating activities:</t>
  </si>
  <si>
    <t>Net gain on sale of assets</t>
  </si>
  <si>
    <t>Net depreciation, amortization and accretion</t>
  </si>
  <si>
    <t>Decrease in other assets</t>
  </si>
  <si>
    <t>Decrease in other liabilities</t>
  </si>
  <si>
    <t>Net amortization on marketable securities</t>
  </si>
  <si>
    <t>Noncash write-down of real estate owned</t>
  </si>
  <si>
    <t>Origination of loans held for sale</t>
  </si>
  <si>
    <t>Proceeds from sale of loans held for sale</t>
  </si>
  <si>
    <t>Noncash compensation expense related to stock benefit plans</t>
  </si>
  <si>
    <t>Net cash provided by operating activities</t>
  </si>
  <si>
    <t>INVESTING ACTIVITIES:</t>
  </si>
  <si>
    <t>Purchase of marketable securities available-for-sale</t>
  </si>
  <si>
    <t>Proceeds from maturities and principal reductions of marketable securities held-to-maturity</t>
  </si>
  <si>
    <t>Proceeds from maturities and principal reductions of marketable securities available-for-sale</t>
  </si>
  <si>
    <t>Proceeds from sale of marketable securities available-for-sale</t>
  </si>
  <si>
    <t>Loan originations</t>
  </si>
  <si>
    <t>Proceeds from loan maturities and principal reductions</t>
  </si>
  <si>
    <t>Purchase of Federal Home Loan Bank stock</t>
  </si>
  <si>
    <t>Proceeds from sale of real estate owned</t>
  </si>
  <si>
    <t>Sale of real estate owned for investment, net</t>
  </si>
  <si>
    <t>Purchase of premises and equipment</t>
  </si>
  <si>
    <t>Acquisitions, net of cash received</t>
  </si>
  <si>
    <t>Net cash used in investing activities</t>
  </si>
  <si>
    <t>FINANCING ACTIVITIES:</t>
  </si>
  <si>
    <t>Increase/(decrease) in deposits, net</t>
  </si>
  <si>
    <t>Proceeds from long-term borrowings</t>
  </si>
  <si>
    <t>Repayments of long-term borrowings</t>
  </si>
  <si>
    <t>Net increase/(decrease) in short-term borrowings</t>
  </si>
  <si>
    <t>Decrease in advances by borrowers for taxes and insurance</t>
  </si>
  <si>
    <t>Purchase of common stock for retirement</t>
  </si>
  <si>
    <t>Cash dividends paid</t>
  </si>
  <si>
    <t>Proceeds from stock options exercised</t>
  </si>
  <si>
    <t>Net used in financing activities</t>
  </si>
  <si>
    <t>Net decrease in cash and cash equivalents</t>
  </si>
  <si>
    <t>Cash and cash equivalents at beginning of period</t>
  </si>
  <si>
    <t>Cash and cash equivalents at end of period</t>
  </si>
  <si>
    <t>Cash and cash equivalents:</t>
  </si>
  <si>
    <t>Total cash and cash equivalents</t>
  </si>
  <si>
    <t>Cash paid during the period for:</t>
  </si>
  <si>
    <t>Interest on deposits and borrowings (including interest credited to deposit accounts of $16,092 and $17,276, respectively)</t>
  </si>
  <si>
    <t>Income taxes</t>
  </si>
  <si>
    <t>Business acquisitions:</t>
  </si>
  <si>
    <t>Fair value of assets acquired</t>
  </si>
  <si>
    <t>Cash paid, net</t>
  </si>
  <si>
    <t>Liabilities assumed</t>
  </si>
  <si>
    <t>Non-cash activities:</t>
  </si>
  <si>
    <t>Loan foreclosures and repossessions</t>
  </si>
  <si>
    <t>Sale of real estate owned financed by the Company</t>
  </si>
  <si>
    <t>CONSOLIDATED STATEMENTS OF CASH FLOWS (Parenthetical) - USD ($) $ in Thousands</t>
  </si>
  <si>
    <t>CONSOLIDATED STATEMENTS OF CASH FLOWS</t>
  </si>
  <si>
    <t>Interest on deposits and borrowings, interest credited to deposit accounts</t>
  </si>
  <si>
    <t>Basis of Presentation and Informational Disclosures</t>
  </si>
  <si>
    <t>(1) Basis of Presentation and Informational Disclosures
Northwest Bancshares, Inc. (the “Company”) or (“NWBI”), a Maryland corporation headquartered in Warren, Pennsylvania, is a savings and loan holding company regulated by the Board of Governors of the Federal Reserve System. The primary activity of the Company is the ownership of all of the issued and outstanding common stock of Northwest Bank, a Pennsylvania-chartered savings bank (“Northwest”). Northwest is regulated by the FDIC and the Pennsylvania Department of Banking. At September 30, 2015, Northwest operated 182 community-banking offices throughout Pennsylvania, western New York, eastern Ohio and Maryland.
The accompanying unaudited consolidated financial statements include the accounts of the Company and its subsidiary, Northwest, and Northwest’s subsidiaries Northwest Settlement Agency, LLC, Northwest Consumer Discount Company, Northwest Financial Services, Inc., Northwest Advisors, Inc., Northwest Capital Group, Inc., Allegheny Services, Inc., Great Northwest Corporation, Boetger &amp; Associates, Inc. and The Bert Company. The unaudited consolidated financial statements have been prepared in accordance with United States generally accepted accounting principles for interim financial information and with the instructions for Form 10-Q and Article 10 of Regulation S-X. Accordingly, they do not include all of the information or footnotes required for complete annual financial statements. In the opinion of management, all adjustments necessary for the fair presentation of the Company’s financial position and results of operations have been included. The consolidated statements have been prepared using the accounting policies described in the financial statements included in the Company’s Annual Report on Form 10-K for the year ended December 31, 2014 updated, as required, for any new pronouncements or changes.
Certain items previously reported have been reclassified to conform to the current year’s reporting format.
The results of operations for the quarter and nine months ended September 30, 2015 are not necessarily indicative of the results that may be expected for the year ending December 31, 2015, or any other period.
Stock-Based Compensation
On May 20, 2015, we awarded employees 600,570 stock options and directors 64,800 stock options with an exercise price of $12.37 and grant date fair value of $1.14 per stock option. On May 20, 2015, we also awarded employees 282,050 restricted common shares and directors 24,300 restricted common shares with a grant date fair value of $12.31. Awarded stock options and common shares vest over a ten-year period with the first vesting occurring on the grant date. Stock-based compensation expense of $1.0 million and $1.3 million for the quarters ended September 30, 2015 and 2014, respectively, and $3.3 million and $4.3 million for the nine months ended September 30, 2015 and 2014, respectively, was recognized in compensation expense relating to our stock benefit plans. At September 30, 2015 there was compensation expense of $4.6 million to be recognized for awarded but unvested stock options and $15.7 million for unvested common shares.
Income Taxes- Uncertain Tax Positions
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At September 30, 2015 we had no liability for unrecognized tax benefits.
We recognize interest accrued related to: (1) unrecognized tax benefits in federal and state income taxes and (2) refund claims in other operating income. We recognize penalties (if any) in federal and state income taxes. There is no amount accrued for the payment of interest or penalties at September 30, 2015. We are subject to audit by the Internal Revenue Service and any state in which we conduct business for the tax periods ended December 31, 2014, 2013 and 2012. We are currently under audit by the state of New York for the tax periods ended December 31, 2014, 2013 and 2012.
Impact of New Accounting Standards
In May 2014 the Financial Accounting Standards Board (“FASB”) issued Accounting Standards Update (“ASU”) 2014-09, “Revenue from Contracts with Customers”. This guidance supersedes the revenue recognition requirements in Topic 605, Revenue Recognition, and most industry-specific guidance. The core principle of this guidance requires an entity to recognize revenue upon the transfer of promised goods or services to customers in an amount that reflects the consideration to which the entity expects to be entitled in exchange for those goods or services and provides five steps to be analyzed to accomplish the core principle. This guidance is effective retrospectively for annual reporting periods beginning after December 15, 2017, including interim periods within those years and early adoption is not permitted. We are currently evaluating the impact this standard will have on our results of operations and financial position.
In June 2014 the FASB issued ASU 2014-12, “Compensation—Stock Compensation”. This guidance requires that a performance target that affects vesting and that could be achieved after the requisite service period be treated as a performance condition. Specifically, if the performance target becomes probable of being achieved before the end of the requisite service period, the remaining unrecognized compensation cost should be recognized prospectively over the remaining requisite service period. Further, the total amount of compensation cost recognized during and after the requisite service period should reflect the number of awards that are expected to vest and should be adjusted to reflect those awards that ultimately vest. This guidance is effective for annual periods beginning after December 15, 2015, including interim periods within those years and early adoption is permitted. We do not expect that this standard will have a material impact on our results of operations or financial position.
In February 2015 the FASB issued ASU 2015-02, “Consolidation” . This guidance amends existing standards regarding the evaluation of certain legal entities and their consolidation in the financial statements. The amendments modify the evaluation of whether limited partnerships and similar legal entities are variable interest entities or voting interest entities and eliminate the presumption that a general partner should consolidate a limited partnership. The amendments also affect the consolidation analysis of reporting entities that are involved with variable interest entities an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guidance is effective for annual periods beginning after December 15, 2015, including interim periods within those years and early adoption is permitted. We do not expect that this standard will have a material impact on our results of operations or financial position.
In September 2015 the FASB issued ASU 2015-16, “ Simplifying the Accounting for Measurement-Period Adjustments ”. This guidance eliminates the requirement to retrospectively adjust the financial statements for measurement-periods adjustments that occur in periods after a business combination is consummated. This guidance is effective for annual periods beginning after December 15, 2015, including interim periods within those years and early adoption is permitted. We do not expect that this standard will have a material impact on our results of operations or financial position.</t>
  </si>
  <si>
    <t>Acquisition</t>
  </si>
  <si>
    <t>(2) Acquisition
On August 14, 2015, the Company acquired all of the outstanding common shares of LNB Bancorp, Inc. (“LNB”), the parent company of The Lorain National Bank, for total consideration of $181.0 million, and thereby acquired LNB’s 21 branch locations in the counties of Lorain, Cuyahoga and Summit in Ohio. The merger with LNB enables the Company to expand its northeastern Ohio presence, improve its core deposit base, and add additional scale in its banking operations. The result of LNB’s operations are included in the Consolidated Statements of Income from the date of acquisition.
Under the terms of the merger agreement, each outstanding share of LNB stock was converted into the right to receive either 1.461 shares of common stock of the Company, or $18.70 in cash. As a result, LNB stockholders received 7,056,074 shares of Company common stock, valued at $90.6 million, based on the $12.84 closing price of the Company’s stock on August 14, 2015, and cash consideration of $90.4 million.
The following table shows the consideration paid, the assets acquired, and the liabilities assumed that were recorded at fair value on the date of acquisition (in thousands):
Consideration paid:
Northwest Bancshares, Inc. common stock issued
$
Cash paid to LNB Bancorp, Inc. stockholders
Total consideration paid
Recognized amounts of identifiable assets acquired and (liabilities assumed), at fair value (1)
Cash and cash equivalents
Investment securities available for sale
Loans
Federal Home Loan Bank stock
Premises and equipment
Core deposit intangible
Other assets
Deposits
)
Borrowings
)
Other liabilities
)
Total indentifiable net assets
Goodwill
$
(1)
- Amounts are estimates and subject to adjustment. Actual amounts are not expected to differ materially from the amounts shown.
We estimated the fair value of loans acquired from LNB by utilizing a methodology wherein similar loans were aggregated into pools. Cash flows for each pool were determined by estimating future credit losses and the rate of prepayments. Projected monthly cash flows were then discounted to present value based on a market rate for similar loans. There was no carryover of LNB’s allowance for loan losses associated with the loans we acquired as the loans were initially recorded at fair value.
The following table shows information related to the purchased credit impaired LNB loan portfolio as of August 14, 2015 (in thousands):
Contractually required principal and interest at acquisition
$
Contractual cash flows not expected to be collected (nonaccretable discount)
)
Expected cash flows at acquisition
Interest component of expected cash flows (accretable discount)
)
Fair value of purchased credit impaired loans
$
The core deposit intangible asset recognized as part of the LNB merger is being amortized over its estimated useful life of approximately seven years utilizing an accelerated method. The goodwill, which is not amortized for book purposes, was assigned to our Community Banking segment and is not deductible for tax purposes. The fair values of savings and transaction deposit accounts acquired from LNB were assumed to approximate the carrying value as these accounts have no stated maturity and are payable on demand. Certificates of deposit were valued by projecting out the expected cash flows based on the contractual terms of the certificates of deposit. These cash flows were discounted based on a market rate for a certificate of deposit with a corresponding maturity.
Direct costs related to the LNB acquisition were expensed as incurred and amounted to $8.4 million for the nine months ended September 30, 2015 and $8.7 million to date. Technology and communications termination costs comprised more than half of these acquisition expenses, which also included professional services, marketing and advertising, severance costs, and other noninterest expenses.</t>
  </si>
  <si>
    <t>Business Segments</t>
  </si>
  <si>
    <t>(3) Business Segments
We operate in two reportable business segments: Community Banking and Consumer Finance. The Community Banking segment provides services traditionally offered by full-service community banks, including business and personal deposit accounts and business and personal loans, as well as insurance, brokerage and investment management and trust services. The Consumer Finance segment, which is comprised of Northwest Consumer Discount Company, a subsidiary of Northwest, operates 51 offices in Pennsylvania and offers personal installment loans for a variety of consumer and real estate products. This activity is funded primarily through an intercompany borrowing relationship with Allegheny Services, Inc., a subsidiary of Northwest. Net income is the primary measure used by management to measure segment performance. The following tables provide financial information for these reportable segments. The “All Other” column represents the parent company and elimination entries necessary to reconcile to the consolidated amounts presented in the financial statements.
At or for the quarter ended:
Community
Consumer
September 30, 2015 ($ in 000’s)
Banking
Finance
All other (1)
Consolidated
External interest income
$
Intersegment interest income
—
)
—
Interest expense
Provision for loan losses
—
Noninterest income
Noninterest expense
Income tax expense (benefit)
)
Net income
$
)
Total assets
$
Community
Consumer
September 30, 2014 ($ in 000’s)
Banking
Finance
All other (1)
Consolidated
External interest income
$
Intersegment interest income
—
)
—
Interest expense
Provision for loan losses
—
Noninterest income
Noninterest expense
Income tax expense (benefit)
)
Net income
$
)
Total assets
$
(1)
Eliminations consist of intercompany loans, interest income and interest expense.
At or for the nine months ended:
Community
Consumer
September 30, 2015 ($ in 000’s)
Banking
Finance
All other (1)
Consolidated
External interest income
$
Intersegment interest income
—
)
—
Interest expense
Provision for loan losses
—
Noninterest income
Noninterest expense
Income tax expense (benefit)
)
Net income
$
)
Total assets
$
Community
Consumer
September 30, 2014 ($ in 000’s)
Banking
Finance
All other (1)
Consolidated
External interest income
$
Intersegment interest income
—
)
—
Interest expense
Provision for loan losses
—
Noninterest income
Noninterest expense
Income tax expense (benefit)
)
Net income
$
)
Total assets
$
(1)
Eliminations consist of intercompany loans, interest income and interest expense.</t>
  </si>
  <si>
    <t>Investment securities and impairment of investment securities</t>
  </si>
  <si>
    <t>(4) Investment securities and impairment of investment securities
The following table shows the portfolio of investment securities available-for-sale at September 30, 2015 (in thousands):
Gross
Gross
unrealized
unrealized
Amortized
holding
holding
Fair
cost
gains
losses
value
Debt issued by the U.S. government and agencies:
Due in one year or less
$
—
—
Debt issued by government sponsored enterprises:
Due in one year or less
—
Due after one year through five years
)
Due after five years through ten years
)
Due after ten years
Equity securities
)
Municipal securities:
Due in one year or less
—
Due after one year through five years
—
Due after five years through ten years
—
Due after ten years
)
Corporate debt issues:
Due after ten years
)
Residential mortgage-backed securities:
Fixed rate pass-through
)
Variable rate pass-through
)
Fixed rate non-agency CMOs
—
Fixed rate agency CMOs
)
Variable rate agency CMOs
)
Total residential mortgage-backed securities
)
Total marketable securities available-for-sale
$
)
The following table shows the portfolio of investment securities available-for-sale at December 31, 2014 (in thousands):
Gross
Gross
unrealized
unrealized
Amortized
holding
holding
Fair
cost
gains
losses
value
Debt issued by the U.S. government and agencies:
Due in one year or less
$
—
—
Debt issued by government sponsored enterprises:
Due after one year through five years
)
Due after five years through ten years
—
)
Equity securities
)
Municipal securities:
Due in one year or less
—
Due after one year through five years
—
Due after five years through ten years
—
Due after ten years
—
Corporate debt issues:
Due after ten years
)
Residential mortgage-backed securities:
Fixed rate pass-through
)
Variable rate pass-through
)
Fixed rate non-agency CMOs
—
Fixed rate agency CMOs
)
Variable rate agency CMOs
)
Total residential mortgage-backed securities
)
Total marketable securities available-for-sale
$
)
The following table shows the portfolio of investment securities held-to-maturity at September 30, 2015 (in thousands):
Gross
Gross
unrealized
unrealized
Amortized
holding
holding
Fair
cost
gains
losses
value
Municipal securities:
Due after five years through ten years
$
—
Due after ten years
—
Residential mortgage-backed securities:
Fixed rate pass-through
—
Variable rate pass-through
—
Fixed rate agency CMOs
—
Variable rate agency CMOs
—
Total residential mortgage-backed securities
—
Total marketable securities held-to-maturity
$
—
The following table shows the portfolio of investment securities held-to-maturity at December 31, 2014 (in thousands):
Gross
Gross
unrealized
unrealized
Amortized
holding
holding
Fair
cost
gains
losses
value
Municipal securities:
Due after five years through ten years
$
—
Due after ten years
—
Residential mortgage-backed securities:
Fixed rate pass-through
—
Variable rate pass-through
—
Fixed rate agency CMOs
—
Variable rate agency CMOs
—
Total residential mortgage-backed securities
—
Total marketable securities held-to-maturity
$
—
The following table shows the fair value of and gross unrealized losses on investment securities, aggregated by investment category and length of time that the individual securities have been in a continuous unrealized loss position at September 30, 2015 (in thousands):
Less than 12 months
12 months or more
Total
Unrealized
Unrealized
Unrealized
Fair value
loss
Fair value
loss
Fair value
loss
U.S. government and agencies
$
)
)
)
Municipal securities
)
—
—
)
Corporate issues
—
—
)
)
Equity securities
)
—
—
)
Residential mortgage-backed securities - agency
)
)
)
Total temporarily impaired securities
$
)
)
)
The following table shows the fair value of and gross unrealized losses on investment securities, aggregated by investment category and length of time that the individual securities have been in a continuous unrealized loss position at December 31, 2014 (in thousands):
Less than 12 months
12 months or more
Total
Unrealized
Unrealized
Unrealized
Fair value
loss
Fair value
loss
Fair value
loss
U.S. government and agencies
$
)
)
)
Corporate debt issues
—
—
)
)
Equity securities
)
—
—
)
Residential mortgage-backed securities - agency
)
)
)
Total temporarily impaired securities
$
)
)
)
We review our investment portfolio for indications of impairment. This review includes analyzing the length of time and the extent to which amortized costs have exceeded fair values, the financial condition and near-term prospects of the issuer, including any specific events which may influence the operations of the issuer, and the intent to hold the investments for a period of time sufficient to allow for a recovery in value. Certain investments are evaluated using our best estimate of future cash flows. If the estimate of cash flows indicates that an adverse change has occurred, other-than-temporary impairment is recognized for the amount of the unrealized loss that was deemed credit related.
Credit related impairment on all debt securities is recognized in earnings while noncredit related impairment on available-for-sale debt securities, not expected to be sold, is recognized in other comprehensive income.
The table below shows a cumulative roll forward of credit losses recognized in earnings for debt securities held and not intended to be sold for the quarter ended (in thousands):
2015
2014
Beginning balance at July 1, (1)
$
Credit losses on debt securities for which other-than-temporary impairment was not previously recognized
—
—
Reduction for losses realized during the quarter
)
)
Reduction for securities called realized during the quarter
—
—
Additional credit losses on debt securities for which other-than-temporary impairment was previously recognized
—
—
Ending balance at September 30,
$
(1)
— The beginning balance represents credit losses included in other-than-temporary impairment charges recognized on debt securities in prior periods.
The table below shows a cumulative roll forward of credit losses recognized in earnings for debt securities held and not intended to be sold for the nine months ended (in thousands):
2015
2014
Beginning balance at January 1, (1)
$
Credit losses on debt securities for which other-than-temporary impairment was not previously recognized
—
—
Reduction for losses realized during the nine months
)
)
Reduction for securities called realized during the nine months
)
—
Additional credit losses on debt securities for which other-than-temporary impairment was previously recognized
—
—
Ending balance at September 30,
$
(1)
— The beginning balance represents credit losses included in other-than-temporary impairment charges recognized on debt securities in prior periods.</t>
  </si>
  <si>
    <t>(5) Loans receivable
The following table shows a summary of our loans receivable at September 30, 2015 and December 31, 2014 (in thousands):
September 30,
2015
December 31,
Originated
Acquired
Total
2014
Personal Banking:
Residential mortgage loans
$
Home equity loans
Other consumer loans
Total Personal Banking
Business Banking:
Commercial real estate loans
Commercial loans
Total Business Banking
Total loans receivable, gross
Deferred loan costs
—
Allowance for loan losses
)
—
)
)
Undisbursed loan proceeds:
Residential mortgage loans
)
)
)
)
Commercial real estate loans
)
)
)
)
Commercial loans
)
)
)
)
Total loans receivable, net
$
Acquired loans were initially measured at fair value and subsequently accounted for under either Accounting Standards Codification (“ASC”) Topic 310-30 or ASC Topic 310-20. The following table provides information related to the outstanding principal balance and related carrying value of acquired loans for the dates indicated (in thousands):
September 30,
2015
Acquired loans evaluated individually for future credit losses:
Outstanding principal balance
$
Carrying value
Acquired loans evaluated collectively for future credit losses:
Outstanding principal balance
Carrying value
Total acquired loans:
Outstanding principal balance
Carrying value
The following table provides information related to the changes in the accretable discount, which includes income recognized from contractual cash flows for the dates indicated (in thousands):
Total
Balance at December 31, 2014
$
—
LNB Bancorp, Inc. acquisition
Accretion
)
Net reclassification from nonaccretable yield
—
Balance at September 30, 2015
$
The following table provides information related to acquired impaired loans by portfolio segment and by class of financing receivable at and for the nine months ended September 30, 2015 (in thousands):
Carrying value
Outstanding principal balance
Related impairment reserve
Average recorded investment in impaired loans
Interest income recognized
Personal Banking:
Residental mortgage loans
$
—
Home equity loans
—
Other consumer loans
—
—
Total Personal Banking
—
Business Banking:
Commercial real estate loans
—
Commercial loans
—
Total Business Banking
—
Total
$
—
At September 30, 2015, we expect to fully collect the carrying value of our acquired loans and have determined that we can reasonably estimate their future cash flows, therefore, no acquired loans were used to calculate the allowance for loan losses.
The following table provides information related to the allowance for loan losses by portfolio segment and by class of financing receivable for the quarter ended September 30, 2015 (in thousands):
Balance September 30, 2015
Current period provision
Charge-offs
Recoveries
Balance June 30, 2015
Personal Banking:
Residental mortgage loans
$
)
)
Home equity loans
)
Other consumer loans
)
Total Personal Banking
)
Business Banking:
Commercial real estate loans
)
Commercial loans
)
)
Total Business Banking
)
)
Unallocated (1)
—
—
—
—
—
Total
$
)
(1)
- Due to enhancements in our allowance for loan losses process we allocated the previously unallocated allowance using both qualitative and quantitative factors.
The following table provides information related to the allowance for loan losses by portfolio segment and by class of financing receivable for the quarter ended September 30, 2014 (in thousands):
Balance September 30, 2014
Current period provision
Charge-offs
Recoveries
Balance June 30, 2014
Personal Banking:
Residental mortgage loans
$
)
)
Home equity loans
)
)
Other consumer loans
)
Total Personal Banking
)
Business Banking:
Commercial real estate loans
)
Commercial loans
)
Total Business Banking
)
Unallocated
—
—
Total
$
)
The following table provides information related to the allowance for loan losses by portfolio segment and by class of financing receivable for the nine months ended September 30, 2015 (in thousands):
Balance September 30, 2015
Current period provision
Charge-offs
Recoveries
Balance December 31, 2014
Personal Banking:
Residental mortgage loans
$
)
)
Home equity loans
)
)
Other consumer loans
)
Total Personal Banking
)
Business Banking:
Commercial real estate loans
)
)
Commercial loans
)
Total Business Banking
)
Unallocated (1)
—
)
—
—
Total
$
)
(1)
- Due to enhancements in our allowance for loan losses process we allocated the previously unallocated allowance using both qualitative and quantitative factors.
The following table provides information related to the allowance for loan losses by portfolio segment and by class of financing receivable for the nine months ended September 30, 2014 (in thousands):
Balance September 30, 2014
Current period provision
Charge-offs
Recoveries
Balance December 31, 2013
Personal Banking:
Residental mortgage loans
$
)
Home equity loans
)
)
Other consumer loans
)
Total Personal Banking
)
Business Banking:
Commercial real estate loans
)
Commercial loans
)
Total Business Banking
)
Unallocated
)
—
—
Total
$
)
At September 30, 2015, we expect to fully collect the carrying value of our acquired loans and have determined that we can reasonably estimate their future cash flows including those loans that are 90 days or more delinquent. As a result, we do not consider our acquired loans that are 90 days or more delinquent to be nonaccrual or impaired and continue to recognize interest income on these loans, including the loans’ accretable discount.
The following table provides information related to the loan portfolio by portfolio segment and by class of financing receivable at September 30, 2015 (in thousands):
Total loans receivable
Allowance for loan losses
Nonaccrual loans (1)
Loans past due 90 days or more and still accruing (2)
TDRs
Allowance related to TDRs
Additional commitments to customers with loans classified as TDRs
Personal Banking:
Residental mortgage loans
$
—
Home equity loans
—
—
Other consumer loans
—
—
—
Total Personal Banking
—
Business Banking:
Commercial real estate loans
Commercial loans
Total Business Banking
Total
$
(1)
- Includes $23.2 million of nonaccrual TDRs.
(2)
— Represents loans 90 days past maturity and still accruing.
The following table provides information related to the loan portfolio by portfolio segment and by class of financing receivable at December 31, 2014 (in thousands):
Total loans receivable
Allowance for loan losses
Nonaccrual loans (1)
Loans past due 90 days or more and still accruing (2)
TDRs
Allowance related to TDRs
Additional commitments to customers with loans classified as TDRs
Personal Banking:
Residental mortgage loans
$
—
Home equity loans
—
—
Other consumer loans
—
—
—
Total Personal Banking
—
Business Banking:
Commercial real estate loans
—
Commercial loans
Total Business Banking
Total
$
(1)
- Includes $24.5 million of nonaccrual TDRS .
(2)
— Represents loans 90 days past maturity and still accruing.
The following table provides geographical and delinquency information related to the loan portfolio by portfolio segment and class of financing receivable at September 30, 2015 (in thousands):
Pennsylvania
New York
Ohio
Maryland
Other
Total
Loans receivable:
Personal Banking:
Residential mortgage loans
$
Home equity loans
Other consumer loans
Total Personal Banking
Business Banking:
Commercial real estate loans
Commercial loans
Total Business Banking
Total
$
Percentage of total loans receivable
%
%
%
%
%
%
Pennsylvania
New York
Ohio
Maryland
Other
Total
Loans 90 or more days delinquent: (1)
Personal Banking:
Residential mortgage loans
$
Home equity loans
—
Other consumer loans
—
Total Personal Banking
Business Banking:
Commercial real estate loans
Commercial loans
—
—
—
Total Business Banking
Total
$
Percentage of total loans 90 or more days delinquent
%
%
%
%
%
%
(1)
— Includes $6.3 million of acquired loans considered to accruing.
The following table provides geographical and delinquency information related to the loan portfolio by portfolio segment and class of financing receivable at December 31, 2014 (in thousands):
Pennsylvania
New York
Ohio
Maryland
Other
Total
Loans receivable:
Personal Banking:
Residential mortgage loans
$
Home equity loans
Other consumer loans
Total Personal Banking
Business Banking:
Commercial real estate loans
Commercial loans
Total Business Banking
Total
$
Percentage of total loans receivable
%
%
%
%
%
%
Pennsylvania
New York
Ohio
Maryland
Other
Total
Loans 90 or more days delinquent:
Personal Banking:
Residential mortgage loans
$
Home equity loans
Other consumer loans
—
—
Total Personal Banking
Business Banking:
Commercial real estate loans
—
Commercial loans
—
Total Business Banking
—
Total
$
Percentage of total loans 90 or more days delinquent
%
%
%
%
%
%
The following table provides information related to the composition of originated impaired loans by portfolio segment and by class of financing receivable at and for the nine months ended September 30, 2015 (in thousands):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al mortgage loans
$
—
Home equity loans
—
Other consumer loans
—
—
Total Personal Banking
—
Business Banking:
Commercial real estate loans
Commercial loans
Total Business Banking
Total
$
The following table provides information related to the composition of originated impaired loans by portfolio segment and by class of financing receivable at and for the year ended December 31, 2014 (in thousands):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al mortgage loans
$
—
Home equity loans
—
Other consumer loans
—
—
Total Personal Banking
—
Business Banking:
Commercial real estate loans
Commercial loans
Total Business Banking
Total
$
The following table provides information related to the evaluation of impaired loans by portfolio segment and by class of financing receivable at September 30, 2015 (in thousands):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al mortgage loans
$
—
Home equity loans
—
Other consumer loans
—
Total Personal Banking
—
Business Banking:
Commercial real estate loans
Commercial loans
Total Business Banking
Total
$
No acquired loans were individually evaluated for impairment at September 30, 2015.
The following table provides information related to the evaluation of impaired loans by portfolio segment and by class of financing receivable at December 31, 2014 (in thousands):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al mortgage loans
$
—
Home equity loans
—
Other consumer loans
—
Total Personal Banking
—
Business Banking:
Commercial real estate loans
Commercial loans
Total Business Banking
Total
$
Our loan portfolios include loans that have been modified in a troubled debt restructuring (TDR), where concessions have been granted to borrowers who have experienced financial difficulties. These concessions typically result from our loss mitigation activities and could include: extending the note’s maturity date, permitting interest only payments, reducing the interest rate to a rate lower than current market rates for new debt with similar risk, reducing the principal payment, principal forbearance or other actions. These concessions are applicable to all loan segments and classes. Certain TDRs are classified as nonperforming at the time of restructuring and may be returned to performing status after considering the borrower’s sustained repayment performance for a reasonable period of at least six months.
When we modify loans in a TDR, we evaluate any possible impairment similar to other impaired loans based on the present value of expected future cash flows, discounted at the contractual interest rate of the original loan agreement, the loan’s observable market price or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DRs, including those that have payment defaults, for possible impairment, using ASC 310-10. As a result, loans modified in a TDR may have the financial effect of increasing the specific allowance associated with the loan.
Loans modified in a TDR are closely monitored for delinquency as an early indicator of possible future default. If loans modified in a TDR subsequently default, we evaluate the loan for possible further impairment. The allowance may be increased, adjustments may be made in the allocation of the allowance, partial charge-offs may be taken to further write-down the carrying value of the loan, or the loan may be charged-off completely.
The following table provides a roll forward of troubled debt restructurings for the periods indicated (in thousands):
For the quarters ended September 30,
2015
2014
Number of contracts
Number of contracts
Beginning TDR balance:
$
$
New TDRs
Re-modified TDRs
Net paydowns
)
)
Charge-offs:
Residential mortgage loans
—
—
—
—
Home equity loans
)
—
—
Commercial real estate loans
)
)
Commercial loans
—
—
)
Paid-off loans:
Residential mortgage loans
—
—
—
—
Home equity loans
)
)
Commercial real estate loans
)
)
Commercial loans
)
)
Ending TDR balance:
$
$
Accruing TDRs
$
$
Non-accrual TDRs
The following table provides a roll forward of troubled debt restructurings for the periods indicated (in thousands):
For the nine months ended September 30,
2015
2014
Number of contracts
Number of contracts
Beginning TDR balance:
$
$
New TDRs
Re-modified TDRs
Net paydowns
)
)
Charge-offs:
Residential mortgage loans
—
—
—
—
Home equity loans
)
)
Commercial real estate loans
)
)
Commercial loans
)
)
Paid-off loans:
Residential mortgage loans
)
—
—
Home equity loans
)
)
Commercial real estate loans
)
)
Commercial loans
)
)
Ending TDR balance:
$
$
Accruing TDRs
$
$
Non-accrual TDRs
The following table provides information related to troubled debt restructurings (including re-modified TDRs) by portfolio segment and by class of financing receivable during the periods indicated (dollars in thousands):
For the quarter ended September 30, 2015
For the nine months ended September 30, 2015
Number of contracts
Recorded investment at the time of modification
Current recorded investment
Current allowance
Number of contracts
Recorded investment at the time of modification
Current recorded investment
Current allowance
Troubled debt restructurings:
Personal Banking:
Residential mortgage loans
—
$
—
—
—
$
—
Home equity loans
—
—
—
—
Other consumer loans
—
—
—
—
—
—
—
—
Total Personal Banking
—
—
—
—
Business Banking:
Commercial real estate loans
Commercial loans
Total Business Banking
Total
$
$
Troubled debt restructurings modified within the previous twelve months that have subsequently defaulted:
Personal Banking:
Residential mortgage loans
—
$
—
—
—
$
—
Home equity loans
—
—
—
—
—
Other consumer loans
—
—
—
—
—
—
—
—
Total Personal Banking
—
—
—
—
—
Business Banking:
Commercial real estate loans
—
—
—
—
—
—
—
—
Commercial loans
—
—
—
—
—
—
—
—
Total Business Banking
—
—
—
—
—
—
—
—
Total
—
$
—
—
—
$
—
The following table provides information related to troubled debt restructurings (including re-modified TDRs) by portfolio segment and by class of financing receivable during the periods indicated (dollars in thousands):
For the quarter ended September 30, 2014
For the nine months months ended September 30, 2014
Number of contracts
Recorded investment at the time of modification
Current recorded investment
Current allowance
Number of contracts
Recorded investment at the time of modification
Current recorded investment
Current allowance
Troubled debt restructurings:
Personal Banking:
Residential mortgage loans
$
$
Home equity loans
Other consumer loans
—
—
—
—
—
—
—
—
Total Personal Banking
Business Banking:
Commercial real estate loans
Commercial loans
Total Business Banking
Total
$
$
Troubled debt restructurings modified within the previous twelve months that have subsequently defaulted:
Personal Banking:
Residential mortgage loans
—
$
—
—
—
—
$
—
—
—
Home equity loans
—
—
—
—
—
—
—
—
Other consumer loans
—
—
—
—
—
—
—
—
Total Personal Banking
—
—
—
—
—
—
—
—
Business Banking:
Commercial real estate loans
Commercial loans
—
—
Total Business Banking
Total
$
$
The following table provides information as of September 30, 2015 for troubled debt restructurings (including re-modified TDRs) by type of modification, by portfolio segment and class of financing receivable for modifications during the quarter ended September 30, 2015 (dollars in thousands):
Type of modification
Number of contracts
Rate
Payment
Maturity date
Other
Total
Personal Banking:
Residental mortgage loans
—
$
—
—
—
—
—
Home equity loans
—
—
—
—
—
—
Other consumer loans
—
—
—
—
—
—
Total Personal Banking
—
—
—
—
—
—
Business Banking:
Commercial real estate loans
—
—
Commercial loans
—
—
—
Total Business Banking
—
—
Total
$
—
—
The following table provides information as of September 30, 2014 for troubled debt restructurings (including re-modified TDRs) by type of modification, by portfolio segment and class of financing receivable for modifications during the quarter ended September 30, 2014 (dollars in thousands):
Type of modification
Number of contracts
Rate
Payment
Maturity date
Other
Total
Personal Banking:
Residental mortgage loans
$
—
—
—
Home equity loans
—
—
—
Other consumer loans
—
—
—
—
—
—
Total Personal Banking
—
—
—
Business Banking:
Commercial real estate loans
—
—
Commercial loans
—
Total Business Banking
—
Total
$
—
The following table provides information as of September 30, 2015 for troubled debt restructurings (including re-modified TDRs) by type of modification, by portfolio segment and class of financing receivable for modifications during the nine months ended September 30, 2015 (dollars in thousands):
Type of modification
Number of contracts
Rate
Payment
Maturity date
Other
Total
Personal Banking:
Residental mortgage loans
$
—
Home equity loans
—
—
Other consumer loans
—
—
—
—
—
—
Total Personal Banking
—
Business Banking:
Commercial real estate loans
—
—
Commercial loans
—
—
—
Total Business Banking
—
—
Total
$
—
The following table provides information as of September 30, 2014 for troubled debt restructurings (including re-modified TDRs) by type of modification, by portfolio segment and class of financing receivable for modifications during the nine months ended September 30, 2014 (dollars in thousands):
Type of modification
Number of contracts
Rate
Payment
Maturity date
Other
Total
Personal Banking:
Residental mortgage loans
$
—
—
Home equity loans
—
—
Other consumer loans
—
—
—
—
—
—
Total Personal Banking
—
—
Business Banking:
Commercial real estate loans
—
—
Commercial loans
—
Total Business Banking
—
Total
$
—
The following table provides information related to re-modified troubled debt restructurings by portfolio segment and by class of financing receivable for the quarter ended September 30, 2015 (dollars in thousands):
Number of
Type of re-modification
re-modified TDRs
Rate
Payment
Maturity date
Other
Total
Personal Banking:
Residental mortgage loans
—
$
—
—
—
—
—
Home equity loans
—
—
—
—
—
—
Other consumer loans
—
—
—
—
—
—
Total Personal Banking
—
—
—
—
—
—
Business Banking:
Commercial real estate loans
—
—
—
Commercial loans
—
—
—
—
—
—
Total Business Banking
—
—
—
Total
$
—
—
—
The following table provides information related to re-modified troubled debt restructurings by portfolio segment and by class of financing receivable for the quarter ended September 30, 2015 (dollars in thousands):
Number of
Type of re-modification
re-modified TDRs
Rate
Payment
Maturity date
Other
Total
Personal Banking:
Residental mortgage loans
—
$
—
—
—
—
—
Home equity loans
—
—
—
—
—
—
Other consumer loans
—
—
—
—
—
—
Total Personal Banking
—
—
—
—
—
—
Business Banking:
Commercial real estate loans
—
—
—
Commercial loans
—
—
—
Total Business Banking
—
—
—
Total
$
—
—
—
The following table provides information related to re-modified troubled debt restructurings by portfolio segment and by class of financing receivable for the nine months ended September 30, 2015 (dollars in thousands):
Number of
Type of re-modification
re-modified TDRs
Rate
Payment
Maturity date
Other
Total
Personal Banking:
Residental mortgage loans
$
—
—
—
Home equity loans
—
—
—
Other consumer loans
—
—
—
—
—
—
Total Personal Banking
—
—
Business Banking:
Commercial real estate loans
—
—
—
Commercial loans
—
—
—
—
—
—
Total Business Banking
—
—
—
Total
$
—
The following table provides information related to re-modified troubled debt restructurings by portfolio segment and by class of financing receivable for the nine months ended September 30, 2014 (dollars in thousands):
Number of
Type of re-modification
re-modified TDRs
Rate
Payment
Maturity date
Other
Total
Personal Banking:
Residental mortgage loans
$
—
—
—
Home equity loans
—
—
—
—
—
—
Other consumer loans
—
—
—
—
—
—
Total Personal Banking
—
—
—
Business Banking:
Commercial real estate loans
—
—
Commercial loans
—
—
Total Business Banking
—
—
Total
$
—
—
The following table provides information related to loan payment delinquencies at September 30, 2015 (in thousands):
30-59 Days delinquent
60-89 Days delinquent
90 Days or greater delinquent
Total delinquency
Current
Total loans receivable
90 Days or greater delinquent and accruing (1)
Originated loans
Personal Banking:
Residential mortgage loans
$
—
Home equity loans
—
Other consumer loans
—
Total Personal Banking
—
Business Banking:
Commercial real estate loans
—
Commercial loans
—
Total Business Banking
—
Total originated loans
—
Acquired loans
Personal Banking:
Residential mortgage loans
Home equity loans
Other consumer loans
Total Personal Banking
Business Banking:
Commercial real estate loans
Commercial loans
Total Business Banking
Total acquired loans
Total loans
$
(1)
— Represents acquired loans that were originally recorded at fair value upon acquisition. These loans are considered to be accruing because we can reasonably estimate future cash flows on and expect to fully collect the carrying value of these loans. Therefore, we are accreting the difference between the carrying value and their expected cash flows into interest income.
The following table provides information related to loan payment delinquencies at December 31, 2014 (in thousands):
30-59 Days delinquent
60-89 Days delinquent
90 Days or greater delinquent
Total delinquency
Current
Total loans receivable
Personal Banking:
Residential mortgage loans
$
Home equity loans
Other consumer loans
Total Personal Banking
Business Banking:
Commercial real estate loans
Commercial loans
Total Business Banking
Total
$
Credit quality indicators :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by credit risk. Credit relationships greater than or equal to $1.0 million classified as special mention or substandard are reviewed quarterly for deterioration or improvement to determine if the loan is appropriately classified. We use the following definitions for risk ratings other than pass:
Special mention — Loans designated as special mention have specific, well-defined risk issues, which create a high level of uncertainty regarding the long-term viability of the business. Loans in this class are considered to have high-risk characteristics. A special mention loan exhibits material negative financial trends due to company-specific or systemic conditions. If these potential weaknesses are not mitigated, they threaten the borrower’s capacity to meet its debt obligations. Special mention loans still demonstrate sufficient financial flexibility to react to and positively address the root cause of the adverse financial trends without significant deviations from their current business strategy. Their potential weaknesses deserve our close attention and warrant enhanced monitoring.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we will sustain some loss if the deficiencies are not corrected.
Doubtful — Loans classified as doubtful have all the weaknesses inherent in those classified as substandard. In addition, those weaknesses make collection or liquidation in full highly questionable and improbable. A loan classified as doubtful exhibits discernible loss potential, but a complete loss seems very unlikely. The possibility of a loss on a doubtful loan is high, but because of certain important and reasonably specific pending factors that may strengthen the loan, its classification as an estimated loss is deferred until a more exact status can be determined.
Loss — Loans classified as loss are considered uncollectible and of such value that the continuance as a loan is not warranted. A loss classification does not mean that the loan has no recovery or salvage value; instead, it means that it is not practical or desirable to defer writing off all or a portion of a basically worthless loan even though partial recovery may be possible in the future.
The following table sets forth information about credit quality indicators updated during the quarter ended September 30, 2015 (in thousands):
Pass
Special mention
Substandard
Doubtful
Loss
Total loans receivable
Originated loans
Personal Banking:
Residential mortgage loans
$
—
—
Home equity loans
—
—
—
Other consumer loans
—
—
—
Total Personal Banking
—
—
Business Banking:
Commercial real estate loans
—
—
Commercial loans
—
Total Business Banking
—
Total originated loans
Acquired loans
Personal Banking:
Residential mortgage loans
—
—
—
Home equity loans
—
—
—
Other consumer loans
—
—
—
Total Personal Banking
—
—
—
Business Banking:
Commercial real estate loans
—
—
Commercial loans
—
—
Total Business Banking
—
—
Total acquired loans
—
—
Total loans
$
The following table sets forth information about credit quality indicators, which were updated during the year ended December 31, 2014 (in thousands):
Pass
Special mention
Substandard
Doubtful
Loss
Total loans receivable
Personal Banking:
Residential mortgage loans
$
—
—
Home equity loans
—
—
—
Other consumer loans
—
—
—
Total Personal Banking
—
—
Business Banking:
Commercial real estate loans
—
Commercial loans
—
Total Business Banking
—
Total
$</t>
  </si>
  <si>
    <t>Goodwill and Other Intangible Assets</t>
  </si>
  <si>
    <t>(6) Goodwill and Other Intangible Assets
The following table provides information for intangible assets subject to amortization at the dates indicated (in thousands):
September 30,
December 31,
2015
2014
Amortizable intangible assets:
Core deposit intangibles — gross
$
Acquisitions
—
Less: accumulated amortization
)
)
Core deposit intangibles — net
—
Customer and Contract intangible assets — gross
Acquisitions
Less: accumulated amortization
)
)
Customer and Contract intangible assets — net
$
The following table shows the actual aggregate amortization expense for the quarters and nine months ended September 30, 2015 and 2014, as well as the estimated aggregate amortization expense, based upon current levels of intangible assets, for the current fiscal year and each of the five succeeding fiscal years (in thousands):
For the quarter ended September 30, 2015
$
For the quarter ended September 30, 2014
For the nine months ended September 30, 2015
For the nine months ended September 30, 2014
For the year ending December 31, 2015
For the year ending December 31, 2016
For the year ending December 31, 2017
For the year ending December 31, 2018
For the year ending December 31, 2019
For the year ending December 31, 2020
The following table provides information for the changes in the carrying amount of goodwill (in thousands):
Community
Consumer
Banking
Finance
Total
Balance at December 31, 2013
$
Goodwill acquired
—
Impairment losses
—
—
—
Balance at December 31, 2014
Goodwill acquired
—
Impairment losses
—
—
—
Balance at September 30, 2015
$
We performed our annual goodwill impairment test as of June 30, 2015 and concluded that goodwill was not impaired. At September 30, 2015, there were no changes in our operations or other factors that would cause us to update that test. See the Overview of Critical Accounting Policies Involving Estimates section for a description of our testing procedures.</t>
  </si>
  <si>
    <t>Guarantees</t>
  </si>
  <si>
    <t>(7) Guarantees
We issue standby letters of credit in the normal course of business. Standby letters of credit are conditional commitments issued by the Company to guarantee the performance of a customer to a third party. Standby letters of credit generally are contingent upon the failure of the customer to perform according to the terms of the underlying contract with the third party. We are required to perform under a standby letter of credit when drawn upon by the guaranteed third party in the case of nonperformance by our customer. The credit risk associated with standby letters of credit is essentially the same as that involved in extending loans to customers and is subject to normal loan underwriting procedures. Collateral may be obtained based on management’s credit assessment of the customer. At September 30, 2015, the maximum potential amount of future payments we could be required to make under these standby letters of credit was $32.4 million, of which $23.6 million is fully collateralized. At September 30, 2015, we had a liability, which represents deferred income, of $1.2 million related to the standby letters of credit. There are no recourse provisions that would enable us to recover any amounts from third parties.</t>
  </si>
  <si>
    <t>Earnings Per Share</t>
  </si>
  <si>
    <t>(8) Earnings Per Share
Basic earnings per common share (EPS) is computed by dividing net income available to common shareholders by the weighted-average number of common shares outstanding for the period, without considering any dilutive items. Diluted EPS reflects the potential dilution that could occur if securities or other contracts to issue common stock were exercised or converted into common stock or resulted in the issuance of common stock that then shared in the earnings of the Company. Stock options to purchase 534,482 shares of common stock with a weighted average exercise price of $13.15 per share were outstanding during the quarter ended September 30, 2015 but were not included in the computation of diluted earnings per share because the options’ exercise price was greater than the average market price of the common shares of $12.76. Stock options to purchase 1,712,746 shares of common stock with a weighted average exercise price of $12.63 per share were outstanding during the nine months ended September 30, 2015 but were not included in the computation of diluted earnings per share because the options’ exercise price was greater than the average market price of the common shares of $12.33. Stock options to purchase 584,711 shares of common stock with a weighted average exercise price of $13.15 per share were outstanding during the quarter ended September 30, 2014 but were not included in the computation of diluted earnings per share because the options’ exercise price was greater than the average market price of the common shares of $12.63. All stock options outstanding during the nine months ended September 30, 2014 were included in the computation of diluted earnings per share because the stock options’ exercise price was less than the average market price of the common shares of $13.60.
The computation of basic and diluted earnings per share follows (in thousands, except share data and per share amounts):
Quarter ended
Nine months ended
September 30,
September 30,
2015
2014
2015
2014
Reported net income
$
Weighted average common shares outstanding
Dilutive potential shares due to effect of stock options
Total weighted average common shares and dilutive potential shares
Basic earnings per share:
$
Diluted earnings per share:
$</t>
  </si>
  <si>
    <t>Pension and Other Post-retirement Benefits</t>
  </si>
  <si>
    <t>(9) Pension and Other Post-retirement Benefits
The following table sets forth the net periodic costs for the defined benefit pension plans and post retirement healthcare plans for the periods indicated (in thousands):
Components of net periodic benefit cost
Quarter ended September 30,
Pension benefits
Other post-retirement benefits
2015
2014
2015
2014
Service cost
$
—
—
Interest cost
Expected return on plan assets
)
)
—
—
Amortization of prior service cost
)
)
—
—
Amortization of the net loss
Net periodic (benefit)/ cost
$
)
Components of net periodic benefit cost
Nine months ended September 30,
Pension benefits
Other post-retirement benefits
2015
2014
2015
2014
Service cost
$
—
—
Interest cost
Expected return on plan assets
)
)
—
—
Amortization of prior service cost
)
)
—
—
Amortization of the net loss
Net periodic (benefit)/ cost
$
)
We anticipate making a contribution to our defined benefit pension plan of $4.0 million to $8.0 million during the year ending December 31, 2015.</t>
  </si>
  <si>
    <t>Disclosures About Fair Value of Financial Instruments</t>
  </si>
  <si>
    <t>(10) Disclosures About Fair Value of Financial Instruments
Fair value information about financial instruments, whether or not recognized in the consolidated statement of financial condition, is required to be disclosed. These requirements exclude certain financial instruments and all nonfinancial instruments. Accordingly, the aggregate fair value amounts presented do not represent the underlying value of the Company.
Financial assets and liabilities recognized or disclosed at fair value on a recurring basis and certain financial assets and liabilities on a non-recurring basis are accounted for using a three-level hierarchy of valuation techniques based on whether the inputs to those valuation techniques are observable or unobservable. This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
·
Level 3 — Financial assets and liabilities for which values are based on prices or valuation techniques that require inputs that are both unobservable and significant to the overall fair value measurement. Level 3 inputs include the following:
·
Quotes from brokers or other external sources that are not considered binding;
·
Quotes from brokers or other external sources where it cannot be determined that market participants would in fact transact for the asset or liability at the quoted price;
·
Quotes and other information from brokers or other external sources where the inputs are not deemed observable.
We are responsible for the valuation process and as part of this process may use data from outside sources in establishing fair value. We perform due diligence to understand the inputs used or how the data was calculated or derived. We also corroborate the reasonableness of external inputs in the valuation process.
The carrying amounts reported in the consolidated statement of financial condition approximate fair value for the following financial instruments: cash on hand, interest-earning deposits in other institutions, federal funds sold and other short-term investments, accrued interest receivable, accrued interest payable, and marketable securities available-for-sale.
Marketable Securities
Where available, market values are based on quoted market prices, dealer quotes, and prices obtained from independent pricing services.
Debt securities — available for sale - Generally, debt securities are valued using pricing for similar securities, recently executed transactions and other pricing models utilizing observable inputs. The valuation for most debt securities is classified as Level 2. Securities within Level 2 include corporate bonds, municipal bonds, mortgage-backed securities and US government obligations. Certain corporate debt securities do not have an active market and as such the broker pricing received uses alternative methods. The fair value of these corporate debt securities is determined by using a discounted cash flow model using market assumptions, which generally include cash flow, collateral and other market assumptions. As such, these securities are included herein as Level 3 assets.
Equity securities — available for sale - Level 1 securities include publicly traded securities valued using quoted market prices. We consider the financial condition of the issuer to determine if the securities have indicators of impairment.
Debt securities — held to maturity - The fair value of debt securities held to maturity is determined in the same manner as debt securities available for sale.
Loans Receivable
Loans with comparable characteristics including collateral and re-pricing structures are segregated for valuation purposes. Characteristics include remaining term, coupon interest, and estimated prepayment speeds. Delinquent loans are separately evaluated given the impact delinquency has on the projected future cash flow of the loan and the approximate discount or market rate. Each loan pool is separately valued utilizing a discounted cash flow analysis. Projected monthly cash flows are discounted to present value using a market rate for comparable loans, which is not considered an exit price.
Federal Home Loan Bank (“FHLB”) Stock
Due to the restrictions placed on the transferability of FHLB stock it is not practical to determine the fair value.
Deposit Liabilities
The estimated fair value of deposits with no stated maturity, which includes demand deposits, money market, and other savings accounts, is the amount payable on demand. Although market premiums paid for depository institutions reflect an additional value for these low-cost deposits, adjusting fair value for any value expected to be derived from retaining those deposits for a future period of time or from the benefit that results from the ability to fund interest-earning assets with these deposit liabilities is prohibited. The fair value estimates of deposit liabilities do not include the benefit that results from the low-cost funding provided by these deposits compared to the cost of borrowing funds in the market. Fair values for time deposits are estimated using a discounted cash flow calculation that applies contractual cost currently being offered in the existing portfolio to current market rates being offered locally for deposits of similar remaining maturities. The valuation adjustment for the portfolio consists of the present value of the difference of these two cash flows, discounted at the assumed market rate of the corresponding maturity.
Borrowed Funds
Fixed rate advances are valued by comparing their contractual cost to the prevailing market cost. The carrying amount of collateralized borrowings approximates the fair value.
Junior Subordinated Debentures
The fair value of junior subordinated debentures is calculated using the discounted cash flows at the prevailing rate of interest.
Cash flow hedges — Interest rate swap agreements (“swaps”)
The fair value of the swaps is the amount we would expect to pay to terminate the agreements and is based upon the present value of the expected future cash flows using the LIBOR swap curve, the basis for the underlying interest rate.
Off-Balance Sheet Financial Instruments
These financial instruments generally are not sold or traded, and estimated fair values are not readily available. However, the fair value of commitments to extend credit and standby letters of credit is estimated using the fees currently charged to enter into similar agreements. Commitments to extend credit are generally short-term in nature and, if drawn upon, are issued under current market terms. At September 30, 2015 and December 31, 2014, there was no significant unrealized appreciation or depreciation on these financial instruments.
The following table sets forth the carrying amount and estimated fair value of our financial instruments included in the consolidated statement of financial condition at September 30, 2015 (in thousands):
Carrying
Estimated
amount
fair value
Level 1
Level 2
Level 3
Financial assets:
Cash and cash equivalents
$
—
—
Securities available-for-sale
Securities held-to-maturity
—
—
Loans receivable, net
—
—
Accrued interest receivable
—
—
FHLB Stock
—
—
—
Total financial assets
$
Financial liabilities:
Savings and checking deposits
$
—
—
Time deposits
—
—
Borrowed funds
—
Junior subordinated debentures
—
—
Cash flow hedges - swaps
—
—
Accrued interest payable
—
—
Total financial liabilities
$
The following table sets forth the carrying amount and estimated fair value of our financial instruments included in the consolidated statement of financial condition at December 31, 2014 (in thousands):
Carrying
Estimated
amount
fair value
Level 1
Level 2
Level 3
Financial assets:
Cash and cash equivalents
$
—
—
Securities available-for-sale
Securities held-to-maturity
—
—
Loans receivable, net
—
—
Accrued interest receivable
—
—
FHLB Stock
—
—
—
Total financial assets
$
Financial liabilities:
Savings and checking accounts
$
—
—
Time deposits
—
—
Borrowed funds
—
Junior subordinated debentures
—
—
Cash flow hedges - swaps
—
—
Accrued interest payable
—
—
Total financial liabilities
$
Fair value estimates are made at a point-in-time, based on relevant market data and information about the instrument. The methods and assumptions detailed above were used in estimating the fair value of financial instruments at both September 30, 2015 and December 31, 2014. There were no transfers of financial instruments between Level 1 and Level 2 during the nine months ended September 30, 2015.
The following table represents assets and liabilities measured at fair value on a recurring basis at September 30, 2015 (in thousands):
Total
assets at
Level 1
Level 2
Level 3
fair value
Equity securities
$
—
—
Debt securities:
U.S. government and agencies
—
—
Government sponsored enterprises
—
—
States and political subdivisions
—
—
Corporate
—
Total debt securities
—
Residential mortgage-backed securities:
GNMA
—
—
FNMA
—
—
FHLMC
—
—
Non-agency
—
—
Collateralized mortgage obligations:
GNMA
—
—
FNMA
—
—
FHLMC
—
—
SBA
—
—
Non-agency
—
—
Total mortgage-backed securities
—
—
Interest rate swaps
—
)
—
)
Total assets and liabilities
$
The following table represents assets and liabilities measured at fair value on a recurring basis at December 31, 2014 (in thousands):
Total
assets at
Level 1
Level 2
Level 3
fair value
Equity securities
$
—
—
Debt securities:
U.S. government and agencies
—
—
Government sponsored enterprises
—
—
States and political subdivisions
—
—
Corporate
—
Total debt securities
—
Residential mortgage-backed securities:
GNMA
—
—
FNMA
—
—
FHLMC
—
—
Non-agency
—
—
Collateralized mortgage obligations:
GNMA
—
—
FNMA
—
—
FHLMC
SBA
—
—
Non-agency
—
—
Total mortgage-backed securities
—
—
Interest rate swaps
—
)
—
)
Total assets and liabilities
$
The table below presents a reconciliation of all assets and liabilities measured at fair value on a recurring basis using significant unobservable inputs (Level 3) for the periods indicated (in thousands):
Quarter ended
Nine months ended
September 30, 2015
September 30, 2014
September 30, 2015
September 30, 2014
Beginning balance
$
Total net realized investment gains/ (losses) and net change in unrealized appreciation/ (depreciation):
Included in net income as OTTI
—
—
—
—
Included in other comprehensive income
)
)
)
)
Purchases
—
—
—
—
Sales
—
—
—
—
Transfers in to Level 3
—
—
—
—
Transfers out of Level 3
—
—
—
—
Ending balance
$
Certain assets and liabilities are measured at fair value on a nonrecurring basis after initial recognition such as loans measured for impairment and real estate owned. The following table represents the fair value measurement for nonrecurring assets at September 30, 2015 (in thousands):
Total
assets at
Level 1
Level 2
Level 3
fair value
Loans measured for impairment
$
—
—
Real estate owned
—
—
Total assets
$
—
—
Certain assets and liabilities are measured at fair value on a nonrecurring basis after initial recognition such as loans measured for impairment and real estate owned. The following table represents the fair value measurement for nonrecurring assets at December 31, 2014 (in thousands):
Total
assets at
Level 1
Level 2
Level 3
fair value
Loans measured for impairment
$
—
—
Real estate owned
—
—
Total assets
$
—
—
Impaired loans — A loan is considered to be impaired as described in the Overview of Critical Accounting Policies Involving Estimates, Allowance for Loan Losses section. We classify loans individually evaluated for impairment that require a specific reserve as nonrecurring Level 3.
Real Estate Owned — Real estate owned is comprised of property acquired through foreclosure or voluntarily conveyed by delinquent borrowers. These assets are recorded on the date acquired at the lower of the related loan balance or fair value, less estimated disposition costs, with the fair value being determined by appraisal. Subsequently, foreclosed assets are valued at the lower of the amount recorded at acquisition date or fair value, less estimated disposition costs. We classify all real estate owned as nonrecurring Level 3.
The table presents additional quantitative information about assets measured at fair value on a recurring and nonrecurring basis and for which we have utilized Level 3 inputs to determine fair value at September 30, 2015 (dollar amounts in thousands):
Fair value
Valuation techniques
Significant unobservable inputs
Range (weighted average)
Debt securities
$
Discounted cash
Discount margin
0.35% to 2.10% (0.69%)
flow
Default rates
1.00%
Prepayment speeds
1.00% annually
Loans measured for impairment
Appraisal
Estimated cost to sell
10%
value (1)
Discounted cash
Discount rate
3.75% to 6.50% (5.13%)
flow
Real estate owned
Appraisal
Estimated cost to sell
10%
value (1)
(1)
Fair value is generally determined through independent appraisals of the underlying collateral, which may include level 3 inputs that are not identifiable, or by using the discounted cash flow method if the loan is not collateral dependent.
The significant unobservable inputs used in the fair value measurement of our debt securities are discount margins, default rates and prepayment speeds. Significant increases in any of those rates would result in a significantly lower fair value measurement.</t>
  </si>
  <si>
    <t>Guaranteed Preferred Beneficial Interests in the Company's Junior Subordinated Deferrable Interest Debentures (Trust-Preferred Securities) and Interest Rate Swaps</t>
  </si>
  <si>
    <t>(11) Guaranteed Preferred Beneficial Interests in the Company’s Junior Subordinated Deferrable Interest Debentures (Trust Preferred Securities) and Interest Rate Swaps
We have two statutory business trusts: Northwest Bancorp Capital Trust III, a Delaware statutory business trust and Northwest Bancorp Statutory Trust IV, a Connecticut statutory business trust (“Trusts”). These trusts exist solely to issue preferred securities to third parties for cash, issue common securities to the Company in exchange for capitalization of the Trusts, invest the proceeds from the sale of the trust securities in an equivalent amount of debentures of the Company, and engage in other activities that are incidental to those previously listed.
Northwest Bancorp Capital Trust III (Trust III) issued 50,000 cumulative trust preferred securities in a private transaction to a pooled investment vehicle on December 5, 2006 (liquidation value of $1,000 per preferred security or $50,000,000) with a stated maturity of December 30, 2035. These securities carry a floating interest rate, which is reset quarterly, equal to three-month LIBOR plus 1.38%. Northwest Bancorp Statutory Trust IV (Trust IV) issued 50,000 cumulative trust preferred securities in a private transaction to a pooled investment vehicle on December 15, 2006 (liquidation value of $1,000 per preferred security or $50,000,000) with a stated maturity of December 15, 2035. These securities carry a floating interest rate, which is reset quarterly, equal to three-month LIBOR plus 1.38%. The Trusts have invested the proceeds of the offerings in junior subordinated deferrable interest debentures issued by the Company. The structure of these debentures mirrors the structure of the trust-preferred securities. Trust III holds $51,547,000 of the Company’s junior subordinated debentures and Trust IV holds $51,547,000 of the Company’s junior subordinated debentures. These subordinated debentures are the sole assets of the Trusts. Cash distributions on the trust securities are made on a quarterly basis to the extent interest on the debentures is received by the Trusts. We have the right to defer payment of interest on the subordinated debentures at any time, or from time-to-time, for periods not exceeding five years. If interest payments on the subordinated debentures are deferred, the distributions on the trust preferred securities are also deferred. Interest on the subordinated debentures and distributions on the trust securities is cumulative. To date, there have been no interest deferrals. Our obligation constitutes a full, irrevocable, and unconditional guarantee on a subordinated basis of the obligations of the trust under the preferred securities.
As a result of the LNB acquisition we acquired two statutory business trusts: LNB Trust I and LNB Trust II; both are Delaware statutory business trusts. At September 30, 2015 LNB Trust I had 7,875 cumulative trust preferred securities outstanding (liquidation value of $1,000 per preferred security or $7,875,000) with a stated maturity of June 15, 2037. These securities carry a floating interest rate, which is reset quarterly, equal to three-month LIBOR plus 1.48%. At September 30, 2015 LNB Trust II had 7,875 cumulative trust preferred securities outstanding (liquidation value of $1,000 per preferred security or $7,875,000) with a stated maturity of June 15, 2037. These securities carry a fixed interest rate of 6.64% through June 15, 2017, then becomes a floating interest rate, which is reset quarterly, equal to three-month LIBOR plus 1.48%. The Trusts have invested the proceeds of the offerings in junior subordinated deferrable interest debentures acquired by the Company. The structure of these debentures mirrors the structure of the trust-preferred securities. LNB Trust I holds $8,119,000 of junior subordinated debentures and LNB Trust II holds $8,119,000 of junior subordinated debentures. These subordinated debentures are the sole assets of the Trusts. Cash distributions on the trust securities are made on a quarterly basis to the extent interest on the debentures is received by the Trusts.
We are currently a counterparty to three interest rate swap agreements (swaps), designating the swaps as cash flow hedges. The swaps are intended to protect against the variability of cash flows associated with Trust III and Trust IV. The first swap modifies the re-pricing characteristics of Trust III, wherein for a ten year period expiring in September 2018, the Company receives interest of three-month LIBOR from a counterparty and pays a fixed rate of 4.61% to the same counterparty calculated on a notional amount of $25.0 million. The other two swaps modify the re-pricing characteristics of Trust IV, wherein (i) for a seven year period expiring in December 2015, the Company receives interest of three-month LIBOR from a counterparty and pays a fixed rate of 3.85% to the same counterparty calculated on a notional amount of $25.0 million and (ii) for a ten year period expiring in December 2018, the Company receives interest of three-month LIBOR from a counterparty and pays a fixed rate of 4.09% to the same counterparty calculated on a notional amount of $25.0 million. The swap agreements were entered into with a counterparty that met our credit standards and the agreements contain collateral provisions protecting the at-risk party. We believe that the credit risk inherent in the contracts is not significant. At September 30, 2015, $7.5 million of cash was pledged as collateral to the counterparty.
At September 30, 2015, the fair value of the swap agreements was $(5.4) million and was the amount we would have expected to pay if the contracts were terminated. There was no material hedge ineffectiveness for these swaps.
The following table shows liability derivatives, included in other liabilities, at September 30, 2015 and December 31, 2014 (in thousands):
September 30,
December 31,
2015
2014
Fair value
$
Notional amount
Collateral posted</t>
  </si>
  <si>
    <t>Legal Proceedings</t>
  </si>
  <si>
    <t>(12) Legal Proceedings
We establish accruals for legal proceedings when information related to the loss contingencies represented by those matters indicates both that a loss is probable and that the amount of loss can be reasonably estimated. As of September 30, 2015 we have not accrued for any legal proceedings based on our analysis of currently available information which is subject to significant judgment and a variety of assumptions and uncertainties. Any such accruals are adjusted thereafter as appropriate to reflect changes in circumstances. Due to the inherent subjectivity of assessments and unpredictability of outcomes of legal proceedings, any amounts accrued may not represent the ultimate loss to us from legal proceedings.</t>
  </si>
  <si>
    <t>Changes in Accumulated Other Comprehensive Income</t>
  </si>
  <si>
    <t>(13) Changes in Accumulated Other Comprehensive Income
The following table shows the changes in accumulated other comprehensive income by component for the periods indicated (in thousands):
For the quarter ended September 30, 2015
Unrealized gains and (losses) on securities available- for-sale
Change in fair value of interest rate swaps
Change in defined benefit pension plans
Total
Balance as of June 30, 2015
$
)
)
)
Other comprehensive income before reclassification adjustments
—
Amounts reclassified from accumulated other comprehensive income (1), (2)
)
—
Net other comprehensive loss
Balance as of September 30, 2015
$
)
)
)
For the quarter ended September 30, 2014
Unrealized gains and (losses) on securities available- for-sale
Change in fair value of interest rate swaps
Change in defined benefit pension plans
Total
Balance as of June 30, 2014
$
)
)
)
Other comprehensive income before reclassification adjustments
)
—
)
Amounts reclassified from accumulated other comprehensive income (3), (4)
)
—
)
)
Net other comprehensive income
)
)
)
Balance as of September 30, 2014
$
)
)
)
(1)
Consists of realized gains on securities (gain on sales of investments, net) of $197, net of tax (income tax expense) of $(77).
(2)
Consists of amortization of prior service cost (compensation and employee benefits) of $581 and amortization of net loss (compensation and employee benefits) of $(940), net of tax (income tax expense) of $140. See note 8.
(3)
Consists of realized gains on securities (gain on sales of investments, net) of $687, net of tax (income tax expense) of $(268).
(4)
Consists of amortization of prior service cost (compensation and employee benefits) of $581 and amortization of net loss (compensation and employee benefits) of $(369), net of tax (income tax expense) of $(74). See note 8.
The following table shows the changes in accumulated other comprehensive income by component for the periods indicated (in thousands):
For the nine months ended September 30, 2015
Unrealized gains and (losses) on securities available- for-sale
Change in fair value of interest rate swaps
Change in defined benefit pension plans
Total
Balance as of December 31, 2014
$
)
)
)
Other comprehensive income before reclassification adjustments
—
Amounts reclassified from accumulated other comprehensive income (1), (2)
)
—
Net other comprehensive income
Balance as of September 30, 2015
$
)
)
)
For the nine months ended September 30, 2014
Unrealized gains and (losses) on securities available- for-sale
Change in fair value of interest rate swaps
Change in defined benefit pension plans
Total
Balance as of December 31, 2013
$
)
)
)
)
Other comprehensive income before reclassification adjustments
—
Amounts reclassified from accumulated other comprehensive income (3), (4)
)
—
)
)
Net other comprehensive income
)
Balance as of September 30, 2014
$
)
)
)
(1)
Consists of realized gains on securities (gain on sales of investments, net) of $766, net of tax (income tax expense) of $(299).
(2)
Consists of amortization of prior service cost (compensation and employee benefits) of $1,743 and amortization of net loss (compensation and employee benefits) of $(2,820), net of tax (income tax expense) of $420. See note 8.
(3)
Consists of realized gains on securities (gain on sales of investments, net) of $4,143, net of tax (income tax expense) of $(1,616).
(4)
Consists of amortization of prior service cost (compensation and employee benefits) of $1,743 and amortization of net loss (compensation and employee benefits) of $(1,106), net of tax (income tax expense) of $(223). See note 8.</t>
  </si>
  <si>
    <t>Basis of Presentation and Informational Disclosures (Policies)</t>
  </si>
  <si>
    <t>Stock-Based Compensation</t>
  </si>
  <si>
    <t>Stock-Based Compensation
On May 20, 2015, we awarded employees 600,570 stock options and directors 64,800 stock options with an exercise price of $12.37 and grant date fair value of $1.14 per stock option. On May 20, 2015, we also awarded employees 282,050 restricted common shares and directors 24,300 restricted common shares with a grant date fair value of $12.31. Awarded stock options and common shares vest over a ten-year period with the first vesting occurring on the grant date. Stock-based compensation expense of $1.0 million and $1.3 million for the quarters ended September 30, 2015 and 2014, respectively, and $3.3 million and $4.3 million for the nine months ended September 30, 2015 and 2014, respectively, was recognized in compensation expense relating to our stock benefit plans. At September 30, 2015 there was compensation expense of $4.6 million to be recognized for awarded but unvested stock options and $15.7 million for unvested common shares.</t>
  </si>
  <si>
    <t>Income Taxes - Uncertain Tax Positions</t>
  </si>
  <si>
    <t>Income Taxes- Uncertain Tax Positions
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At September 30, 2015 we had no liability for unrecognized tax benefits.
We recognize interest accrued related to: (1) unrecognized tax benefits in federal and state income taxes and (2) refund claims in other operating income. We recognize penalties (if any) in federal and state income taxes. There is no amount accrued for the payment of interest or penalties at September 30, 2015. We are subject to audit by the Internal Revenue Service and any state in which we conduct business for the tax periods ended December 31, 2014, 2013 and 2012. We are currently under audit by the state of New York for the tax periods ended December 31, 2014, 2013 and 2012.</t>
  </si>
  <si>
    <t>Impact of New Accounting Standards</t>
  </si>
  <si>
    <t>Impact of New Accounting Standards
In May 2014 the Financial Accounting Standards Board (“FASB”) issued Accounting Standards Update (“ASU”) 2014-09, “Revenue from Contracts with Customers”. This guidance supersedes the revenue recognition requirements in Topic 605, Revenue Recognition, and most industry-specific guidance. The core principle of this guidance requires an entity to recognize revenue upon the transfer of promised goods or services to customers in an amount that reflects the consideration to which the entity expects to be entitled in exchange for those goods or services and provides five steps to be analyzed to accomplish the core principle. This guidance is effective retrospectively for annual reporting periods beginning after December 15, 2017, including interim periods within those years and early adoption is not permitted. We are currently evaluating the impact this standard will have on our results of operations and financial position.
In June 2014 the FASB issued ASU 2014-12, “Compensation—Stock Compensation”. This guidance requires that a performance target that affects vesting and that could be achieved after the requisite service period be treated as a performance condition. Specifically, if the performance target becomes probable of being achieved before the end of the requisite service period, the remaining unrecognized compensation cost should be recognized prospectively over the remaining requisite service period. Further, the total amount of compensation cost recognized during and after the requisite service period should reflect the number of awards that are expected to vest and should be adjusted to reflect those awards that ultimately vest. This guidance is effective for annual periods beginning after December 15, 2015, including interim periods within those years and early adoption is permitted. We do not expect that this standard will have a material impact on our results of operations or financial position.
In February 2015 the FASB issued ASU 2015-02, “Consolidation” . This guidance amends existing standards regarding the evaluation of certain legal entities and their consolidation in the financial statements. The amendments modify the evaluation of whether limited partnerships and similar legal entities are variable interest entities or voting interest entities and eliminate the presumption that a general partner should consolidate a limited partnership. The amendments also affect the consolidation analysis of reporting entities that are involved with variable interest entities an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guidance is effective for annual periods beginning after December 15, 2015, including interim periods within those years and early adoption is permitted. We do not expect that this standard will have a material impact on our results of operations or financial position.
In September 2015 the FASB issued ASU 2015-16, “ Simplifying the Accounting for Measurement-Period Adjustments ”. This guidance eliminates the requirement to retrospectively adjust the financial statements for measurement-periods adjustments that occur in periods after a business combination is consummated. This guidance is effective for annual periods beginning after December 15, 2015, including interim periods within those years and early adoption is permitted. We do not expect that this standard will have a material impact on our results of operations or financial position.</t>
  </si>
  <si>
    <t>Acquisition (Tables)</t>
  </si>
  <si>
    <t>Schedule of the consideration paid, the assets acquired, and the liabilities assumed that were recorded at fair value on the date of acquisition</t>
  </si>
  <si>
    <t>The following table shows the consideration paid, the assets acquired, and the liabilities assumed that were recorded at fair value on the date of acquisition (in thousands):
Consideration paid:
Northwest Bancshares, Inc. common stock issued
$
Cash paid to LNB Bancorp, Inc. stockholders
Total consideration paid
Recognized amounts of identifiable assets acquired and (liabilities assumed), at fair value (1)
Cash and cash equivalents
Investment securities available for sale
Loans
Federal Home Loan Bank stock
Premises and equipment
Core deposit intangible
Other assets
Deposits
)
Borrowings
)
Other liabilities
)
Total indentifiable net assets
Goodwill
$
(1)
- Amounts are estimates and subject to adjustment. Actual amounts are not expected to differ materially from the amounts shown.</t>
  </si>
  <si>
    <t>Schedule of acquired loan portfolio</t>
  </si>
  <si>
    <t>The following table shows information related to the purchased credit impaired LNB loan portfolio as of August 14, 2015 (in thousands):
Contractually required principal and interest at acquisition
$
Contractual cash flows not expected to be collected (nonaccretable discount)
)
Expected cash flows at acquisition
Interest component of expected cash flows (accretable discount)
)
Fair value of purchased credit impaired loans
$</t>
  </si>
  <si>
    <t>Business Segments (Tables)</t>
  </si>
  <si>
    <t>Schedule of financial information for reportable segments</t>
  </si>
  <si>
    <t>At or for the quarter ended:
Community
Consumer
September 30, 2015 ($ in 000’s)
Banking
Finance
All other (1)
Consolidated
External interest income
$
Intersegment interest income
—
)
—
Interest expense
Provision for loan losses
—
Noninterest income
Noninterest expense
Income tax expense (benefit)
)
Net income
$
)
Total assets
$
Community
Consumer
September 30, 2014 ($ in 000’s)
Banking
Finance
All other (1)
Consolidated
External interest income
$
Intersegment interest income
—
)
—
Interest expense
Provision for loan losses
—
Noninterest income
Noninterest expense
Income tax expense (benefit)
)
Net income
$
)
Total assets
$
(1)
Eliminations consist of intercompany loans, interest income and interest expense.
At or for the nine months ended:
Community
Consumer
September 30, 2015 ($ in 000’s)
Banking
Finance
All other (1)
Consolidated
External interest income
$
Intersegment interest income
—
)
—
Interest expense
Provision for loan losses
—
Noninterest income
Noninterest expense
Income tax expense (benefit)
)
Net income
$
)
Total assets
$
Community
Consumer
September 30, 2014 ($ in 000’s)
Banking
Finance
All other (1)
Consolidated
External interest income
$
Intersegment interest income
—
)
—
Interest expense
Provision for loan losses
—
Noninterest income
Noninterest expense
Income tax expense (benefit)
)
Net income
$
)
Total assets
$
(1)
Eliminations consist of intercompany loans, interest income and interest expense.</t>
  </si>
  <si>
    <t>Investment securities and impairment of investment securities (Tables)</t>
  </si>
  <si>
    <t>Schedule of the portfolio of investment securities available-for-sale</t>
  </si>
  <si>
    <t>The following table shows the portfolio of investment securities available-for-sale at September 30, 2015 (in thousands):
Gross
Gross
unrealized
unrealized
Amortized
holding
holding
Fair
cost
gains
losses
value
Debt issued by the U.S. government and agencies:
Due in one year or less
$
—
—
Debt issued by government sponsored enterprises:
Due in one year or less
—
Due after one year through five years
)
Due after five years through ten years
)
Due after ten years
Equity securities
)
Municipal securities:
Due in one year or less
—
Due after one year through five years
—
Due after five years through ten years
—
Due after ten years
)
Corporate debt issues:
Due after ten years
)
Residential mortgage-backed securities:
Fixed rate pass-through
)
Variable rate pass-through
)
Fixed rate non-agency CMOs
—
Fixed rate agency CMOs
)
Variable rate agency CMOs
)
Total residential mortgage-backed securities
)
Total marketable securities available-for-sale
$
)
The following table shows the portfolio of investment securities available-for-sale at December 31, 2014 (in thousands):
Gross
Gross
unrealized
unrealized
Amortized
holding
holding
Fair
cost
gains
losses
value
Debt issued by the U.S. government and agencies:
Due in one year or less
$
—
—
Debt issued by government sponsored enterprises:
Due after one year through five years
)
Due after five years through ten years
—
)
Equity securities
)
Municipal securities:
Due in one year or less
—
Due after one year through five years
—
Due after five years through ten years
—
Due after ten years
—
Corporate debt issues:
Due after ten years
)
Residential mortgage-backed securities:
Fixed rate pass-through
)
Variable rate pass-through
)
Fixed rate non-agency CMOs
—
Fixed rate agency CMOs
)
Variable rate agency CMOs
)
Total residential mortgage-backed securities
)
Total marketable securities available-for-sale
$
)</t>
  </si>
  <si>
    <t>Schedule of the portfolio of investment securities held-to-maturity</t>
  </si>
  <si>
    <t>The following table shows the portfolio of investment securities held-to-maturity at September 30, 2015 (in thousands):
Gross
Gross
unrealized
unrealized
Amortized
holding
holding
Fair
cost
gains
losses
value
Municipal securities:
Due after five years through ten years
$
—
Due after ten years
—
Residential mortgage-backed securities:
Fixed rate pass-through
—
Variable rate pass-through
—
Fixed rate agency CMOs
—
Variable rate agency CMOs
—
Total residential mortgage-backed securities
—
Total marketable securities held-to-maturity
$
—
The following table shows the portfolio of investment securities held-to-maturity at December 31, 2014 (in thousands):
Gross
Gross
unrealized
unrealized
Amortized
holding
holding
Fair
cost
gains
losses
value
Municipal securities:
Due after five years through ten years
$
—
Due after ten years
—
Residential mortgage-backed securities:
Fixed rate pass-through
—
Variable rate pass-through
—
Fixed rate agency CMOs
—
Variable rate agency CMOs
—
Total residential mortgage-backed securities
—
Total marketable securities held-to-maturity
$
—</t>
  </si>
  <si>
    <t>Schedule of the fair value and gross unrealized losses on investment securities, aggregated by investment category and length of time individual securities have been in a continuous unrealized loss position</t>
  </si>
  <si>
    <t>The following table shows the fair value of and gross unrealized losses on investment securities, aggregated by investment category and length of time that the individual securities have been in a continuous unrealized loss position at September 30, 2015 (in thousands):
Less than 12 months
12 months or more
Total
Unrealized
Unrealized
Unrealized
Fair value
loss
Fair value
loss
Fair value
loss
U.S. government and agencies
$
)
)
)
Municipal securities
)
—
—
)
Corporate issues
—
—
)
)
Equity securities
)
—
—
)
Residential mortgage-backed securities - agency
)
)
)
Total temporarily impaired securities
$
)
)
)
The following table shows the fair value of and gross unrealized losses on investment securities, aggregated by investment category and length of time that the individual securities have been in a continuous unrealized loss position at December 31, 2014 (in thousands):
Less than 12 months
12 months or more
Total
Unrealized
Unrealized
Unrealized
Fair value
loss
Fair value
loss
Fair value
loss
U.S. government and agencies
$
)
)
)
Corporate debt issues
—
—
)
)
Equity securities
)
—
—
)
Residential mortgage-backed securities - agency
)
)
)
Total temporarily impaired securities
$
)
)
)</t>
  </si>
  <si>
    <t>Schedule of the cumulative roll forward of credit losses recognized in earnings for debt securities held and not intended to be sold</t>
  </si>
  <si>
    <t>The table below shows a cumulative roll forward of credit losses recognized in earnings for debt securities held and not intended to be sold for the quarter ended (in thousands):
2015
2014
Beginning balance at July 1, (1)
$
Credit losses on debt securities for which other-than-temporary impairment was not previously recognized
—
—
Reduction for losses realized during the quarter
)
)
Reduction for securities called realized during the quarter
—
—
Additional credit losses on debt securities for which other-than-temporary impairment was previously recognized
—
—
Ending balance at September 30,
$
(1)
— The beginning balance represents credit losses included in other-than-temporary impairment charges recognized on debt securities in prior periods.
The table below shows a cumulative roll forward of credit losses recognized in earnings for debt securities held and not intended to be sold for the nine months ended (in thousands):
2015
2014
Beginning balance at January 1, (1)
$
Credit losses on debt securities for which other-than-temporary impairment was not previously recognized
—
—
Reduction for losses realized during the nine months
)
)
Reduction for securities called realized during the nine months
)
—
Additional credit losses on debt securities for which other-than-temporary impairment was previously recognized
—
—
Ending balance at September 30,
$
(1)
— The beginning balance represents credit losses included in other-than-temporary impairment charges recognized on debt securities in prior periods.</t>
  </si>
  <si>
    <t>Loans receivable (Tables)</t>
  </si>
  <si>
    <t>Summary of loans receivable</t>
  </si>
  <si>
    <t>The following table shows a summary of our loans receivable at September 30, 2015 and December 31, 2014 (in thousands):
September 30,
2015
December 31,
Originated
Acquired
Total
2014
Personal Banking:
Residential mortgage loans
$
Home equity loans
Other consumer loans
Total Personal Banking
Business Banking:
Commercial real estate loans
Commercial loans
Total Business Banking
Total loans receivable, gross
Deferred loan costs
—
Allowance for loan losses
)
—
)
)
Undisbursed loan proceeds:
Residential mortgage loans
)
)
)
)
Commercial real estate loans
)
)
)
)
Commercial loans
)
)
)
)
Total loans receivable, net
$</t>
  </si>
  <si>
    <t>Schedule of information related to the outstanding principal balance and related carrying value of acquired loans</t>
  </si>
  <si>
    <t>Acquired loans were initially measured at fair value and subsequently accounted for under either Accounting Standards Codification (“ASC”) Topic 310-30 or ASC Topic 310-20. The following table provides information related to the outstanding principal balance and related carrying value of acquired loans for the dates indicated (in thousands):
September 30,
2015
Acquired loans evaluated individually for future credit losses:
Outstanding principal balance
$
Carrying value
Acquired loans evaluated collectively for future credit losses:
Outstanding principal balance
Carrying value
Total acquired loans:
Outstanding principal balance
Carrying value</t>
  </si>
  <si>
    <t>Schedule of the changes in the accretable discount</t>
  </si>
  <si>
    <t>The following table provides information related to the changes in the accretable discount, which includes income recognized from contractual cash flows for the dates indicated (in thousands):
Total
Balance at December 31, 2014
$
—
LNB Bancorp, Inc. acquisition
Accretion
)
Net reclassification from nonaccretable yield
—
Balance at September 30, 2015
$</t>
  </si>
  <si>
    <t>Schedule of the changes in the allowance for losses on loans receivable</t>
  </si>
  <si>
    <t>The following table provides information related to the allowance for loan losses by portfolio segment and by class of financing receivable for the quarter ended September 30, 2015 (in thousands):
Balance September 30, 2015
Current period provision
Charge-offs
Recoveries
Balance June 30, 2015
Personal Banking:
Residental mortgage loans
$
)
)
Home equity loans
)
Other consumer loans
)
Total Personal Banking
)
Business Banking:
Commercial real estate loans
)
Commercial loans
)
)
Total Business Banking
)
)
Unallocated (1)
—
—
—
—
—
Total
$
)
(1)
- Due to enhancements in our allowance for loan losses process we allocated the previously unallocated allowance using both qualitative and quantitative factors.
The following table provides information related to the allowance for loan losses by portfolio segment and by class of financing receivable for the quarter ended September 30, 2014 (in thousands):
Balance September 30, 2014
Current period provision
Charge-offs
Recoveries
Balance June 30, 2014
Personal Banking:
Residental mortgage loans
$
)
)
Home equity loans
)
)
Other consumer loans
)
Total Personal Banking
)
Business Banking:
Commercial real estate loans
)
Commercial loans
)
Total Business Banking
)
Unallocated
—
—
Total
$
)
The following table provides information related to the allowance for loan losses by portfolio segment and by class of financing receivable for the nine months ended September 30, 2015 (in thousands):
Balance September 30, 2015
Current period provision
Charge-offs
Recoveries
Balance December 31, 2014
Personal Banking:
Residental mortgage loans
$
)
)
Home equity loans
)
)
Other consumer loans
)
Total Personal Banking
)
Business Banking:
Commercial real estate loans
)
)
Commercial loans
)
Total Business Banking
)
Unallocated (1)
—
)
—
—
Total
$
)
(1)
- Due to enhancements in our allowance for loan losses process we allocated the previously unallocated allowance using both qualitative and quantitative factors.
The following table provides information related to the allowance for loan losses by portfolio segment and by class of financing receivable for the nine months ended September 30, 2014 (in thousands):
Balance September 30, 2014
Current period provision
Charge-offs
Recoveries
Balance December 31, 2013
Personal Banking:
Residental mortgage loans
$
)
Home equity loans
)
)
Other consumer loans
)
Total Personal Banking
)
Business Banking:
Commercial real estate loans
)
Commercial loans
)
Total Business Banking
)
Unallocated
)
—
—
Total
$
)</t>
  </si>
  <si>
    <t>Schedule of information related to the loan portfolio by portfolio segment and by class of financing receivable</t>
  </si>
  <si>
    <t>The following table provides information related to the loan portfolio by portfolio segment and by class of financing receivable at September 30, 2015 (in thousands):
Total loans receivable
Allowance for loan losses
Nonaccrual loans (1)
Loans past due 90 days or more and still accruing (2)
TDRs
Allowance related to TDRs
Additional commitments to customers with loans classified as TDRs
Personal Banking:
Residental mortgage loans
$
—
Home equity loans
—
—
Other consumer loans
—
—
—
Total Personal Banking
—
Business Banking:
Commercial real estate loans
Commercial loans
Total Business Banking
Total
$
(1)
- Includes $23.2 million of nonaccrual TDRs.
(2)
— Represents loans 90 days past maturity and still accruing.
The following table provides information related to the loan portfolio by portfolio segment and by class of financing receivable at December 31, 2014 (in thousands):
Total loans receivable
Allowance for loan losses
Nonaccrual loans (1)
Loans past due 90 days or more and still accruing (2)
TDRs
Allowance related to TDRs
Additional commitments to customers with loans classified as TDRs
Personal Banking:
Residental mortgage loans
$
—
Home equity loans
—
—
Other consumer loans
—
—
—
Total Personal Banking
—
Business Banking:
Commercial real estate loans
—
Commercial loans
Total Business Banking
Total
$
(1)
- Includes $24.5 million of nonaccrual TDRS .
(2)
— Represents loans 90 days past maturity and still accruing.</t>
  </si>
  <si>
    <t>Schedule of geographical and delinquency information related to the loan portfolio by portfolio segment and class of financing receivable</t>
  </si>
  <si>
    <t>The following table provides geographical and delinquency information related to the loan portfolio by portfolio segment and class of financing receivable at September 30, 2015 (in thousands):
Pennsylvania
New York
Ohio
Maryland
Other
Total
Loans receivable:
Personal Banking:
Residential mortgage loans
$
Home equity loans
Other consumer loans
Total Personal Banking
Business Banking:
Commercial real estate loans
Commercial loans
Total Business Banking
Total
$
Percentage of total loans receivable
%
%
%
%
%
%
Pennsylvania
New York
Ohio
Maryland
Other
Total
Loans 90 or more days delinquent: (1)
Personal Banking:
Residential mortgage loans
$
Home equity loans
—
Other consumer loans
—
Total Personal Banking
Business Banking:
Commercial real estate loans
Commercial loans
—
—
—
Total Business Banking
Total
$
Percentage of total loans 90 or more days delinquent
%
%
%
%
%
%
(1)
— Includes $6.3 million of acquired loans considered to accruing.
The following table provides geographical and delinquency information related to the loan portfolio by portfolio segment and class of financing receivable at December 31, 2014 (in thousands):
Pennsylvania
New York
Ohio
Maryland
Other
Total
Loans receivable:
Personal Banking:
Residential mortgage loans
$
Home equity loans
Other consumer loans
Total Personal Banking
Business Banking:
Commercial real estate loans
Commercial loans
Total Business Banking
Total
$
Percentage of total loans receivable
%
%
%
%
%
%
Pennsylvania
New York
Ohio
Maryland
Other
Total
Loans 90 or more days delinquent:
Personal Banking:
Residential mortgage loans
$
Home equity loans
Other consumer loans
—
—
Total Personal Banking
Business Banking:
Commercial real estate loans
—
Commercial loans
—
Total Business Banking
—
Total
$
Percentage of total loans 90 or more days delinquent
%
%
%
%
%
%</t>
  </si>
  <si>
    <t>Schedule of the evaluation of impaired loans by portfolio segment and by class of financing receivable</t>
  </si>
  <si>
    <t>The following table provides information related to the evaluation of impaired loans by portfolio segment and by class of financing receivable at September 30, 2015 (in thousands):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al mortgage loans
$
—
Home equity loans
—
Other consumer loans
—
Total Personal Banking
—
Business Banking:
Commercial real estate loans
Commercial loans
Total Business Banking
Total
$
The following table provides information related to the evaluation of impaired loans by portfolio segment and by class of financing receivable at December 31, 2014 (in thousands):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al mortgage loans
$
—
Home equity loans
—
Other consumer loans
—
Total Personal Banking
—
Business Banking:
Commercial real estate loans
Commercial loans
Total Business Banking
Total
$</t>
  </si>
  <si>
    <t>Schedule of roll forward of troubled debt restructurings</t>
  </si>
  <si>
    <t>The following table provides a roll forward of troubled debt restructurings for the periods indicated (in thousands):
For the quarters ended September 30,
2015
2014
Number of contracts
Number of contracts
Beginning TDR balance:
$
$
New TDRs
Re-modified TDRs
Net paydowns
)
)
Charge-offs:
Residential mortgage loans
—
—
—
—
Home equity loans
)
—
—
Commercial real estate loans
)
)
Commercial loans
—
—
)
Paid-off loans:
Residential mortgage loans
—
—
—
—
Home equity loans
)
)
Commercial real estate loans
)
)
Commercial loans
)
)
Ending TDR balance:
$
$
Accruing TDRs
$
$
Non-accrual TDRs
The following table provides a roll forward of troubled debt restructurings for the periods indicated (in thousands):
For the nine months ended September 30,
2015
2014
Number of contracts
Number of contracts
Beginning TDR balance:
$
$
New TDRs
Re-modified TDRs
Net paydowns
)
)
Charge-offs:
Residential mortgage loans
—
—
—
—
Home equity loans
)
)
Commercial real estate loans
)
)
Commercial loans
)
)
Paid-off loans:
Residential mortgage loans
)
—
—
Home equity loans
)
)
Commercial real estate loans
)
)
Commercial loans
)
)
Ending TDR balance:
$
$
Accruing TDRs
$
$
Non-accrual TDRs</t>
  </si>
  <si>
    <t>Schedule of troubled debt restructurings (including re-modified TDRs) by portfolio segment and by class of financing receivable</t>
  </si>
  <si>
    <t>The following table provides information related to troubled debt restructurings (including re-modified TDRs) by portfolio segment and by class of financing receivable during the periods indicated (dollars in thousands):
For the quarter ended September 30, 2015
For the nine months ended September 30, 2015
Number of contracts
Recorded investment at the time of modification
Current recorded investment
Current allowance
Number of contracts
Recorded investment at the time of modification
Current recorded investment
Current allowance
Troubled debt restructurings:
Personal Banking:
Residential mortgage loans
—
$
—
—
—
$
—
Home equity loans
—
—
—
—
Other consumer loans
—
—
—
—
—
—
—
—
Total Personal Banking
—
—
—
—
Business Banking:
Commercial real estate loans
Commercial loans
Total Business Banking
Total
$
$
Troubled debt restructurings modified within the previous twelve months that have subsequently defaulted:
Personal Banking:
Residential mortgage loans
—
$
—
—
—
$
—
Home equity loans
—
—
—
—
—
Other consumer loans
—
—
—
—
—
—
—
—
Total Personal Banking
—
—
—
—
—
Business Banking:
Commercial real estate loans
—
—
—
—
—
—
—
—
Commercial loans
—
—
—
—
—
—
—
—
Total Business Banking
—
—
—
—
—
—
—
—
Total
—
$
—
—
—
$
—
The following table provides information related to troubled debt restructurings (including re-modified TDRs) by portfolio segment and by class of financing receivable during the periods indicated (dollars in thousands):
For the quarter ended September 30, 2014
For the nine months months ended September 30, 2014
Number of contracts
Recorded investment at the time of modification
Current recorded investment
Current allowance
Number of contracts
Recorded investment at the time of modification
Current recorded investment
Current allowance
Troubled debt restructurings:
Personal Banking:
Residential mortgage loans
$
$
Home equity loans
Other consumer loans
—
—
—
—
—
—
—
—
Total Personal Banking
Business Banking:
Commercial real estate loans
Commercial loans
Total Business Banking
Total
$
$
Troubled debt restructurings modified within the previous twelve months that have subsequently defaulted:
Personal Banking:
Residential mortgage loans
—
$
—
—
—
—
$
—
—
—
Home equity loans
—
—
—
—
—
—
—
—
Other consumer loans
—
—
—
—
—
—
—
—
Total Personal Banking
—
—
—
—
—
—
—
—
Business Banking:
Commercial real estate loans
Commercial loans
—
—
Total Business Banking
Total
$
$</t>
  </si>
  <si>
    <t>Schedule of troubled debt restructurings (including re-modified TDRs) by type of modification by portfolio segment and by class of financing receivable</t>
  </si>
  <si>
    <t>The following table provides information as of September 30, 2015 for troubled debt restructurings (including re-modified TDRs) by type of modification, by portfolio segment and class of financing receivable for modifications during the quarter ended September 30, 2015 (dollars in thousands):
Type of modification
Number of contracts
Rate
Payment
Maturity date
Other
Total
Personal Banking:
Residental mortgage loans
—
$
—
—
—
—
—
Home equity loans
—
—
—
—
—
—
Other consumer loans
—
—
—
—
—
—
Total Personal Banking
—
—
—
—
—
—
Business Banking:
Commercial real estate loans
—
—
Commercial loans
—
—
—
Total Business Banking
—
—
Total
$
—
—
The following table provides information as of September 30, 2014 for troubled debt restructurings (including re-modified TDRs) by type of modification, by portfolio segment and class of financing receivable for modifications during the quarter ended September 30, 2014 (dollars in thousands):
Type of modification
Number of contracts
Rate
Payment
Maturity date
Other
Total
Personal Banking:
Residental mortgage loans
$
—
—
—
Home equity loans
—
—
—
Other consumer loans
—
—
—
—
—
—
Total Personal Banking
—
—
—
Business Banking:
Commercial real estate loans
—
—
Commercial loans
—
Total Business Banking
—
Total
$
—
The following table provides information as of September 30, 2015 for troubled debt restructurings (including re-modified TDRs) by type of modification, by portfolio segment and class of financing receivable for modifications during the nine months ended September 30, 2015 (dollars in thousands):
Type of modification
Number of contracts
Rate
Payment
Maturity date
Other
Total
Personal Banking:
Residental mortgage loans
$
—
Home equity loans
—
—
Other consumer loans
—
—
—
—
—
—
Total Personal Banking
—
Business Banking:
Commercial real estate loans
—
—
Commercial loans
—
—
—
Total Business Banking
—
—
Total
$
—
The following table provides information as of September 30, 2014 for troubled debt restructurings (including re-modified TDRs) by type of modification, by portfolio segment and class of financing receivable for modifications during the nine months ended September 30, 2014 (dollars in thousands):
Type of modification
Number of contracts
Rate
Payment
Maturity date
Other
Total
Personal Banking:
Residental mortgage loans
$
—
—
Home equity loans
—
—
Other consumer loans
—
—
—
—
—
—
Total Personal Banking
—
—
Business Banking:
Commercial real estate loans
—
—
Commercial loans
—
Total Business Banking
—
Total
$
—</t>
  </si>
  <si>
    <t>Schedule of re-modified troubled debt restructurings by portfolio segment and by class of financing receivable</t>
  </si>
  <si>
    <t>The following table provides information related to re-modified troubled debt restructurings by portfolio segment and by class of financing receivable for the quarter ended September 30, 2015 (dollars in thousands):
Number of
Type of re-modification
re-modified TDRs
Rate
Payment
Maturity date
Other
Total
Personal Banking:
Residental mortgage loans
—
$
—
—
—
—
—
Home equity loans
—
—
—
—
—
—
Other consumer loans
—
—
—
—
—
—
Total Personal Banking
—
—
—
—
—
—
Business Banking:
Commercial real estate loans
—
—
—
Commercial loans
—
—
—
—
—
—
Total Business Banking
—
—
—
Total
$
—
—
—
The following table provides information related to re-modified troubled debt restructurings by portfolio segment and by class of financing receivable for the quarter ended September 30, 2015 (dollars in thousands):
Number of
Type of re-modification
re-modified TDRs
Rate
Payment
Maturity date
Other
Total
Personal Banking:
Residental mortgage loans
—
$
—
—
—
—
—
Home equity loans
—
—
—
—
—
—
Other consumer loans
—
—
—
—
—
—
Total Personal Banking
—
—
—
—
—
—
Business Banking:
Commercial real estate loans
—
—
—
Commercial loans
—
—
—
Total Business Banking
—
—
—
Total
$
—
—
—
The following table provides information related to re-modified troubled debt restructurings by portfolio segment and by class of financing receivable for the nine months ended September 30, 2015 (dollars in thousands):
Number of
Type of re-modification
re-modified TDRs
Rate
Payment
Maturity date
Other
Total
Personal Banking:
Residental mortgage loans
$
—
—
—
Home equity loans
—
—
—
Other consumer loans
—
—
—
—
—
—
Total Personal Banking
—
—
Business Banking:
Commercial real estate loans
—
—
—
Commercial loans
—
—
—
—
—
—
Total Business Banking
—
—
—
Total
$
—
The following table provides information related to re-modified troubled debt restructurings by portfolio segment and by class of financing receivable for the nine months ended September 30, 2014 (dollars in thousands):
Number of
Type of re-modification
re-modified TDRs
Rate
Payment
Maturity date
Other
Total
Personal Banking:
Residental mortgage loans
$
—
—
—
Home equity loans
—
—
—
—
—
—
Other consumer loans
—
—
—
—
—
—
Total Personal Banking
—
—
—
Business Banking:
Commercial real estate loans
—
—
Commercial loans
—
—
Total Business Banking
—
—
Total
$
—
—</t>
  </si>
  <si>
    <t>Schedule of loan delinquencies</t>
  </si>
  <si>
    <t>The following table provides information related to loan payment delinquencies at September 30, 2015 (in thousands):
30-59 Days delinquent
60-89 Days delinquent
90 Days or greater delinquent
Total delinquency
Current
Total loans receivable
90 Days or greater delinquent and accruing (1)
Originated loans
Personal Banking:
Residential mortgage loans
$
—
Home equity loans
—
Other consumer loans
—
Total Personal Banking
—
Business Banking:
Commercial real estate loans
—
Commercial loans
—
Total Business Banking
—
Total originated loans
—
Acquired loans
Personal Banking:
Residential mortgage loans
Home equity loans
Other consumer loans
Total Personal Banking
Business Banking:
Commercial real estate loans
Commercial loans
Total Business Banking
Total acquired loans
Total loans
$
(1)
— Represents acquired loans that were originally recorded at fair value upon acquisition. These loans are considered to be accruing because we can reasonably estimate future cash flows on and expect to fully collect the carrying value of these loans. Therefore, we are accreting the difference between the carrying value and their expected cash flows into interest income.
The following table provides information related to loan payment delinquencies at December 31, 2014 (in thousands):
30-59 Days delinquent
60-89 Days delinquent
90 Days or greater delinquent
Total delinquency
Current
Total loans receivable
Personal Banking:
Residential mortgage loans
$
Home equity loans
Other consumer loans
Total Personal Banking
Business Banking:
Commercial real estate loans
Commercial loans
Total Business Banking
Total
$</t>
  </si>
  <si>
    <t>Schedule of credit quality indicators</t>
  </si>
  <si>
    <t>The following table sets forth information about credit quality indicators updated during the quarter ended September 30, 2015 (in thousands):
Pass
Special mention
Substandard
Doubtful
Loss
Total loans receivable
Originated loans
Personal Banking:
Residential mortgage loans
$
—
—
Home equity loans
—
—
—
Other consumer loans
—
—
—
Total Personal Banking
—
—
Business Banking:
Commercial real estate loans
—
—
Commercial loans
—
Total Business Banking
—
Total originated loans
Acquired loans
Personal Banking:
Residential mortgage loans
—
—
—
Home equity loans
—
—
—
Other consumer loans
—
—
—
Total Personal Banking
—
—
—
Business Banking:
Commercial real estate loans
—
—
Commercial loans
—
—
Total Business Banking
—
—
Total acquired loans
—
—
Total loans
$
The following table sets forth information about credit quality indicators, which were updated during the year ended December 31, 2014 (in thousands):
Pass
Special mention
Substandard
Doubtful
Loss
Total loans receivable
Personal Banking:
Residential mortgage loans
$
—
—
Home equity loans
—
—
—
Other consumer loans
—
—
—
Total Personal Banking
—
—
Business Banking:
Commercial real estate loans
—
Commercial loans
—
Total Business Banking
—
Total
$</t>
  </si>
  <si>
    <t>Originated</t>
  </si>
  <si>
    <t>Schedule of the composition of impaired loans by portfolio segment and by class of financing receivable</t>
  </si>
  <si>
    <t>The following table provides information related to the composition of originated impaired loans by portfolio segment and by class of financing receivable at and for the nine months ended September 30, 2015 (in thousands):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al mortgage loans
$
—
Home equity loans
—
Other consumer loans
—
—
Total Personal Banking
—
Business Banking:
Commercial real estate loans
Commercial loans
Total Business Banking
Total
$
The following table provides information related to the composition of originated impaired loans by portfolio segment and by class of financing receivable at and for the year ended December 31, 2014 (in thousands):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al mortgage loans
$
—
Home equity loans
—
Other consumer loans
—
—
Total Personal Banking
—
Business Banking:
Commercial real estate loans
Commercial loans
Total Business Banking
Total
$</t>
  </si>
  <si>
    <t>Acquired loans evaluated individually for future credit losses</t>
  </si>
  <si>
    <t>The following table provides information related to acquired impaired loans by portfolio segment and by class of financing receivable at and for the nine months ended September 30, 2015 (in thousands):
Carrying value
Outstanding principal balance
Related impairment reserve
Average recorded investment in impaired loans
Interest income recognized
Personal Banking:
Residental mortgage loans
$
—
Home equity loans
—
Other consumer loans
—
—
Total Personal Banking
—
Business Banking:
Commercial real estate loans
—
Commercial loans
—
Total Business Banking
—
Total
$
—</t>
  </si>
  <si>
    <t>Goodwill and Other Intangible Assets (Tables)</t>
  </si>
  <si>
    <t>Schedule of intangible assets subject to amortization</t>
  </si>
  <si>
    <t>The following table provides information for intangible assets subject to amortization at the dates indicated (in thousands):
September 30,
December 31,
2015
2014
Amortizable intangible assets:
Core deposit intangibles — gross
$
Acquisitions
—
Less: accumulated amortization
)
)
Core deposit intangibles — net
—
Customer and Contract intangible assets — gross
Acquisitions
Less: accumulated amortization
)
)
Customer and Contract intangible assets — net
$</t>
  </si>
  <si>
    <t>Schedule of the actual aggregate amortization expense as well as estimated aggregate amortization expense, based upon current levels of intangible assets</t>
  </si>
  <si>
    <t>The following table shows the actual aggregate amortization expense for the quarters and nine months ended September 30, 2015 and 2014, as well as the estimated aggregate amortization expense, based upon current levels of intangible assets, for the current fiscal year and each of the five succeeding fiscal years (in thousands):
For the quarter ended September 30, 2015
$
For the quarter ended September 30, 2014
For the nine months ended September 30, 2015
For the nine months ended September 30, 2014
For the year ending December 31, 2015
For the year ending December 31, 2016
For the year ending December 31, 2017
For the year ending December 31, 2018
For the year ending December 31, 2019
For the year ending December 31, 2020</t>
  </si>
  <si>
    <t>Schedule of the changes in carrying amount of goodwill</t>
  </si>
  <si>
    <t>The following table provides information for the changes in the carrying amount of goodwill (in thousands):
Community
Consumer
Banking
Finance
Total
Balance at December 31, 2013
$
Goodwill acquired
—
Impairment losses
—
—
—
Balance at December 31, 2014
Goodwill acquired
—
Impairment losses
—
—
—
Balance at September 30, 2015
$</t>
  </si>
  <si>
    <t>Earnings Per Share (Tables)</t>
  </si>
  <si>
    <t>Schedule of computation of basic and diluted earnings per share</t>
  </si>
  <si>
    <t>The computation of basic and diluted earnings per share follows (in thousands, except share data and per share amounts):
Quarter ended
Nine months ended
September 30,
September 30,
2015
2014
2015
2014
Reported net income
$
Weighted average common shares outstanding
Dilutive potential shares due to effect of stock options
Total weighted average common shares and dilutive potential shares
Basic earnings per share:
$
Diluted earnings per share:
$</t>
  </si>
  <si>
    <t>Pension and Other Post-retirement Benefits (Tables)</t>
  </si>
  <si>
    <t>Schedule of net periodic costs for the defined benefit pension plans and the post retirement healthcare plans</t>
  </si>
  <si>
    <t>The following table sets forth the net periodic costs for the defined benefit pension plans and post retirement healthcare plans for the periods indicated (in thousands):
Components of net periodic benefit cost
Quarter ended September 30,
Pension benefits
Other post-retirement benefits
2015
2014
2015
2014
Service cost
$
—
—
Interest cost
Expected return on plan assets
)
)
—
—
Amortization of prior service cost
)
)
—
—
Amortization of the net loss
Net periodic (benefit)/ cost
$
)
Components of net periodic benefit cost
Nine months ended September 30,
Pension benefits
Other post-retirement benefits
2015
2014
2015
2014
Service cost
$
—
—
Interest cost
Expected return on plan assets
)
)
—
—
Amortization of prior service cost
)
)
—
—
Amortization of the net loss
Net periodic (benefit)/ cost
$
)</t>
  </si>
  <si>
    <t>Disclosures About Fair Value of Financial Instruments (Tables)</t>
  </si>
  <si>
    <t>Schedule of the carrying amount and estimated fair value of the entity's financial instruments included in the consolidated statement of financial condition</t>
  </si>
  <si>
    <t>The following table sets forth the carrying amount and estimated fair value of our financial instruments included in the consolidated statement of financial condition at September 30, 2015 (in thousands):
Carrying
Estimated
amount
fair value
Level 1
Level 2
Level 3
Financial assets:
Cash and cash equivalents
$
—
—
Securities available-for-sale
Securities held-to-maturity
—
—
Loans receivable, net
—
—
Accrued interest receivable
—
—
FHLB Stock
—
—
—
Total financial assets
$
Financial liabilities:
Savings and checking deposits
$
—
—
Time deposits
—
—
Borrowed funds
—
Junior subordinated debentures
—
—
Cash flow hedges - swaps
—
—
Accrued interest payable
—
—
Total financial liabilities
$
The following table sets forth the carrying amount and estimated fair value of our financial instruments included in the consolidated statement of financial condition at December 31, 2014 (in thousands):
Carrying
Estimated
amount
fair value
Level 1
Level 2
Level 3
Financial assets:
Cash and cash equivalents
$
—
—
Securities available-for-sale
Securities held-to-maturity
—
—
Loans receivable, net
—
—
Accrued interest receivable
—
—
FHLB Stock
—
—
—
Total financial assets
$
Financial liabilities:
Savings and checking accounts
$
—
—
Time deposits
—
—
Borrowed funds
—
Junior subordinated debentures
—
—
Cash flow hedges - swaps
—
—
Accrued interest payable
—
—
Total financial liabilities
$</t>
  </si>
  <si>
    <t>Schedule of assets and liabilities measured at fair value on a recurring basis</t>
  </si>
  <si>
    <t>The following table represents assets and liabilities measured at fair value on a recurring basis at September 30, 2015 (in thousands):
Total
assets at
Level 1
Level 2
Level 3
fair value
Equity securities
$
—
—
Debt securities:
U.S. government and agencies
—
—
Government sponsored enterprises
—
—
States and political subdivisions
—
—
Corporate
—
Total debt securities
—
Residential mortgage-backed securities:
GNMA
—
—
FNMA
—
—
FHLMC
—
—
Non-agency
—
—
Collateralized mortgage obligations:
GNMA
—
—
FNMA
—
—
FHLMC
—
—
SBA
—
—
Non-agency
—
—
Total mortgage-backed securities
—
—
Interest rate swaps
—
)
—
)
Total assets and liabilities
$
The following table represents assets and liabilities measured at fair value on a recurring basis at December 31, 2014 (in thousands):
Total
assets at
Level 1
Level 2
Level 3
fair value
Equity securities
$
—
—
Debt securities:
U.S. government and agencies
—
—
Government sponsored enterprises
—
—
States and political subdivisions
—
—
Corporate
—
Total debt securities
—
Residential mortgage-backed securities:
GNMA
—
—
FNMA
—
—
FHLMC
—
—
Non-agency
—
—
Collateralized mortgage obligations:
GNMA
—
—
FNMA
—
—
FHLMC
SBA
—
—
Non-agency
—
—
Total mortgage-backed securities
—
—
Interest rate swaps
—
)
—
)
Total assets and liabilities
$</t>
  </si>
  <si>
    <t>Schedule of reconciliation of debt securities measured at fair value on a recurring basis using significant unobservable inputs (Level 3)</t>
  </si>
  <si>
    <t>The table below presents a reconciliation of all assets and liabilities measured at fair value on a recurring basis using significant unobservable inputs (Level 3) for the periods indicated (in thousands):
Quarter ended
Nine months ended
September 30, 2015
September 30, 2014
September 30, 2015
September 30, 2014
Beginning balance
$
Total net realized investment gains/ (losses) and net change in unrealized appreciation/ (depreciation):
Included in net income as OTTI
—
—
—
—
Included in other comprehensive income
)
)
)
)
Purchases
—
—
—
—
Sales
—
—
—
—
Transfers in to Level 3
—
—
—
—
Transfers out of Level 3
—
—
—
—
Ending balance
$</t>
  </si>
  <si>
    <t>Schedule of fair value measurement for nonrecurring assets</t>
  </si>
  <si>
    <t>Certain assets and liabilities are measured at fair value on a nonrecurring basis after initial recognition such as loans measured for impairment and real estate owned. The following table represents the fair value measurement for nonrecurring assets at September 30, 2015 (in thousands):
Total
assets at
Level 1
Level 2
Level 3
fair value
Loans measured for impairment
$
—
—
Real estate owned
—
—
Total assets
$
—
—
Certain assets and liabilities are measured at fair value on a nonrecurring basis after initial recognition such as loans measured for impairment and real estate owned. The following table represents the fair value measurement for nonrecurring assets at December 31, 2014 (in thousands):
Total
assets at
Level 1
Level 2
Level 3
fair value
Loans measured for impairment
$
—
—
Real estate owned
—
—
Total assets
$
—
—</t>
  </si>
  <si>
    <t>Schedule of quantitative information about assets measured at fair value on a recurring and nonrecurring basis for Level 3 Fair Value Measurements</t>
  </si>
  <si>
    <t>The table presents additional quantitative information about assets measured at fair value on a recurring and nonrecurring basis and for which we have utilized Level 3 inputs to determine fair value at September 30, 2015 (dollar amounts in thousands):
Fair value
Valuation techniques
Significant unobservable inputs
Range (weighted average)
Debt securities
$
Discounted cash
Discount margin
0.35% to 2.10% (0.69%)
flow
Default rates
1.00%
Prepayment speeds
1.00% annually
Loans measured for impairment
Appraisal
Estimated cost to sell
10%
value (1)
Discounted cash
Discount rate
3.75% to 6.50% (5.13%)
flow
Real estate owned
Appraisal
Estimated cost to sell
10%
value (1)
(1)
Fair value is generally determined through independent appraisals of the underlying collateral, which may include level 3 inputs that are not identifiable, or by using the discounted cash flow method if the loan is not collateral dependent.</t>
  </si>
  <si>
    <t>Guaranteed Preferred Beneficial Interests in Company's Junior Subordinated Deferrable Interest Debentures (Trust-Preferred Securities) and Interest Rate Swap Agreements (Tables)</t>
  </si>
  <si>
    <t>Schedule of liability derivatives included in other liabilities</t>
  </si>
  <si>
    <t>The following table shows liability derivatives, included in other liabilities, at September 30, 2015 and December 31, 2014 (in thousands):
September 30,
December 31,
2015
2014
Fair value
$
Notional amount
Collateral posted</t>
  </si>
  <si>
    <t>Changes in Accumulated Other Comprehensive Income (Tables)</t>
  </si>
  <si>
    <t>Schedule of the changes in accumulated other comprehensive income by component</t>
  </si>
  <si>
    <t>The following table shows the changes in accumulated other comprehensive income by component for the periods indicated (in thousands):
For the quarter ended September 30, 2015
Unrealized gains and (losses) on securities available- for-sale
Change in fair value of interest rate swaps
Change in defined benefit pension plans
Total
Balance as of June 30, 2015
$
)
)
)
Other comprehensive income before reclassification adjustments
—
Amounts reclassified from accumulated other comprehensive income (1), (2)
)
—
Net other comprehensive loss
Balance as of September 30, 2015
$
)
)
)
For the quarter ended September 30, 2014
Unrealized gains and (losses) on securities available- for-sale
Change in fair value of interest rate swaps
Change in defined benefit pension plans
Total
Balance as of June 30, 2014
$
)
)
)
Other comprehensive income before reclassification adjustments
)
—
)
Amounts reclassified from accumulated other comprehensive income (3), (4)
)
—
)
)
Net other comprehensive income
)
)
)
Balance as of September 30, 2014
$
)
)
)
(1)
Consists of realized gains on securities (gain on sales of investments, net) of $197, net of tax (income tax expense) of $(77).
(2)
Consists of amortization of prior service cost (compensation and employee benefits) of $581 and amortization of net loss (compensation and employee benefits) of $(940), net of tax (income tax expense) of $140. See note 8.
(3)
Consists of realized gains on securities (gain on sales of investments, net) of $687, net of tax (income tax expense) of $(268).
(4)
Consists of amortization of prior service cost (compensation and employee benefits) of $581 and amortization of net loss (compensation and employee benefits) of $(369), net of tax (income tax expense) of $(74). See note 8.
The following table shows the changes in accumulated other comprehensive income by component for the periods indicated (in thousands):
For the nine months ended September 30, 2015
Unrealized gains and (losses) on securities available- for-sale
Change in fair value of interest rate swaps
Change in defined benefit pension plans
Total
Balance as of December 31, 2014
$
)
)
)
Other comprehensive income before reclassification adjustments
—
Amounts reclassified from accumulated other comprehensive income (1), (2)
)
—
Net other comprehensive income
Balance as of September 30, 2015
$
)
)
)
For the nine months ended September 30, 2014
Unrealized gains and (losses) on securities available- for-sale
Change in fair value of interest rate swaps
Change in defined benefit pension plans
Total
Balance as of December 31, 2013
$
)
)
)
)
Other comprehensive income before reclassification adjustments
—
Amounts reclassified from accumulated other comprehensive income (3), (4)
)
—
)
)
Net other comprehensive income
)
Balance as of September 30, 2014
$
)
)
)
(1)
Consists of realized gains on securities (gain on sales of investments, net) of $766, net of tax (income tax expense) of $(299).
(2)
Consists of amortization of prior service cost (compensation and employee benefits) of $1,743 and amortization of net loss (compensation and employee benefits) of $(2,820), net of tax (income tax expense) of $420. See note 8.
(3)
Consists of realized gains on securities (gain on sales of investments, net) of $4,143, net of tax (income tax expense) of $(1,616).
(4)
Consists of amortization of prior service cost (compensation and employee benefits) of $1,743 and amortization of net loss (compensation and employee benefits) of $(1,106), net of tax (income tax expense) of $(223). See note 8.</t>
  </si>
  <si>
    <t>Basis of Presentation and Informational Disclosures (Details)</t>
  </si>
  <si>
    <t>Sep. 30, 2015item</t>
  </si>
  <si>
    <t>Nature of Operations</t>
  </si>
  <si>
    <t>Number of banking locations</t>
  </si>
  <si>
    <t>Basis of Presentation and Informational Disclosures (Details 2) - USD ($) $ / shares in Units, $ in Millions</t>
  </si>
  <si>
    <t>May. 20, 2015</t>
  </si>
  <si>
    <t>Vesting period</t>
  </si>
  <si>
    <t>10 years</t>
  </si>
  <si>
    <t>Stock-based aggregate disclosure</t>
  </si>
  <si>
    <t>Stock-based compensation expense</t>
  </si>
  <si>
    <t>Income Taxes- Uncertain Tax Positions</t>
  </si>
  <si>
    <t>Unrecognized tax benefits liability</t>
  </si>
  <si>
    <t>Accrued amount of payment of interest or penalties</t>
  </si>
  <si>
    <t>Stock options</t>
  </si>
  <si>
    <t>Exercise price (in dollars per share)</t>
  </si>
  <si>
    <t>Grant date fair value (in dollars per share)</t>
  </si>
  <si>
    <t>Compensation expense for unvested common share awards which is yet to be recognized</t>
  </si>
  <si>
    <t>Stock options | Employees</t>
  </si>
  <si>
    <t>Shares awarded</t>
  </si>
  <si>
    <t>Stock options | Director</t>
  </si>
  <si>
    <t>Restricted common shares</t>
  </si>
  <si>
    <t>Restricted common shares | Employees</t>
  </si>
  <si>
    <t>Restricted common shares | Director</t>
  </si>
  <si>
    <t>Acquisition (Details) $ / shares in Units, $ in Thousands</t>
  </si>
  <si>
    <t>Aug. 14, 2015USD ($)item$ / sharesshares</t>
  </si>
  <si>
    <t>Sep. 30, 2015USD ($)</t>
  </si>
  <si>
    <t>Sep. 30, 2014USD ($)</t>
  </si>
  <si>
    <t>Dec. 31, 2014USD ($)</t>
  </si>
  <si>
    <t>Dec. 31, 2013USD ($)</t>
  </si>
  <si>
    <t>Number of branch locations acquired | item</t>
  </si>
  <si>
    <t>Shares issued in connection with acquisition (in shares) | shares</t>
  </si>
  <si>
    <t>Closing price of Company's stock (in dollars per share) | $ / shares</t>
  </si>
  <si>
    <t>Consideration paid:</t>
  </si>
  <si>
    <t>Northwest Bancshares, Inc. common stock issued</t>
  </si>
  <si>
    <t>Cash paid to LNB Bancorp, Inc. stockholders</t>
  </si>
  <si>
    <t>Total consideration paid</t>
  </si>
  <si>
    <t>Recognized amounts of identifiable assets acquired and (liabilities assumed), at fair value</t>
  </si>
  <si>
    <t>Cash and cash equivalents</t>
  </si>
  <si>
    <t>Investment securities available for sale</t>
  </si>
  <si>
    <t>Loans</t>
  </si>
  <si>
    <t>Federal Home Loan Bank stock</t>
  </si>
  <si>
    <t>Premises and equipment</t>
  </si>
  <si>
    <t>Core deposit intangible</t>
  </si>
  <si>
    <t>Borrowings</t>
  </si>
  <si>
    <t>Total indetfiable net assets</t>
  </si>
  <si>
    <t>LNB</t>
  </si>
  <si>
    <t>Shares of Company's common stock, per share</t>
  </si>
  <si>
    <t>Cash paid (in dollars per share) | $ / shares</t>
  </si>
  <si>
    <t>Acquisition (Details 2) - LNB - USD ($) $ in Thousands</t>
  </si>
  <si>
    <t>Aug. 14, 2015</t>
  </si>
  <si>
    <t>Certain Loans Acquired in Transfer Not Accounted for as Debt Securities, Acquired During Period [Abstract]</t>
  </si>
  <si>
    <t>Contractually required principal and interest at acquisition</t>
  </si>
  <si>
    <t>Contractual cash flows not expected to be collected (nonaccretable discount)</t>
  </si>
  <si>
    <t>Expected cash flows at acquisition</t>
  </si>
  <si>
    <t>Interest component of expected cash flows (accretable discount)</t>
  </si>
  <si>
    <t>Fair value of purchased credit impaired loans</t>
  </si>
  <si>
    <t>Estimated useful life</t>
  </si>
  <si>
    <t>7 years</t>
  </si>
  <si>
    <t>Direct costs</t>
  </si>
  <si>
    <t>Acquisition (Details 3) - USD ($) $ in Millions</t>
  </si>
  <si>
    <t>Business Segments (Details) $ in Thousands</t>
  </si>
  <si>
    <t>Sep. 30, 2015USD ($)item</t>
  </si>
  <si>
    <t>Number of reportable business segments | item</t>
  </si>
  <si>
    <t>Number of consumer finance offices | item</t>
  </si>
  <si>
    <t>Interest income</t>
  </si>
  <si>
    <t>Interest expense</t>
  </si>
  <si>
    <t>Noninterest income</t>
  </si>
  <si>
    <t>Noninterest expense</t>
  </si>
  <si>
    <t>Income tax expense/ (benefit)</t>
  </si>
  <si>
    <t>All Other</t>
  </si>
  <si>
    <t>Intersegment</t>
  </si>
  <si>
    <t>Community Banking</t>
  </si>
  <si>
    <t>Community Banking | Intersegment</t>
  </si>
  <si>
    <t>Consumer Finance</t>
  </si>
  <si>
    <t>Investment securities and impairment of investment securities (Details) - USD ($) $ in Thousands</t>
  </si>
  <si>
    <t>Amortized cost</t>
  </si>
  <si>
    <t>Due in one year or less</t>
  </si>
  <si>
    <t>Due after ten years</t>
  </si>
  <si>
    <t>Gross unrealized holding gains</t>
  </si>
  <si>
    <t>Gross unrealized holding losses</t>
  </si>
  <si>
    <t>Fair value</t>
  </si>
  <si>
    <t>U.S. government and agencies</t>
  </si>
  <si>
    <t>Debt issued by government sponsored enterprises</t>
  </si>
  <si>
    <t>Due after one year through five years</t>
  </si>
  <si>
    <t>Due after five years through ten years</t>
  </si>
  <si>
    <t>Equity securities</t>
  </si>
  <si>
    <t>Municipal securities</t>
  </si>
  <si>
    <t>Corporate debt issues</t>
  </si>
  <si>
    <t>Residential mortgage-backed securities</t>
  </si>
  <si>
    <t>Fixed rate | Pass-through</t>
  </si>
  <si>
    <t>Fixed rate | Non-agency CMOs</t>
  </si>
  <si>
    <t>Fixed rate | Agency CMOs</t>
  </si>
  <si>
    <t>Variable rate | Pass-through</t>
  </si>
  <si>
    <t>Variable rate | Agency CMOs</t>
  </si>
  <si>
    <t>Investment securities and impairment of investment securities (Details 2) - USD ($) $ in Thousands</t>
  </si>
  <si>
    <t>Due in five years - ten years</t>
  </si>
  <si>
    <t>Investment securities and impairment of investment securities (Details 3) - USD ($) $ in Thousands</t>
  </si>
  <si>
    <t>Marketable securities</t>
  </si>
  <si>
    <t>Less than 12 months - Fair value</t>
  </si>
  <si>
    <t>Less than 12 months - Unrealized loss</t>
  </si>
  <si>
    <t>12 months or more - Fair value</t>
  </si>
  <si>
    <t>12 months or more - Unrealized loss</t>
  </si>
  <si>
    <t>Total - Fair value</t>
  </si>
  <si>
    <t>Total - Unrealized loss</t>
  </si>
  <si>
    <t>Residential mortgage-backed securities | Agency CMOs</t>
  </si>
  <si>
    <t>Investment securities and impairment of investment securities (Details 4) - USD ($) $ in Thousands</t>
  </si>
  <si>
    <t>Cumulative roll forward of credit related impairment losses recognized in earnings for debt securities held and not intended to be sold:</t>
  </si>
  <si>
    <t>Beginning balance</t>
  </si>
  <si>
    <t>Reduction for losses realized during the period</t>
  </si>
  <si>
    <t>Reduction for securities called realized during the period</t>
  </si>
  <si>
    <t>Ending balance</t>
  </si>
  <si>
    <t>Loans receivable (Details) - USD ($) $ in Thousands</t>
  </si>
  <si>
    <t>Jun. 30, 2015</t>
  </si>
  <si>
    <t>Jun. 30, 2014</t>
  </si>
  <si>
    <t>Dec. 31, 2013</t>
  </si>
  <si>
    <t>Total loans receivable, gross</t>
  </si>
  <si>
    <t>Deferred loan costs</t>
  </si>
  <si>
    <t>Acquired</t>
  </si>
  <si>
    <t>Undisbursed loan proceeds</t>
  </si>
  <si>
    <t>Residential mortgage loans | Originated</t>
  </si>
  <si>
    <t>Residential mortgage loans | Acquired</t>
  </si>
  <si>
    <t>Commercial real estate loans | Originated</t>
  </si>
  <si>
    <t>Commercial real estate loans | Acquired</t>
  </si>
  <si>
    <t>Commercial loans | Originated</t>
  </si>
  <si>
    <t>Commercial loans | Acquired</t>
  </si>
  <si>
    <t>Personal Banking</t>
  </si>
  <si>
    <t>Personal Banking | Originated</t>
  </si>
  <si>
    <t>Personal Banking | Acquired</t>
  </si>
  <si>
    <t>Personal Banking | Residential mortgage loans</t>
  </si>
  <si>
    <t>Personal Banking | Residential mortgage loans | Originated</t>
  </si>
  <si>
    <t>Personal Banking | Residential mortgage loans | Acquired</t>
  </si>
  <si>
    <t>Personal Banking | Home equity loans</t>
  </si>
  <si>
    <t>Personal Banking | Home equity loans | Originated</t>
  </si>
  <si>
    <t>Personal Banking | Home equity loans | Acquired</t>
  </si>
  <si>
    <t>Personal Banking | Other consumer loans</t>
  </si>
  <si>
    <t>Personal Banking | Other consumer loans | Originated</t>
  </si>
  <si>
    <t>Personal Banking | Other consumer loans | Acquired</t>
  </si>
  <si>
    <t>Business Banking</t>
  </si>
  <si>
    <t>Business Banking | Originated</t>
  </si>
  <si>
    <t>Business Banking | Acquired</t>
  </si>
  <si>
    <t>Business Banking | Commercial real estate loans</t>
  </si>
  <si>
    <t>Business Banking | Commercial real estate loans | Originated</t>
  </si>
  <si>
    <t>Business Banking | Commercial real estate loans | Acquired</t>
  </si>
  <si>
    <t>Business Banking | Commercial loans</t>
  </si>
  <si>
    <t>Business Banking | Commercial loans | Originated</t>
  </si>
  <si>
    <t>Business Banking | Commercial loans | Acquired</t>
  </si>
  <si>
    <t>Loans receivable (Details 2) $ in Thousands</t>
  </si>
  <si>
    <t>Outstanding principal balance</t>
  </si>
  <si>
    <t>Carrying value</t>
  </si>
  <si>
    <t>Acquired loans evaluated collectively for future credit losses</t>
  </si>
  <si>
    <t>Loans receivable (Details 3) - USD ($) $ in Thousands</t>
  </si>
  <si>
    <t>Changes in the accretable discount</t>
  </si>
  <si>
    <t>Accretion</t>
  </si>
  <si>
    <t>Allowance for Loan and Lease Losses, Write-offs</t>
  </si>
  <si>
    <t>Loans and Leases Receivable, Allowance</t>
  </si>
  <si>
    <t>LNB | Acquired</t>
  </si>
  <si>
    <t>LNB Bancorp, Inc. acquisition</t>
  </si>
  <si>
    <t>Loans receivable (Details 4) - USD ($) $ in Thousands</t>
  </si>
  <si>
    <t>Composition of impaired loans by portfolio segment and by class of financing receivable</t>
  </si>
  <si>
    <t>Average recorded investment in impaired loans</t>
  </si>
  <si>
    <t>Interest income recognized</t>
  </si>
  <si>
    <t>Personal Banking | Acquired loans evaluated individually for future credit losses</t>
  </si>
  <si>
    <t>Personal Banking | Acquired loans evaluated individually for future credit losses | Residential mortgage loans</t>
  </si>
  <si>
    <t>Personal Banking | Acquired loans evaluated individually for future credit losses | Home equity loans</t>
  </si>
  <si>
    <t>Personal Banking | Acquired loans evaluated individually for future credit losses | Other consumer loans</t>
  </si>
  <si>
    <t>Business Banking | Acquired loans evaluated individually for future credit losses</t>
  </si>
  <si>
    <t>Business Banking | Acquired loans evaluated individually for future credit losses | Commercial real estate loans</t>
  </si>
  <si>
    <t>Business Banking | Acquired loans evaluated individually for future credit losses | Commercial loans</t>
  </si>
  <si>
    <t>Loans receivable (Details 5) - USD ($) $ in Thousands</t>
  </si>
  <si>
    <t>Changes in allowance for losses on allocated loans receivable</t>
  </si>
  <si>
    <t>Balance at the beginning of the period</t>
  </si>
  <si>
    <t>Charge-offs</t>
  </si>
  <si>
    <t>Recoveries</t>
  </si>
  <si>
    <t>Balance at the end of the period</t>
  </si>
  <si>
    <t>Unallocated</t>
  </si>
  <si>
    <t>Loans receivable (Details 6) - USD ($) $ in Thousands</t>
  </si>
  <si>
    <t>Loan portfolio by portfolio segment and by class of financing receivable</t>
  </si>
  <si>
    <t>Recorded investment in loans receivable</t>
  </si>
  <si>
    <t>Recorded investment in loans on nonaccrual</t>
  </si>
  <si>
    <t>Recorded investment in loans past due 90 days or more and still accruing</t>
  </si>
  <si>
    <t>TDRs</t>
  </si>
  <si>
    <t>Allowance related to TDRs</t>
  </si>
  <si>
    <t>Additional commitments to customers with loans classified as TDRs</t>
  </si>
  <si>
    <t>Nonaccrual TDRs</t>
  </si>
  <si>
    <t>Loans receivable (Details 7) - USD ($) $ in Thousands</t>
  </si>
  <si>
    <t>Loan delinquencies</t>
  </si>
  <si>
    <t>Percentage of total loans receivable</t>
  </si>
  <si>
    <t>100.00%</t>
  </si>
  <si>
    <t>90 days or greater delinquent</t>
  </si>
  <si>
    <t>Percentage of total loans 90 or more days delinquent</t>
  </si>
  <si>
    <t>90 days or greater delinquent and accruing</t>
  </si>
  <si>
    <t>Pennsylvania</t>
  </si>
  <si>
    <t>65.30%</t>
  </si>
  <si>
    <t>75.80%</t>
  </si>
  <si>
    <t>60.10%</t>
  </si>
  <si>
    <t>74.10%</t>
  </si>
  <si>
    <t>New York</t>
  </si>
  <si>
    <t>15.30%</t>
  </si>
  <si>
    <t>16.00%</t>
  </si>
  <si>
    <t>8.20%</t>
  </si>
  <si>
    <t>8.70%</t>
  </si>
  <si>
    <t>Ohio</t>
  </si>
  <si>
    <t>11.60%</t>
  </si>
  <si>
    <t>1.20%</t>
  </si>
  <si>
    <t>20.10%</t>
  </si>
  <si>
    <t>1.80%</t>
  </si>
  <si>
    <t>Maryland</t>
  </si>
  <si>
    <t>3.90%</t>
  </si>
  <si>
    <t>4.80%</t>
  </si>
  <si>
    <t>7.00%</t>
  </si>
  <si>
    <t>7.80%</t>
  </si>
  <si>
    <t>Other</t>
  </si>
  <si>
    <t>2.20%</t>
  </si>
  <si>
    <t>4.60%</t>
  </si>
  <si>
    <t>7.60%</t>
  </si>
  <si>
    <t>Personal Banking | Pennsylvania</t>
  </si>
  <si>
    <t>Personal Banking | New York</t>
  </si>
  <si>
    <t>Personal Banking | Ohio</t>
  </si>
  <si>
    <t>Personal Banking | Maryland</t>
  </si>
  <si>
    <t>Personal Banking | Other</t>
  </si>
  <si>
    <t>Personal Banking | Residential mortgage loans | Pennsylvania</t>
  </si>
  <si>
    <t>Personal Banking | Residential mortgage loans | New York</t>
  </si>
  <si>
    <t>Personal Banking | Residential mortgage loans | Ohio</t>
  </si>
  <si>
    <t>Personal Banking | Residential mortgage loans | Maryland</t>
  </si>
  <si>
    <t>Personal Banking | Residential mortgage loans | Other</t>
  </si>
  <si>
    <t>Personal Banking | Home equity loans | Pennsylvania</t>
  </si>
  <si>
    <t>Personal Banking | Home equity loans | New York</t>
  </si>
  <si>
    <t>Personal Banking | Home equity loans | Ohio</t>
  </si>
  <si>
    <t>Personal Banking | Home equity loans | Maryland</t>
  </si>
  <si>
    <t>Personal Banking | Home equity loans | Other</t>
  </si>
  <si>
    <t>Personal Banking | Other consumer loans | Pennsylvania</t>
  </si>
  <si>
    <t>Personal Banking | Other consumer loans | New York</t>
  </si>
  <si>
    <t>Personal Banking | Other consumer loans | Ohio</t>
  </si>
  <si>
    <t>Personal Banking | Other consumer loans | Maryland</t>
  </si>
  <si>
    <t>Personal Banking | Other consumer loans | Other</t>
  </si>
  <si>
    <t>Business Banking | Pennsylvania</t>
  </si>
  <si>
    <t>Business Banking | New York</t>
  </si>
  <si>
    <t>Business Banking | Ohio</t>
  </si>
  <si>
    <t>Business Banking | Maryland</t>
  </si>
  <si>
    <t>Business Banking | Other</t>
  </si>
  <si>
    <t>Business Banking | Commercial real estate loans | Pennsylvania</t>
  </si>
  <si>
    <t>Business Banking | Commercial real estate loans | New York</t>
  </si>
  <si>
    <t>Business Banking | Commercial real estate loans | Ohio</t>
  </si>
  <si>
    <t>Business Banking | Commercial real estate loans | Maryland</t>
  </si>
  <si>
    <t>Business Banking | Commercial real estate loans | Other</t>
  </si>
  <si>
    <t>Business Banking | Commercial loans | Pennsylvania</t>
  </si>
  <si>
    <t>Business Banking | Commercial loans | New York</t>
  </si>
  <si>
    <t>Business Banking | Commercial loans | Ohio</t>
  </si>
  <si>
    <t>Business Banking | Commercial loans | Maryland</t>
  </si>
  <si>
    <t>Business Banking | Commercial loans | Other</t>
  </si>
  <si>
    <t>Acquired | Personal Banking</t>
  </si>
  <si>
    <t>Acquired | Personal Banking | Residential mortgage loans</t>
  </si>
  <si>
    <t>Acquired | Personal Banking | Home equity loans</t>
  </si>
  <si>
    <t>Acquired | Personal Banking | Other consumer loans</t>
  </si>
  <si>
    <t>Acquired | Business Banking</t>
  </si>
  <si>
    <t>Acquired | Business Banking | Commercial real estate loans</t>
  </si>
  <si>
    <t>Acquired | Business Banking | Commercial loans</t>
  </si>
  <si>
    <t>Loans receivable (Details 8) - USD ($) $ in Thousands</t>
  </si>
  <si>
    <t>12 Months Ended</t>
  </si>
  <si>
    <t>Nonaccrual loans 90 or more days delinquent</t>
  </si>
  <si>
    <t>Nonaccrual loans less than 90 days delinquent</t>
  </si>
  <si>
    <t>Loans less than 90 days delinquent reviewed for impairment</t>
  </si>
  <si>
    <t>TDRs less than 90 days delinquent not included elsewhere</t>
  </si>
  <si>
    <t>Total impaired loans</t>
  </si>
  <si>
    <t>Interest income recognized on impaired loans</t>
  </si>
  <si>
    <t>Personal Banking | Originated | Residential mortgage loans</t>
  </si>
  <si>
    <t>Personal Banking | Originated | Home equity loans</t>
  </si>
  <si>
    <t>Personal Banking | Originated | Other consumer loans</t>
  </si>
  <si>
    <t>Business Banking | Originated | Commercial real estate loans</t>
  </si>
  <si>
    <t>Business Banking | Originated | Commercial loans</t>
  </si>
  <si>
    <t>Loans receivable (Details 9) - USD ($) $ in Thousands</t>
  </si>
  <si>
    <t>Evaluation of impaired loans by portfolio segment and by class of financing receivable</t>
  </si>
  <si>
    <t>Loans collectively evaluated for impairment</t>
  </si>
  <si>
    <t>Loans individually evaluated for impairment</t>
  </si>
  <si>
    <t>Loans individually evaluated for impairment for which there is a related impairment reserve</t>
  </si>
  <si>
    <t>Related impairment reserve</t>
  </si>
  <si>
    <t>Loans individually evaluated for impairment for which there is no related impairment reserve</t>
  </si>
  <si>
    <t>Loans receivable (Details 10) $ in Thousands</t>
  </si>
  <si>
    <t>Sep. 30, 2014USD ($)item</t>
  </si>
  <si>
    <t>Number of contract</t>
  </si>
  <si>
    <t>Number of contracts beginning balance | item</t>
  </si>
  <si>
    <t>Number of contracts new TDRs | item</t>
  </si>
  <si>
    <t>Number of re-modified TDRs | item</t>
  </si>
  <si>
    <t>Number of contracts ending balance | item</t>
  </si>
  <si>
    <t>Roll forward of troubled debt restructurings</t>
  </si>
  <si>
    <t>Beginning TDR balance:</t>
  </si>
  <si>
    <t>New TDRs</t>
  </si>
  <si>
    <t>Re-modified TDRs</t>
  </si>
  <si>
    <t>Net paydowns</t>
  </si>
  <si>
    <t>Ending TDR balance:</t>
  </si>
  <si>
    <t>Accruing TDRs</t>
  </si>
  <si>
    <t>Non-accrual TDRs</t>
  </si>
  <si>
    <t>Troubled debt restructurings:</t>
  </si>
  <si>
    <t>Number of contracts | item</t>
  </si>
  <si>
    <t>Recorded investment at the time of modification</t>
  </si>
  <si>
    <t>Current recorded investment</t>
  </si>
  <si>
    <t>Current allowance</t>
  </si>
  <si>
    <t>Troubled debt restructurings modified within the previous twelve months that have subsequently defaulted:</t>
  </si>
  <si>
    <t>Number of contracts paid off | item</t>
  </si>
  <si>
    <t>Amount of contracts paid off</t>
  </si>
  <si>
    <t>Number of contracts charged off | item</t>
  </si>
  <si>
    <t>Amount of contracts charged off</t>
  </si>
  <si>
    <t>Loans receivable (Details 11) $ in Thousands</t>
  </si>
  <si>
    <t>Troubled debt restructurings</t>
  </si>
  <si>
    <t>Rate</t>
  </si>
  <si>
    <t>Payment</t>
  </si>
  <si>
    <t>Maturity date</t>
  </si>
  <si>
    <t>Personal Banking | Rate</t>
  </si>
  <si>
    <t>Personal Banking | Payment</t>
  </si>
  <si>
    <t>Personal Banking | Maturity date</t>
  </si>
  <si>
    <t>Personal Banking | Residential mortgage loans | Rate</t>
  </si>
  <si>
    <t>Personal Banking | Residential mortgage loans | Payment</t>
  </si>
  <si>
    <t>Personal Banking | Residential mortgage loans | Maturity date</t>
  </si>
  <si>
    <t>Personal Banking | Home equity loans | Rate</t>
  </si>
  <si>
    <t>Personal Banking | Home equity loans | Payment</t>
  </si>
  <si>
    <t>Personal Banking | Home equity loans | Maturity date</t>
  </si>
  <si>
    <t>Business Banking | Rate</t>
  </si>
  <si>
    <t>Business Banking | Payment</t>
  </si>
  <si>
    <t>Business Banking | Maturity date</t>
  </si>
  <si>
    <t>Business Banking | Commercial real estate loans | Rate</t>
  </si>
  <si>
    <t>Business Banking | Commercial real estate loans | Maturity date</t>
  </si>
  <si>
    <t>Business Banking | Commercial loans | Payment</t>
  </si>
  <si>
    <t>Business Banking | Commercial loans | Maturity date</t>
  </si>
  <si>
    <t>Loans receivable (Details 12) $ in Thousands</t>
  </si>
  <si>
    <t>Troubled debt restructurings by type of modification</t>
  </si>
  <si>
    <t>Loans receivable (Details 13) - USD ($) $ in Thousands</t>
  </si>
  <si>
    <t>Loan payment delinquencies</t>
  </si>
  <si>
    <t>30-59 days delinquent</t>
  </si>
  <si>
    <t>60-89 days delinquent</t>
  </si>
  <si>
    <t>Total delinquency</t>
  </si>
  <si>
    <t>Current</t>
  </si>
  <si>
    <t>Originated | Personal Banking</t>
  </si>
  <si>
    <t>Originated | Personal Banking | Residential mortgage loans</t>
  </si>
  <si>
    <t>Originated | Personal Banking | Home equity loans</t>
  </si>
  <si>
    <t>Originated | Personal Banking | Other consumer loans</t>
  </si>
  <si>
    <t>Originated | Business Banking</t>
  </si>
  <si>
    <t>Originated | Business Banking | Commercial real estate loans</t>
  </si>
  <si>
    <t>Originated | Business Banking | Commercial loans</t>
  </si>
  <si>
    <t>Loans receivable (Details 14) - USD ($) $ in Thousands</t>
  </si>
  <si>
    <t>Credit quality indicators</t>
  </si>
  <si>
    <t>Pass</t>
  </si>
  <si>
    <t>Special mention</t>
  </si>
  <si>
    <t>Substandard</t>
  </si>
  <si>
    <t>Doubtful</t>
  </si>
  <si>
    <t>Loss</t>
  </si>
  <si>
    <t>Special mention or substandard</t>
  </si>
  <si>
    <t>Special mention or substandard | Minimum</t>
  </si>
  <si>
    <t>Personal Banking | Pass</t>
  </si>
  <si>
    <t>Personal Banking | Substandard</t>
  </si>
  <si>
    <t>Personal Banking | Loss</t>
  </si>
  <si>
    <t>Personal Banking | Residential mortgage loans | Pass</t>
  </si>
  <si>
    <t>Personal Banking | Residential mortgage loans | Substandard</t>
  </si>
  <si>
    <t>Personal Banking | Residential mortgage loans | Loss</t>
  </si>
  <si>
    <t>Personal Banking | Home equity loans | Pass</t>
  </si>
  <si>
    <t>Personal Banking | Home equity loans | Substandard</t>
  </si>
  <si>
    <t>Personal Banking | Other consumer loans | Pass</t>
  </si>
  <si>
    <t>Personal Banking | Other consumer loans | Substandard</t>
  </si>
  <si>
    <t>Business Banking | Pass</t>
  </si>
  <si>
    <t>Business Banking | Special mention</t>
  </si>
  <si>
    <t>Business Banking | Substandard</t>
  </si>
  <si>
    <t>Business Banking | Doubtful</t>
  </si>
  <si>
    <t>Business Banking | Commercial real estate loans | Pass</t>
  </si>
  <si>
    <t>Business Banking | Commercial real estate loans | Special mention</t>
  </si>
  <si>
    <t>Business Banking | Commercial real estate loans | Substandard</t>
  </si>
  <si>
    <t>Business Banking | Commercial real estate loans | Doubtful</t>
  </si>
  <si>
    <t>Business Banking | Commercial loans | Pass</t>
  </si>
  <si>
    <t>Business Banking | Commercial loans | Special mention</t>
  </si>
  <si>
    <t>Business Banking | Commercial loans | Substandard</t>
  </si>
  <si>
    <t>Business Banking | Commercial loans | Doubtful</t>
  </si>
  <si>
    <t>Originated | Pass</t>
  </si>
  <si>
    <t>Originated | Special mention</t>
  </si>
  <si>
    <t>Originated | Substandard</t>
  </si>
  <si>
    <t>Originated | Doubtful</t>
  </si>
  <si>
    <t>Originated | Loss</t>
  </si>
  <si>
    <t>Originated | Special mention or substandard</t>
  </si>
  <si>
    <t>Originated | Personal Banking | Pass</t>
  </si>
  <si>
    <t>Originated | Personal Banking | Substandard</t>
  </si>
  <si>
    <t>Originated | Personal Banking | Loss</t>
  </si>
  <si>
    <t>Originated | Personal Banking | Special mention or substandard</t>
  </si>
  <si>
    <t>Originated | Personal Banking | Residential mortgage loans | Pass</t>
  </si>
  <si>
    <t>Originated | Personal Banking | Residential mortgage loans | Substandard</t>
  </si>
  <si>
    <t>Originated | Personal Banking | Residential mortgage loans | Loss</t>
  </si>
  <si>
    <t>Originated | Personal Banking | Residential mortgage loans | Special mention or substandard</t>
  </si>
  <si>
    <t>Originated | Personal Banking | Home equity loans | Pass</t>
  </si>
  <si>
    <t>Originated | Personal Banking | Home equity loans | Substandard</t>
  </si>
  <si>
    <t>Originated | Personal Banking | Home equity loans | Special mention or substandard</t>
  </si>
  <si>
    <t>Originated | Personal Banking | Other consumer loans | Pass</t>
  </si>
  <si>
    <t>Originated | Personal Banking | Other consumer loans | Substandard</t>
  </si>
  <si>
    <t>Originated | Personal Banking | Other consumer loans | Special mention or substandard</t>
  </si>
  <si>
    <t>Originated | Business Banking | Pass</t>
  </si>
  <si>
    <t>Originated | Business Banking | Special mention</t>
  </si>
  <si>
    <t>Originated | Business Banking | Substandard</t>
  </si>
  <si>
    <t>Originated | Business Banking | Doubtful</t>
  </si>
  <si>
    <t>Originated | Business Banking | Special mention or substandard</t>
  </si>
  <si>
    <t>Originated | Business Banking | Commercial real estate loans | Pass</t>
  </si>
  <si>
    <t>Originated | Business Banking | Commercial real estate loans | Special mention</t>
  </si>
  <si>
    <t>Originated | Business Banking | Commercial real estate loans | Substandard</t>
  </si>
  <si>
    <t>Originated | Business Banking | Commercial real estate loans | Special mention or substandard</t>
  </si>
  <si>
    <t>Originated | Business Banking | Commercial loans | Pass</t>
  </si>
  <si>
    <t>Originated | Business Banking | Commercial loans | Special mention</t>
  </si>
  <si>
    <t>Originated | Business Banking | Commercial loans | Substandard</t>
  </si>
  <si>
    <t>Originated | Business Banking | Commercial loans | Doubtful</t>
  </si>
  <si>
    <t>Originated | Business Banking | Commercial loans | Special mention or substandard</t>
  </si>
  <si>
    <t>Acquired | Pass</t>
  </si>
  <si>
    <t>Acquired | Special mention</t>
  </si>
  <si>
    <t>Acquired | Substandard</t>
  </si>
  <si>
    <t>Acquired | Special mention or substandard</t>
  </si>
  <si>
    <t>Acquired | Personal Banking | Pass</t>
  </si>
  <si>
    <t>Acquired | Personal Banking | Substandard</t>
  </si>
  <si>
    <t>Acquired | Personal Banking | Special mention or substandard</t>
  </si>
  <si>
    <t>Acquired | Personal Banking | Residential mortgage loans | Pass</t>
  </si>
  <si>
    <t>Acquired | Personal Banking | Residential mortgage loans | Substandard</t>
  </si>
  <si>
    <t>Acquired | Personal Banking | Residential mortgage loans | Special mention or substandard</t>
  </si>
  <si>
    <t>Acquired | Personal Banking | Home equity loans | Pass</t>
  </si>
  <si>
    <t>Acquired | Personal Banking | Home equity loans | Substandard</t>
  </si>
  <si>
    <t>Acquired | Personal Banking | Home equity loans | Special mention or substandard</t>
  </si>
  <si>
    <t>Acquired | Personal Banking | Other consumer loans | Pass</t>
  </si>
  <si>
    <t>Acquired | Personal Banking | Other consumer loans | Substandard</t>
  </si>
  <si>
    <t>Acquired | Personal Banking | Other consumer loans | Special mention or substandard</t>
  </si>
  <si>
    <t>Acquired | Business Banking | Pass</t>
  </si>
  <si>
    <t>Acquired | Business Banking | Special mention</t>
  </si>
  <si>
    <t>Acquired | Business Banking | Substandard</t>
  </si>
  <si>
    <t>Acquired | Business Banking | Special mention or substandard</t>
  </si>
  <si>
    <t>Acquired | Business Banking | Commercial real estate loans | Pass</t>
  </si>
  <si>
    <t>Acquired | Business Banking | Commercial real estate loans | Special mention</t>
  </si>
  <si>
    <t>Acquired | Business Banking | Commercial real estate loans | Substandard</t>
  </si>
  <si>
    <t>Acquired | Business Banking | Commercial real estate loans | Special mention or substandard</t>
  </si>
  <si>
    <t>Acquired | Business Banking | Commercial loans | Pass</t>
  </si>
  <si>
    <t>Acquired | Business Banking | Commercial loans | Special mention</t>
  </si>
  <si>
    <t>Acquired | Business Banking | Commercial loans | Substandard</t>
  </si>
  <si>
    <t>Acquired | Business Banking | Commercial loans | Special mention or substandard</t>
  </si>
  <si>
    <t>Goodwill and Other Intangible Assets (Details) - USD ($) $ in Thousands</t>
  </si>
  <si>
    <t>Amortizable intangible assets:</t>
  </si>
  <si>
    <t>Amortization expense</t>
  </si>
  <si>
    <t>Estimated amortization expense</t>
  </si>
  <si>
    <t>For the year ending December 31, 2015</t>
  </si>
  <si>
    <t>For the year ending December 31, 2016</t>
  </si>
  <si>
    <t>For the year ending December 31, 2017</t>
  </si>
  <si>
    <t>For the year ending December 31, 2018</t>
  </si>
  <si>
    <t>For the year ending December 31, 2019</t>
  </si>
  <si>
    <t>For the year ending December 31, 2020</t>
  </si>
  <si>
    <t>Core Deposits</t>
  </si>
  <si>
    <t>Intangible asset - gross</t>
  </si>
  <si>
    <t>Acquisitions</t>
  </si>
  <si>
    <t>Less: accumulated amortization</t>
  </si>
  <si>
    <t>Intangible asset - net</t>
  </si>
  <si>
    <t>Customer and Contract</t>
  </si>
  <si>
    <t>Goodwill and Other Intangible Assets (Details 2) - USD ($) $ in Thousands</t>
  </si>
  <si>
    <t>Changes in the carrying amount of goodwill</t>
  </si>
  <si>
    <t>Goodwill acquired</t>
  </si>
  <si>
    <t>Guarantees (Details)</t>
  </si>
  <si>
    <t>Maximum potential amount of future payments</t>
  </si>
  <si>
    <t>Maximum potential amount of future payments fully collateralized</t>
  </si>
  <si>
    <t>Liability recognized for the obligations</t>
  </si>
  <si>
    <t>Recourse provisions for recovery of amounts from third parties</t>
  </si>
  <si>
    <t>Earnings Per Share (Details) - Stock options - $ / shares</t>
  </si>
  <si>
    <t>Antidilutive securities excluded from the calculation of earnings per share</t>
  </si>
  <si>
    <t>Options excluded from the calculation of earnings per share (in shares)</t>
  </si>
  <si>
    <t>Weighted average share price during the reporting period (in dollars per share)</t>
  </si>
  <si>
    <t>Average share price during the reporting period (in dollars per share)</t>
  </si>
  <si>
    <t>Earnings Per Share (Details 2) - USD ($) $ / shares in Units, $ in Thousands</t>
  </si>
  <si>
    <t>Reported net income</t>
  </si>
  <si>
    <t>Weighted average common shares outstanding</t>
  </si>
  <si>
    <t>Dilutive potential shares due to effect of stock options</t>
  </si>
  <si>
    <t>Total weighted average common shares and dilutive potential shares</t>
  </si>
  <si>
    <t>Pension and Other Post-retirement Benefits (Details) - USD ($) $ in Thousands</t>
  </si>
  <si>
    <t>Pension Plans</t>
  </si>
  <si>
    <t>Components of net periodic pension cost</t>
  </si>
  <si>
    <t>Service cost</t>
  </si>
  <si>
    <t>Interest cost</t>
  </si>
  <si>
    <t>Expected return on plan assets</t>
  </si>
  <si>
    <t>Amortization of prior service cost</t>
  </si>
  <si>
    <t>Amortization of the net loss</t>
  </si>
  <si>
    <t>Net periodic (benefit)/ cost</t>
  </si>
  <si>
    <t>Pension Plans | Minimum</t>
  </si>
  <si>
    <t>Estimated contribution for the current year</t>
  </si>
  <si>
    <t>Pension Plans | Maximum</t>
  </si>
  <si>
    <t>Other post-retirement benefits</t>
  </si>
  <si>
    <t>Disclosures About Fair Value of Financial Instruments (Details) - USD ($) $ in Thousands</t>
  </si>
  <si>
    <t>Significant unrealized appreciation or depreciation in financial instruments</t>
  </si>
  <si>
    <t>Financial assets:</t>
  </si>
  <si>
    <t>Securities available-for-sale</t>
  </si>
  <si>
    <t>Securities held-to-maturity</t>
  </si>
  <si>
    <t>Financial liabilities:</t>
  </si>
  <si>
    <t>Junior subordinated debentures</t>
  </si>
  <si>
    <t>Assets transferred between Level 1 and Level 2</t>
  </si>
  <si>
    <t>Liabilities transferred between Level 1 and Level 2</t>
  </si>
  <si>
    <t>Total financial assets</t>
  </si>
  <si>
    <t>Savings and checking accounts</t>
  </si>
  <si>
    <t>Total financial liabilities</t>
  </si>
  <si>
    <t>Cash flow hedges - swaps</t>
  </si>
  <si>
    <t>Loans receivable, net</t>
  </si>
  <si>
    <t>Carrying amount</t>
  </si>
  <si>
    <t>FHLB Stock</t>
  </si>
  <si>
    <t>Estimated fair value</t>
  </si>
  <si>
    <t>Disclosures About Fair Value of Financial Instruments (Details 2) - USD ($) $ in Thousands</t>
  </si>
  <si>
    <t>Assets and liabilities measured at fair value on a recurring basis</t>
  </si>
  <si>
    <t>Interest rate swaps</t>
  </si>
  <si>
    <t>Measured on recurring basis</t>
  </si>
  <si>
    <t>Measured on recurring basis | Equity securities</t>
  </si>
  <si>
    <t>Measured on recurring basis | Debt securities</t>
  </si>
  <si>
    <t>Measured on recurring basis | Debt securities | U.S. government and agencies</t>
  </si>
  <si>
    <t>Measured on recurring basis | Debt securities | Debt issued by government sponsored enterprises</t>
  </si>
  <si>
    <t>Measured on recurring basis | Debt securities | Municipal securities</t>
  </si>
  <si>
    <t>Measured on recurring basis | Debt securities | Corporate debt issues</t>
  </si>
  <si>
    <t>Measured on recurring basis | Mortgage-backed securities</t>
  </si>
  <si>
    <t>Measured on recurring basis | Residential mortgage-backed securities | GNMA</t>
  </si>
  <si>
    <t>Measured on recurring basis | Residential mortgage-backed securities | FNMA</t>
  </si>
  <si>
    <t>Measured on recurring basis | Residential mortgage-backed securities | FHLMC</t>
  </si>
  <si>
    <t>Measured on recurring basis | Residential mortgage-backed securities | Non-agency CMOs</t>
  </si>
  <si>
    <t>Measured on recurring basis | Collateralized mortgage obligations | GNMA</t>
  </si>
  <si>
    <t>Measured on recurring basis | Collateralized mortgage obligations | FNMA</t>
  </si>
  <si>
    <t>Measured on recurring basis | Collateralized mortgage obligations | FHLMC</t>
  </si>
  <si>
    <t>Measured on recurring basis | Collateralized mortgage obligations | SBA</t>
  </si>
  <si>
    <t>Measured on recurring basis | Collateralized mortgage obligations | Non-agency CMOs</t>
  </si>
  <si>
    <t>Measured on recurring basis | Interest rate swap agreements</t>
  </si>
  <si>
    <t>Measured on recurring basis | Level 1</t>
  </si>
  <si>
    <t>Measured on recurring basis | Level 1 | Equity securities</t>
  </si>
  <si>
    <t>Measured on recurring basis | Level 2</t>
  </si>
  <si>
    <t>Measured on recurring basis | Level 2 | Debt securities</t>
  </si>
  <si>
    <t>Measured on recurring basis | Level 2 | Debt securities | U.S. government and agencies</t>
  </si>
  <si>
    <t>Measured on recurring basis | Level 2 | Debt securities | Debt issued by government sponsored enterprises</t>
  </si>
  <si>
    <t>Measured on recurring basis | Level 2 | Debt securities | Municipal securities</t>
  </si>
  <si>
    <t>Measured on recurring basis | Level 2 | Debt securities | Corporate debt issues</t>
  </si>
  <si>
    <t>Measured on recurring basis | Level 2 | Mortgage-backed securities</t>
  </si>
  <si>
    <t>Measured on recurring basis | Level 2 | Residential mortgage-backed securities | GNMA</t>
  </si>
  <si>
    <t>Measured on recurring basis | Level 2 | Residential mortgage-backed securities | FNMA</t>
  </si>
  <si>
    <t>Measured on recurring basis | Level 2 | Residential mortgage-backed securities | FHLMC</t>
  </si>
  <si>
    <t>Measured on recurring basis | Level 2 | Residential mortgage-backed securities | Non-agency CMOs</t>
  </si>
  <si>
    <t>Measured on recurring basis | Level 2 | Collateralized mortgage obligations | GNMA</t>
  </si>
  <si>
    <t>Measured on recurring basis | Level 2 | Collateralized mortgage obligations | FNMA</t>
  </si>
  <si>
    <t>Measured on recurring basis | Level 2 | Collateralized mortgage obligations | FHLMC</t>
  </si>
  <si>
    <t>Measured on recurring basis | Level 2 | Collateralized mortgage obligations | SBA</t>
  </si>
  <si>
    <t>Measured on recurring basis | Level 2 | Collateralized mortgage obligations | Non-agency CMOs</t>
  </si>
  <si>
    <t>Measured on recurring basis | Level 2 | Interest rate swap agreements</t>
  </si>
  <si>
    <t>Measured on recurring basis | Level 3</t>
  </si>
  <si>
    <t>Measured on recurring basis | Level 3 | Debt securities</t>
  </si>
  <si>
    <t>Measured on recurring basis | Level 3 | Debt securities | Corporate debt issues</t>
  </si>
  <si>
    <t>Disclosures About Fair Value of Financial Instruments (Details 3) - Debt securities - USD ($) $ in Thousands</t>
  </si>
  <si>
    <t>Reconciliation of debt securities measured at fair value on a recurring basis using significant unobservable inputs (Level 3)</t>
  </si>
  <si>
    <t>Total net realized investment gains/ (losses) and net change in unrealized appreciation/ (depreciation):</t>
  </si>
  <si>
    <t>Included in other comprehensive income</t>
  </si>
  <si>
    <t>Disclosures About Fair Value of Financial Instruments (Details 4) - USD ($) $ in Thousands</t>
  </si>
  <si>
    <t>Fair value measurement for nonrecurring assets that had a fair market value below the carrying amount</t>
  </si>
  <si>
    <t>Loans evaluated for impairment</t>
  </si>
  <si>
    <t>Real estate owned</t>
  </si>
  <si>
    <t>Level 3 | Loans evaluated for impairment</t>
  </si>
  <si>
    <t>Level 3 | Real estate owned</t>
  </si>
  <si>
    <t>Disclosures About Fair Value of Financial Instruments (Details 5) - USD ($) $ in Thousands</t>
  </si>
  <si>
    <t>6 Months Ended</t>
  </si>
  <si>
    <t>Debt securities</t>
  </si>
  <si>
    <t>Quantitative information for Level 3 Fair Value Measurements Assets</t>
  </si>
  <si>
    <t>Debt securities | Discounted cash flow</t>
  </si>
  <si>
    <t>Default rates (as a percent)</t>
  </si>
  <si>
    <t>1.00%</t>
  </si>
  <si>
    <t>Prepayment speeds (as a percent)</t>
  </si>
  <si>
    <t>Debt securities | Discounted cash flow | Minimum</t>
  </si>
  <si>
    <t>Discount margin (as a percent)</t>
  </si>
  <si>
    <t>0.35%</t>
  </si>
  <si>
    <t>Debt securities | Discounted cash flow | Maximum</t>
  </si>
  <si>
    <t>2.10%</t>
  </si>
  <si>
    <t>Debt securities | Discounted cash flow | Weighted Average</t>
  </si>
  <si>
    <t>0.69%</t>
  </si>
  <si>
    <t>Estimated costs to sell (as a percent)</t>
  </si>
  <si>
    <t>10.00%</t>
  </si>
  <si>
    <t>Loans evaluated for impairment | Discounted cash flow | Minimum</t>
  </si>
  <si>
    <t>3.75%</t>
  </si>
  <si>
    <t>Loans evaluated for impairment | Discounted cash flow | Maximum</t>
  </si>
  <si>
    <t>6.50%</t>
  </si>
  <si>
    <t>Loans evaluated for impairment | Discounted cash flow | Weighted Average</t>
  </si>
  <si>
    <t>5.13%</t>
  </si>
  <si>
    <t>Guaranteed Preferred Beneficial Interests in Company's Junior Subordinated Deferrable Interest Debentures (Trust-Preferred Securities) and Interest Rate Swap Agreements (Details)</t>
  </si>
  <si>
    <t>1 Months Ended</t>
  </si>
  <si>
    <t>Dec. 31, 2006</t>
  </si>
  <si>
    <t>Sep. 30, 2015USD ($)item$ / sharesshares</t>
  </si>
  <si>
    <t>Dec. 15, 2006USD ($)$ / sharesshares</t>
  </si>
  <si>
    <t>Dec. 05, 2006USD ($)$ / sharesshares</t>
  </si>
  <si>
    <t>Guaranteed Preferred Beneficial Interests in the Company's Junior Subordinated Deferrable Interest Debentures (Trust Preferred Securities) and Interest Rate Swaps</t>
  </si>
  <si>
    <t>Number of statutory business trusts owned | item</t>
  </si>
  <si>
    <t>Interest rate swap agreements</t>
  </si>
  <si>
    <t>Number of agreements | item</t>
  </si>
  <si>
    <t>Northwest Bancorp Statutory Trust IV | Interest rate swap agreements</t>
  </si>
  <si>
    <t>LNB Trust I | Interest rate swap agreements</t>
  </si>
  <si>
    <t>Cumulative trust preferred securities issued, liquidation value per preferred security (in dollars per security) | $ / shares</t>
  </si>
  <si>
    <t>Total value of cumulative trust preferred securities issued</t>
  </si>
  <si>
    <t>Variable rate basis</t>
  </si>
  <si>
    <t>three-month LIBOR</t>
  </si>
  <si>
    <t>Spread on variable rate basis (as a percent)</t>
  </si>
  <si>
    <t>1.48%</t>
  </si>
  <si>
    <t>LNB Trust II | Interest rate swap agreements</t>
  </si>
  <si>
    <t>Cumulative trust preferred securities issued (in shares) | shares</t>
  </si>
  <si>
    <t>Fixed rate (as a percent)</t>
  </si>
  <si>
    <t>6.64%</t>
  </si>
  <si>
    <t>Trust preferred investments</t>
  </si>
  <si>
    <t>Maximum period for which interest payment on the subordinated debentures can be deferred</t>
  </si>
  <si>
    <t>5 years</t>
  </si>
  <si>
    <t>Interest deferral</t>
  </si>
  <si>
    <t>Trust preferred investments | Northwest Bancorp Capital Trust III</t>
  </si>
  <si>
    <t>1.38%</t>
  </si>
  <si>
    <t>Trust preferred investments | Northwest Bancorp Capital Trust III | Swap 1 | Interest rate swap agreements</t>
  </si>
  <si>
    <t>Original term of swaps</t>
  </si>
  <si>
    <t>4.61%</t>
  </si>
  <si>
    <t>Notional amount</t>
  </si>
  <si>
    <t>Trust preferred investments | Northwest Bancorp Statutory Trust IV</t>
  </si>
  <si>
    <t>Trust preferred investments | Northwest Bancorp Statutory Trust IV | Swap 2 | Interest rate swap agreements</t>
  </si>
  <si>
    <t>3.85%</t>
  </si>
  <si>
    <t>Trust preferred investments | Northwest Bancorp Statutory Trust IV | Swap 3 | Interest rate swap agreements</t>
  </si>
  <si>
    <t>4.09%</t>
  </si>
  <si>
    <t>Trust preferred investments | LNB Trust I</t>
  </si>
  <si>
    <t>Guaranteed Preferred Beneficial Interests in Company's Junior Subordinated Deferrable Interest Debentures (Trust-Preferred Securities) and Interest Rate Swap Agreements (Details 2) - USD ($) $ in Thousands</t>
  </si>
  <si>
    <t>Hedge ineffectiveness for swaps</t>
  </si>
  <si>
    <t>Liability Derivatives, Included in Other Liabilities</t>
  </si>
  <si>
    <t>Collateral posted</t>
  </si>
  <si>
    <t>Changes in Accumulated Other Comprehensive Income (Details) - USD ($) $ in Thousands</t>
  </si>
  <si>
    <t>Changes in accumulated other comprehensive income by component</t>
  </si>
  <si>
    <t>Other comprehensive income before reclassification adjustments</t>
  </si>
  <si>
    <t>Amounts reclassified from accumulated other comprehensive income</t>
  </si>
  <si>
    <t>Income tax expense related to compensation and employee benefits</t>
  </si>
  <si>
    <t>Unrealized gains and losses on securities available-for-sale</t>
  </si>
  <si>
    <t>Realized gains (losses) on securities, net of tax</t>
  </si>
  <si>
    <t>Tax on realized gains on securities</t>
  </si>
  <si>
    <t>Change in fair value of interest rate swaps</t>
  </si>
  <si>
    <t>Change in defined benefit pension plans</t>
  </si>
  <si>
    <t>Amortization of prior service cost (compensation and employee benefits)</t>
  </si>
  <si>
    <t>Amortization of net loss (compensation and employee benefi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0.000_);(#,##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7126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101768906</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235</v>
      </c>
      <c t="s" s="2" r="B1">
        <v>1</v>
      </c>
    </row>
    <row spans="1:3" r="2">
      <c t="s" s="2" r="B2">
        <v>2</v>
      </c>
      <c t="s" s="2" r="C2">
        <v>89</v>
      </c>
    </row>
    <row spans="1:3" r="3">
      <c t="s" s="3" r="A3">
        <v>236</v>
      </c>
    </row>
    <row spans="1:3" r="4">
      <c t="s" s="4" r="A4">
        <v>237</v>
      </c>
      <c t="n" s="7" r="B4">
        <v>16092</v>
      </c>
      <c t="n" s="7" r="C4">
        <v>1727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8</v>
      </c>
      <c t="s" s="2" r="B1">
        <v>1</v>
      </c>
    </row>
    <row spans="1:2" r="2">
      <c t="s" s="2" r="B2">
        <v>2</v>
      </c>
    </row>
    <row spans="1:2" r="3">
      <c t="s" s="3" r="A3">
        <v>238</v>
      </c>
    </row>
    <row spans="1:2" r="4">
      <c t="s" s="4" r="A4">
        <v>238</v>
      </c>
      <c t="s" s="4" r="B4">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40</v>
      </c>
      <c t="s" s="2" r="B1">
        <v>1</v>
      </c>
    </row>
    <row spans="1:2" r="2">
      <c t="s" s="2" r="B2">
        <v>2</v>
      </c>
    </row>
    <row spans="1:2" r="3">
      <c t="s" s="3" r="A3">
        <v>240</v>
      </c>
    </row>
    <row spans="1:2" r="4">
      <c t="s" s="4" r="A4">
        <v>240</v>
      </c>
      <c t="s" s="4" r="B4">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42</v>
      </c>
      <c t="s" s="2" r="B1">
        <v>1</v>
      </c>
    </row>
    <row spans="1:2" r="2">
      <c t="s" s="2" r="B2">
        <v>2</v>
      </c>
    </row>
    <row spans="1:2" r="3">
      <c t="s" s="3" r="A3">
        <v>242</v>
      </c>
    </row>
    <row spans="1:2" r="4">
      <c t="s" s="4" r="A4">
        <v>242</v>
      </c>
      <c t="s" s="4" r="B4">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44</v>
      </c>
      <c t="s" s="2" r="B1">
        <v>1</v>
      </c>
    </row>
    <row spans="1:2" r="2">
      <c t="s" s="2" r="B2">
        <v>2</v>
      </c>
    </row>
    <row spans="1:2" r="3">
      <c t="s" s="3" r="A3">
        <v>244</v>
      </c>
    </row>
    <row spans="1:2" r="4">
      <c t="s" s="4" r="A4">
        <v>244</v>
      </c>
      <c t="s" s="4" r="B4">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91</v>
      </c>
      <c t="s" s="2" r="B1">
        <v>1</v>
      </c>
    </row>
    <row spans="1:2" r="2">
      <c t="s" s="2" r="B2">
        <v>2</v>
      </c>
    </row>
    <row spans="1:2" r="3">
      <c t="s" s="3" r="A3">
        <v>91</v>
      </c>
    </row>
    <row spans="1:2" r="4">
      <c t="s" s="4" r="A4">
        <v>91</v>
      </c>
      <c t="s" s="4" r="B4">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7</v>
      </c>
      <c t="s" s="2" r="B1">
        <v>1</v>
      </c>
    </row>
    <row spans="1:2" r="2">
      <c t="s" s="2" r="B2">
        <v>2</v>
      </c>
    </row>
    <row spans="1:2" r="3">
      <c t="s" s="3" r="A3">
        <v>247</v>
      </c>
    </row>
    <row spans="1:2" r="4">
      <c t="s" s="4" r="A4">
        <v>247</v>
      </c>
      <c t="s" s="4" r="B4">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249</v>
      </c>
      <c t="s" s="2" r="B1">
        <v>1</v>
      </c>
    </row>
    <row spans="1:2" r="2">
      <c t="s" s="2" r="B2">
        <v>2</v>
      </c>
    </row>
    <row spans="1:2" r="3">
      <c t="s" s="3" r="A3">
        <v>249</v>
      </c>
    </row>
    <row spans="1:2" r="4">
      <c t="s" s="4" r="A4">
        <v>249</v>
      </c>
      <c t="s" s="4" r="B4">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51</v>
      </c>
      <c t="s" s="2" r="B1">
        <v>1</v>
      </c>
    </row>
    <row spans="1:2" r="2">
      <c t="s" s="2" r="B2">
        <v>2</v>
      </c>
    </row>
    <row spans="1:2" r="3">
      <c t="s" s="3" r="A3">
        <v>251</v>
      </c>
    </row>
    <row spans="1:2" r="4">
      <c t="s" s="4" r="A4">
        <v>251</v>
      </c>
      <c t="s" s="4" r="B4">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53</v>
      </c>
      <c t="s" s="2" r="B1">
        <v>1</v>
      </c>
    </row>
    <row spans="1:2" r="2">
      <c t="s" s="2" r="B2">
        <v>2</v>
      </c>
    </row>
    <row spans="1:2" r="3">
      <c t="s" s="3" r="A3">
        <v>253</v>
      </c>
    </row>
    <row spans="1:2" r="4">
      <c t="s" s="4" r="A4">
        <v>253</v>
      </c>
      <c t="s" s="4" r="B4">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1406</v>
      </c>
      <c t="n" s="7" r="C3">
        <v>87401</v>
      </c>
    </row>
    <row spans="1:3" r="4">
      <c t="s" s="4" r="A4">
        <v>28</v>
      </c>
      <c t="n" s="5" r="B4">
        <v>3206</v>
      </c>
      <c t="n" s="5" r="C4">
        <v>152671</v>
      </c>
    </row>
    <row spans="1:3" r="5">
      <c t="s" s="4" r="A5">
        <v>29</v>
      </c>
      <c t="n" s="5" r="B5">
        <v>1013</v>
      </c>
      <c t="n" s="5" r="C5">
        <v>634</v>
      </c>
    </row>
    <row spans="1:3" r="6">
      <c t="s" s="4" r="A6">
        <v>30</v>
      </c>
      <c t="n" s="5" r="B6">
        <v>976677</v>
      </c>
      <c t="n" s="5" r="C6">
        <v>912371</v>
      </c>
    </row>
    <row spans="1:3" r="7">
      <c t="s" s="4" r="A7">
        <v>31</v>
      </c>
      <c t="n" s="5" r="B7">
        <v>47299</v>
      </c>
      <c t="n" s="5" r="C7">
        <v>103695</v>
      </c>
    </row>
    <row spans="1:3" r="8">
      <c t="s" s="4" r="A8">
        <v>32</v>
      </c>
      <c t="n" s="5" r="B8">
        <v>1119601</v>
      </c>
      <c t="n" s="5" r="C8">
        <v>1256772</v>
      </c>
    </row>
    <row spans="1:3" r="9">
      <c t="s" s="3" r="A9">
        <v>33</v>
      </c>
    </row>
    <row spans="1:3" r="10">
      <c t="s" s="4" r="A10">
        <v>34</v>
      </c>
      <c t="n" s="5" r="B10">
        <v>2712537</v>
      </c>
      <c t="n" s="5" r="C10">
        <v>2521456</v>
      </c>
    </row>
    <row spans="1:3" r="11">
      <c t="s" s="4" r="A11">
        <v>35</v>
      </c>
      <c t="n" s="5" r="B11">
        <v>1203190</v>
      </c>
      <c t="n" s="5" r="C11">
        <v>1066131</v>
      </c>
    </row>
    <row spans="1:3" r="12">
      <c t="s" s="4" r="A12">
        <v>36</v>
      </c>
      <c t="n" s="5" r="B12">
        <v>494714</v>
      </c>
      <c t="n" s="5" r="C12">
        <v>242744</v>
      </c>
    </row>
    <row spans="1:3" r="13">
      <c t="s" s="4" r="A13">
        <v>37</v>
      </c>
      <c t="n" s="5" r="B13">
        <v>4410441</v>
      </c>
      <c t="n" s="5" r="C13">
        <v>3830331</v>
      </c>
    </row>
    <row spans="1:3" r="14">
      <c t="s" s="3" r="A14">
        <v>38</v>
      </c>
    </row>
    <row spans="1:3" r="15">
      <c t="s" s="4" r="A15">
        <v>39</v>
      </c>
      <c t="n" s="5" r="B15">
        <v>2330864</v>
      </c>
      <c t="n" s="5" r="C15">
        <v>1801184</v>
      </c>
    </row>
    <row spans="1:3" r="16">
      <c t="s" s="4" r="A16">
        <v>40</v>
      </c>
      <c t="n" s="5" r="B16">
        <v>410308</v>
      </c>
      <c t="n" s="5" r="C16">
        <v>358376</v>
      </c>
    </row>
    <row spans="1:3" r="17">
      <c t="s" s="4" r="A17">
        <v>41</v>
      </c>
      <c t="n" s="5" r="B17">
        <v>2741172</v>
      </c>
      <c t="n" s="5" r="C17">
        <v>2159560</v>
      </c>
    </row>
    <row spans="1:3" r="18">
      <c t="s" s="4" r="A18">
        <v>42</v>
      </c>
      <c t="n" s="5" r="B18">
        <v>7151613</v>
      </c>
      <c t="n" s="5" r="C18">
        <v>5989891</v>
      </c>
    </row>
    <row spans="1:3" r="19">
      <c t="s" s="4" r="A19">
        <v>43</v>
      </c>
      <c t="n" s="5" r="B19">
        <v>-60547</v>
      </c>
      <c t="n" s="5" r="C19">
        <v>-67518</v>
      </c>
    </row>
    <row spans="1:3" r="20">
      <c t="s" s="4" r="A20">
        <v>44</v>
      </c>
      <c t="n" s="5" r="B20">
        <v>7091066</v>
      </c>
      <c t="n" s="5" r="C20">
        <v>5922373</v>
      </c>
    </row>
    <row spans="1:3" r="21">
      <c t="s" s="4" r="A21">
        <v>45</v>
      </c>
      <c t="n" s="5" r="B21">
        <v>40115</v>
      </c>
      <c t="n" s="5" r="C21">
        <v>33293</v>
      </c>
    </row>
    <row spans="1:3" r="22">
      <c t="s" s="4" r="A22">
        <v>46</v>
      </c>
      <c t="n" s="5" r="B22">
        <v>22098</v>
      </c>
      <c t="n" s="5" r="C22">
        <v>18623</v>
      </c>
    </row>
    <row spans="1:3" r="23">
      <c t="s" s="4" r="A23">
        <v>47</v>
      </c>
      <c t="n" s="5" r="B23">
        <v>10391</v>
      </c>
      <c t="n" s="5" r="C23">
        <v>16759</v>
      </c>
    </row>
    <row spans="1:3" r="24">
      <c t="s" s="4" r="A24">
        <v>48</v>
      </c>
      <c t="n" s="5" r="B24">
        <v>153841</v>
      </c>
      <c t="n" s="5" r="C24">
        <v>143909</v>
      </c>
    </row>
    <row spans="1:3" r="25">
      <c t="s" s="4" r="A25">
        <v>49</v>
      </c>
      <c t="n" s="5" r="B25">
        <v>167258</v>
      </c>
      <c t="n" s="5" r="C25">
        <v>144362</v>
      </c>
    </row>
    <row spans="1:3" r="26">
      <c t="s" s="4" r="A26">
        <v>50</v>
      </c>
      <c t="n" s="5" r="B26">
        <v>261319</v>
      </c>
      <c t="n" s="5" r="C26">
        <v>175323</v>
      </c>
    </row>
    <row spans="1:3" r="27">
      <c t="s" s="4" r="A27">
        <v>51</v>
      </c>
      <c t="n" s="5" r="B27">
        <v>9712</v>
      </c>
      <c t="n" s="5" r="C27">
        <v>3033</v>
      </c>
    </row>
    <row spans="1:3" r="28">
      <c t="s" s="4" r="A28">
        <v>52</v>
      </c>
      <c t="n" s="5" r="B28">
        <v>59507</v>
      </c>
      <c t="n" s="5" r="C28">
        <v>60586</v>
      </c>
    </row>
    <row spans="1:3" r="29">
      <c t="s" s="4" r="A29">
        <v>53</v>
      </c>
      <c t="n" s="5" r="B29">
        <v>8934908</v>
      </c>
      <c t="n" s="5" r="C29">
        <v>7775033</v>
      </c>
    </row>
    <row spans="1:3" r="30">
      <c t="s" s="3" r="A30">
        <v>54</v>
      </c>
    </row>
    <row spans="1:3" r="31">
      <c t="s" s="4" r="A31">
        <v>55</v>
      </c>
      <c t="n" s="5" r="B31">
        <v>1127864</v>
      </c>
      <c t="n" s="5" r="C31">
        <v>891248</v>
      </c>
    </row>
    <row spans="1:3" r="32">
      <c t="s" s="4" r="A32">
        <v>56</v>
      </c>
      <c t="n" s="5" r="B32">
        <v>1097969</v>
      </c>
      <c t="n" s="5" r="C32">
        <v>874623</v>
      </c>
    </row>
    <row spans="1:3" r="33">
      <c t="s" s="4" r="A33">
        <v>57</v>
      </c>
      <c t="n" s="5" r="B33">
        <v>1277878</v>
      </c>
      <c t="n" s="5" r="C33">
        <v>1179070</v>
      </c>
    </row>
    <row spans="1:3" r="34">
      <c t="s" s="4" r="A34">
        <v>58</v>
      </c>
      <c t="n" s="5" r="B34">
        <v>1378958</v>
      </c>
      <c t="n" s="5" r="C34">
        <v>1209287</v>
      </c>
    </row>
    <row spans="1:3" r="35">
      <c t="s" s="4" r="A35">
        <v>59</v>
      </c>
      <c t="n" s="5" r="B35">
        <v>1762073</v>
      </c>
      <c t="n" s="5" r="C35">
        <v>1478314</v>
      </c>
    </row>
    <row spans="1:3" r="36">
      <c t="s" s="4" r="A36">
        <v>60</v>
      </c>
      <c t="n" s="5" r="B36">
        <v>6644742</v>
      </c>
      <c t="n" s="5" r="C36">
        <v>5632542</v>
      </c>
    </row>
    <row spans="1:3" r="37">
      <c t="s" s="4" r="A37">
        <v>61</v>
      </c>
      <c t="n" s="5" r="B37">
        <v>927219</v>
      </c>
      <c t="n" s="5" r="C37">
        <v>888109</v>
      </c>
    </row>
    <row spans="1:3" r="38">
      <c t="s" s="4" r="A38">
        <v>62</v>
      </c>
      <c t="n" s="5" r="B38">
        <v>119332</v>
      </c>
      <c t="n" s="5" r="C38">
        <v>103094</v>
      </c>
    </row>
    <row spans="1:3" r="39">
      <c t="s" s="4" r="A39">
        <v>63</v>
      </c>
      <c t="n" s="5" r="B39">
        <v>18216</v>
      </c>
      <c t="n" s="5" r="C39">
        <v>30507</v>
      </c>
    </row>
    <row spans="1:3" r="40">
      <c t="s" s="4" r="A40">
        <v>64</v>
      </c>
      <c t="n" s="5" r="B40">
        <v>1816</v>
      </c>
      <c t="n" s="5" r="C40">
        <v>936</v>
      </c>
    </row>
    <row spans="1:3" r="41">
      <c t="s" s="4" r="A41">
        <v>65</v>
      </c>
      <c t="n" s="5" r="B41">
        <v>62246</v>
      </c>
      <c t="n" s="5" r="C41">
        <v>57198</v>
      </c>
    </row>
    <row spans="1:3" r="42">
      <c t="s" s="4" r="A42">
        <v>66</v>
      </c>
      <c t="n" s="7" r="B42">
        <v>7773571</v>
      </c>
      <c t="n" s="7" r="C42">
        <v>6712386</v>
      </c>
    </row>
    <row spans="1:3" r="43">
      <c t="s" s="3" r="A43">
        <v>67</v>
      </c>
    </row>
    <row spans="1:3" r="44">
      <c t="s" s="4" r="A44">
        <v>68</v>
      </c>
      <c t="s" s="4" r="B44">
        <v>69</v>
      </c>
      <c t="s" s="4" r="C44">
        <v>69</v>
      </c>
    </row>
    <row spans="1:3" r="45">
      <c t="s" s="4" r="A45">
        <v>70</v>
      </c>
      <c t="n" s="7" r="B45">
        <v>1017</v>
      </c>
      <c t="n" s="7" r="C45">
        <v>947</v>
      </c>
    </row>
    <row spans="1:3" r="46">
      <c t="s" s="4" r="A46">
        <v>71</v>
      </c>
      <c t="n" s="5" r="B46">
        <v>714730</v>
      </c>
      <c t="n" s="5" r="C46">
        <v>626134</v>
      </c>
    </row>
    <row spans="1:3" r="47">
      <c t="s" s="4" r="A47">
        <v>72</v>
      </c>
      <c t="n" s="5" r="B47">
        <v>487048</v>
      </c>
      <c t="n" s="5" r="C47">
        <v>481577</v>
      </c>
    </row>
    <row spans="1:3" r="48">
      <c t="s" s="4" r="A48">
        <v>73</v>
      </c>
      <c t="n" s="5" r="B48">
        <v>-21398</v>
      </c>
      <c t="n" s="5" r="C48">
        <v>-21641</v>
      </c>
    </row>
    <row spans="1:3" r="49">
      <c t="s" s="4" r="A49">
        <v>74</v>
      </c>
      <c t="n" s="5" r="B49">
        <v>-20060</v>
      </c>
      <c t="n" s="5" r="C49">
        <v>-24370</v>
      </c>
    </row>
    <row spans="1:3" r="50">
      <c t="s" s="4" r="A50">
        <v>75</v>
      </c>
      <c t="n" s="5" r="B50">
        <v>1161337</v>
      </c>
      <c t="n" s="5" r="C50">
        <v>1062647</v>
      </c>
    </row>
    <row spans="1:3" r="51">
      <c t="s" s="4" r="A51">
        <v>76</v>
      </c>
      <c t="n" s="7" r="B51">
        <v>8934908</v>
      </c>
      <c t="n" s="7" r="C51">
        <v>77750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5</v>
      </c>
      <c t="s" s="2" r="B1">
        <v>1</v>
      </c>
    </row>
    <row spans="1:2" r="2">
      <c t="s" s="2" r="B2">
        <v>2</v>
      </c>
    </row>
    <row spans="1:2" r="3">
      <c t="s" s="3" r="A3">
        <v>255</v>
      </c>
    </row>
    <row spans="1:2" r="4">
      <c t="s" s="4" r="A4">
        <v>255</v>
      </c>
      <c t="s" s="4" r="B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257</v>
      </c>
    </row>
    <row spans="1:2" r="4">
      <c t="s" s="4" r="A4">
        <v>257</v>
      </c>
      <c t="s" s="4" r="B4">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59</v>
      </c>
      <c t="s" s="2" r="B1">
        <v>1</v>
      </c>
    </row>
    <row spans="1:2" r="2">
      <c t="s" s="2" r="B2">
        <v>2</v>
      </c>
    </row>
    <row spans="1:2" r="3">
      <c t="s" s="3" r="A3">
        <v>259</v>
      </c>
    </row>
    <row spans="1:2" r="4">
      <c t="s" s="4" r="A4">
        <v>259</v>
      </c>
      <c t="s" s="4" r="B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1</v>
      </c>
      <c t="s" s="2" r="B1">
        <v>1</v>
      </c>
    </row>
    <row spans="1:2" r="2">
      <c t="s" s="2" r="B2">
        <v>2</v>
      </c>
    </row>
    <row spans="1:2" r="3">
      <c t="s" s="3" r="A3">
        <v>261</v>
      </c>
    </row>
    <row spans="1:2" r="4">
      <c t="s" s="4" r="A4">
        <v>261</v>
      </c>
      <c t="s" s="4" r="B4">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263</v>
      </c>
      <c t="s" s="2" r="B1">
        <v>1</v>
      </c>
    </row>
    <row spans="1:2" r="2">
      <c t="s" s="2" r="B2">
        <v>2</v>
      </c>
    </row>
    <row spans="1:2" r="3">
      <c t="s" s="3" r="A3">
        <v>238</v>
      </c>
    </row>
    <row spans="1:2" r="4">
      <c t="s" s="4" r="A4">
        <v>264</v>
      </c>
      <c t="s" s="4" r="B4">
        <v>265</v>
      </c>
    </row>
    <row spans="1:2" r="5">
      <c t="s" s="4" r="A5">
        <v>266</v>
      </c>
      <c t="s" s="4" r="B5">
        <v>267</v>
      </c>
    </row>
    <row spans="1:2" r="6">
      <c t="s" s="4" r="A6">
        <v>268</v>
      </c>
      <c t="s" s="4" r="B6">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240</v>
      </c>
    </row>
    <row spans="1:2" r="4">
      <c t="s" s="4" r="A4">
        <v>271</v>
      </c>
      <c t="s" s="4" r="B4">
        <v>272</v>
      </c>
    </row>
    <row spans="1:2" r="5">
      <c t="s" s="4" r="A5">
        <v>273</v>
      </c>
      <c t="s" s="4" r="B5">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75</v>
      </c>
      <c t="s" s="2" r="B1">
        <v>1</v>
      </c>
    </row>
    <row spans="1:2" r="2">
      <c t="s" s="2" r="B2">
        <v>2</v>
      </c>
    </row>
    <row spans="1:2" r="3">
      <c t="s" s="3" r="A3">
        <v>242</v>
      </c>
    </row>
    <row spans="1:2" r="4">
      <c t="s" s="4" r="A4">
        <v>276</v>
      </c>
      <c t="s" s="4" r="B4">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44</v>
      </c>
    </row>
    <row spans="1:2" r="4">
      <c t="s" s="4" r="A4">
        <v>279</v>
      </c>
      <c t="s" s="4" r="B4">
        <v>280</v>
      </c>
    </row>
    <row spans="1:2" r="5">
      <c t="s" s="4" r="A5">
        <v>281</v>
      </c>
      <c t="s" s="4" r="B5">
        <v>282</v>
      </c>
    </row>
    <row spans="1:2" r="6">
      <c t="s" s="4" r="A6">
        <v>283</v>
      </c>
      <c t="s" s="4" r="B6">
        <v>284</v>
      </c>
    </row>
    <row spans="1:2" r="7">
      <c t="s" s="4" r="A7">
        <v>285</v>
      </c>
      <c t="s" s="4" r="B7">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4" r="A3">
        <v>288</v>
      </c>
      <c t="s" s="4" r="B3">
        <v>289</v>
      </c>
    </row>
    <row spans="1:2" r="4">
      <c t="s" s="4" r="A4">
        <v>290</v>
      </c>
      <c t="s" s="4" r="B4">
        <v>291</v>
      </c>
    </row>
    <row spans="1:2" r="5">
      <c t="s" s="4" r="A5">
        <v>292</v>
      </c>
      <c t="s" s="4" r="B5">
        <v>293</v>
      </c>
    </row>
    <row spans="1:2" r="6">
      <c t="s" s="4" r="A6">
        <v>294</v>
      </c>
      <c t="s" s="4" r="B6">
        <v>295</v>
      </c>
    </row>
    <row spans="1:2" r="7">
      <c t="s" s="4" r="A7">
        <v>296</v>
      </c>
      <c t="s" s="4" r="B7">
        <v>297</v>
      </c>
    </row>
    <row spans="1:2" r="8">
      <c t="s" s="4" r="A8">
        <v>298</v>
      </c>
      <c t="s" s="4" r="B8">
        <v>299</v>
      </c>
    </row>
    <row spans="1:2" r="9">
      <c t="s" s="4" r="A9">
        <v>300</v>
      </c>
      <c t="s" s="4" r="B9">
        <v>301</v>
      </c>
    </row>
    <row spans="1:2" r="10">
      <c t="s" s="4" r="A10">
        <v>302</v>
      </c>
      <c t="s" s="4" r="B10">
        <v>303</v>
      </c>
    </row>
    <row spans="1:2" r="11">
      <c t="s" s="4" r="A11">
        <v>304</v>
      </c>
      <c t="s" s="4" r="B11">
        <v>305</v>
      </c>
    </row>
    <row spans="1:2" r="12">
      <c t="s" s="4" r="A12">
        <v>306</v>
      </c>
      <c t="s" s="4" r="B12">
        <v>307</v>
      </c>
    </row>
    <row spans="1:2" r="13">
      <c t="s" s="4" r="A13">
        <v>308</v>
      </c>
      <c t="s" s="4" r="B13">
        <v>309</v>
      </c>
    </row>
    <row spans="1:2" r="14">
      <c t="s" s="4" r="A14">
        <v>310</v>
      </c>
      <c t="s" s="4" r="B14">
        <v>311</v>
      </c>
    </row>
    <row spans="1:2" r="15">
      <c t="s" s="4" r="A15">
        <v>312</v>
      </c>
      <c t="s" s="4" r="B15">
        <v>313</v>
      </c>
    </row>
    <row spans="1:2" r="16">
      <c t="s" s="4" r="A16">
        <v>314</v>
      </c>
    </row>
    <row spans="1:2" r="17">
      <c t="s" s="4" r="A17">
        <v>315</v>
      </c>
      <c t="s" s="4" r="B17">
        <v>316</v>
      </c>
    </row>
    <row spans="1:2" r="18">
      <c t="s" s="4" r="A18">
        <v>317</v>
      </c>
    </row>
    <row spans="1:2" r="19">
      <c t="s" s="4" r="A19">
        <v>315</v>
      </c>
      <c t="s" s="4" r="B19">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9</v>
      </c>
      <c t="s" s="2" r="B1">
        <v>1</v>
      </c>
    </row>
    <row spans="1:2" r="2">
      <c t="s" s="2" r="B2">
        <v>2</v>
      </c>
    </row>
    <row spans="1:2" r="3">
      <c t="s" s="3" r="A3">
        <v>247</v>
      </c>
    </row>
    <row spans="1:2" r="4">
      <c t="s" s="4" r="A4">
        <v>320</v>
      </c>
      <c t="s" s="4" r="B4">
        <v>321</v>
      </c>
    </row>
    <row spans="1:2" r="5">
      <c t="s" s="4" r="A5">
        <v>322</v>
      </c>
      <c t="s" s="4" r="B5">
        <v>323</v>
      </c>
    </row>
    <row spans="1:2" r="6">
      <c t="s" s="4" r="A6">
        <v>324</v>
      </c>
      <c t="s" s="4" r="B6">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v>
      </c>
      <c t="s" s="2" r="B1">
        <v>2</v>
      </c>
      <c t="s" s="2" r="C1">
        <v>25</v>
      </c>
    </row>
    <row spans="1:3" r="2">
      <c t="s" s="3" r="A2">
        <v>78</v>
      </c>
    </row>
    <row spans="1:3" r="3">
      <c t="s" s="4" r="A3">
        <v>79</v>
      </c>
      <c t="n" s="7" r="B3">
        <v>965965</v>
      </c>
      <c t="n" s="7" r="C3">
        <v>906702</v>
      </c>
    </row>
    <row spans="1:3" r="4">
      <c t="s" s="4" r="A4">
        <v>80</v>
      </c>
      <c t="n" s="7" r="B4">
        <v>48511</v>
      </c>
      <c t="n" s="7" r="C4">
        <v>106292</v>
      </c>
    </row>
    <row spans="1:3" r="5">
      <c t="s" s="4" r="A5">
        <v>81</v>
      </c>
      <c t="n" s="8" r="B5">
        <v>0.01</v>
      </c>
      <c t="n" s="8" r="C5">
        <v>0.01</v>
      </c>
    </row>
    <row spans="1:3" r="6">
      <c t="s" s="4" r="A6">
        <v>82</v>
      </c>
      <c t="n" s="5" r="B6">
        <v>50000000</v>
      </c>
      <c t="n" s="5" r="C6">
        <v>50000000</v>
      </c>
    </row>
    <row spans="1:3" r="7">
      <c t="s" s="4" r="A7">
        <v>83</v>
      </c>
      <c t="n" s="5" r="B7">
        <v>0</v>
      </c>
      <c t="n" s="5" r="C7">
        <v>0</v>
      </c>
    </row>
    <row spans="1:3" r="8">
      <c t="s" s="4" r="A8">
        <v>84</v>
      </c>
      <c t="n" s="8" r="B8">
        <v>0.01</v>
      </c>
      <c t="n" s="8" r="C8">
        <v>0.01</v>
      </c>
    </row>
    <row spans="1:3" r="9">
      <c t="s" s="4" r="A9">
        <v>85</v>
      </c>
      <c t="n" s="5" r="B9">
        <v>500000000</v>
      </c>
      <c t="n" s="5" r="C9">
        <v>500000000</v>
      </c>
    </row>
    <row spans="1:3" r="10">
      <c t="s" s="4" r="A10">
        <v>86</v>
      </c>
      <c t="n" s="5" r="B10">
        <v>101725112</v>
      </c>
      <c t="n" s="5" r="C10">
        <v>947214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26</v>
      </c>
      <c t="s" s="2" r="B1">
        <v>1</v>
      </c>
    </row>
    <row spans="1:2" r="2">
      <c t="s" s="2" r="B2">
        <v>2</v>
      </c>
    </row>
    <row spans="1:2" r="3">
      <c t="s" s="3" r="A3">
        <v>251</v>
      </c>
    </row>
    <row spans="1:2" r="4">
      <c t="s" s="4" r="A4">
        <v>327</v>
      </c>
      <c t="s" s="4" r="B4">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3" r="A3">
        <v>253</v>
      </c>
    </row>
    <row spans="1:2" r="4">
      <c t="s" s="4" r="A4">
        <v>330</v>
      </c>
      <c t="s" s="4" r="B4">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255</v>
      </c>
    </row>
    <row spans="1:2" r="4">
      <c t="s" s="4" r="A4">
        <v>333</v>
      </c>
      <c t="s" s="4" r="B4">
        <v>334</v>
      </c>
    </row>
    <row spans="1:2" r="5">
      <c t="s" s="4" r="A5">
        <v>335</v>
      </c>
      <c t="s" s="4" r="B5">
        <v>336</v>
      </c>
    </row>
    <row spans="1:2" r="6">
      <c t="s" s="4" r="A6">
        <v>337</v>
      </c>
      <c t="s" s="4" r="B6">
        <v>338</v>
      </c>
    </row>
    <row spans="1:2" r="7">
      <c t="s" s="4" r="A7">
        <v>339</v>
      </c>
      <c t="s" s="4" r="B7">
        <v>340</v>
      </c>
    </row>
    <row spans="1:2" r="8">
      <c t="s" s="4" r="A8">
        <v>341</v>
      </c>
      <c t="s" s="4" r="B8">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3</v>
      </c>
      <c t="s" s="2" r="B1">
        <v>1</v>
      </c>
    </row>
    <row spans="1:2" r="2">
      <c t="s" s="2" r="B2">
        <v>2</v>
      </c>
    </row>
    <row spans="1:2" r="3">
      <c t="s" s="3" r="A3">
        <v>257</v>
      </c>
    </row>
    <row spans="1:2" r="4">
      <c t="s" s="4" r="A4">
        <v>344</v>
      </c>
      <c t="s" s="4" r="B4">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46</v>
      </c>
      <c t="s" s="2" r="B1">
        <v>1</v>
      </c>
    </row>
    <row spans="1:2" r="2">
      <c t="s" s="2" r="B2">
        <v>2</v>
      </c>
    </row>
    <row spans="1:2" r="3">
      <c t="s" s="3" r="A3">
        <v>261</v>
      </c>
    </row>
    <row spans="1:2" r="4">
      <c t="s" s="4" r="A4">
        <v>347</v>
      </c>
      <c t="s" s="4" r="B4">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18"/>
  </cols>
  <sheetData>
    <row spans="1:2" r="1">
      <c t="s" s="1" r="A1">
        <v>349</v>
      </c>
      <c t="s" s="2" r="B1">
        <v>350</v>
      </c>
    </row>
    <row spans="1:2" r="2">
      <c t="s" s="3" r="A2">
        <v>351</v>
      </c>
    </row>
    <row spans="1:2" r="3">
      <c t="s" s="4" r="A3">
        <v>352</v>
      </c>
      <c t="n" s="5" r="B3">
        <v>18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53</v>
      </c>
      <c t="s" s="2" r="B1">
        <v>354</v>
      </c>
      <c t="s" s="2" r="C1">
        <v>2</v>
      </c>
      <c t="s" s="2" r="D1">
        <v>89</v>
      </c>
      <c t="s" s="2" r="E1">
        <v>2</v>
      </c>
      <c t="s" s="2" r="F1">
        <v>89</v>
      </c>
    </row>
    <row spans="1:6" r="2">
      <c t="s" s="3" r="A2">
        <v>264</v>
      </c>
    </row>
    <row spans="1:6" r="3">
      <c t="s" s="4" r="A3">
        <v>355</v>
      </c>
      <c t="s" s="4" r="E3">
        <v>356</v>
      </c>
    </row>
    <row spans="1:6" r="4">
      <c t="s" s="3" r="A4">
        <v>357</v>
      </c>
    </row>
    <row spans="1:6" r="5">
      <c t="s" s="4" r="A5">
        <v>358</v>
      </c>
      <c t="n" s="7" r="C5">
        <v>1</v>
      </c>
      <c t="n" s="9" r="D5">
        <v>1.3</v>
      </c>
      <c t="n" s="9" r="E5">
        <v>3.3</v>
      </c>
      <c t="n" s="9" r="F5">
        <v>4.3</v>
      </c>
    </row>
    <row spans="1:6" r="6">
      <c t="s" s="3" r="A6">
        <v>359</v>
      </c>
    </row>
    <row spans="1:6" r="7">
      <c t="s" s="4" r="A7">
        <v>360</v>
      </c>
      <c t="n" s="5" r="C7">
        <v>0</v>
      </c>
      <c t="n" s="5" r="E7">
        <v>0</v>
      </c>
    </row>
    <row spans="1:6" r="8">
      <c t="s" s="4" r="A8">
        <v>361</v>
      </c>
      <c t="n" s="5" r="C8">
        <v>0</v>
      </c>
      <c t="n" s="5" r="E8">
        <v>0</v>
      </c>
    </row>
    <row spans="1:6" r="9">
      <c t="s" s="4" r="A9">
        <v>362</v>
      </c>
    </row>
    <row spans="1:6" r="10">
      <c t="s" s="3" r="A10">
        <v>264</v>
      </c>
    </row>
    <row spans="1:6" r="11">
      <c t="s" s="4" r="A11">
        <v>363</v>
      </c>
      <c t="n" s="8" r="B11">
        <v>12.37</v>
      </c>
    </row>
    <row spans="1:6" r="12">
      <c t="s" s="4" r="A12">
        <v>364</v>
      </c>
      <c t="n" s="8" r="B12">
        <v>1.14</v>
      </c>
    </row>
    <row spans="1:6" r="13">
      <c t="s" s="3" r="A13">
        <v>357</v>
      </c>
    </row>
    <row spans="1:6" r="14">
      <c t="s" s="4" r="A14">
        <v>365</v>
      </c>
      <c t="n" s="10" r="C14">
        <v>4.6</v>
      </c>
      <c t="n" s="10" r="E14">
        <v>4.6</v>
      </c>
    </row>
    <row spans="1:6" r="15">
      <c t="s" s="4" r="A15">
        <v>366</v>
      </c>
    </row>
    <row spans="1:6" r="16">
      <c t="s" s="3" r="A16">
        <v>264</v>
      </c>
    </row>
    <row spans="1:6" r="17">
      <c t="s" s="4" r="A17">
        <v>367</v>
      </c>
      <c t="n" s="5" r="B17">
        <v>600570</v>
      </c>
    </row>
    <row spans="1:6" r="18">
      <c t="s" s="4" r="A18">
        <v>368</v>
      </c>
    </row>
    <row spans="1:6" r="19">
      <c t="s" s="3" r="A19">
        <v>264</v>
      </c>
    </row>
    <row spans="1:6" r="20">
      <c t="s" s="4" r="A20">
        <v>367</v>
      </c>
      <c t="n" s="5" r="B20">
        <v>64800</v>
      </c>
    </row>
    <row spans="1:6" r="21">
      <c t="s" s="4" r="A21">
        <v>369</v>
      </c>
    </row>
    <row spans="1:6" r="22">
      <c t="s" s="3" r="A22">
        <v>264</v>
      </c>
    </row>
    <row spans="1:6" r="23">
      <c t="s" s="4" r="A23">
        <v>364</v>
      </c>
      <c t="n" s="8" r="B23">
        <v>12.31</v>
      </c>
    </row>
    <row spans="1:6" r="24">
      <c t="s" s="3" r="A24">
        <v>357</v>
      </c>
    </row>
    <row spans="1:6" r="25">
      <c t="s" s="4" r="A25">
        <v>365</v>
      </c>
      <c t="n" s="9" r="C25">
        <v>15.7</v>
      </c>
      <c t="n" s="9" r="E25">
        <v>15.7</v>
      </c>
    </row>
    <row spans="1:6" r="26">
      <c t="s" s="4" r="A26">
        <v>370</v>
      </c>
    </row>
    <row spans="1:6" r="27">
      <c t="s" s="3" r="A27">
        <v>264</v>
      </c>
    </row>
    <row spans="1:6" r="28">
      <c t="s" s="4" r="A28">
        <v>367</v>
      </c>
      <c t="n" s="5" r="B28">
        <v>282050</v>
      </c>
    </row>
    <row spans="1:6" r="29">
      <c t="s" s="4" r="A29">
        <v>371</v>
      </c>
    </row>
    <row spans="1:6" r="30">
      <c t="s" s="3" r="A30">
        <v>264</v>
      </c>
    </row>
    <row spans="1:6" r="31">
      <c t="s" s="4" r="A31">
        <v>367</v>
      </c>
      <c t="n" s="5" r="B31">
        <v>243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 customWidth="1" max="5" min="5" width="21"/>
    <col customWidth="1" max="6" min="6" width="21"/>
    <col customWidth="1" max="7" min="7" width="21"/>
    <col customWidth="1" max="8" min="8" width="21"/>
  </cols>
  <sheetData>
    <row spans="1:8" r="1">
      <c t="s" s="1" r="A1">
        <v>372</v>
      </c>
      <c t="s" s="2" r="B1">
        <v>373</v>
      </c>
      <c t="s" s="2" r="C1">
        <v>374</v>
      </c>
      <c t="s" s="2" r="D1">
        <v>375</v>
      </c>
      <c t="s" s="2" r="E1">
        <v>374</v>
      </c>
      <c t="s" s="2" r="F1">
        <v>375</v>
      </c>
      <c t="s" s="2" r="G1">
        <v>376</v>
      </c>
      <c t="s" s="2" r="H1">
        <v>377</v>
      </c>
    </row>
    <row spans="1:8" r="2">
      <c t="s" s="3" r="A2">
        <v>240</v>
      </c>
    </row>
    <row spans="1:8" r="3">
      <c t="s" s="4" r="A3">
        <v>378</v>
      </c>
      <c t="n" s="5" r="B3">
        <v>21</v>
      </c>
    </row>
    <row spans="1:8" r="4">
      <c t="s" s="4" r="A4">
        <v>379</v>
      </c>
      <c t="n" s="5" r="B4">
        <v>7056074</v>
      </c>
    </row>
    <row spans="1:8" r="5">
      <c t="s" s="4" r="A5">
        <v>380</v>
      </c>
      <c t="n" s="8" r="B5">
        <v>12.84</v>
      </c>
    </row>
    <row spans="1:8" r="6">
      <c t="s" s="4" r="A6">
        <v>53</v>
      </c>
      <c t="n" s="7" r="C6">
        <v>8934908</v>
      </c>
      <c t="n" s="7" r="D6">
        <v>7826926</v>
      </c>
      <c t="n" s="7" r="E6">
        <v>8934908</v>
      </c>
      <c t="n" s="7" r="F6">
        <v>7826926</v>
      </c>
      <c t="n" s="7" r="G6">
        <v>7775033</v>
      </c>
    </row>
    <row spans="1:8" r="7">
      <c t="s" s="4" r="A7">
        <v>134</v>
      </c>
      <c t="n" s="5" r="C7">
        <v>12872</v>
      </c>
      <c t="n" s="7" r="D7">
        <v>17332</v>
      </c>
      <c t="n" s="5" r="E7">
        <v>44347</v>
      </c>
      <c t="n" s="7" r="F7">
        <v>44617</v>
      </c>
    </row>
    <row spans="1:8" r="8">
      <c t="s" s="3" r="A8">
        <v>381</v>
      </c>
    </row>
    <row spans="1:8" r="9">
      <c t="s" s="4" r="A9">
        <v>382</v>
      </c>
      <c t="n" s="7" r="B9">
        <v>90608</v>
      </c>
    </row>
    <row spans="1:8" r="10">
      <c t="s" s="4" r="A10">
        <v>383</v>
      </c>
      <c t="n" s="5" r="B10">
        <v>90350</v>
      </c>
    </row>
    <row spans="1:8" r="11">
      <c t="s" s="4" r="A11">
        <v>384</v>
      </c>
      <c t="n" s="5" r="B11">
        <v>180958</v>
      </c>
    </row>
    <row spans="1:8" r="12">
      <c t="s" s="3" r="A12">
        <v>385</v>
      </c>
    </row>
    <row spans="1:8" r="13">
      <c t="s" s="4" r="A13">
        <v>386</v>
      </c>
      <c t="n" s="5" r="B13">
        <v>29680</v>
      </c>
    </row>
    <row spans="1:8" r="14">
      <c t="s" s="4" r="A14">
        <v>387</v>
      </c>
      <c t="n" s="5" r="B14">
        <v>184169</v>
      </c>
    </row>
    <row spans="1:8" r="15">
      <c t="s" s="4" r="A15">
        <v>388</v>
      </c>
      <c t="n" s="5" r="B15">
        <v>928101</v>
      </c>
    </row>
    <row spans="1:8" r="16">
      <c t="s" s="4" r="A16">
        <v>389</v>
      </c>
      <c t="n" s="5" r="B16">
        <v>3840</v>
      </c>
    </row>
    <row spans="1:8" r="17">
      <c t="s" s="4" r="A17">
        <v>390</v>
      </c>
      <c t="n" s="5" r="B17">
        <v>12374</v>
      </c>
    </row>
    <row spans="1:8" r="18">
      <c t="s" s="4" r="A18">
        <v>391</v>
      </c>
      <c t="n" s="5" r="B18">
        <v>7375</v>
      </c>
    </row>
    <row spans="1:8" r="19">
      <c t="s" s="4" r="A19">
        <v>52</v>
      </c>
      <c t="n" s="5" r="B19">
        <v>28680</v>
      </c>
    </row>
    <row spans="1:8" r="20">
      <c t="s" s="4" r="A20">
        <v>98</v>
      </c>
      <c t="n" s="5" r="B20">
        <v>-1016557</v>
      </c>
    </row>
    <row spans="1:8" r="21">
      <c t="s" s="4" r="A21">
        <v>392</v>
      </c>
      <c t="n" s="5" r="B21">
        <v>-63169</v>
      </c>
    </row>
    <row spans="1:8" r="22">
      <c t="s" s="4" r="A22">
        <v>65</v>
      </c>
      <c t="n" s="5" r="B22">
        <v>-19356</v>
      </c>
    </row>
    <row spans="1:8" r="23">
      <c t="s" s="4" r="A23">
        <v>393</v>
      </c>
      <c t="n" s="5" r="B23">
        <v>95137</v>
      </c>
    </row>
    <row spans="1:8" r="24">
      <c t="s" s="4" r="A24">
        <v>50</v>
      </c>
      <c t="n" s="7" r="B24">
        <v>85821</v>
      </c>
      <c t="n" s="7" r="C24">
        <v>261319</v>
      </c>
      <c t="n" s="7" r="E24">
        <v>261319</v>
      </c>
      <c t="n" s="7" r="G24">
        <v>175323</v>
      </c>
      <c t="n" s="7" r="H24">
        <v>174644</v>
      </c>
    </row>
    <row spans="1:8" r="25">
      <c t="s" s="4" r="A25">
        <v>394</v>
      </c>
    </row>
    <row spans="1:8" r="26">
      <c t="s" s="3" r="A26">
        <v>240</v>
      </c>
    </row>
    <row spans="1:8" r="27">
      <c t="s" s="4" r="A27">
        <v>395</v>
      </c>
      <c t="n" s="11" r="B27">
        <v>1.461</v>
      </c>
    </row>
    <row spans="1:8" r="28">
      <c t="s" s="4" r="A28">
        <v>396</v>
      </c>
      <c t="n" s="8" r="B28">
        <v>18.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7</v>
      </c>
      <c t="s" s="2" r="B1">
        <v>398</v>
      </c>
      <c t="s" s="2" r="C1">
        <v>2</v>
      </c>
    </row>
    <row spans="1:3" r="2">
      <c t="s" s="3" r="A2">
        <v>399</v>
      </c>
    </row>
    <row spans="1:3" r="3">
      <c t="s" s="4" r="A3">
        <v>400</v>
      </c>
      <c t="n" s="7" r="B3">
        <v>41175</v>
      </c>
    </row>
    <row spans="1:3" r="4">
      <c t="s" s="4" r="A4">
        <v>401</v>
      </c>
      <c t="n" s="5" r="B4">
        <v>-19900</v>
      </c>
    </row>
    <row spans="1:3" r="5">
      <c t="s" s="4" r="A5">
        <v>402</v>
      </c>
      <c t="n" s="5" r="B5">
        <v>21275</v>
      </c>
    </row>
    <row spans="1:3" r="6">
      <c t="s" s="4" r="A6">
        <v>403</v>
      </c>
      <c t="n" s="5" r="B6">
        <v>-1672</v>
      </c>
    </row>
    <row spans="1:3" r="7">
      <c t="s" s="4" r="A7">
        <v>404</v>
      </c>
      <c t="n" s="7" r="B7">
        <v>19603</v>
      </c>
    </row>
    <row spans="1:3" r="8">
      <c t="s" s="4" r="A8">
        <v>405</v>
      </c>
      <c t="s" s="4" r="B8">
        <v>406</v>
      </c>
    </row>
    <row spans="1:3" r="9">
      <c t="s" s="4" r="A9">
        <v>407</v>
      </c>
      <c t="n" s="7" r="B9">
        <v>8700</v>
      </c>
      <c t="n" s="7" r="C9">
        <v>84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408</v>
      </c>
      <c t="s" s="2" r="B1">
        <v>2</v>
      </c>
      <c t="s" s="2" r="C1">
        <v>398</v>
      </c>
    </row>
    <row spans="1:3" r="2">
      <c t="s" s="4" r="A2">
        <v>394</v>
      </c>
    </row>
    <row spans="1:3" r="3">
      <c t="s" s="3" r="A3">
        <v>240</v>
      </c>
    </row>
    <row spans="1:3" r="4">
      <c t="s" s="4" r="A4">
        <v>407</v>
      </c>
      <c t="n" s="9" r="B4">
        <v>8.4</v>
      </c>
      <c t="n" s="9" r="C4">
        <v>8.6999999999999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87</v>
      </c>
      <c t="s" s="2" r="B1">
        <v>88</v>
      </c>
      <c t="s" s="2" r="D1">
        <v>1</v>
      </c>
    </row>
    <row spans="1:5" r="2">
      <c t="s" s="2" r="B2">
        <v>2</v>
      </c>
      <c t="s" s="2" r="C2">
        <v>89</v>
      </c>
      <c t="s" s="2" r="D2">
        <v>2</v>
      </c>
      <c t="s" s="2" r="E2">
        <v>89</v>
      </c>
    </row>
    <row spans="1:5" r="3">
      <c t="s" s="3" r="A3">
        <v>90</v>
      </c>
    </row>
    <row spans="1:5" r="4">
      <c t="s" s="4" r="A4">
        <v>91</v>
      </c>
      <c t="n" s="7" r="B4">
        <v>76087</v>
      </c>
      <c t="n" s="7" r="C4">
        <v>70820</v>
      </c>
      <c t="n" s="7" r="D4">
        <v>217783</v>
      </c>
      <c t="n" s="7" r="E4">
        <v>210868</v>
      </c>
    </row>
    <row spans="1:5" r="5">
      <c t="s" s="4" r="A5">
        <v>92</v>
      </c>
      <c t="n" s="5" r="B5">
        <v>2230</v>
      </c>
      <c t="n" s="5" r="C5">
        <v>2504</v>
      </c>
      <c t="n" s="5" r="D5">
        <v>6522</v>
      </c>
      <c t="n" s="5" r="E5">
        <v>7963</v>
      </c>
    </row>
    <row spans="1:5" r="6">
      <c t="s" s="4" r="A6">
        <v>93</v>
      </c>
      <c t="n" s="5" r="B6">
        <v>1689</v>
      </c>
      <c t="n" s="5" r="C6">
        <v>1456</v>
      </c>
      <c t="n" s="5" r="D6">
        <v>5741</v>
      </c>
      <c t="n" s="5" r="E6">
        <v>4523</v>
      </c>
    </row>
    <row spans="1:5" r="7">
      <c t="s" s="4" r="A7">
        <v>94</v>
      </c>
      <c t="n" s="5" r="B7">
        <v>986</v>
      </c>
      <c t="n" s="5" r="C7">
        <v>1561</v>
      </c>
      <c t="n" s="5" r="D7">
        <v>3477</v>
      </c>
      <c t="n" s="5" r="E7">
        <v>4814</v>
      </c>
    </row>
    <row spans="1:5" r="8">
      <c t="s" s="4" r="A8">
        <v>95</v>
      </c>
      <c t="n" s="5" r="B8">
        <v>99</v>
      </c>
      <c t="n" s="5" r="C8">
        <v>187</v>
      </c>
      <c t="n" s="5" r="D8">
        <v>418</v>
      </c>
      <c t="n" s="5" r="E8">
        <v>673</v>
      </c>
    </row>
    <row spans="1:5" r="9">
      <c t="s" s="4" r="A9">
        <v>96</v>
      </c>
      <c t="n" s="5" r="B9">
        <v>81091</v>
      </c>
      <c t="n" s="5" r="C9">
        <v>76528</v>
      </c>
      <c t="n" s="5" r="D9">
        <v>233941</v>
      </c>
      <c t="n" s="5" r="E9">
        <v>228841</v>
      </c>
    </row>
    <row spans="1:5" r="10">
      <c t="s" s="3" r="A10">
        <v>97</v>
      </c>
    </row>
    <row spans="1:5" r="11">
      <c t="s" s="4" r="A11">
        <v>98</v>
      </c>
      <c t="n" s="5" r="B11">
        <v>6163</v>
      </c>
      <c t="n" s="5" r="C11">
        <v>6305</v>
      </c>
      <c t="n" s="5" r="D11">
        <v>17620</v>
      </c>
      <c t="n" s="5" r="E11">
        <v>19216</v>
      </c>
    </row>
    <row spans="1:5" r="12">
      <c t="s" s="4" r="A12">
        <v>61</v>
      </c>
      <c t="n" s="5" r="B12">
        <v>7987</v>
      </c>
      <c t="n" s="5" r="C12">
        <v>7882</v>
      </c>
      <c t="n" s="5" r="D12">
        <v>24221</v>
      </c>
      <c t="n" s="5" r="E12">
        <v>23389</v>
      </c>
    </row>
    <row spans="1:5" r="13">
      <c t="s" s="4" r="A13">
        <v>99</v>
      </c>
      <c t="n" s="5" r="B13">
        <v>14150</v>
      </c>
      <c t="n" s="5" r="C13">
        <v>14187</v>
      </c>
      <c t="n" s="5" r="D13">
        <v>41841</v>
      </c>
      <c t="n" s="5" r="E13">
        <v>42605</v>
      </c>
    </row>
    <row spans="1:5" r="14">
      <c t="s" s="4" r="A14">
        <v>100</v>
      </c>
      <c t="n" s="5" r="B14">
        <v>66941</v>
      </c>
      <c t="n" s="5" r="C14">
        <v>62341</v>
      </c>
      <c t="n" s="5" r="D14">
        <v>192100</v>
      </c>
      <c t="n" s="5" r="E14">
        <v>186236</v>
      </c>
    </row>
    <row spans="1:5" r="15">
      <c t="s" s="4" r="A15">
        <v>101</v>
      </c>
      <c t="n" s="5" r="B15">
        <v>3167</v>
      </c>
      <c t="n" s="5" r="C15">
        <v>3466</v>
      </c>
      <c t="n" s="5" r="D15">
        <v>5117</v>
      </c>
      <c t="n" s="5" r="E15">
        <v>19236</v>
      </c>
    </row>
    <row spans="1:5" r="16">
      <c t="s" s="4" r="A16">
        <v>102</v>
      </c>
      <c t="n" s="5" r="B16">
        <v>63774</v>
      </c>
      <c t="n" s="5" r="C16">
        <v>58875</v>
      </c>
      <c t="n" s="5" r="D16">
        <v>186983</v>
      </c>
      <c t="n" s="5" r="E16">
        <v>167000</v>
      </c>
    </row>
    <row spans="1:5" r="17">
      <c t="s" s="3" r="A17">
        <v>103</v>
      </c>
    </row>
    <row spans="1:5" r="18">
      <c t="s" s="4" r="A18">
        <v>104</v>
      </c>
      <c t="n" s="5" r="B18">
        <v>260</v>
      </c>
      <c t="n" s="5" r="C18">
        <v>852</v>
      </c>
      <c t="n" s="5" r="D18">
        <v>921</v>
      </c>
      <c t="n" s="5" r="E18">
        <v>4549</v>
      </c>
    </row>
    <row spans="1:5" r="19">
      <c t="s" s="4" r="A19">
        <v>105</v>
      </c>
      <c t="n" s="5" r="B19">
        <v>9945</v>
      </c>
      <c t="n" s="5" r="C19">
        <v>9665</v>
      </c>
      <c t="n" s="5" r="D19">
        <v>27832</v>
      </c>
      <c t="n" s="5" r="E19">
        <v>27115</v>
      </c>
    </row>
    <row spans="1:5" r="20">
      <c t="s" s="4" r="A20">
        <v>106</v>
      </c>
      <c t="n" s="5" r="B20">
        <v>3062</v>
      </c>
      <c t="n" s="5" r="C20">
        <v>2976</v>
      </c>
      <c t="n" s="5" r="D20">
        <v>8932</v>
      </c>
      <c t="n" s="5" r="E20">
        <v>9078</v>
      </c>
    </row>
    <row spans="1:5" r="21">
      <c t="s" s="4" r="A21">
        <v>107</v>
      </c>
      <c t="n" s="5" r="B21">
        <v>2398</v>
      </c>
      <c t="n" s="5" r="C21">
        <v>1778</v>
      </c>
      <c t="n" s="5" r="D21">
        <v>7036</v>
      </c>
      <c t="n" s="5" r="E21">
        <v>6579</v>
      </c>
    </row>
    <row spans="1:5" r="22">
      <c t="s" s="4" r="A22">
        <v>108</v>
      </c>
      <c t="n" s="5" r="B22">
        <v>-246</v>
      </c>
      <c t="n" s="5" r="C22">
        <v>-240</v>
      </c>
      <c t="n" s="5" r="D22">
        <v>-1833</v>
      </c>
      <c t="n" s="5" r="E22">
        <v>-937</v>
      </c>
    </row>
    <row spans="1:5" r="23">
      <c t="s" s="4" r="A23">
        <v>109</v>
      </c>
      <c t="n" s="5" r="B23">
        <v>1166</v>
      </c>
      <c t="n" s="5" r="C23">
        <v>1083</v>
      </c>
      <c t="n" s="5" r="D23">
        <v>3087</v>
      </c>
      <c t="n" s="5" r="E23">
        <v>3134</v>
      </c>
    </row>
    <row spans="1:5" r="24">
      <c t="s" s="4" r="A24">
        <v>110</v>
      </c>
      <c t="n" s="5" r="B24">
        <v>267</v>
      </c>
      <c t="n" s="5" r="C24">
        <v>239</v>
      </c>
      <c t="n" s="5" r="D24">
        <v>725</v>
      </c>
      <c t="n" s="5" r="E24">
        <v>753</v>
      </c>
    </row>
    <row spans="1:5" r="25">
      <c t="s" s="4" r="A25">
        <v>111</v>
      </c>
      <c t="n" s="5" r="B25">
        <v>1288</v>
      </c>
      <c t="n" s="5" r="C25">
        <v>1384</v>
      </c>
      <c t="n" s="5" r="D25">
        <v>2590</v>
      </c>
      <c t="n" s="5" r="E25">
        <v>3274</v>
      </c>
    </row>
    <row spans="1:5" r="26">
      <c t="s" s="4" r="A26">
        <v>112</v>
      </c>
      <c t="n" s="5" r="B26">
        <v>18140</v>
      </c>
      <c t="n" s="5" r="C26">
        <v>17737</v>
      </c>
      <c t="n" s="5" r="D26">
        <v>49290</v>
      </c>
      <c t="n" s="5" r="E26">
        <v>53545</v>
      </c>
    </row>
    <row spans="1:5" r="27">
      <c t="s" s="3" r="A27">
        <v>113</v>
      </c>
    </row>
    <row spans="1:5" r="28">
      <c t="s" s="4" r="A28">
        <v>114</v>
      </c>
      <c t="n" s="5" r="B28">
        <v>31000</v>
      </c>
      <c t="n" s="5" r="C28">
        <v>28047</v>
      </c>
      <c t="n" s="5" r="D28">
        <v>87815</v>
      </c>
      <c t="n" s="5" r="E28">
        <v>84562</v>
      </c>
    </row>
    <row spans="1:5" r="29">
      <c t="s" s="4" r="A29">
        <v>115</v>
      </c>
      <c t="n" s="5" r="B29">
        <v>6072</v>
      </c>
      <c t="n" s="5" r="C29">
        <v>5642</v>
      </c>
      <c t="n" s="5" r="D29">
        <v>18238</v>
      </c>
      <c t="n" s="5" r="E29">
        <v>17939</v>
      </c>
    </row>
    <row spans="1:5" r="30">
      <c t="s" s="4" r="A30">
        <v>116</v>
      </c>
      <c t="n" s="5" r="B30">
        <v>3892</v>
      </c>
      <c t="n" s="5" r="C30">
        <v>3419</v>
      </c>
      <c t="n" s="5" r="D30">
        <v>11080</v>
      </c>
      <c t="n" s="5" r="E30">
        <v>11044</v>
      </c>
    </row>
    <row spans="1:5" r="31">
      <c t="s" s="4" r="A31">
        <v>117</v>
      </c>
      <c t="n" s="5" r="B31">
        <v>8126</v>
      </c>
      <c t="n" s="5" r="C31">
        <v>6723</v>
      </c>
      <c t="n" s="5" r="D31">
        <v>22723</v>
      </c>
      <c t="n" s="5" r="E31">
        <v>19951</v>
      </c>
    </row>
    <row spans="1:5" r="32">
      <c t="s" s="4" r="A32">
        <v>118</v>
      </c>
      <c t="n" s="5" r="B32">
        <v>1691</v>
      </c>
      <c t="n" s="5" r="C32">
        <v>2211</v>
      </c>
      <c t="n" s="5" r="D32">
        <v>6857</v>
      </c>
      <c t="n" s="5" r="E32">
        <v>6779</v>
      </c>
    </row>
    <row spans="1:5" r="33">
      <c t="s" s="4" r="A33">
        <v>119</v>
      </c>
      <c t="n" s="5" r="B33">
        <v>1177</v>
      </c>
      <c t="n" s="5" r="C33">
        <v>1242</v>
      </c>
      <c t="n" s="5" r="D33">
        <v>3810</v>
      </c>
      <c t="n" s="5" r="E33">
        <v>3877</v>
      </c>
    </row>
    <row spans="1:5" r="34">
      <c t="s" s="4" r="A34">
        <v>120</v>
      </c>
      <c t="n" s="5" r="B34">
        <v>1529</v>
      </c>
      <c t="n" s="5" r="C34">
        <v>1854</v>
      </c>
      <c t="n" s="5" r="D34">
        <v>4973</v>
      </c>
      <c t="n" s="5" r="E34">
        <v>5691</v>
      </c>
    </row>
    <row spans="1:5" r="35">
      <c t="s" s="4" r="A35">
        <v>121</v>
      </c>
      <c t="n" s="5" r="B35">
        <v>422</v>
      </c>
      <c t="n" s="5" r="C35">
        <v>330</v>
      </c>
      <c t="n" s="5" r="D35">
        <v>959</v>
      </c>
      <c t="n" s="5" r="E35">
        <v>992</v>
      </c>
    </row>
    <row spans="1:5" r="36">
      <c t="s" s="4" r="A36">
        <v>122</v>
      </c>
      <c t="n" s="5" r="B36">
        <v>471</v>
      </c>
      <c t="n" s="5" r="C36">
        <v>636</v>
      </c>
      <c t="n" s="5" r="D36">
        <v>1677</v>
      </c>
      <c t="n" s="5" r="E36">
        <v>1734</v>
      </c>
    </row>
    <row spans="1:5" r="37">
      <c t="s" s="4" r="A37">
        <v>123</v>
      </c>
      <c t="n" s="5" r="B37">
        <v>7590</v>
      </c>
      <c t="n" s="5" r="D37">
        <v>8404</v>
      </c>
    </row>
    <row spans="1:5" r="38">
      <c t="s" s="4" r="A38">
        <v>124</v>
      </c>
      <c t="n" s="5" r="B38">
        <v>1834</v>
      </c>
      <c t="n" s="5" r="C38">
        <v>3250</v>
      </c>
      <c t="n" s="5" r="D38">
        <v>6114</v>
      </c>
      <c t="n" s="5" r="E38">
        <v>7754</v>
      </c>
    </row>
    <row spans="1:5" r="39">
      <c t="s" s="4" r="A39">
        <v>125</v>
      </c>
      <c t="n" s="5" r="B39">
        <v>63804</v>
      </c>
      <c t="n" s="5" r="C39">
        <v>53354</v>
      </c>
      <c t="n" s="5" r="D39">
        <v>172650</v>
      </c>
      <c t="n" s="5" r="E39">
        <v>160323</v>
      </c>
    </row>
    <row spans="1:5" r="40">
      <c t="s" s="4" r="A40">
        <v>126</v>
      </c>
      <c t="n" s="5" r="B40">
        <v>18110</v>
      </c>
      <c t="n" s="5" r="C40">
        <v>23258</v>
      </c>
      <c t="n" s="5" r="D40">
        <v>63623</v>
      </c>
      <c t="n" s="5" r="E40">
        <v>60222</v>
      </c>
    </row>
    <row spans="1:5" r="41">
      <c t="s" s="3" r="A41">
        <v>127</v>
      </c>
    </row>
    <row spans="1:5" r="42">
      <c t="s" s="4" r="A42">
        <v>128</v>
      </c>
      <c t="n" s="5" r="B42">
        <v>5238</v>
      </c>
      <c t="n" s="5" r="C42">
        <v>5926</v>
      </c>
      <c t="n" s="5" r="D42">
        <v>19276</v>
      </c>
      <c t="n" s="5" r="E42">
        <v>15605</v>
      </c>
    </row>
    <row spans="1:5" r="43">
      <c t="s" s="4" r="A43">
        <v>129</v>
      </c>
      <c t="n" s="7" r="B43">
        <v>12872</v>
      </c>
      <c t="n" s="7" r="C43">
        <v>17332</v>
      </c>
      <c t="n" s="7" r="D43">
        <v>44347</v>
      </c>
      <c t="n" s="7" r="E43">
        <v>44617</v>
      </c>
    </row>
    <row spans="1:5" r="44">
      <c t="s" s="4" r="A44">
        <v>130</v>
      </c>
      <c t="n" s="8" r="B44">
        <v>0.14</v>
      </c>
      <c t="n" s="8" r="C44">
        <v>0.19</v>
      </c>
      <c t="n" s="8" r="D44">
        <v>0.48</v>
      </c>
      <c t="n" s="8" r="E44">
        <v>0.49</v>
      </c>
    </row>
    <row spans="1:5" r="45">
      <c t="s" s="4" r="A45">
        <v>131</v>
      </c>
      <c t="n" s="8" r="B45">
        <v>0.13</v>
      </c>
      <c t="n" s="8" r="C45">
        <v>0.19</v>
      </c>
      <c t="n" s="8" r="D45">
        <v>0.48</v>
      </c>
      <c t="n" s="8" r="E45">
        <v>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46"/>
    <col customWidth="1" max="2" min="2" width="25"/>
    <col customWidth="1" max="3" min="3" width="21"/>
    <col customWidth="1" max="4" min="4" width="25"/>
    <col customWidth="1" max="5" min="5" width="21"/>
    <col customWidth="1" max="6" min="6" width="21"/>
  </cols>
  <sheetData>
    <row spans="1:6" r="1">
      <c t="s" s="1" r="A1">
        <v>409</v>
      </c>
      <c t="s" s="2" r="B1">
        <v>88</v>
      </c>
      <c t="s" s="2" r="D1">
        <v>1</v>
      </c>
    </row>
    <row spans="1:6" r="2">
      <c t="s" s="2" r="B2">
        <v>410</v>
      </c>
      <c t="s" s="2" r="C2">
        <v>375</v>
      </c>
      <c t="s" s="2" r="D2">
        <v>410</v>
      </c>
      <c t="s" s="2" r="E2">
        <v>375</v>
      </c>
      <c t="s" s="2" r="F2">
        <v>376</v>
      </c>
    </row>
    <row spans="1:6" r="3">
      <c t="s" s="3" r="A3">
        <v>242</v>
      </c>
    </row>
    <row spans="1:6" r="4">
      <c t="s" s="4" r="A4">
        <v>411</v>
      </c>
      <c t="n" s="5" r="D4">
        <v>2</v>
      </c>
    </row>
    <row spans="1:6" r="5">
      <c t="s" s="4" r="A5">
        <v>412</v>
      </c>
      <c t="n" s="5" r="B5">
        <v>51</v>
      </c>
      <c t="n" s="5" r="D5">
        <v>51</v>
      </c>
    </row>
    <row spans="1:6" r="6">
      <c t="s" s="4" r="A6">
        <v>413</v>
      </c>
      <c t="n" s="7" r="B6">
        <v>81091</v>
      </c>
      <c t="n" s="7" r="C6">
        <v>76528</v>
      </c>
      <c t="n" s="7" r="D6">
        <v>233941</v>
      </c>
      <c t="n" s="7" r="E6">
        <v>228841</v>
      </c>
    </row>
    <row spans="1:6" r="7">
      <c t="s" s="4" r="A7">
        <v>414</v>
      </c>
      <c t="n" s="5" r="B7">
        <v>14150</v>
      </c>
      <c t="n" s="5" r="C7">
        <v>14187</v>
      </c>
      <c t="n" s="5" r="D7">
        <v>41841</v>
      </c>
      <c t="n" s="5" r="E7">
        <v>42605</v>
      </c>
    </row>
    <row spans="1:6" r="8">
      <c t="s" s="4" r="A8">
        <v>101</v>
      </c>
      <c t="n" s="5" r="B8">
        <v>3167</v>
      </c>
      <c t="n" s="5" r="C8">
        <v>3466</v>
      </c>
      <c t="n" s="5" r="D8">
        <v>5117</v>
      </c>
      <c t="n" s="5" r="E8">
        <v>19236</v>
      </c>
    </row>
    <row spans="1:6" r="9">
      <c t="s" s="4" r="A9">
        <v>415</v>
      </c>
      <c t="n" s="5" r="B9">
        <v>18140</v>
      </c>
      <c t="n" s="5" r="C9">
        <v>17737</v>
      </c>
      <c t="n" s="5" r="D9">
        <v>49290</v>
      </c>
      <c t="n" s="5" r="E9">
        <v>53545</v>
      </c>
    </row>
    <row spans="1:6" r="10">
      <c t="s" s="4" r="A10">
        <v>416</v>
      </c>
      <c t="n" s="5" r="B10">
        <v>63804</v>
      </c>
      <c t="n" s="5" r="C10">
        <v>53354</v>
      </c>
      <c t="n" s="5" r="D10">
        <v>172650</v>
      </c>
      <c t="n" s="5" r="E10">
        <v>160323</v>
      </c>
    </row>
    <row spans="1:6" r="11">
      <c t="s" s="4" r="A11">
        <v>417</v>
      </c>
      <c t="n" s="5" r="B11">
        <v>5238</v>
      </c>
      <c t="n" s="5" r="C11">
        <v>5926</v>
      </c>
      <c t="n" s="5" r="D11">
        <v>19276</v>
      </c>
      <c t="n" s="5" r="E11">
        <v>15605</v>
      </c>
    </row>
    <row spans="1:6" r="12">
      <c t="s" s="4" r="A12">
        <v>129</v>
      </c>
      <c t="n" s="5" r="B12">
        <v>12872</v>
      </c>
      <c t="n" s="5" r="C12">
        <v>17332</v>
      </c>
      <c t="n" s="5" r="D12">
        <v>44347</v>
      </c>
      <c t="n" s="5" r="E12">
        <v>44617</v>
      </c>
    </row>
    <row spans="1:6" r="13">
      <c t="s" s="4" r="A13">
        <v>53</v>
      </c>
      <c t="n" s="5" r="B13">
        <v>8934908</v>
      </c>
      <c t="n" s="5" r="C13">
        <v>7826926</v>
      </c>
      <c t="n" s="5" r="D13">
        <v>8934908</v>
      </c>
      <c t="n" s="5" r="E13">
        <v>7826926</v>
      </c>
      <c t="n" s="7" r="F13">
        <v>7775033</v>
      </c>
    </row>
    <row spans="1:6" r="14">
      <c t="s" s="4" r="A14">
        <v>418</v>
      </c>
    </row>
    <row spans="1:6" r="15">
      <c t="s" s="3" r="A15">
        <v>242</v>
      </c>
    </row>
    <row spans="1:6" r="16">
      <c t="s" s="4" r="A16">
        <v>413</v>
      </c>
      <c t="n" s="5" r="B16">
        <v>217</v>
      </c>
      <c t="n" s="5" r="C16">
        <v>238</v>
      </c>
      <c t="n" s="5" r="D16">
        <v>641</v>
      </c>
      <c t="n" s="5" r="E16">
        <v>781</v>
      </c>
    </row>
    <row spans="1:6" r="17">
      <c t="s" s="4" r="A17">
        <v>414</v>
      </c>
      <c t="n" s="5" r="B17">
        <v>541</v>
      </c>
      <c t="n" s="5" r="C17">
        <v>483</v>
      </c>
      <c t="n" s="5" r="D17">
        <v>1406</v>
      </c>
      <c t="n" s="5" r="E17">
        <v>1387</v>
      </c>
    </row>
    <row spans="1:6" r="18">
      <c t="s" s="4" r="A18">
        <v>415</v>
      </c>
      <c t="n" s="5" r="B18">
        <v>22</v>
      </c>
      <c t="n" s="5" r="C18">
        <v>457</v>
      </c>
      <c t="n" s="5" r="D18">
        <v>85</v>
      </c>
      <c t="n" s="5" r="E18">
        <v>2806</v>
      </c>
    </row>
    <row spans="1:6" r="19">
      <c t="s" s="4" r="A19">
        <v>416</v>
      </c>
      <c t="n" s="5" r="B19">
        <v>860</v>
      </c>
      <c t="n" s="5" r="C19">
        <v>249</v>
      </c>
      <c t="n" s="5" r="D19">
        <v>1550</v>
      </c>
      <c t="n" s="5" r="E19">
        <v>947</v>
      </c>
    </row>
    <row spans="1:6" r="20">
      <c t="s" s="4" r="A20">
        <v>417</v>
      </c>
      <c t="n" s="5" r="B20">
        <v>-629</v>
      </c>
      <c t="n" s="5" r="C20">
        <v>-231</v>
      </c>
      <c t="n" s="5" r="D20">
        <v>-1418</v>
      </c>
      <c t="n" s="5" r="E20">
        <v>-238</v>
      </c>
    </row>
    <row spans="1:6" r="21">
      <c t="s" s="4" r="A21">
        <v>129</v>
      </c>
      <c t="n" s="5" r="B21">
        <v>-1151</v>
      </c>
      <c t="n" s="5" r="C21">
        <v>-416</v>
      </c>
      <c t="n" s="5" r="D21">
        <v>-2587</v>
      </c>
      <c t="n" s="5" r="E21">
        <v>-316</v>
      </c>
    </row>
    <row spans="1:6" r="22">
      <c t="s" s="4" r="A22">
        <v>53</v>
      </c>
      <c t="n" s="5" r="B22">
        <v>18378</v>
      </c>
      <c t="n" s="5" r="C22">
        <v>20713</v>
      </c>
      <c t="n" s="5" r="D22">
        <v>18378</v>
      </c>
      <c t="n" s="5" r="E22">
        <v>20713</v>
      </c>
    </row>
    <row spans="1:6" r="23">
      <c t="s" s="4" r="A23">
        <v>419</v>
      </c>
    </row>
    <row spans="1:6" r="24">
      <c t="s" s="3" r="A24">
        <v>242</v>
      </c>
    </row>
    <row spans="1:6" r="25">
      <c t="s" s="4" r="A25">
        <v>413</v>
      </c>
      <c t="n" s="5" r="B25">
        <v>-618</v>
      </c>
      <c t="n" s="5" r="C25">
        <v>-610</v>
      </c>
      <c t="n" s="5" r="D25">
        <v>-1775</v>
      </c>
      <c t="n" s="5" r="E25">
        <v>-1807</v>
      </c>
    </row>
    <row spans="1:6" r="26">
      <c t="s" s="4" r="A26">
        <v>420</v>
      </c>
    </row>
    <row spans="1:6" r="27">
      <c t="s" s="3" r="A27">
        <v>242</v>
      </c>
    </row>
    <row spans="1:6" r="28">
      <c t="s" s="4" r="A28">
        <v>413</v>
      </c>
      <c t="n" s="5" r="B28">
        <v>76357</v>
      </c>
      <c t="n" s="5" r="C28">
        <v>71608</v>
      </c>
      <c t="n" s="5" r="D28">
        <v>219961</v>
      </c>
      <c t="n" s="5" r="E28">
        <v>214013</v>
      </c>
    </row>
    <row spans="1:6" r="29">
      <c t="s" s="4" r="A29">
        <v>414</v>
      </c>
      <c t="n" s="5" r="B29">
        <v>12991</v>
      </c>
      <c t="n" s="5" r="C29">
        <v>13094</v>
      </c>
      <c t="n" s="5" r="D29">
        <v>38660</v>
      </c>
      <c t="n" s="5" r="E29">
        <v>39411</v>
      </c>
    </row>
    <row spans="1:6" r="30">
      <c t="s" s="4" r="A30">
        <v>101</v>
      </c>
      <c t="n" s="5" r="B30">
        <v>2666</v>
      </c>
      <c t="n" s="5" r="C30">
        <v>2750</v>
      </c>
      <c t="n" s="5" r="D30">
        <v>3766</v>
      </c>
      <c t="n" s="5" r="E30">
        <v>17100</v>
      </c>
    </row>
    <row spans="1:6" r="31">
      <c t="s" s="4" r="A31">
        <v>415</v>
      </c>
      <c t="n" s="5" r="B31">
        <v>17756</v>
      </c>
      <c t="n" s="5" r="C31">
        <v>17016</v>
      </c>
      <c t="n" s="5" r="D31">
        <v>48162</v>
      </c>
      <c t="n" s="5" r="E31">
        <v>49705</v>
      </c>
    </row>
    <row spans="1:6" r="32">
      <c t="s" s="4" r="A32">
        <v>416</v>
      </c>
      <c t="n" s="5" r="B32">
        <v>59793</v>
      </c>
      <c t="n" s="5" r="C32">
        <v>50048</v>
      </c>
      <c t="n" s="5" r="D32">
        <v>161915</v>
      </c>
      <c t="n" s="5" r="E32">
        <v>150450</v>
      </c>
    </row>
    <row spans="1:6" r="33">
      <c t="s" s="4" r="A33">
        <v>417</v>
      </c>
      <c t="n" s="5" r="B33">
        <v>5617</v>
      </c>
      <c t="n" s="5" r="C33">
        <v>5923</v>
      </c>
      <c t="n" s="5" r="D33">
        <v>19835</v>
      </c>
      <c t="n" s="5" r="E33">
        <v>14925</v>
      </c>
    </row>
    <row spans="1:6" r="34">
      <c t="s" s="4" r="A34">
        <v>129</v>
      </c>
      <c t="n" s="5" r="B34">
        <v>13664</v>
      </c>
      <c t="n" s="5" r="C34">
        <v>17419</v>
      </c>
      <c t="n" s="5" r="D34">
        <v>45722</v>
      </c>
      <c t="n" s="5" r="E34">
        <v>43639</v>
      </c>
    </row>
    <row spans="1:6" r="35">
      <c t="s" s="4" r="A35">
        <v>53</v>
      </c>
      <c t="n" s="5" r="B35">
        <v>8805421</v>
      </c>
      <c t="n" s="5" r="C35">
        <v>7699696</v>
      </c>
      <c t="n" s="5" r="D35">
        <v>8805421</v>
      </c>
      <c t="n" s="5" r="E35">
        <v>7699696</v>
      </c>
    </row>
    <row spans="1:6" r="36">
      <c t="s" s="4" r="A36">
        <v>421</v>
      </c>
    </row>
    <row spans="1:6" r="37">
      <c t="s" s="3" r="A37">
        <v>242</v>
      </c>
    </row>
    <row spans="1:6" r="38">
      <c t="s" s="4" r="A38">
        <v>413</v>
      </c>
      <c t="n" s="5" r="B38">
        <v>618</v>
      </c>
      <c t="n" s="5" r="C38">
        <v>610</v>
      </c>
      <c t="n" s="5" r="D38">
        <v>1775</v>
      </c>
      <c t="n" s="5" r="E38">
        <v>1807</v>
      </c>
    </row>
    <row spans="1:6" r="39">
      <c t="s" s="4" r="A39">
        <v>422</v>
      </c>
    </row>
    <row spans="1:6" r="40">
      <c t="s" s="3" r="A40">
        <v>242</v>
      </c>
    </row>
    <row spans="1:6" r="41">
      <c t="s" s="4" r="A41">
        <v>413</v>
      </c>
      <c t="n" s="5" r="B41">
        <v>4517</v>
      </c>
      <c t="n" s="5" r="C41">
        <v>4682</v>
      </c>
      <c t="n" s="5" r="D41">
        <v>13339</v>
      </c>
      <c t="n" s="5" r="E41">
        <v>14047</v>
      </c>
    </row>
    <row spans="1:6" r="42">
      <c t="s" s="4" r="A42">
        <v>414</v>
      </c>
      <c t="n" s="5" r="B42">
        <v>618</v>
      </c>
      <c t="n" s="5" r="C42">
        <v>610</v>
      </c>
      <c t="n" s="5" r="D42">
        <v>1775</v>
      </c>
      <c t="n" s="5" r="E42">
        <v>1807</v>
      </c>
    </row>
    <row spans="1:6" r="43">
      <c t="s" s="4" r="A43">
        <v>101</v>
      </c>
      <c t="n" s="5" r="B43">
        <v>501</v>
      </c>
      <c t="n" s="5" r="C43">
        <v>716</v>
      </c>
      <c t="n" s="5" r="D43">
        <v>1351</v>
      </c>
      <c t="n" s="5" r="E43">
        <v>2136</v>
      </c>
    </row>
    <row spans="1:6" r="44">
      <c t="s" s="4" r="A44">
        <v>415</v>
      </c>
      <c t="n" s="5" r="B44">
        <v>362</v>
      </c>
      <c t="n" s="5" r="C44">
        <v>264</v>
      </c>
      <c t="n" s="5" r="D44">
        <v>1043</v>
      </c>
      <c t="n" s="5" r="E44">
        <v>1034</v>
      </c>
    </row>
    <row spans="1:6" r="45">
      <c t="s" s="4" r="A45">
        <v>416</v>
      </c>
      <c t="n" s="5" r="B45">
        <v>3151</v>
      </c>
      <c t="n" s="5" r="C45">
        <v>3057</v>
      </c>
      <c t="n" s="5" r="D45">
        <v>9185</v>
      </c>
      <c t="n" s="5" r="E45">
        <v>8926</v>
      </c>
    </row>
    <row spans="1:6" r="46">
      <c t="s" s="4" r="A46">
        <v>417</v>
      </c>
      <c t="n" s="5" r="B46">
        <v>250</v>
      </c>
      <c t="n" s="5" r="C46">
        <v>234</v>
      </c>
      <c t="n" s="5" r="D46">
        <v>859</v>
      </c>
      <c t="n" s="5" r="E46">
        <v>918</v>
      </c>
    </row>
    <row spans="1:6" r="47">
      <c t="s" s="4" r="A47">
        <v>129</v>
      </c>
      <c t="n" s="5" r="B47">
        <v>359</v>
      </c>
      <c t="n" s="5" r="C47">
        <v>329</v>
      </c>
      <c t="n" s="5" r="D47">
        <v>1212</v>
      </c>
      <c t="n" s="5" r="E47">
        <v>1294</v>
      </c>
    </row>
    <row spans="1:6" r="48">
      <c t="s" s="4" r="A48">
        <v>53</v>
      </c>
      <c t="n" s="7" r="B48">
        <v>111109</v>
      </c>
      <c t="n" s="7" r="C48">
        <v>106517</v>
      </c>
      <c t="n" s="7" r="D48">
        <v>111109</v>
      </c>
      <c t="n" s="7" r="E48">
        <v>10651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3</v>
      </c>
      <c t="s" s="2" r="B1">
        <v>2</v>
      </c>
      <c t="s" s="2" r="C1">
        <v>25</v>
      </c>
    </row>
    <row spans="1:3" r="2">
      <c t="s" s="3" r="A2">
        <v>424</v>
      </c>
    </row>
    <row spans="1:3" r="3">
      <c t="s" s="4" r="A3">
        <v>425</v>
      </c>
      <c t="n" s="7" r="B3">
        <v>500</v>
      </c>
    </row>
    <row spans="1:3" r="4">
      <c t="s" s="4" r="A4">
        <v>426</v>
      </c>
      <c t="n" s="5" r="B4">
        <v>9811</v>
      </c>
    </row>
    <row spans="1:3" r="5">
      <c t="s" s="4" r="A5">
        <v>155</v>
      </c>
      <c t="n" s="5" r="B5">
        <v>965965</v>
      </c>
      <c t="n" s="7" r="C5">
        <v>906702</v>
      </c>
    </row>
    <row spans="1:3" r="6">
      <c t="s" s="3" r="A6">
        <v>427</v>
      </c>
    </row>
    <row spans="1:3" r="7">
      <c t="s" s="4" r="A7">
        <v>425</v>
      </c>
      <c t="n" s="5" r="B7">
        <v>6</v>
      </c>
    </row>
    <row spans="1:3" r="8">
      <c t="s" s="4" r="A8">
        <v>426</v>
      </c>
      <c t="n" s="5" r="B8">
        <v>58</v>
      </c>
    </row>
    <row spans="1:3" r="9">
      <c t="s" s="4" r="A9">
        <v>155</v>
      </c>
      <c t="n" s="5" r="B9">
        <v>14000</v>
      </c>
      <c t="n" s="5" r="C9">
        <v>14404</v>
      </c>
    </row>
    <row spans="1:3" r="10">
      <c t="s" s="3" r="A10">
        <v>428</v>
      </c>
    </row>
    <row spans="1:3" r="11">
      <c t="s" s="4" r="A11">
        <v>155</v>
      </c>
      <c t="n" s="5" r="B11">
        <v>-3288</v>
      </c>
      <c t="n" s="5" r="C11">
        <v>-8735</v>
      </c>
    </row>
    <row spans="1:3" r="12">
      <c t="s" s="3" r="A12">
        <v>429</v>
      </c>
    </row>
    <row spans="1:3" r="13">
      <c t="s" s="4" r="A13">
        <v>425</v>
      </c>
      <c t="n" s="5" r="B13">
        <v>506</v>
      </c>
    </row>
    <row spans="1:3" r="14">
      <c t="s" s="4" r="A14">
        <v>426</v>
      </c>
      <c t="n" s="5" r="B14">
        <v>9869</v>
      </c>
    </row>
    <row spans="1:3" r="15">
      <c t="s" s="4" r="A15">
        <v>429</v>
      </c>
      <c t="n" s="5" r="B15">
        <v>976677</v>
      </c>
      <c t="n" s="5" r="C15">
        <v>912371</v>
      </c>
    </row>
    <row spans="1:3" r="16">
      <c t="s" s="4" r="A16">
        <v>430</v>
      </c>
    </row>
    <row spans="1:3" r="17">
      <c t="s" s="3" r="A17">
        <v>424</v>
      </c>
    </row>
    <row spans="1:3" r="18">
      <c t="s" s="4" r="A18">
        <v>425</v>
      </c>
      <c t="n" s="5" r="B18">
        <v>13</v>
      </c>
      <c t="n" s="5" r="C18">
        <v>25</v>
      </c>
    </row>
    <row spans="1:3" r="19">
      <c t="s" s="3" r="A19">
        <v>429</v>
      </c>
    </row>
    <row spans="1:3" r="20">
      <c t="s" s="4" r="A20">
        <v>425</v>
      </c>
      <c t="n" s="5" r="B20">
        <v>13</v>
      </c>
      <c t="n" s="5" r="C20">
        <v>25</v>
      </c>
    </row>
    <row spans="1:3" r="21">
      <c t="s" s="4" r="A21">
        <v>431</v>
      </c>
    </row>
    <row spans="1:3" r="22">
      <c t="s" s="3" r="A22">
        <v>424</v>
      </c>
    </row>
    <row spans="1:3" r="23">
      <c t="s" s="4" r="A23">
        <v>432</v>
      </c>
      <c t="n" s="5" r="B23">
        <v>315488</v>
      </c>
      <c t="n" s="5" r="C23">
        <v>310172</v>
      </c>
    </row>
    <row spans="1:3" r="24">
      <c t="s" s="4" r="A24">
        <v>433</v>
      </c>
      <c t="n" s="5" r="B24">
        <v>27780</v>
      </c>
      <c t="n" s="5" r="C24">
        <v>25746</v>
      </c>
    </row>
    <row spans="1:3" r="25">
      <c t="s" s="3" r="A25">
        <v>427</v>
      </c>
    </row>
    <row spans="1:3" r="26">
      <c t="s" s="4" r="A26">
        <v>432</v>
      </c>
      <c t="n" s="5" r="B26">
        <v>865</v>
      </c>
      <c t="n" s="5" r="C26">
        <v>287</v>
      </c>
    </row>
    <row spans="1:3" r="27">
      <c t="s" s="4" r="A27">
        <v>433</v>
      </c>
      <c t="n" s="5" r="B27">
        <v>64</v>
      </c>
    </row>
    <row spans="1:3" r="28">
      <c t="s" s="3" r="A28">
        <v>428</v>
      </c>
    </row>
    <row spans="1:3" r="29">
      <c t="s" s="4" r="A29">
        <v>432</v>
      </c>
      <c t="n" s="5" r="B29">
        <v>-319</v>
      </c>
      <c t="n" s="5" r="C29">
        <v>-2672</v>
      </c>
    </row>
    <row spans="1:3" r="30">
      <c t="s" s="4" r="A30">
        <v>433</v>
      </c>
      <c t="n" s="5" r="B30">
        <v>-15</v>
      </c>
      <c t="n" s="5" r="C30">
        <v>-28</v>
      </c>
    </row>
    <row spans="1:3" r="31">
      <c t="s" s="3" r="A31">
        <v>429</v>
      </c>
    </row>
    <row spans="1:3" r="32">
      <c t="s" s="4" r="A32">
        <v>432</v>
      </c>
      <c t="n" s="5" r="B32">
        <v>316034</v>
      </c>
      <c t="n" s="5" r="C32">
        <v>307787</v>
      </c>
    </row>
    <row spans="1:3" r="33">
      <c t="s" s="4" r="A33">
        <v>433</v>
      </c>
      <c t="n" s="5" r="B33">
        <v>27829</v>
      </c>
      <c t="n" s="5" r="C33">
        <v>25718</v>
      </c>
    </row>
    <row spans="1:3" r="34">
      <c t="s" s="4" r="A34">
        <v>434</v>
      </c>
    </row>
    <row spans="1:3" r="35">
      <c t="s" s="3" r="A35">
        <v>424</v>
      </c>
    </row>
    <row spans="1:3" r="36">
      <c t="s" s="4" r="A36">
        <v>155</v>
      </c>
      <c t="n" s="5" r="B36">
        <v>1410</v>
      </c>
      <c t="n" s="5" r="C36">
        <v>2591</v>
      </c>
    </row>
    <row spans="1:3" r="37">
      <c t="s" s="3" r="A37">
        <v>427</v>
      </c>
    </row>
    <row spans="1:3" r="38">
      <c t="s" s="4" r="A38">
        <v>155</v>
      </c>
      <c t="n" s="5" r="B38">
        <v>461</v>
      </c>
      <c t="n" s="5" r="C38">
        <v>682</v>
      </c>
    </row>
    <row spans="1:3" r="39">
      <c t="s" s="3" r="A39">
        <v>428</v>
      </c>
    </row>
    <row spans="1:3" r="40">
      <c t="s" s="4" r="A40">
        <v>155</v>
      </c>
      <c t="n" s="5" r="B40">
        <v>-6</v>
      </c>
      <c t="n" s="5" r="C40">
        <v>-116</v>
      </c>
    </row>
    <row spans="1:3" r="41">
      <c t="s" s="3" r="A41">
        <v>429</v>
      </c>
    </row>
    <row spans="1:3" r="42">
      <c t="s" s="4" r="A42">
        <v>429</v>
      </c>
      <c t="n" s="5" r="B42">
        <v>1865</v>
      </c>
      <c t="n" s="5" r="C42">
        <v>3157</v>
      </c>
    </row>
    <row spans="1:3" r="43">
      <c t="s" s="4" r="A43">
        <v>435</v>
      </c>
    </row>
    <row spans="1:3" r="44">
      <c t="s" s="3" r="A44">
        <v>424</v>
      </c>
    </row>
    <row spans="1:3" r="45">
      <c t="s" s="4" r="A45">
        <v>425</v>
      </c>
      <c t="n" s="5" r="B45">
        <v>1919</v>
      </c>
      <c t="n" s="5" r="C45">
        <v>810</v>
      </c>
    </row>
    <row spans="1:3" r="46">
      <c t="s" s="4" r="A46">
        <v>432</v>
      </c>
      <c t="n" s="5" r="B46">
        <v>13993</v>
      </c>
      <c t="n" s="5" r="C46">
        <v>7878</v>
      </c>
    </row>
    <row spans="1:3" r="47">
      <c t="s" s="4" r="A47">
        <v>433</v>
      </c>
      <c t="n" s="5" r="B47">
        <v>12586</v>
      </c>
      <c t="n" s="5" r="C47">
        <v>6965</v>
      </c>
    </row>
    <row spans="1:3" r="48">
      <c t="s" s="4" r="A48">
        <v>426</v>
      </c>
      <c t="n" s="5" r="B48">
        <v>61798</v>
      </c>
      <c t="n" s="5" r="C48">
        <v>51839</v>
      </c>
    </row>
    <row spans="1:3" r="49">
      <c t="s" s="3" r="A49">
        <v>427</v>
      </c>
    </row>
    <row spans="1:3" r="50">
      <c t="s" s="4" r="A50">
        <v>425</v>
      </c>
      <c t="n" s="5" r="B50">
        <v>11</v>
      </c>
      <c t="n" s="5" r="C50">
        <v>15</v>
      </c>
    </row>
    <row spans="1:3" r="51">
      <c t="s" s="4" r="A51">
        <v>432</v>
      </c>
      <c t="n" s="5" r="B51">
        <v>152</v>
      </c>
      <c t="n" s="5" r="C51">
        <v>132</v>
      </c>
    </row>
    <row spans="1:3" r="52">
      <c t="s" s="4" r="A52">
        <v>433</v>
      </c>
      <c t="n" s="5" r="B52">
        <v>250</v>
      </c>
      <c t="n" s="5" r="C52">
        <v>115</v>
      </c>
    </row>
    <row spans="1:3" r="53">
      <c t="s" s="4" r="A53">
        <v>426</v>
      </c>
      <c t="n" s="5" r="B53">
        <v>1727</v>
      </c>
      <c t="n" s="5" r="C53">
        <v>2391</v>
      </c>
    </row>
    <row spans="1:3" r="54">
      <c t="s" s="3" r="A54">
        <v>428</v>
      </c>
    </row>
    <row spans="1:3" r="55">
      <c t="s" s="4" r="A55">
        <v>426</v>
      </c>
      <c t="n" s="5" r="B55">
        <v>-13</v>
      </c>
    </row>
    <row spans="1:3" r="56">
      <c t="s" s="3" r="A56">
        <v>429</v>
      </c>
    </row>
    <row spans="1:3" r="57">
      <c t="s" s="4" r="A57">
        <v>425</v>
      </c>
      <c t="n" s="5" r="B57">
        <v>1930</v>
      </c>
      <c t="n" s="5" r="C57">
        <v>825</v>
      </c>
    </row>
    <row spans="1:3" r="58">
      <c t="s" s="4" r="A58">
        <v>432</v>
      </c>
      <c t="n" s="5" r="B58">
        <v>14145</v>
      </c>
      <c t="n" s="5" r="C58">
        <v>8010</v>
      </c>
    </row>
    <row spans="1:3" r="59">
      <c t="s" s="4" r="A59">
        <v>433</v>
      </c>
      <c t="n" s="5" r="B59">
        <v>12836</v>
      </c>
      <c t="n" s="5" r="C59">
        <v>7080</v>
      </c>
    </row>
    <row spans="1:3" r="60">
      <c t="s" s="4" r="A60">
        <v>426</v>
      </c>
      <c t="n" s="5" r="B60">
        <v>63512</v>
      </c>
      <c t="n" s="5" r="C60">
        <v>54230</v>
      </c>
    </row>
    <row spans="1:3" r="61">
      <c t="s" s="4" r="A61">
        <v>436</v>
      </c>
    </row>
    <row spans="1:3" r="62">
      <c t="s" s="3" r="A62">
        <v>424</v>
      </c>
    </row>
    <row spans="1:3" r="63">
      <c t="s" s="4" r="A63">
        <v>426</v>
      </c>
      <c t="n" s="5" r="B63">
        <v>14496</v>
      </c>
      <c t="n" s="5" r="C63">
        <v>18267</v>
      </c>
    </row>
    <row spans="1:3" r="64">
      <c t="s" s="3" r="A64">
        <v>427</v>
      </c>
    </row>
    <row spans="1:3" r="65">
      <c t="s" s="4" r="A65">
        <v>426</v>
      </c>
      <c t="n" s="5" r="B65">
        <v>2500</v>
      </c>
      <c t="n" s="5" r="C65">
        <v>2579</v>
      </c>
    </row>
    <row spans="1:3" r="66">
      <c t="s" s="3" r="A66">
        <v>428</v>
      </c>
    </row>
    <row spans="1:3" r="67">
      <c t="s" s="4" r="A67">
        <v>426</v>
      </c>
      <c t="n" s="5" r="B67">
        <v>-295</v>
      </c>
      <c t="n" s="5" r="C67">
        <v>-419</v>
      </c>
    </row>
    <row spans="1:3" r="68">
      <c t="s" s="3" r="A68">
        <v>429</v>
      </c>
    </row>
    <row spans="1:3" r="69">
      <c t="s" s="4" r="A69">
        <v>426</v>
      </c>
      <c t="n" s="5" r="B69">
        <v>16701</v>
      </c>
      <c t="n" s="5" r="C69">
        <v>20427</v>
      </c>
    </row>
    <row spans="1:3" r="70">
      <c t="s" s="4" r="A70">
        <v>437</v>
      </c>
    </row>
    <row spans="1:3" r="71">
      <c t="s" s="3" r="A71">
        <v>424</v>
      </c>
    </row>
    <row spans="1:3" r="72">
      <c t="s" s="4" r="A72">
        <v>155</v>
      </c>
      <c t="n" s="5" r="B72">
        <v>506171</v>
      </c>
      <c t="n" s="5" r="C72">
        <v>482409</v>
      </c>
    </row>
    <row spans="1:3" r="73">
      <c t="s" s="3" r="A73">
        <v>427</v>
      </c>
    </row>
    <row spans="1:3" r="74">
      <c t="s" s="4" r="A74">
        <v>155</v>
      </c>
      <c t="n" s="5" r="B74">
        <v>7906</v>
      </c>
      <c t="n" s="5" r="C74">
        <v>8203</v>
      </c>
    </row>
    <row spans="1:3" r="75">
      <c t="s" s="3" r="A75">
        <v>428</v>
      </c>
    </row>
    <row spans="1:3" r="76">
      <c t="s" s="4" r="A76">
        <v>155</v>
      </c>
      <c t="n" s="5" r="B76">
        <v>-2640</v>
      </c>
      <c t="n" s="5" r="C76">
        <v>-5500</v>
      </c>
    </row>
    <row spans="1:3" r="77">
      <c t="s" s="3" r="A77">
        <v>429</v>
      </c>
    </row>
    <row spans="1:3" r="78">
      <c t="s" s="4" r="A78">
        <v>429</v>
      </c>
      <c t="n" s="5" r="B78">
        <v>511437</v>
      </c>
      <c t="n" s="5" r="C78">
        <v>485112</v>
      </c>
    </row>
    <row spans="1:3" r="79">
      <c t="s" s="4" r="A79">
        <v>438</v>
      </c>
    </row>
    <row spans="1:3" r="80">
      <c t="s" s="3" r="A80">
        <v>424</v>
      </c>
    </row>
    <row spans="1:3" r="81">
      <c t="s" s="4" r="A81">
        <v>155</v>
      </c>
      <c t="n" s="5" r="B81">
        <v>125378</v>
      </c>
      <c t="n" s="5" r="C81">
        <v>72852</v>
      </c>
    </row>
    <row spans="1:3" r="82">
      <c t="s" s="3" r="A82">
        <v>427</v>
      </c>
    </row>
    <row spans="1:3" r="83">
      <c t="s" s="4" r="A83">
        <v>155</v>
      </c>
      <c t="n" s="5" r="B83">
        <v>3343</v>
      </c>
      <c t="n" s="5" r="C83">
        <v>3149</v>
      </c>
    </row>
    <row spans="1:3" r="84">
      <c t="s" s="3" r="A84">
        <v>428</v>
      </c>
    </row>
    <row spans="1:3" r="85">
      <c t="s" s="4" r="A85">
        <v>155</v>
      </c>
      <c t="n" s="5" r="B85">
        <v>-148</v>
      </c>
      <c t="n" s="5" r="C85">
        <v>-124</v>
      </c>
    </row>
    <row spans="1:3" r="86">
      <c t="s" s="3" r="A86">
        <v>429</v>
      </c>
    </row>
    <row spans="1:3" r="87">
      <c t="s" s="4" r="A87">
        <v>429</v>
      </c>
      <c t="n" s="5" r="B87">
        <v>128573</v>
      </c>
      <c t="n" s="5" r="C87">
        <v>75877</v>
      </c>
    </row>
    <row spans="1:3" r="88">
      <c t="s" s="4" r="A88">
        <v>439</v>
      </c>
    </row>
    <row spans="1:3" r="89">
      <c t="s" s="3" r="A89">
        <v>424</v>
      </c>
    </row>
    <row spans="1:3" r="90">
      <c t="s" s="4" r="A90">
        <v>155</v>
      </c>
      <c t="n" s="5" r="B90">
        <v>2648</v>
      </c>
      <c t="n" s="5" r="C90">
        <v>3162</v>
      </c>
    </row>
    <row spans="1:3" r="91">
      <c t="s" s="3" r="A91">
        <v>427</v>
      </c>
    </row>
    <row spans="1:3" r="92">
      <c t="s" s="4" r="A92">
        <v>155</v>
      </c>
      <c t="n" s="5" r="B92">
        <v>294</v>
      </c>
      <c t="n" s="5" r="C92">
        <v>246</v>
      </c>
    </row>
    <row spans="1:3" r="93">
      <c t="s" s="3" r="A93">
        <v>429</v>
      </c>
    </row>
    <row spans="1:3" r="94">
      <c t="s" s="4" r="A94">
        <v>429</v>
      </c>
      <c t="n" s="5" r="B94">
        <v>2942</v>
      </c>
      <c t="n" s="5" r="C94">
        <v>3408</v>
      </c>
    </row>
    <row spans="1:3" r="95">
      <c t="s" s="4" r="A95">
        <v>440</v>
      </c>
    </row>
    <row spans="1:3" r="96">
      <c t="s" s="3" r="A96">
        <v>424</v>
      </c>
    </row>
    <row spans="1:3" r="97">
      <c t="s" s="4" r="A97">
        <v>155</v>
      </c>
      <c t="n" s="5" r="B97">
        <v>229338</v>
      </c>
      <c t="n" s="5" r="C97">
        <v>226413</v>
      </c>
    </row>
    <row spans="1:3" r="98">
      <c t="s" s="3" r="A98">
        <v>427</v>
      </c>
    </row>
    <row spans="1:3" r="99">
      <c t="s" s="4" r="A99">
        <v>155</v>
      </c>
      <c t="n" s="5" r="B99">
        <v>873</v>
      </c>
      <c t="n" s="5" r="C99">
        <v>685</v>
      </c>
    </row>
    <row spans="1:3" r="100">
      <c t="s" s="3" r="A100">
        <v>428</v>
      </c>
    </row>
    <row spans="1:3" r="101">
      <c t="s" s="4" r="A101">
        <v>155</v>
      </c>
      <c t="n" s="5" r="B101">
        <v>-2439</v>
      </c>
      <c t="n" s="5" r="C101">
        <v>-5331</v>
      </c>
    </row>
    <row spans="1:3" r="102">
      <c t="s" s="3" r="A102">
        <v>429</v>
      </c>
    </row>
    <row spans="1:3" r="103">
      <c t="s" s="4" r="A103">
        <v>429</v>
      </c>
      <c t="n" s="5" r="B103">
        <v>227772</v>
      </c>
      <c t="n" s="5" r="C103">
        <v>221767</v>
      </c>
    </row>
    <row spans="1:3" r="104">
      <c t="s" s="4" r="A104">
        <v>441</v>
      </c>
    </row>
    <row spans="1:3" r="105">
      <c t="s" s="3" r="A105">
        <v>424</v>
      </c>
    </row>
    <row spans="1:3" r="106">
      <c t="s" s="4" r="A106">
        <v>155</v>
      </c>
      <c t="n" s="5" r="B106">
        <v>56870</v>
      </c>
      <c t="n" s="5" r="C106">
        <v>66140</v>
      </c>
    </row>
    <row spans="1:3" r="107">
      <c t="s" s="3" r="A107">
        <v>427</v>
      </c>
    </row>
    <row spans="1:3" r="108">
      <c t="s" s="4" r="A108">
        <v>155</v>
      </c>
      <c t="n" s="5" r="B108">
        <v>2867</v>
      </c>
      <c t="n" s="5" r="C108">
        <v>3466</v>
      </c>
    </row>
    <row spans="1:3" r="109">
      <c t="s" s="3" r="A109">
        <v>428</v>
      </c>
    </row>
    <row spans="1:3" r="110">
      <c t="s" s="4" r="A110">
        <v>155</v>
      </c>
      <c t="n" s="5" r="B110">
        <v>-8</v>
      </c>
      <c t="n" s="5" r="C110">
        <v>-8</v>
      </c>
    </row>
    <row spans="1:3" r="111">
      <c t="s" s="3" r="A111">
        <v>429</v>
      </c>
    </row>
    <row spans="1:3" r="112">
      <c t="s" s="4" r="A112">
        <v>429</v>
      </c>
      <c t="n" s="5" r="B112">
        <v>59729</v>
      </c>
      <c t="n" s="5" r="C112">
        <v>69598</v>
      </c>
    </row>
    <row spans="1:3" r="113">
      <c t="s" s="4" r="A113">
        <v>442</v>
      </c>
    </row>
    <row spans="1:3" r="114">
      <c t="s" s="3" r="A114">
        <v>424</v>
      </c>
    </row>
    <row spans="1:3" r="115">
      <c t="s" s="4" r="A115">
        <v>155</v>
      </c>
      <c t="n" s="5" r="B115">
        <v>91937</v>
      </c>
      <c t="n" s="5" r="C115">
        <v>113842</v>
      </c>
    </row>
    <row spans="1:3" r="116">
      <c t="s" s="3" r="A116">
        <v>427</v>
      </c>
    </row>
    <row spans="1:3" r="117">
      <c t="s" s="4" r="A117">
        <v>155</v>
      </c>
      <c t="n" s="5" r="B117">
        <v>529</v>
      </c>
      <c t="n" s="5" r="C117">
        <v>657</v>
      </c>
    </row>
    <row spans="1:3" r="118">
      <c t="s" s="3" r="A118">
        <v>428</v>
      </c>
    </row>
    <row spans="1:3" r="119">
      <c t="s" s="4" r="A119">
        <v>155</v>
      </c>
      <c t="n" s="5" r="B119">
        <v>-45</v>
      </c>
      <c t="n" s="5" r="C119">
        <v>-37</v>
      </c>
    </row>
    <row spans="1:3" r="120">
      <c t="s" s="3" r="A120">
        <v>429</v>
      </c>
    </row>
    <row spans="1:3" r="121">
      <c t="s" s="4" r="A121">
        <v>429</v>
      </c>
      <c t="n" s="7" r="B121">
        <v>92421</v>
      </c>
      <c t="n" s="7" r="C121">
        <v>11446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3</v>
      </c>
      <c t="s" s="2" r="B1">
        <v>2</v>
      </c>
      <c t="s" s="2" r="C1">
        <v>25</v>
      </c>
    </row>
    <row spans="1:3" r="2">
      <c t="s" s="3" r="A2">
        <v>424</v>
      </c>
    </row>
    <row spans="1:3" r="3">
      <c t="s" s="4" r="A3">
        <v>155</v>
      </c>
      <c t="n" s="7" r="B3">
        <v>47299</v>
      </c>
      <c t="n" s="7" r="C3">
        <v>103695</v>
      </c>
    </row>
    <row spans="1:3" r="4">
      <c t="s" s="3" r="A4">
        <v>427</v>
      </c>
    </row>
    <row spans="1:3" r="5">
      <c t="s" s="4" r="A5">
        <v>155</v>
      </c>
      <c t="n" s="5" r="B5">
        <v>1212</v>
      </c>
      <c t="n" s="5" r="C5">
        <v>2597</v>
      </c>
    </row>
    <row spans="1:3" r="6">
      <c t="s" s="3" r="A6">
        <v>429</v>
      </c>
    </row>
    <row spans="1:3" r="7">
      <c t="s" s="4" r="A7">
        <v>155</v>
      </c>
      <c t="n" s="5" r="B7">
        <v>48511</v>
      </c>
      <c t="n" s="5" r="C7">
        <v>106292</v>
      </c>
    </row>
    <row spans="1:3" r="8">
      <c t="s" s="4" r="A8">
        <v>435</v>
      </c>
    </row>
    <row spans="1:3" r="9">
      <c t="s" s="3" r="A9">
        <v>424</v>
      </c>
    </row>
    <row spans="1:3" r="10">
      <c t="s" s="4" r="A10">
        <v>444</v>
      </c>
      <c t="n" s="5" r="B10">
        <v>3601</v>
      </c>
      <c t="n" s="5" r="C10">
        <v>10207</v>
      </c>
    </row>
    <row spans="1:3" r="11">
      <c t="s" s="4" r="A11">
        <v>426</v>
      </c>
      <c t="n" s="5" r="B11">
        <v>15811</v>
      </c>
      <c t="n" s="5" r="C11">
        <v>56545</v>
      </c>
    </row>
    <row spans="1:3" r="12">
      <c t="s" s="3" r="A12">
        <v>427</v>
      </c>
    </row>
    <row spans="1:3" r="13">
      <c t="s" s="4" r="A13">
        <v>444</v>
      </c>
      <c t="n" s="5" r="B13">
        <v>14</v>
      </c>
      <c t="n" s="5" r="C13">
        <v>141</v>
      </c>
    </row>
    <row spans="1:3" r="14">
      <c t="s" s="4" r="A14">
        <v>426</v>
      </c>
      <c t="n" s="5" r="B14">
        <v>336</v>
      </c>
      <c t="n" s="5" r="C14">
        <v>1314</v>
      </c>
    </row>
    <row spans="1:3" r="15">
      <c t="s" s="3" r="A15">
        <v>429</v>
      </c>
    </row>
    <row spans="1:3" r="16">
      <c t="s" s="4" r="A16">
        <v>444</v>
      </c>
      <c t="n" s="5" r="B16">
        <v>3615</v>
      </c>
      <c t="n" s="5" r="C16">
        <v>10348</v>
      </c>
    </row>
    <row spans="1:3" r="17">
      <c t="s" s="4" r="A17">
        <v>426</v>
      </c>
      <c t="n" s="5" r="B17">
        <v>16147</v>
      </c>
      <c t="n" s="5" r="C17">
        <v>57859</v>
      </c>
    </row>
    <row spans="1:3" r="18">
      <c t="s" s="4" r="A18">
        <v>437</v>
      </c>
    </row>
    <row spans="1:3" r="19">
      <c t="s" s="3" r="A19">
        <v>424</v>
      </c>
    </row>
    <row spans="1:3" r="20">
      <c t="s" s="4" r="A20">
        <v>155</v>
      </c>
      <c t="n" s="5" r="B20">
        <v>27887</v>
      </c>
      <c t="n" s="5" r="C20">
        <v>36943</v>
      </c>
    </row>
    <row spans="1:3" r="21">
      <c t="s" s="3" r="A21">
        <v>427</v>
      </c>
    </row>
    <row spans="1:3" r="22">
      <c t="s" s="4" r="A22">
        <v>155</v>
      </c>
      <c t="n" s="5" r="B22">
        <v>862</v>
      </c>
      <c t="n" s="5" r="C22">
        <v>1142</v>
      </c>
    </row>
    <row spans="1:3" r="23">
      <c t="s" s="3" r="A23">
        <v>429</v>
      </c>
    </row>
    <row spans="1:3" r="24">
      <c t="s" s="4" r="A24">
        <v>155</v>
      </c>
      <c t="n" s="5" r="B24">
        <v>28749</v>
      </c>
      <c t="n" s="5" r="C24">
        <v>38085</v>
      </c>
    </row>
    <row spans="1:3" r="25">
      <c t="s" s="4" r="A25">
        <v>438</v>
      </c>
    </row>
    <row spans="1:3" r="26">
      <c t="s" s="3" r="A26">
        <v>424</v>
      </c>
    </row>
    <row spans="1:3" r="27">
      <c t="s" s="4" r="A27">
        <v>155</v>
      </c>
      <c t="n" s="5" r="B27">
        <v>6891</v>
      </c>
      <c t="n" s="5" r="C27">
        <v>8236</v>
      </c>
    </row>
    <row spans="1:3" r="28">
      <c t="s" s="3" r="A28">
        <v>427</v>
      </c>
    </row>
    <row spans="1:3" r="29">
      <c t="s" s="4" r="A29">
        <v>155</v>
      </c>
      <c t="n" s="5" r="B29">
        <v>433</v>
      </c>
      <c t="n" s="5" r="C29">
        <v>477</v>
      </c>
    </row>
    <row spans="1:3" r="30">
      <c t="s" s="3" r="A30">
        <v>429</v>
      </c>
    </row>
    <row spans="1:3" r="31">
      <c t="s" s="4" r="A31">
        <v>155</v>
      </c>
      <c t="n" s="5" r="B31">
        <v>7324</v>
      </c>
      <c t="n" s="5" r="C31">
        <v>8713</v>
      </c>
    </row>
    <row spans="1:3" r="32">
      <c t="s" s="4" r="A32">
        <v>440</v>
      </c>
    </row>
    <row spans="1:3" r="33">
      <c t="s" s="3" r="A33">
        <v>424</v>
      </c>
    </row>
    <row spans="1:3" r="34">
      <c t="s" s="4" r="A34">
        <v>155</v>
      </c>
      <c t="n" s="5" r="B34">
        <v>16242</v>
      </c>
      <c t="n" s="5" r="C34">
        <v>23382</v>
      </c>
    </row>
    <row spans="1:3" r="35">
      <c t="s" s="3" r="A35">
        <v>427</v>
      </c>
    </row>
    <row spans="1:3" r="36">
      <c t="s" s="4" r="A36">
        <v>155</v>
      </c>
      <c t="n" s="5" r="B36">
        <v>342</v>
      </c>
      <c t="n" s="5" r="C36">
        <v>531</v>
      </c>
    </row>
    <row spans="1:3" r="37">
      <c t="s" s="3" r="A37">
        <v>429</v>
      </c>
    </row>
    <row spans="1:3" r="38">
      <c t="s" s="4" r="A38">
        <v>155</v>
      </c>
      <c t="n" s="5" r="B38">
        <v>16584</v>
      </c>
      <c t="n" s="5" r="C38">
        <v>23913</v>
      </c>
    </row>
    <row spans="1:3" r="39">
      <c t="s" s="4" r="A39">
        <v>441</v>
      </c>
    </row>
    <row spans="1:3" r="40">
      <c t="s" s="3" r="A40">
        <v>424</v>
      </c>
    </row>
    <row spans="1:3" r="41">
      <c t="s" s="4" r="A41">
        <v>155</v>
      </c>
      <c t="n" s="5" r="B41">
        <v>3782</v>
      </c>
      <c t="n" s="5" r="C41">
        <v>4273</v>
      </c>
    </row>
    <row spans="1:3" r="42">
      <c t="s" s="3" r="A42">
        <v>427</v>
      </c>
    </row>
    <row spans="1:3" r="43">
      <c t="s" s="4" r="A43">
        <v>155</v>
      </c>
      <c t="n" s="5" r="B43">
        <v>76</v>
      </c>
      <c t="n" s="5" r="C43">
        <v>122</v>
      </c>
    </row>
    <row spans="1:3" r="44">
      <c t="s" s="3" r="A44">
        <v>429</v>
      </c>
    </row>
    <row spans="1:3" r="45">
      <c t="s" s="4" r="A45">
        <v>155</v>
      </c>
      <c t="n" s="5" r="B45">
        <v>3858</v>
      </c>
      <c t="n" s="5" r="C45">
        <v>4395</v>
      </c>
    </row>
    <row spans="1:3" r="46">
      <c t="s" s="4" r="A46">
        <v>442</v>
      </c>
    </row>
    <row spans="1:3" r="47">
      <c t="s" s="3" r="A47">
        <v>424</v>
      </c>
    </row>
    <row spans="1:3" r="48">
      <c t="s" s="4" r="A48">
        <v>155</v>
      </c>
      <c t="n" s="5" r="B48">
        <v>972</v>
      </c>
      <c t="n" s="5" r="C48">
        <v>1052</v>
      </c>
    </row>
    <row spans="1:3" r="49">
      <c t="s" s="3" r="A49">
        <v>427</v>
      </c>
    </row>
    <row spans="1:3" r="50">
      <c t="s" s="4" r="A50">
        <v>155</v>
      </c>
      <c t="n" s="5" r="B50">
        <v>11</v>
      </c>
      <c t="n" s="5" r="C50">
        <v>12</v>
      </c>
    </row>
    <row spans="1:3" r="51">
      <c t="s" s="3" r="A51">
        <v>429</v>
      </c>
    </row>
    <row spans="1:3" r="52">
      <c t="s" s="4" r="A52">
        <v>155</v>
      </c>
      <c t="n" s="7" r="B52">
        <v>983</v>
      </c>
      <c t="n" s="7" r="C52">
        <v>10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5</v>
      </c>
      <c t="s" s="2" r="B1">
        <v>2</v>
      </c>
      <c t="s" s="2" r="C1">
        <v>25</v>
      </c>
    </row>
    <row spans="1:3" r="2">
      <c t="s" s="3" r="A2">
        <v>446</v>
      </c>
    </row>
    <row spans="1:3" r="3">
      <c t="s" s="4" r="A3">
        <v>447</v>
      </c>
      <c t="n" s="7" r="B3">
        <v>91847</v>
      </c>
      <c t="n" s="7" r="C3">
        <v>50216</v>
      </c>
    </row>
    <row spans="1:3" r="4">
      <c t="s" s="4" r="A4">
        <v>448</v>
      </c>
      <c t="n" s="5" r="B4">
        <v>-247</v>
      </c>
      <c t="n" s="5" r="C4">
        <v>-262</v>
      </c>
    </row>
    <row spans="1:3" r="5">
      <c t="s" s="4" r="A5">
        <v>449</v>
      </c>
      <c t="n" s="5" r="B5">
        <v>355376</v>
      </c>
      <c t="n" s="5" r="C5">
        <v>442336</v>
      </c>
    </row>
    <row spans="1:3" r="6">
      <c t="s" s="4" r="A6">
        <v>450</v>
      </c>
      <c t="n" s="5" r="B6">
        <v>-3041</v>
      </c>
      <c t="n" s="5" r="C6">
        <v>-8473</v>
      </c>
    </row>
    <row spans="1:3" r="7">
      <c t="s" s="4" r="A7">
        <v>451</v>
      </c>
      <c t="n" s="5" r="B7">
        <v>447223</v>
      </c>
      <c t="n" s="5" r="C7">
        <v>492552</v>
      </c>
    </row>
    <row spans="1:3" r="8">
      <c t="s" s="4" r="A8">
        <v>452</v>
      </c>
      <c t="n" s="5" r="B8">
        <v>-3288</v>
      </c>
      <c t="n" s="5" r="C8">
        <v>-8735</v>
      </c>
    </row>
    <row spans="1:3" r="9">
      <c t="s" s="4" r="A9">
        <v>430</v>
      </c>
    </row>
    <row spans="1:3" r="10">
      <c t="s" s="3" r="A10">
        <v>446</v>
      </c>
    </row>
    <row spans="1:3" r="11">
      <c t="s" s="4" r="A11">
        <v>447</v>
      </c>
      <c t="n" s="5" r="B11">
        <v>64730</v>
      </c>
      <c t="n" s="5" r="C11">
        <v>28878</v>
      </c>
    </row>
    <row spans="1:3" r="12">
      <c t="s" s="4" r="A12">
        <v>448</v>
      </c>
      <c t="n" s="5" r="B12">
        <v>-171</v>
      </c>
      <c t="n" s="5" r="C12">
        <v>-67</v>
      </c>
    </row>
    <row spans="1:3" r="13">
      <c t="s" s="4" r="A13">
        <v>449</v>
      </c>
      <c t="n" s="5" r="B13">
        <v>118584</v>
      </c>
      <c t="n" s="5" r="C13">
        <v>244828</v>
      </c>
    </row>
    <row spans="1:3" r="14">
      <c t="s" s="4" r="A14">
        <v>450</v>
      </c>
      <c t="n" s="5" r="B14">
        <v>-163</v>
      </c>
      <c t="n" s="5" r="C14">
        <v>-2633</v>
      </c>
    </row>
    <row spans="1:3" r="15">
      <c t="s" s="4" r="A15">
        <v>451</v>
      </c>
      <c t="n" s="5" r="B15">
        <v>183314</v>
      </c>
      <c t="n" s="5" r="C15">
        <v>273706</v>
      </c>
    </row>
    <row spans="1:3" r="16">
      <c t="s" s="4" r="A16">
        <v>452</v>
      </c>
      <c t="n" s="5" r="B16">
        <v>-334</v>
      </c>
      <c t="n" s="5" r="C16">
        <v>-2700</v>
      </c>
    </row>
    <row spans="1:3" r="17">
      <c t="s" s="4" r="A17">
        <v>435</v>
      </c>
    </row>
    <row spans="1:3" r="18">
      <c t="s" s="3" r="A18">
        <v>446</v>
      </c>
    </row>
    <row spans="1:3" r="19">
      <c t="s" s="4" r="A19">
        <v>447</v>
      </c>
      <c t="n" s="5" r="B19">
        <v>4175</v>
      </c>
    </row>
    <row spans="1:3" r="20">
      <c t="s" s="4" r="A20">
        <v>448</v>
      </c>
      <c t="n" s="5" r="B20">
        <v>-13</v>
      </c>
    </row>
    <row spans="1:3" r="21">
      <c t="s" s="4" r="A21">
        <v>451</v>
      </c>
      <c t="n" s="5" r="B21">
        <v>4175</v>
      </c>
    </row>
    <row spans="1:3" r="22">
      <c t="s" s="4" r="A22">
        <v>452</v>
      </c>
      <c t="n" s="5" r="B22">
        <v>-13</v>
      </c>
    </row>
    <row spans="1:3" r="23">
      <c t="s" s="4" r="A23">
        <v>436</v>
      </c>
    </row>
    <row spans="1:3" r="24">
      <c t="s" s="3" r="A24">
        <v>446</v>
      </c>
    </row>
    <row spans="1:3" r="25">
      <c t="s" s="4" r="A25">
        <v>449</v>
      </c>
      <c t="n" s="5" r="B25">
        <v>2130</v>
      </c>
      <c t="n" s="5" r="C25">
        <v>2003</v>
      </c>
    </row>
    <row spans="1:3" r="26">
      <c t="s" s="4" r="A26">
        <v>450</v>
      </c>
      <c t="n" s="5" r="B26">
        <v>-295</v>
      </c>
      <c t="n" s="5" r="C26">
        <v>-419</v>
      </c>
    </row>
    <row spans="1:3" r="27">
      <c t="s" s="4" r="A27">
        <v>451</v>
      </c>
      <c t="n" s="5" r="B27">
        <v>2130</v>
      </c>
      <c t="n" s="5" r="C27">
        <v>2003</v>
      </c>
    </row>
    <row spans="1:3" r="28">
      <c t="s" s="4" r="A28">
        <v>452</v>
      </c>
      <c t="n" s="5" r="B28">
        <v>-295</v>
      </c>
      <c t="n" s="5" r="C28">
        <v>-419</v>
      </c>
    </row>
    <row spans="1:3" r="29">
      <c t="s" s="4" r="A29">
        <v>434</v>
      </c>
    </row>
    <row spans="1:3" r="30">
      <c t="s" s="3" r="A30">
        <v>446</v>
      </c>
    </row>
    <row spans="1:3" r="31">
      <c t="s" s="4" r="A31">
        <v>447</v>
      </c>
      <c t="n" s="5" r="B31">
        <v>545</v>
      </c>
      <c t="n" s="5" r="C31">
        <v>506</v>
      </c>
    </row>
    <row spans="1:3" r="32">
      <c t="s" s="4" r="A32">
        <v>448</v>
      </c>
      <c t="n" s="5" r="B32">
        <v>-6</v>
      </c>
      <c t="n" s="5" r="C32">
        <v>-116</v>
      </c>
    </row>
    <row spans="1:3" r="33">
      <c t="s" s="4" r="A33">
        <v>451</v>
      </c>
      <c t="n" s="5" r="B33">
        <v>545</v>
      </c>
      <c t="n" s="5" r="C33">
        <v>506</v>
      </c>
    </row>
    <row spans="1:3" r="34">
      <c t="s" s="4" r="A34">
        <v>452</v>
      </c>
      <c t="n" s="5" r="B34">
        <v>-6</v>
      </c>
      <c t="n" s="5" r="C34">
        <v>-116</v>
      </c>
    </row>
    <row spans="1:3" r="35">
      <c t="s" s="4" r="A35">
        <v>453</v>
      </c>
    </row>
    <row spans="1:3" r="36">
      <c t="s" s="3" r="A36">
        <v>446</v>
      </c>
    </row>
    <row spans="1:3" r="37">
      <c t="s" s="4" r="A37">
        <v>447</v>
      </c>
      <c t="n" s="5" r="B37">
        <v>22397</v>
      </c>
      <c t="n" s="5" r="C37">
        <v>20832</v>
      </c>
    </row>
    <row spans="1:3" r="38">
      <c t="s" s="4" r="A38">
        <v>448</v>
      </c>
      <c t="n" s="5" r="B38">
        <v>-57</v>
      </c>
      <c t="n" s="5" r="C38">
        <v>-79</v>
      </c>
    </row>
    <row spans="1:3" r="39">
      <c t="s" s="4" r="A39">
        <v>449</v>
      </c>
      <c t="n" s="5" r="B39">
        <v>234662</v>
      </c>
      <c t="n" s="5" r="C39">
        <v>195505</v>
      </c>
    </row>
    <row spans="1:3" r="40">
      <c t="s" s="4" r="A40">
        <v>450</v>
      </c>
      <c t="n" s="5" r="B40">
        <v>-2583</v>
      </c>
      <c t="n" s="5" r="C40">
        <v>-5421</v>
      </c>
    </row>
    <row spans="1:3" r="41">
      <c t="s" s="4" r="A41">
        <v>451</v>
      </c>
      <c t="n" s="5" r="B41">
        <v>257059</v>
      </c>
      <c t="n" s="5" r="C41">
        <v>216337</v>
      </c>
    </row>
    <row spans="1:3" r="42">
      <c t="s" s="4" r="A42">
        <v>452</v>
      </c>
      <c t="n" s="7" r="B42">
        <v>-2640</v>
      </c>
      <c t="n" s="7" r="C42">
        <v>-55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4</v>
      </c>
      <c t="s" s="2" r="B1">
        <v>88</v>
      </c>
      <c t="s" s="2" r="D1">
        <v>1</v>
      </c>
    </row>
    <row spans="1:5" r="2">
      <c t="s" s="2" r="B2">
        <v>2</v>
      </c>
      <c t="s" s="2" r="C2">
        <v>89</v>
      </c>
      <c t="s" s="2" r="D2">
        <v>2</v>
      </c>
      <c t="s" s="2" r="E2">
        <v>89</v>
      </c>
    </row>
    <row spans="1:5" r="3">
      <c t="s" s="3" r="A3">
        <v>455</v>
      </c>
    </row>
    <row spans="1:5" r="4">
      <c t="s" s="4" r="A4">
        <v>456</v>
      </c>
      <c t="n" s="7" r="B4">
        <v>8489</v>
      </c>
      <c t="n" s="7" r="C4">
        <v>10164</v>
      </c>
      <c t="n" s="7" r="D4">
        <v>8894</v>
      </c>
      <c t="n" s="7" r="E4">
        <v>10342</v>
      </c>
    </row>
    <row spans="1:5" r="5">
      <c t="s" s="4" r="A5">
        <v>457</v>
      </c>
      <c t="n" s="5" r="B5">
        <v>-30</v>
      </c>
      <c t="n" s="5" r="C5">
        <v>-8</v>
      </c>
      <c t="n" s="5" r="D5">
        <v>-75</v>
      </c>
      <c t="n" s="5" r="E5">
        <v>-186</v>
      </c>
    </row>
    <row spans="1:5" r="6">
      <c t="s" s="4" r="A6">
        <v>458</v>
      </c>
      <c t="n" s="5" r="D6">
        <v>-360</v>
      </c>
    </row>
    <row spans="1:5" r="7">
      <c t="s" s="4" r="A7">
        <v>459</v>
      </c>
      <c t="n" s="7" r="B7">
        <v>8459</v>
      </c>
      <c t="n" s="7" r="C7">
        <v>10156</v>
      </c>
      <c t="n" s="7" r="D7">
        <v>8459</v>
      </c>
      <c t="n" s="7" r="E7">
        <v>1015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13"/>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spans="1:7" r="1">
      <c t="s" s="1" r="A1">
        <v>460</v>
      </c>
      <c t="s" s="2" r="B1">
        <v>2</v>
      </c>
      <c t="s" s="2" r="C1">
        <v>461</v>
      </c>
      <c t="s" s="2" r="D1">
        <v>25</v>
      </c>
      <c t="s" s="2" r="E1">
        <v>89</v>
      </c>
      <c t="s" s="2" r="F1">
        <v>462</v>
      </c>
      <c t="s" s="2" r="G1">
        <v>463</v>
      </c>
    </row>
    <row spans="1:7" r="2">
      <c t="s" s="3" r="A2">
        <v>91</v>
      </c>
    </row>
    <row spans="1:7" r="3">
      <c t="s" s="4" r="A3">
        <v>464</v>
      </c>
      <c t="n" s="7" r="B3">
        <v>7318585</v>
      </c>
      <c t="n" s="7" r="D3">
        <v>6129584</v>
      </c>
    </row>
    <row spans="1:7" r="4">
      <c t="s" s="4" r="A4">
        <v>465</v>
      </c>
      <c t="n" s="5" r="B4">
        <v>18547</v>
      </c>
      <c t="n" s="5" r="D4">
        <v>6095</v>
      </c>
    </row>
    <row spans="1:7" r="5">
      <c t="s" s="4" r="A5">
        <v>43</v>
      </c>
      <c t="n" s="5" r="B5">
        <v>-60547</v>
      </c>
      <c t="n" s="7" r="C5">
        <v>-59057</v>
      </c>
      <c t="n" s="5" r="D5">
        <v>-67518</v>
      </c>
      <c t="n" s="7" r="E5">
        <v>-71650</v>
      </c>
      <c t="n" s="7" r="F5">
        <v>-71442</v>
      </c>
      <c t="n" s="7" r="G5">
        <v>-71348</v>
      </c>
    </row>
    <row spans="1:7" r="6">
      <c t="s" s="4" r="A6">
        <v>44</v>
      </c>
      <c t="n" s="5" r="B6">
        <v>7091066</v>
      </c>
      <c t="n" s="5" r="D6">
        <v>5922373</v>
      </c>
    </row>
    <row spans="1:7" r="7">
      <c t="s" s="4" r="A7">
        <v>314</v>
      </c>
    </row>
    <row spans="1:7" r="8">
      <c t="s" s="3" r="A8">
        <v>91</v>
      </c>
    </row>
    <row spans="1:7" r="9">
      <c t="s" s="4" r="A9">
        <v>464</v>
      </c>
      <c t="n" s="5" r="B9">
        <v>6379117</v>
      </c>
    </row>
    <row spans="1:7" r="10">
      <c t="s" s="4" r="A10">
        <v>465</v>
      </c>
      <c t="n" s="5" r="B10">
        <v>18547</v>
      </c>
    </row>
    <row spans="1:7" r="11">
      <c t="s" s="4" r="A11">
        <v>43</v>
      </c>
      <c t="n" s="5" r="B11">
        <v>-60547</v>
      </c>
    </row>
    <row spans="1:7" r="12">
      <c t="s" s="4" r="A12">
        <v>44</v>
      </c>
      <c t="n" s="5" r="B12">
        <v>6180121</v>
      </c>
    </row>
    <row spans="1:7" r="13">
      <c t="s" s="4" r="A13">
        <v>466</v>
      </c>
    </row>
    <row spans="1:7" r="14">
      <c t="s" s="3" r="A14">
        <v>91</v>
      </c>
    </row>
    <row spans="1:7" r="15">
      <c t="s" s="4" r="A15">
        <v>464</v>
      </c>
      <c t="n" s="5" r="B15">
        <v>939468</v>
      </c>
    </row>
    <row spans="1:7" r="16">
      <c t="s" s="4" r="A16">
        <v>44</v>
      </c>
      <c t="n" s="5" r="B16">
        <v>910945</v>
      </c>
    </row>
    <row spans="1:7" r="17">
      <c t="s" s="4" r="A17">
        <v>34</v>
      </c>
    </row>
    <row spans="1:7" r="18">
      <c t="s" s="3" r="A18">
        <v>91</v>
      </c>
    </row>
    <row spans="1:7" r="19">
      <c t="s" s="4" r="A19">
        <v>467</v>
      </c>
      <c t="n" s="5" r="B19">
        <v>-10857</v>
      </c>
      <c t="n" s="5" r="D19">
        <v>-10879</v>
      </c>
    </row>
    <row spans="1:7" r="20">
      <c t="s" s="4" r="A20">
        <v>468</v>
      </c>
    </row>
    <row spans="1:7" r="21">
      <c t="s" s="3" r="A21">
        <v>91</v>
      </c>
    </row>
    <row spans="1:7" r="22">
      <c t="s" s="4" r="A22">
        <v>467</v>
      </c>
      <c t="n" s="5" r="B22">
        <v>-10720</v>
      </c>
    </row>
    <row spans="1:7" r="23">
      <c t="s" s="4" r="A23">
        <v>469</v>
      </c>
    </row>
    <row spans="1:7" r="24">
      <c t="s" s="3" r="A24">
        <v>91</v>
      </c>
    </row>
    <row spans="1:7" r="25">
      <c t="s" s="4" r="A25">
        <v>467</v>
      </c>
      <c t="n" s="5" r="B25">
        <v>-137</v>
      </c>
    </row>
    <row spans="1:7" r="26">
      <c t="s" s="4" r="A26">
        <v>39</v>
      </c>
    </row>
    <row spans="1:7" r="27">
      <c t="s" s="3" r="A27">
        <v>91</v>
      </c>
    </row>
    <row spans="1:7" r="28">
      <c t="s" s="4" r="A28">
        <v>467</v>
      </c>
      <c t="n" s="5" r="B28">
        <v>-161245</v>
      </c>
      <c t="n" s="5" r="D28">
        <v>-73760</v>
      </c>
    </row>
    <row spans="1:7" r="29">
      <c t="s" s="4" r="A29">
        <v>470</v>
      </c>
    </row>
    <row spans="1:7" r="30">
      <c t="s" s="3" r="A30">
        <v>91</v>
      </c>
    </row>
    <row spans="1:7" r="31">
      <c t="s" s="4" r="A31">
        <v>467</v>
      </c>
      <c t="n" s="5" r="B31">
        <v>-138533</v>
      </c>
    </row>
    <row spans="1:7" r="32">
      <c t="s" s="4" r="A32">
        <v>471</v>
      </c>
    </row>
    <row spans="1:7" r="33">
      <c t="s" s="3" r="A33">
        <v>91</v>
      </c>
    </row>
    <row spans="1:7" r="34">
      <c t="s" s="4" r="A34">
        <v>467</v>
      </c>
      <c t="n" s="5" r="B34">
        <v>-22712</v>
      </c>
    </row>
    <row spans="1:7" r="35">
      <c t="s" s="4" r="A35">
        <v>40</v>
      </c>
    </row>
    <row spans="1:7" r="36">
      <c t="s" s="3" r="A36">
        <v>91</v>
      </c>
    </row>
    <row spans="1:7" r="37">
      <c t="s" s="4" r="A37">
        <v>467</v>
      </c>
      <c t="n" s="5" r="B37">
        <v>-13417</v>
      </c>
      <c t="n" s="5" r="D37">
        <v>-61149</v>
      </c>
    </row>
    <row spans="1:7" r="38">
      <c t="s" s="4" r="A38">
        <v>472</v>
      </c>
    </row>
    <row spans="1:7" r="39">
      <c t="s" s="3" r="A39">
        <v>91</v>
      </c>
    </row>
    <row spans="1:7" r="40">
      <c t="s" s="4" r="A40">
        <v>467</v>
      </c>
      <c t="n" s="5" r="B40">
        <v>-7743</v>
      </c>
    </row>
    <row spans="1:7" r="41">
      <c t="s" s="4" r="A41">
        <v>473</v>
      </c>
    </row>
    <row spans="1:7" r="42">
      <c t="s" s="3" r="A42">
        <v>91</v>
      </c>
    </row>
    <row spans="1:7" r="43">
      <c t="s" s="4" r="A43">
        <v>467</v>
      </c>
      <c t="n" s="5" r="B43">
        <v>-5674</v>
      </c>
    </row>
    <row spans="1:7" r="44">
      <c t="s" s="4" r="A44">
        <v>474</v>
      </c>
    </row>
    <row spans="1:7" r="45">
      <c t="s" s="3" r="A45">
        <v>91</v>
      </c>
    </row>
    <row spans="1:7" r="46">
      <c t="s" s="4" r="A46">
        <v>464</v>
      </c>
      <c t="n" s="5" r="B46">
        <v>4402751</v>
      </c>
      <c t="n" s="5" r="D46">
        <v>3835115</v>
      </c>
    </row>
    <row spans="1:7" r="47">
      <c t="s" s="4" r="A47">
        <v>43</v>
      </c>
      <c t="n" s="5" r="B47">
        <v>-15576</v>
      </c>
      <c t="n" s="5" r="C47">
        <v>-14581</v>
      </c>
      <c t="n" s="5" r="D47">
        <v>-16249</v>
      </c>
      <c t="n" s="5" r="E47">
        <v>-19605</v>
      </c>
      <c t="n" s="5" r="F47">
        <v>-19909</v>
      </c>
      <c t="n" s="5" r="G47">
        <v>-20607</v>
      </c>
    </row>
    <row spans="1:7" r="48">
      <c t="s" s="4" r="A48">
        <v>475</v>
      </c>
    </row>
    <row spans="1:7" r="49">
      <c t="s" s="3" r="A49">
        <v>91</v>
      </c>
    </row>
    <row spans="1:7" r="50">
      <c t="s" s="4" r="A50">
        <v>464</v>
      </c>
      <c t="n" s="5" r="B50">
        <v>3991208</v>
      </c>
    </row>
    <row spans="1:7" r="51">
      <c t="s" s="4" r="A51">
        <v>476</v>
      </c>
    </row>
    <row spans="1:7" r="52">
      <c t="s" s="3" r="A52">
        <v>91</v>
      </c>
    </row>
    <row spans="1:7" r="53">
      <c t="s" s="4" r="A53">
        <v>464</v>
      </c>
      <c t="n" s="5" r="B53">
        <v>411543</v>
      </c>
    </row>
    <row spans="1:7" r="54">
      <c t="s" s="4" r="A54">
        <v>477</v>
      </c>
    </row>
    <row spans="1:7" r="55">
      <c t="s" s="3" r="A55">
        <v>91</v>
      </c>
    </row>
    <row spans="1:7" r="56">
      <c t="s" s="4" r="A56">
        <v>464</v>
      </c>
      <c t="n" s="5" r="B56">
        <v>2704847</v>
      </c>
      <c t="n" s="5" r="D56">
        <v>2526240</v>
      </c>
    </row>
    <row spans="1:7" r="57">
      <c t="s" s="4" r="A57">
        <v>43</v>
      </c>
      <c t="n" s="5" r="B57">
        <v>-4587</v>
      </c>
      <c t="n" s="5" r="C57">
        <v>-4892</v>
      </c>
      <c t="n" s="5" r="D57">
        <v>-5581</v>
      </c>
      <c t="n" s="5" r="E57">
        <v>-7566</v>
      </c>
      <c t="n" s="5" r="F57">
        <v>-7767</v>
      </c>
      <c t="n" s="5" r="G57">
        <v>-7875</v>
      </c>
    </row>
    <row spans="1:7" r="58">
      <c t="s" s="4" r="A58">
        <v>478</v>
      </c>
    </row>
    <row spans="1:7" r="59">
      <c t="s" s="3" r="A59">
        <v>91</v>
      </c>
    </row>
    <row spans="1:7" r="60">
      <c t="s" s="4" r="A60">
        <v>464</v>
      </c>
      <c t="n" s="5" r="B60">
        <v>2657243</v>
      </c>
    </row>
    <row spans="1:7" r="61">
      <c t="s" s="4" r="A61">
        <v>479</v>
      </c>
    </row>
    <row spans="1:7" r="62">
      <c t="s" s="3" r="A62">
        <v>91</v>
      </c>
    </row>
    <row spans="1:7" r="63">
      <c t="s" s="4" r="A63">
        <v>464</v>
      </c>
      <c t="n" s="5" r="B63">
        <v>47604</v>
      </c>
    </row>
    <row spans="1:7" r="64">
      <c t="s" s="4" r="A64">
        <v>480</v>
      </c>
    </row>
    <row spans="1:7" r="65">
      <c t="s" s="3" r="A65">
        <v>91</v>
      </c>
    </row>
    <row spans="1:7" r="66">
      <c t="s" s="4" r="A66">
        <v>464</v>
      </c>
      <c t="n" s="5" r="B66">
        <v>1203190</v>
      </c>
      <c t="n" s="5" r="D66">
        <v>1066131</v>
      </c>
    </row>
    <row spans="1:7" r="67">
      <c t="s" s="4" r="A67">
        <v>43</v>
      </c>
      <c t="n" s="5" r="B67">
        <v>-3371</v>
      </c>
      <c t="n" s="5" r="C67">
        <v>-3445</v>
      </c>
      <c t="n" s="5" r="D67">
        <v>-4550</v>
      </c>
      <c t="n" s="5" r="E67">
        <v>-6054</v>
      </c>
      <c t="n" s="5" r="F67">
        <v>-6516</v>
      </c>
      <c t="n" s="5" r="G67">
        <v>-7245</v>
      </c>
    </row>
    <row spans="1:7" r="68">
      <c t="s" s="4" r="A68">
        <v>481</v>
      </c>
    </row>
    <row spans="1:7" r="69">
      <c t="s" s="3" r="A69">
        <v>91</v>
      </c>
    </row>
    <row spans="1:7" r="70">
      <c t="s" s="4" r="A70">
        <v>464</v>
      </c>
      <c t="n" s="5" r="B70">
        <v>1056186</v>
      </c>
    </row>
    <row spans="1:7" r="71">
      <c t="s" s="4" r="A71">
        <v>482</v>
      </c>
    </row>
    <row spans="1:7" r="72">
      <c t="s" s="3" r="A72">
        <v>91</v>
      </c>
    </row>
    <row spans="1:7" r="73">
      <c t="s" s="4" r="A73">
        <v>464</v>
      </c>
      <c t="n" s="5" r="B73">
        <v>147004</v>
      </c>
    </row>
    <row spans="1:7" r="74">
      <c t="s" s="4" r="A74">
        <v>483</v>
      </c>
    </row>
    <row spans="1:7" r="75">
      <c t="s" s="3" r="A75">
        <v>91</v>
      </c>
    </row>
    <row spans="1:7" r="76">
      <c t="s" s="4" r="A76">
        <v>464</v>
      </c>
      <c t="n" s="5" r="B76">
        <v>494714</v>
      </c>
      <c t="n" s="5" r="D76">
        <v>242744</v>
      </c>
    </row>
    <row spans="1:7" r="77">
      <c t="s" s="4" r="A77">
        <v>43</v>
      </c>
      <c t="n" s="5" r="B77">
        <v>-7618</v>
      </c>
      <c t="n" s="5" r="C77">
        <v>-6244</v>
      </c>
      <c t="n" s="5" r="D77">
        <v>-6118</v>
      </c>
      <c t="n" s="5" r="E77">
        <v>-5985</v>
      </c>
      <c t="n" s="5" r="F77">
        <v>-5626</v>
      </c>
      <c t="n" s="5" r="G77">
        <v>-5487</v>
      </c>
    </row>
    <row spans="1:7" r="78">
      <c t="s" s="4" r="A78">
        <v>484</v>
      </c>
    </row>
    <row spans="1:7" r="79">
      <c t="s" s="3" r="A79">
        <v>91</v>
      </c>
    </row>
    <row spans="1:7" r="80">
      <c t="s" s="4" r="A80">
        <v>464</v>
      </c>
      <c t="n" s="5" r="B80">
        <v>277779</v>
      </c>
    </row>
    <row spans="1:7" r="81">
      <c t="s" s="4" r="A81">
        <v>485</v>
      </c>
    </row>
    <row spans="1:7" r="82">
      <c t="s" s="3" r="A82">
        <v>91</v>
      </c>
    </row>
    <row spans="1:7" r="83">
      <c t="s" s="4" r="A83">
        <v>464</v>
      </c>
      <c t="n" s="5" r="B83">
        <v>216935</v>
      </c>
    </row>
    <row spans="1:7" r="84">
      <c t="s" s="4" r="A84">
        <v>486</v>
      </c>
    </row>
    <row spans="1:7" r="85">
      <c t="s" s="3" r="A85">
        <v>91</v>
      </c>
    </row>
    <row spans="1:7" r="86">
      <c t="s" s="4" r="A86">
        <v>464</v>
      </c>
      <c t="n" s="5" r="B86">
        <v>2915834</v>
      </c>
      <c t="n" s="5" r="D86">
        <v>2294469</v>
      </c>
    </row>
    <row spans="1:7" r="87">
      <c t="s" s="4" r="A87">
        <v>43</v>
      </c>
      <c t="n" s="5" r="B87">
        <v>-44971</v>
      </c>
      <c t="n" s="5" r="C87">
        <v>-44476</v>
      </c>
      <c t="n" s="5" r="D87">
        <v>-46904</v>
      </c>
      <c t="n" s="5" r="E87">
        <v>-47648</v>
      </c>
      <c t="n" s="5" r="F87">
        <v>-47187</v>
      </c>
      <c t="n" s="5" r="G87">
        <v>-46079</v>
      </c>
    </row>
    <row spans="1:7" r="88">
      <c t="s" s="4" r="A88">
        <v>487</v>
      </c>
    </row>
    <row spans="1:7" r="89">
      <c t="s" s="3" r="A89">
        <v>91</v>
      </c>
    </row>
    <row spans="1:7" r="90">
      <c t="s" s="4" r="A90">
        <v>464</v>
      </c>
      <c t="n" s="5" r="B90">
        <v>2387909</v>
      </c>
    </row>
    <row spans="1:7" r="91">
      <c t="s" s="4" r="A91">
        <v>488</v>
      </c>
    </row>
    <row spans="1:7" r="92">
      <c t="s" s="3" r="A92">
        <v>91</v>
      </c>
    </row>
    <row spans="1:7" r="93">
      <c t="s" s="4" r="A93">
        <v>464</v>
      </c>
      <c t="n" s="5" r="B93">
        <v>527925</v>
      </c>
    </row>
    <row spans="1:7" r="94">
      <c t="s" s="4" r="A94">
        <v>489</v>
      </c>
    </row>
    <row spans="1:7" r="95">
      <c t="s" s="3" r="A95">
        <v>91</v>
      </c>
    </row>
    <row spans="1:7" r="96">
      <c t="s" s="4" r="A96">
        <v>464</v>
      </c>
      <c t="n" s="5" r="B96">
        <v>2492109</v>
      </c>
      <c t="n" s="5" r="D96">
        <v>1874944</v>
      </c>
    </row>
    <row spans="1:7" r="97">
      <c t="s" s="4" r="A97">
        <v>43</v>
      </c>
      <c t="n" s="5" r="B97">
        <v>-30829</v>
      </c>
      <c t="n" s="5" r="C97">
        <v>-30163</v>
      </c>
      <c t="n" s="5" r="D97">
        <v>-33389</v>
      </c>
      <c t="n" s="5" r="E97">
        <v>-35105</v>
      </c>
      <c t="n" s="5" r="F97">
        <v>-35081</v>
      </c>
      <c t="n" s="5" r="G97">
        <v>-35199</v>
      </c>
    </row>
    <row spans="1:7" r="98">
      <c t="s" s="4" r="A98">
        <v>490</v>
      </c>
    </row>
    <row spans="1:7" r="99">
      <c t="s" s="3" r="A99">
        <v>91</v>
      </c>
    </row>
    <row spans="1:7" r="100">
      <c t="s" s="4" r="A100">
        <v>464</v>
      </c>
      <c t="n" s="5" r="B100">
        <v>2034131</v>
      </c>
    </row>
    <row spans="1:7" r="101">
      <c t="s" s="4" r="A101">
        <v>491</v>
      </c>
    </row>
    <row spans="1:7" r="102">
      <c t="s" s="3" r="A102">
        <v>91</v>
      </c>
    </row>
    <row spans="1:7" r="103">
      <c t="s" s="4" r="A103">
        <v>464</v>
      </c>
      <c t="n" s="5" r="B103">
        <v>457978</v>
      </c>
    </row>
    <row spans="1:7" r="104">
      <c t="s" s="4" r="A104">
        <v>492</v>
      </c>
    </row>
    <row spans="1:7" r="105">
      <c t="s" s="3" r="A105">
        <v>91</v>
      </c>
    </row>
    <row spans="1:7" r="106">
      <c t="s" s="4" r="A106">
        <v>464</v>
      </c>
      <c t="n" s="5" r="B106">
        <v>423725</v>
      </c>
      <c t="n" s="5" r="D106">
        <v>419525</v>
      </c>
    </row>
    <row spans="1:7" r="107">
      <c t="s" s="4" r="A107">
        <v>43</v>
      </c>
      <c t="n" s="5" r="B107">
        <v>-14142</v>
      </c>
      <c t="n" s="7" r="C107">
        <v>-14313</v>
      </c>
      <c t="n" s="7" r="D107">
        <v>-13515</v>
      </c>
      <c t="n" s="7" r="E107">
        <v>-12543</v>
      </c>
      <c t="n" s="7" r="F107">
        <v>-12106</v>
      </c>
      <c t="n" s="7" r="G107">
        <v>-10880</v>
      </c>
    </row>
    <row spans="1:7" r="108">
      <c t="s" s="4" r="A108">
        <v>493</v>
      </c>
    </row>
    <row spans="1:7" r="109">
      <c t="s" s="3" r="A109">
        <v>91</v>
      </c>
    </row>
    <row spans="1:7" r="110">
      <c t="s" s="4" r="A110">
        <v>464</v>
      </c>
      <c t="n" s="5" r="B110">
        <v>353778</v>
      </c>
    </row>
    <row spans="1:7" r="111">
      <c t="s" s="4" r="A111">
        <v>494</v>
      </c>
    </row>
    <row spans="1:7" r="112">
      <c t="s" s="3" r="A112">
        <v>91</v>
      </c>
    </row>
    <row spans="1:7" r="113">
      <c t="s" s="4" r="A113">
        <v>464</v>
      </c>
      <c t="n" s="7" r="B113">
        <v>6994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21"/>
  </cols>
  <sheetData>
    <row spans="1:2" r="1">
      <c t="s" s="1" r="A1">
        <v>495</v>
      </c>
      <c t="s" s="2" r="B1">
        <v>374</v>
      </c>
    </row>
    <row spans="1:2" r="2">
      <c t="s" s="4" r="A2">
        <v>317</v>
      </c>
    </row>
    <row spans="1:2" r="3">
      <c t="s" s="3" r="A3">
        <v>91</v>
      </c>
    </row>
    <row spans="1:2" r="4">
      <c t="s" s="4" r="A4">
        <v>496</v>
      </c>
      <c t="n" s="7" r="B4">
        <v>23516</v>
      </c>
    </row>
    <row spans="1:2" r="5">
      <c t="s" s="4" r="A5">
        <v>497</v>
      </c>
      <c t="n" s="5" r="B5">
        <v>17912</v>
      </c>
    </row>
    <row spans="1:2" r="6">
      <c t="s" s="4" r="A6">
        <v>498</v>
      </c>
    </row>
    <row spans="1:2" r="7">
      <c t="s" s="3" r="A7">
        <v>91</v>
      </c>
    </row>
    <row spans="1:2" r="8">
      <c t="s" s="4" r="A8">
        <v>496</v>
      </c>
      <c t="n" s="5" r="B8">
        <v>901911</v>
      </c>
    </row>
    <row spans="1:2" r="9">
      <c t="s" s="4" r="A9">
        <v>497</v>
      </c>
      <c t="n" s="5" r="B9">
        <v>893033</v>
      </c>
    </row>
    <row spans="1:2" r="10">
      <c t="s" s="4" r="A10">
        <v>466</v>
      </c>
    </row>
    <row spans="1:2" r="11">
      <c t="s" s="3" r="A11">
        <v>91</v>
      </c>
    </row>
    <row spans="1:2" r="12">
      <c t="s" s="4" r="A12">
        <v>496</v>
      </c>
      <c t="n" s="5" r="B12">
        <v>925427</v>
      </c>
    </row>
    <row spans="1:2" r="13">
      <c t="s" s="4" r="A13">
        <v>497</v>
      </c>
      <c t="n" s="7" r="B13">
        <v>9109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499</v>
      </c>
      <c t="s" s="2" r="B1">
        <v>88</v>
      </c>
      <c t="s" s="2" r="D1">
        <v>1</v>
      </c>
    </row>
    <row spans="1:9" r="2">
      <c t="s" s="2" r="B2">
        <v>2</v>
      </c>
      <c t="s" s="2" r="C2">
        <v>89</v>
      </c>
      <c t="s" s="2" r="D2">
        <v>2</v>
      </c>
      <c t="s" s="2" r="E2">
        <v>89</v>
      </c>
      <c t="s" s="2" r="F2">
        <v>461</v>
      </c>
      <c t="s" s="2" r="G2">
        <v>25</v>
      </c>
      <c t="s" s="2" r="H2">
        <v>462</v>
      </c>
      <c t="s" s="2" r="I2">
        <v>463</v>
      </c>
    </row>
    <row spans="1:9" r="3">
      <c t="s" s="3" r="A3">
        <v>500</v>
      </c>
    </row>
    <row spans="1:9" r="4">
      <c t="s" s="4" r="A4">
        <v>501</v>
      </c>
      <c t="n" s="7" r="D4">
        <v>-161</v>
      </c>
    </row>
    <row spans="1:9" r="5">
      <c t="s" s="4" r="A5">
        <v>459</v>
      </c>
      <c t="n" s="7" r="B5">
        <v>1511</v>
      </c>
      <c t="n" s="5" r="D5">
        <v>1511</v>
      </c>
    </row>
    <row spans="1:9" r="6">
      <c t="s" s="4" r="A6">
        <v>502</v>
      </c>
      <c t="n" s="5" r="B6">
        <v>3952</v>
      </c>
      <c t="n" s="7" r="C6">
        <v>4682</v>
      </c>
      <c t="n" s="5" r="D6">
        <v>20780</v>
      </c>
      <c t="n" s="7" r="E6">
        <v>23951</v>
      </c>
    </row>
    <row spans="1:9" r="7">
      <c t="s" s="4" r="A7">
        <v>503</v>
      </c>
      <c t="n" s="7" r="B7">
        <v>60547</v>
      </c>
      <c t="n" s="7" r="C7">
        <v>71650</v>
      </c>
      <c t="n" s="5" r="D7">
        <v>60547</v>
      </c>
      <c t="n" s="7" r="E7">
        <v>71650</v>
      </c>
      <c t="n" s="7" r="F7">
        <v>59057</v>
      </c>
      <c t="n" s="7" r="G7">
        <v>67518</v>
      </c>
      <c t="n" s="7" r="H7">
        <v>71442</v>
      </c>
      <c t="n" s="7" r="I7">
        <v>71348</v>
      </c>
    </row>
    <row spans="1:9" r="8">
      <c t="s" s="4" r="A8">
        <v>504</v>
      </c>
    </row>
    <row spans="1:9" r="9">
      <c t="s" s="3" r="A9">
        <v>500</v>
      </c>
    </row>
    <row spans="1:9" r="10">
      <c t="s" s="4" r="A10">
        <v>505</v>
      </c>
      <c t="n" s="7" r="D10">
        <v>167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6</v>
      </c>
      <c t="s" s="2" r="B1">
        <v>1</v>
      </c>
    </row>
    <row spans="1:3" r="2">
      <c t="s" s="2" r="B2">
        <v>2</v>
      </c>
      <c t="s" s="2" r="C2">
        <v>25</v>
      </c>
    </row>
    <row spans="1:3" r="3">
      <c t="s" s="3" r="A3">
        <v>507</v>
      </c>
    </row>
    <row spans="1:3" r="4">
      <c t="s" s="4" r="A4">
        <v>497</v>
      </c>
      <c t="n" s="7" r="B4">
        <v>7318585</v>
      </c>
      <c t="n" s="7" r="C4">
        <v>6129584</v>
      </c>
    </row>
    <row spans="1:3" r="5">
      <c t="s" s="4" r="A5">
        <v>317</v>
      </c>
    </row>
    <row spans="1:3" r="6">
      <c t="s" s="3" r="A6">
        <v>507</v>
      </c>
    </row>
    <row spans="1:3" r="7">
      <c t="s" s="4" r="A7">
        <v>497</v>
      </c>
      <c t="n" s="5" r="B7">
        <v>17912</v>
      </c>
    </row>
    <row spans="1:3" r="8">
      <c t="s" s="4" r="A8">
        <v>496</v>
      </c>
      <c t="n" s="5" r="B8">
        <v>23516</v>
      </c>
    </row>
    <row spans="1:3" r="9">
      <c t="s" s="4" r="A9">
        <v>508</v>
      </c>
      <c t="n" s="5" r="B9">
        <v>18757</v>
      </c>
    </row>
    <row spans="1:3" r="10">
      <c t="s" s="4" r="A10">
        <v>509</v>
      </c>
      <c t="n" s="5" r="B10">
        <v>54</v>
      </c>
    </row>
    <row spans="1:3" r="11">
      <c t="s" s="4" r="A11">
        <v>474</v>
      </c>
    </row>
    <row spans="1:3" r="12">
      <c t="s" s="3" r="A12">
        <v>507</v>
      </c>
    </row>
    <row spans="1:3" r="13">
      <c t="s" s="4" r="A13">
        <v>497</v>
      </c>
      <c t="n" s="5" r="B13">
        <v>4402751</v>
      </c>
      <c t="n" s="5" r="C13">
        <v>3835115</v>
      </c>
    </row>
    <row spans="1:3" r="14">
      <c t="s" s="4" r="A14">
        <v>477</v>
      </c>
    </row>
    <row spans="1:3" r="15">
      <c t="s" s="3" r="A15">
        <v>507</v>
      </c>
    </row>
    <row spans="1:3" r="16">
      <c t="s" s="4" r="A16">
        <v>497</v>
      </c>
      <c t="n" s="5" r="B16">
        <v>2704847</v>
      </c>
      <c t="n" s="5" r="C16">
        <v>2526240</v>
      </c>
    </row>
    <row spans="1:3" r="17">
      <c t="s" s="4" r="A17">
        <v>480</v>
      </c>
    </row>
    <row spans="1:3" r="18">
      <c t="s" s="3" r="A18">
        <v>507</v>
      </c>
    </row>
    <row spans="1:3" r="19">
      <c t="s" s="4" r="A19">
        <v>497</v>
      </c>
      <c t="n" s="5" r="B19">
        <v>1203190</v>
      </c>
      <c t="n" s="5" r="C19">
        <v>1066131</v>
      </c>
    </row>
    <row spans="1:3" r="20">
      <c t="s" s="4" r="A20">
        <v>483</v>
      </c>
    </row>
    <row spans="1:3" r="21">
      <c t="s" s="3" r="A21">
        <v>507</v>
      </c>
    </row>
    <row spans="1:3" r="22">
      <c t="s" s="4" r="A22">
        <v>497</v>
      </c>
      <c t="n" s="5" r="B22">
        <v>494714</v>
      </c>
      <c t="n" s="5" r="C22">
        <v>242744</v>
      </c>
    </row>
    <row spans="1:3" r="23">
      <c t="s" s="4" r="A23">
        <v>510</v>
      </c>
    </row>
    <row spans="1:3" r="24">
      <c t="s" s="3" r="A24">
        <v>507</v>
      </c>
    </row>
    <row spans="1:3" r="25">
      <c t="s" s="4" r="A25">
        <v>497</v>
      </c>
      <c t="n" s="5" r="B25">
        <v>4668</v>
      </c>
    </row>
    <row spans="1:3" r="26">
      <c t="s" s="4" r="A26">
        <v>496</v>
      </c>
      <c t="n" s="5" r="B26">
        <v>6129</v>
      </c>
    </row>
    <row spans="1:3" r="27">
      <c t="s" s="4" r="A27">
        <v>508</v>
      </c>
      <c t="n" s="5" r="B27">
        <v>4888</v>
      </c>
    </row>
    <row spans="1:3" r="28">
      <c t="s" s="4" r="A28">
        <v>509</v>
      </c>
      <c t="n" s="5" r="B28">
        <v>5</v>
      </c>
    </row>
    <row spans="1:3" r="29">
      <c t="s" s="4" r="A29">
        <v>511</v>
      </c>
    </row>
    <row spans="1:3" r="30">
      <c t="s" s="3" r="A30">
        <v>507</v>
      </c>
    </row>
    <row spans="1:3" r="31">
      <c t="s" s="4" r="A31">
        <v>497</v>
      </c>
      <c t="n" s="5" r="B31">
        <v>2086</v>
      </c>
    </row>
    <row spans="1:3" r="32">
      <c t="s" s="4" r="A32">
        <v>496</v>
      </c>
      <c t="n" s="5" r="B32">
        <v>2739</v>
      </c>
    </row>
    <row spans="1:3" r="33">
      <c t="s" s="4" r="A33">
        <v>508</v>
      </c>
      <c t="n" s="5" r="B33">
        <v>2185</v>
      </c>
    </row>
    <row spans="1:3" r="34">
      <c t="s" s="4" r="A34">
        <v>509</v>
      </c>
      <c t="n" s="5" r="B34">
        <v>1</v>
      </c>
    </row>
    <row spans="1:3" r="35">
      <c t="s" s="4" r="A35">
        <v>512</v>
      </c>
    </row>
    <row spans="1:3" r="36">
      <c t="s" s="3" r="A36">
        <v>507</v>
      </c>
    </row>
    <row spans="1:3" r="37">
      <c t="s" s="4" r="A37">
        <v>497</v>
      </c>
      <c t="n" s="5" r="B37">
        <v>2254</v>
      </c>
    </row>
    <row spans="1:3" r="38">
      <c t="s" s="4" r="A38">
        <v>496</v>
      </c>
      <c t="n" s="5" r="B38">
        <v>2959</v>
      </c>
    </row>
    <row spans="1:3" r="39">
      <c t="s" s="4" r="A39">
        <v>508</v>
      </c>
      <c t="n" s="5" r="B39">
        <v>2360</v>
      </c>
    </row>
    <row spans="1:3" r="40">
      <c t="s" s="4" r="A40">
        <v>509</v>
      </c>
      <c t="n" s="5" r="B40">
        <v>4</v>
      </c>
    </row>
    <row spans="1:3" r="41">
      <c t="s" s="4" r="A41">
        <v>513</v>
      </c>
    </row>
    <row spans="1:3" r="42">
      <c t="s" s="3" r="A42">
        <v>507</v>
      </c>
    </row>
    <row spans="1:3" r="43">
      <c t="s" s="4" r="A43">
        <v>497</v>
      </c>
      <c t="n" s="5" r="B43">
        <v>328</v>
      </c>
    </row>
    <row spans="1:3" r="44">
      <c t="s" s="4" r="A44">
        <v>496</v>
      </c>
      <c t="n" s="5" r="B44">
        <v>431</v>
      </c>
    </row>
    <row spans="1:3" r="45">
      <c t="s" s="4" r="A45">
        <v>508</v>
      </c>
      <c t="n" s="5" r="B45">
        <v>343</v>
      </c>
    </row>
    <row spans="1:3" r="46">
      <c t="s" s="4" r="A46">
        <v>486</v>
      </c>
    </row>
    <row spans="1:3" r="47">
      <c t="s" s="3" r="A47">
        <v>507</v>
      </c>
    </row>
    <row spans="1:3" r="48">
      <c t="s" s="4" r="A48">
        <v>497</v>
      </c>
      <c t="n" s="5" r="B48">
        <v>2915834</v>
      </c>
      <c t="n" s="5" r="C48">
        <v>2294469</v>
      </c>
    </row>
    <row spans="1:3" r="49">
      <c t="s" s="4" r="A49">
        <v>489</v>
      </c>
    </row>
    <row spans="1:3" r="50">
      <c t="s" s="3" r="A50">
        <v>507</v>
      </c>
    </row>
    <row spans="1:3" r="51">
      <c t="s" s="4" r="A51">
        <v>497</v>
      </c>
      <c t="n" s="5" r="B51">
        <v>2492109</v>
      </c>
      <c t="n" s="5" r="C51">
        <v>1874944</v>
      </c>
    </row>
    <row spans="1:3" r="52">
      <c t="s" s="4" r="A52">
        <v>492</v>
      </c>
    </row>
    <row spans="1:3" r="53">
      <c t="s" s="3" r="A53">
        <v>507</v>
      </c>
    </row>
    <row spans="1:3" r="54">
      <c t="s" s="4" r="A54">
        <v>497</v>
      </c>
      <c t="n" s="5" r="B54">
        <v>423725</v>
      </c>
      <c t="n" s="7" r="C54">
        <v>419525</v>
      </c>
    </row>
    <row spans="1:3" r="55">
      <c t="s" s="4" r="A55">
        <v>514</v>
      </c>
    </row>
    <row spans="1:3" r="56">
      <c t="s" s="3" r="A56">
        <v>507</v>
      </c>
    </row>
    <row spans="1:3" r="57">
      <c t="s" s="4" r="A57">
        <v>497</v>
      </c>
      <c t="n" s="5" r="B57">
        <v>13244</v>
      </c>
    </row>
    <row spans="1:3" r="58">
      <c t="s" s="4" r="A58">
        <v>496</v>
      </c>
      <c t="n" s="5" r="B58">
        <v>17387</v>
      </c>
    </row>
    <row spans="1:3" r="59">
      <c t="s" s="4" r="A59">
        <v>508</v>
      </c>
      <c t="n" s="5" r="B59">
        <v>13869</v>
      </c>
    </row>
    <row spans="1:3" r="60">
      <c t="s" s="4" r="A60">
        <v>509</v>
      </c>
      <c t="n" s="5" r="B60">
        <v>49</v>
      </c>
    </row>
    <row spans="1:3" r="61">
      <c t="s" s="4" r="A61">
        <v>515</v>
      </c>
    </row>
    <row spans="1:3" r="62">
      <c t="s" s="3" r="A62">
        <v>507</v>
      </c>
    </row>
    <row spans="1:3" r="63">
      <c t="s" s="4" r="A63">
        <v>497</v>
      </c>
      <c t="n" s="5" r="B63">
        <v>12840</v>
      </c>
    </row>
    <row spans="1:3" r="64">
      <c t="s" s="4" r="A64">
        <v>496</v>
      </c>
      <c t="n" s="5" r="B64">
        <v>16857</v>
      </c>
    </row>
    <row spans="1:3" r="65">
      <c t="s" s="4" r="A65">
        <v>508</v>
      </c>
      <c t="n" s="5" r="B65">
        <v>13446</v>
      </c>
    </row>
    <row spans="1:3" r="66">
      <c t="s" s="4" r="A66">
        <v>509</v>
      </c>
      <c t="n" s="5" r="B66">
        <v>47</v>
      </c>
    </row>
    <row spans="1:3" r="67">
      <c t="s" s="4" r="A67">
        <v>516</v>
      </c>
    </row>
    <row spans="1:3" r="68">
      <c t="s" s="3" r="A68">
        <v>507</v>
      </c>
    </row>
    <row spans="1:3" r="69">
      <c t="s" s="4" r="A69">
        <v>497</v>
      </c>
      <c t="n" s="5" r="B69">
        <v>404</v>
      </c>
    </row>
    <row spans="1:3" r="70">
      <c t="s" s="4" r="A70">
        <v>496</v>
      </c>
      <c t="n" s="5" r="B70">
        <v>530</v>
      </c>
    </row>
    <row spans="1:3" r="71">
      <c t="s" s="4" r="A71">
        <v>508</v>
      </c>
      <c t="n" s="5" r="B71">
        <v>423</v>
      </c>
    </row>
    <row spans="1:3" r="72">
      <c t="s" s="4" r="A72">
        <v>509</v>
      </c>
      <c t="n" s="7" r="B72">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517</v>
      </c>
      <c t="s" s="2" r="B1">
        <v>88</v>
      </c>
      <c t="s" s="2" r="D1">
        <v>1</v>
      </c>
    </row>
    <row spans="1:5" r="2">
      <c t="s" s="2" r="B2">
        <v>2</v>
      </c>
      <c t="s" s="2" r="C2">
        <v>89</v>
      </c>
      <c t="s" s="2" r="D2">
        <v>2</v>
      </c>
      <c t="s" s="2" r="E2">
        <v>89</v>
      </c>
    </row>
    <row spans="1:5" r="3">
      <c t="s" s="3" r="A3">
        <v>518</v>
      </c>
    </row>
    <row spans="1:5" r="4">
      <c t="s" s="4" r="A4">
        <v>519</v>
      </c>
      <c t="n" s="7" r="B4">
        <v>59057</v>
      </c>
      <c t="n" s="7" r="C4">
        <v>71442</v>
      </c>
      <c t="n" s="7" r="D4">
        <v>67518</v>
      </c>
      <c t="n" s="7" r="E4">
        <v>71348</v>
      </c>
    </row>
    <row spans="1:5" r="5">
      <c t="s" s="4" r="A5">
        <v>101</v>
      </c>
      <c t="n" s="5" r="B5">
        <v>3167</v>
      </c>
      <c t="n" s="5" r="C5">
        <v>3466</v>
      </c>
      <c t="n" s="5" r="D5">
        <v>5117</v>
      </c>
      <c t="n" s="5" r="E5">
        <v>19236</v>
      </c>
    </row>
    <row spans="1:5" r="6">
      <c t="s" s="4" r="A6">
        <v>520</v>
      </c>
      <c t="n" s="5" r="B6">
        <v>-3952</v>
      </c>
      <c t="n" s="5" r="C6">
        <v>-4682</v>
      </c>
      <c t="n" s="5" r="D6">
        <v>-20780</v>
      </c>
      <c t="n" s="5" r="E6">
        <v>-23951</v>
      </c>
    </row>
    <row spans="1:5" r="7">
      <c t="s" s="4" r="A7">
        <v>521</v>
      </c>
      <c t="n" s="5" r="B7">
        <v>2275</v>
      </c>
      <c t="n" s="5" r="C7">
        <v>1424</v>
      </c>
      <c t="n" s="5" r="D7">
        <v>8692</v>
      </c>
      <c t="n" s="5" r="E7">
        <v>5017</v>
      </c>
    </row>
    <row spans="1:5" r="8">
      <c t="s" s="4" r="A8">
        <v>522</v>
      </c>
      <c t="n" s="5" r="B8">
        <v>60547</v>
      </c>
      <c t="n" s="5" r="C8">
        <v>71650</v>
      </c>
      <c t="n" s="5" r="D8">
        <v>60547</v>
      </c>
      <c t="n" s="5" r="E8">
        <v>71650</v>
      </c>
    </row>
    <row spans="1:5" r="9">
      <c t="s" s="4" r="A9">
        <v>474</v>
      </c>
    </row>
    <row spans="1:5" r="10">
      <c t="s" s="3" r="A10">
        <v>518</v>
      </c>
    </row>
    <row spans="1:5" r="11">
      <c t="s" s="4" r="A11">
        <v>519</v>
      </c>
      <c t="n" s="5" r="B11">
        <v>14581</v>
      </c>
      <c t="n" s="5" r="C11">
        <v>19909</v>
      </c>
      <c t="n" s="5" r="D11">
        <v>16249</v>
      </c>
      <c t="n" s="5" r="E11">
        <v>20607</v>
      </c>
    </row>
    <row spans="1:5" r="12">
      <c t="s" s="4" r="A12">
        <v>101</v>
      </c>
      <c t="n" s="5" r="B12">
        <v>3260</v>
      </c>
      <c t="n" s="5" r="C12">
        <v>1313</v>
      </c>
      <c t="n" s="5" r="D12">
        <v>5789</v>
      </c>
      <c t="n" s="5" r="E12">
        <v>5278</v>
      </c>
    </row>
    <row spans="1:5" r="13">
      <c t="s" s="4" r="A13">
        <v>520</v>
      </c>
      <c t="n" s="5" r="B13">
        <v>-2799</v>
      </c>
      <c t="n" s="5" r="C13">
        <v>-2121</v>
      </c>
      <c t="n" s="5" r="D13">
        <v>-7995</v>
      </c>
      <c t="n" s="5" r="E13">
        <v>-7594</v>
      </c>
    </row>
    <row spans="1:5" r="14">
      <c t="s" s="4" r="A14">
        <v>521</v>
      </c>
      <c t="n" s="5" r="B14">
        <v>534</v>
      </c>
      <c t="n" s="5" r="C14">
        <v>504</v>
      </c>
      <c t="n" s="5" r="D14">
        <v>1533</v>
      </c>
      <c t="n" s="5" r="E14">
        <v>1314</v>
      </c>
    </row>
    <row spans="1:5" r="15">
      <c t="s" s="4" r="A15">
        <v>522</v>
      </c>
      <c t="n" s="5" r="B15">
        <v>15576</v>
      </c>
      <c t="n" s="5" r="C15">
        <v>19605</v>
      </c>
      <c t="n" s="5" r="D15">
        <v>15576</v>
      </c>
      <c t="n" s="5" r="E15">
        <v>19605</v>
      </c>
    </row>
    <row spans="1:5" r="16">
      <c t="s" s="4" r="A16">
        <v>477</v>
      </c>
    </row>
    <row spans="1:5" r="17">
      <c t="s" s="3" r="A17">
        <v>518</v>
      </c>
    </row>
    <row spans="1:5" r="18">
      <c t="s" s="4" r="A18">
        <v>519</v>
      </c>
      <c t="n" s="5" r="B18">
        <v>4892</v>
      </c>
      <c t="n" s="5" r="C18">
        <v>7767</v>
      </c>
      <c t="n" s="5" r="D18">
        <v>5581</v>
      </c>
      <c t="n" s="5" r="E18">
        <v>7875</v>
      </c>
    </row>
    <row spans="1:5" r="19">
      <c t="s" s="4" r="A19">
        <v>101</v>
      </c>
      <c t="n" s="5" r="B19">
        <v>-14</v>
      </c>
      <c t="n" s="5" r="C19">
        <v>-11</v>
      </c>
      <c t="n" s="5" r="D19">
        <v>-220</v>
      </c>
      <c t="n" s="5" r="E19">
        <v>1166</v>
      </c>
    </row>
    <row spans="1:5" r="20">
      <c t="s" s="4" r="A20">
        <v>520</v>
      </c>
      <c t="n" s="5" r="B20">
        <v>-342</v>
      </c>
      <c t="n" s="5" r="C20">
        <v>-352</v>
      </c>
      <c t="n" s="5" r="D20">
        <v>-955</v>
      </c>
      <c t="n" s="5" r="E20">
        <v>-1694</v>
      </c>
    </row>
    <row spans="1:5" r="21">
      <c t="s" s="4" r="A21">
        <v>521</v>
      </c>
      <c t="n" s="5" r="B21">
        <v>51</v>
      </c>
      <c t="n" s="5" r="C21">
        <v>162</v>
      </c>
      <c t="n" s="5" r="D21">
        <v>181</v>
      </c>
      <c t="n" s="5" r="E21">
        <v>219</v>
      </c>
    </row>
    <row spans="1:5" r="22">
      <c t="s" s="4" r="A22">
        <v>522</v>
      </c>
      <c t="n" s="5" r="B22">
        <v>4587</v>
      </c>
      <c t="n" s="5" r="C22">
        <v>7566</v>
      </c>
      <c t="n" s="5" r="D22">
        <v>4587</v>
      </c>
      <c t="n" s="5" r="E22">
        <v>7566</v>
      </c>
    </row>
    <row spans="1:5" r="23">
      <c t="s" s="4" r="A23">
        <v>480</v>
      </c>
    </row>
    <row spans="1:5" r="24">
      <c t="s" s="3" r="A24">
        <v>518</v>
      </c>
    </row>
    <row spans="1:5" r="25">
      <c t="s" s="4" r="A25">
        <v>519</v>
      </c>
      <c t="n" s="5" r="B25">
        <v>3445</v>
      </c>
      <c t="n" s="5" r="C25">
        <v>6516</v>
      </c>
      <c t="n" s="5" r="D25">
        <v>4550</v>
      </c>
      <c t="n" s="5" r="E25">
        <v>7245</v>
      </c>
    </row>
    <row spans="1:5" r="26">
      <c t="s" s="4" r="A26">
        <v>101</v>
      </c>
      <c t="n" s="5" r="B26">
        <v>274</v>
      </c>
      <c t="n" s="5" r="C26">
        <v>-159</v>
      </c>
      <c t="n" s="5" r="D26">
        <v>-126</v>
      </c>
      <c t="n" s="5" r="E26">
        <v>-50</v>
      </c>
    </row>
    <row spans="1:5" r="27">
      <c t="s" s="4" r="A27">
        <v>520</v>
      </c>
      <c t="n" s="5" r="B27">
        <v>-443</v>
      </c>
      <c t="n" s="5" r="C27">
        <v>-325</v>
      </c>
      <c t="n" s="5" r="D27">
        <v>-1327</v>
      </c>
      <c t="n" s="5" r="E27">
        <v>-1290</v>
      </c>
    </row>
    <row spans="1:5" r="28">
      <c t="s" s="4" r="A28">
        <v>521</v>
      </c>
      <c t="n" s="5" r="B28">
        <v>95</v>
      </c>
      <c t="n" s="5" r="C28">
        <v>22</v>
      </c>
      <c t="n" s="5" r="D28">
        <v>274</v>
      </c>
      <c t="n" s="5" r="E28">
        <v>149</v>
      </c>
    </row>
    <row spans="1:5" r="29">
      <c t="s" s="4" r="A29">
        <v>522</v>
      </c>
      <c t="n" s="5" r="B29">
        <v>3371</v>
      </c>
      <c t="n" s="5" r="C29">
        <v>6054</v>
      </c>
      <c t="n" s="5" r="D29">
        <v>3371</v>
      </c>
      <c t="n" s="5" r="E29">
        <v>6054</v>
      </c>
    </row>
    <row spans="1:5" r="30">
      <c t="s" s="4" r="A30">
        <v>483</v>
      </c>
    </row>
    <row spans="1:5" r="31">
      <c t="s" s="3" r="A31">
        <v>518</v>
      </c>
    </row>
    <row spans="1:5" r="32">
      <c t="s" s="4" r="A32">
        <v>519</v>
      </c>
      <c t="n" s="5" r="B32">
        <v>6244</v>
      </c>
      <c t="n" s="5" r="C32">
        <v>5626</v>
      </c>
      <c t="n" s="5" r="D32">
        <v>6118</v>
      </c>
      <c t="n" s="5" r="E32">
        <v>5487</v>
      </c>
    </row>
    <row spans="1:5" r="33">
      <c t="s" s="4" r="A33">
        <v>101</v>
      </c>
      <c t="n" s="5" r="B33">
        <v>3000</v>
      </c>
      <c t="n" s="5" r="C33">
        <v>1483</v>
      </c>
      <c t="n" s="5" r="D33">
        <v>6135</v>
      </c>
      <c t="n" s="5" r="E33">
        <v>4162</v>
      </c>
    </row>
    <row spans="1:5" r="34">
      <c t="s" s="4" r="A34">
        <v>520</v>
      </c>
      <c t="n" s="5" r="B34">
        <v>-2014</v>
      </c>
      <c t="n" s="5" r="C34">
        <v>-1444</v>
      </c>
      <c t="n" s="5" r="D34">
        <v>-5713</v>
      </c>
      <c t="n" s="5" r="E34">
        <v>-4610</v>
      </c>
    </row>
    <row spans="1:5" r="35">
      <c t="s" s="4" r="A35">
        <v>521</v>
      </c>
      <c t="n" s="5" r="B35">
        <v>388</v>
      </c>
      <c t="n" s="5" r="C35">
        <v>320</v>
      </c>
      <c t="n" s="5" r="D35">
        <v>1078</v>
      </c>
      <c t="n" s="5" r="E35">
        <v>946</v>
      </c>
    </row>
    <row spans="1:5" r="36">
      <c t="s" s="4" r="A36">
        <v>522</v>
      </c>
      <c t="n" s="5" r="B36">
        <v>7618</v>
      </c>
      <c t="n" s="5" r="C36">
        <v>5985</v>
      </c>
      <c t="n" s="5" r="D36">
        <v>7618</v>
      </c>
      <c t="n" s="5" r="E36">
        <v>5985</v>
      </c>
    </row>
    <row spans="1:5" r="37">
      <c t="s" s="4" r="A37">
        <v>486</v>
      </c>
    </row>
    <row spans="1:5" r="38">
      <c t="s" s="3" r="A38">
        <v>518</v>
      </c>
    </row>
    <row spans="1:5" r="39">
      <c t="s" s="4" r="A39">
        <v>519</v>
      </c>
      <c t="n" s="5" r="B39">
        <v>44476</v>
      </c>
      <c t="n" s="5" r="C39">
        <v>47187</v>
      </c>
      <c t="n" s="5" r="D39">
        <v>46904</v>
      </c>
      <c t="n" s="5" r="E39">
        <v>46079</v>
      </c>
    </row>
    <row spans="1:5" r="40">
      <c t="s" s="4" r="A40">
        <v>101</v>
      </c>
      <c t="n" s="5" r="B40">
        <v>-93</v>
      </c>
      <c t="n" s="5" r="C40">
        <v>2102</v>
      </c>
      <c t="n" s="5" r="D40">
        <v>3693</v>
      </c>
      <c t="n" s="5" r="E40">
        <v>14223</v>
      </c>
    </row>
    <row spans="1:5" r="41">
      <c t="s" s="4" r="A41">
        <v>520</v>
      </c>
      <c t="n" s="5" r="B41">
        <v>-1153</v>
      </c>
      <c t="n" s="5" r="C41">
        <v>-2561</v>
      </c>
      <c t="n" s="5" r="D41">
        <v>-12785</v>
      </c>
      <c t="n" s="5" r="E41">
        <v>-16357</v>
      </c>
    </row>
    <row spans="1:5" r="42">
      <c t="s" s="4" r="A42">
        <v>521</v>
      </c>
      <c t="n" s="5" r="B42">
        <v>1741</v>
      </c>
      <c t="n" s="5" r="C42">
        <v>920</v>
      </c>
      <c t="n" s="5" r="D42">
        <v>7159</v>
      </c>
      <c t="n" s="5" r="E42">
        <v>3703</v>
      </c>
    </row>
    <row spans="1:5" r="43">
      <c t="s" s="4" r="A43">
        <v>522</v>
      </c>
      <c t="n" s="5" r="B43">
        <v>44971</v>
      </c>
      <c t="n" s="5" r="C43">
        <v>47648</v>
      </c>
      <c t="n" s="5" r="D43">
        <v>44971</v>
      </c>
      <c t="n" s="5" r="E43">
        <v>47648</v>
      </c>
    </row>
    <row spans="1:5" r="44">
      <c t="s" s="4" r="A44">
        <v>489</v>
      </c>
    </row>
    <row spans="1:5" r="45">
      <c t="s" s="3" r="A45">
        <v>518</v>
      </c>
    </row>
    <row spans="1:5" r="46">
      <c t="s" s="4" r="A46">
        <v>519</v>
      </c>
      <c t="n" s="5" r="B46">
        <v>30163</v>
      </c>
      <c t="n" s="5" r="C46">
        <v>35081</v>
      </c>
      <c t="n" s="5" r="D46">
        <v>33389</v>
      </c>
      <c t="n" s="5" r="E46">
        <v>35199</v>
      </c>
    </row>
    <row spans="1:5" r="47">
      <c t="s" s="4" r="A47">
        <v>101</v>
      </c>
      <c t="n" s="5" r="B47">
        <v>111</v>
      </c>
      <c t="n" s="5" r="C47">
        <v>1317</v>
      </c>
      <c t="n" s="5" r="D47">
        <v>-1205</v>
      </c>
      <c t="n" s="5" r="E47">
        <v>3002</v>
      </c>
    </row>
    <row spans="1:5" r="48">
      <c t="s" s="4" r="A48">
        <v>520</v>
      </c>
      <c t="n" s="5" r="B48">
        <v>-558</v>
      </c>
      <c t="n" s="5" r="C48">
        <v>-1981</v>
      </c>
      <c t="n" s="5" r="D48">
        <v>-5110</v>
      </c>
      <c t="n" s="5" r="E48">
        <v>-5491</v>
      </c>
    </row>
    <row spans="1:5" r="49">
      <c t="s" s="4" r="A49">
        <v>521</v>
      </c>
      <c t="n" s="5" r="B49">
        <v>1113</v>
      </c>
      <c t="n" s="5" r="C49">
        <v>688</v>
      </c>
      <c t="n" s="5" r="D49">
        <v>3755</v>
      </c>
      <c t="n" s="5" r="E49">
        <v>2395</v>
      </c>
    </row>
    <row spans="1:5" r="50">
      <c t="s" s="4" r="A50">
        <v>522</v>
      </c>
      <c t="n" s="5" r="B50">
        <v>30829</v>
      </c>
      <c t="n" s="5" r="C50">
        <v>35105</v>
      </c>
      <c t="n" s="5" r="D50">
        <v>30829</v>
      </c>
      <c t="n" s="5" r="E50">
        <v>35105</v>
      </c>
    </row>
    <row spans="1:5" r="51">
      <c t="s" s="4" r="A51">
        <v>492</v>
      </c>
    </row>
    <row spans="1:5" r="52">
      <c t="s" s="3" r="A52">
        <v>518</v>
      </c>
    </row>
    <row spans="1:5" r="53">
      <c t="s" s="4" r="A53">
        <v>519</v>
      </c>
      <c t="n" s="5" r="B53">
        <v>14313</v>
      </c>
      <c t="n" s="5" r="C53">
        <v>12106</v>
      </c>
      <c t="n" s="5" r="D53">
        <v>13515</v>
      </c>
      <c t="n" s="5" r="E53">
        <v>10880</v>
      </c>
    </row>
    <row spans="1:5" r="54">
      <c t="s" s="4" r="A54">
        <v>101</v>
      </c>
      <c t="n" s="5" r="B54">
        <v>-204</v>
      </c>
      <c t="n" s="5" r="C54">
        <v>785</v>
      </c>
      <c t="n" s="5" r="D54">
        <v>4898</v>
      </c>
      <c t="n" s="5" r="E54">
        <v>11221</v>
      </c>
    </row>
    <row spans="1:5" r="55">
      <c t="s" s="4" r="A55">
        <v>520</v>
      </c>
      <c t="n" s="5" r="B55">
        <v>-595</v>
      </c>
      <c t="n" s="5" r="C55">
        <v>-580</v>
      </c>
      <c t="n" s="5" r="D55">
        <v>-7675</v>
      </c>
      <c t="n" s="5" r="E55">
        <v>-10866</v>
      </c>
    </row>
    <row spans="1:5" r="56">
      <c t="s" s="4" r="A56">
        <v>521</v>
      </c>
      <c t="n" s="5" r="B56">
        <v>628</v>
      </c>
      <c t="n" s="5" r="C56">
        <v>232</v>
      </c>
      <c t="n" s="5" r="D56">
        <v>3404</v>
      </c>
      <c t="n" s="5" r="E56">
        <v>1308</v>
      </c>
    </row>
    <row spans="1:5" r="57">
      <c t="s" s="4" r="A57">
        <v>522</v>
      </c>
      <c t="n" s="7" r="B57">
        <v>14142</v>
      </c>
      <c t="n" s="5" r="C57">
        <v>12543</v>
      </c>
      <c t="n" s="5" r="D57">
        <v>14142</v>
      </c>
      <c t="n" s="5" r="E57">
        <v>12543</v>
      </c>
    </row>
    <row spans="1:5" r="58">
      <c t="s" s="4" r="A58">
        <v>523</v>
      </c>
    </row>
    <row spans="1:5" r="59">
      <c t="s" s="3" r="A59">
        <v>518</v>
      </c>
    </row>
    <row spans="1:5" r="60">
      <c t="s" s="4" r="A60">
        <v>519</v>
      </c>
      <c t="n" s="5" r="C60">
        <v>4346</v>
      </c>
      <c t="n" s="5" r="D60">
        <v>4365</v>
      </c>
      <c t="n" s="5" r="E60">
        <v>4662</v>
      </c>
    </row>
    <row spans="1:5" r="61">
      <c t="s" s="4" r="A61">
        <v>101</v>
      </c>
      <c t="n" s="5" r="C61">
        <v>51</v>
      </c>
      <c t="n" s="7" r="D61">
        <v>-4365</v>
      </c>
      <c t="n" s="5" r="E61">
        <v>-265</v>
      </c>
    </row>
    <row spans="1:5" r="62">
      <c t="s" s="4" r="A62">
        <v>522</v>
      </c>
      <c t="n" s="7" r="C62">
        <v>4397</v>
      </c>
      <c t="n" s="7" r="E62">
        <v>43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2</v>
      </c>
      <c t="s" s="2" r="B1">
        <v>88</v>
      </c>
      <c t="s" s="2" r="D1">
        <v>1</v>
      </c>
    </row>
    <row spans="1:5" r="2">
      <c t="s" s="2" r="B2">
        <v>2</v>
      </c>
      <c t="s" s="2" r="C2">
        <v>89</v>
      </c>
      <c t="s" s="2" r="D2">
        <v>2</v>
      </c>
      <c t="s" s="2" r="E2">
        <v>89</v>
      </c>
    </row>
    <row spans="1:5" r="3">
      <c t="s" s="3" r="A3">
        <v>133</v>
      </c>
    </row>
    <row spans="1:5" r="4">
      <c t="s" s="4" r="A4">
        <v>134</v>
      </c>
      <c t="n" s="7" r="B4">
        <v>12872</v>
      </c>
      <c t="n" s="7" r="C4">
        <v>17332</v>
      </c>
      <c t="n" s="7" r="D4">
        <v>44347</v>
      </c>
      <c t="n" s="7" r="E4">
        <v>44617</v>
      </c>
    </row>
    <row spans="1:5" r="5">
      <c t="s" s="3" r="A5">
        <v>135</v>
      </c>
    </row>
    <row spans="1:5" r="6">
      <c t="s" s="4" r="A6">
        <v>136</v>
      </c>
      <c t="n" s="5" r="B6">
        <v>2379</v>
      </c>
      <c t="n" s="5" r="C6">
        <v>-1570</v>
      </c>
      <c t="n" s="5" r="D6">
        <v>3543</v>
      </c>
      <c t="n" s="5" r="E6">
        <v>7149</v>
      </c>
    </row>
    <row spans="1:5" r="7">
      <c t="s" s="4" r="A7">
        <v>137</v>
      </c>
      <c t="n" s="5" r="B7">
        <v>-120</v>
      </c>
      <c t="n" s="5" r="C7">
        <v>-419</v>
      </c>
      <c t="n" s="5" r="D7">
        <v>-467</v>
      </c>
      <c t="n" s="5" r="E7">
        <v>-2527</v>
      </c>
    </row>
    <row spans="1:5" r="8">
      <c t="s" s="4" r="A8">
        <v>138</v>
      </c>
      <c t="n" s="5" r="B8">
        <v>2259</v>
      </c>
      <c t="n" s="5" r="C8">
        <v>-1989</v>
      </c>
      <c t="n" s="5" r="D8">
        <v>3076</v>
      </c>
      <c t="n" s="5" r="E8">
        <v>4622</v>
      </c>
    </row>
    <row spans="1:5" r="9">
      <c t="s" s="4" r="A9">
        <v>139</v>
      </c>
      <c t="n" s="5" r="B9">
        <v>45</v>
      </c>
      <c t="n" s="5" r="C9">
        <v>680</v>
      </c>
      <c t="n" s="5" r="D9">
        <v>577</v>
      </c>
      <c t="n" s="5" r="E9">
        <v>1029</v>
      </c>
    </row>
    <row spans="1:5" r="10">
      <c t="s" s="3" r="A10">
        <v>140</v>
      </c>
    </row>
    <row spans="1:5" r="11">
      <c t="s" s="4" r="A11">
        <v>141</v>
      </c>
      <c t="n" s="5" r="B11">
        <v>219</v>
      </c>
      <c t="n" s="5" r="C11">
        <v>-138</v>
      </c>
      <c t="n" s="5" r="D11">
        <v>657</v>
      </c>
      <c t="n" s="5" r="E11">
        <v>-414</v>
      </c>
    </row>
    <row spans="1:5" r="12">
      <c t="s" s="4" r="A12">
        <v>142</v>
      </c>
      <c t="n" s="5" r="B12">
        <v>2523</v>
      </c>
      <c t="n" s="5" r="C12">
        <v>-1447</v>
      </c>
      <c t="n" s="5" r="D12">
        <v>4310</v>
      </c>
      <c t="n" s="5" r="E12">
        <v>5237</v>
      </c>
    </row>
    <row spans="1:5" r="13">
      <c t="s" s="4" r="A13">
        <v>143</v>
      </c>
      <c t="n" s="7" r="B13">
        <v>15395</v>
      </c>
      <c t="n" s="7" r="C13">
        <v>15885</v>
      </c>
      <c t="n" s="7" r="D13">
        <v>48657</v>
      </c>
      <c t="n" s="7" r="E13">
        <v>498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t="s" s="1" r="A1">
        <v>524</v>
      </c>
      <c t="s" s="2" r="B1">
        <v>2</v>
      </c>
      <c t="s" s="2" r="C1">
        <v>461</v>
      </c>
      <c t="s" s="2" r="D1">
        <v>25</v>
      </c>
      <c t="s" s="2" r="E1">
        <v>89</v>
      </c>
      <c t="s" s="2" r="F1">
        <v>462</v>
      </c>
      <c t="s" s="2" r="G1">
        <v>463</v>
      </c>
    </row>
    <row spans="1:7" r="2">
      <c t="s" s="3" r="A2">
        <v>525</v>
      </c>
    </row>
    <row spans="1:7" r="3">
      <c t="s" s="4" r="A3">
        <v>526</v>
      </c>
      <c t="n" s="7" r="B3">
        <v>7151613</v>
      </c>
      <c t="n" s="7" r="D3">
        <v>5989891</v>
      </c>
    </row>
    <row spans="1:7" r="4">
      <c t="s" s="4" r="A4">
        <v>43</v>
      </c>
      <c t="n" s="5" r="B4">
        <v>60547</v>
      </c>
      <c t="n" s="5" r="D4">
        <v>63153</v>
      </c>
    </row>
    <row spans="1:7" r="5">
      <c t="s" s="4" r="A5">
        <v>527</v>
      </c>
      <c t="n" s="5" r="B5">
        <v>67905</v>
      </c>
      <c t="n" s="5" r="D5">
        <v>79808</v>
      </c>
    </row>
    <row spans="1:7" r="6">
      <c t="s" s="4" r="A6">
        <v>528</v>
      </c>
      <c t="n" s="5" r="B6">
        <v>680</v>
      </c>
      <c t="n" s="5" r="D6">
        <v>235</v>
      </c>
    </row>
    <row spans="1:7" r="7">
      <c t="s" s="4" r="A7">
        <v>529</v>
      </c>
      <c t="n" s="5" r="B7">
        <v>49338</v>
      </c>
      <c t="n" s="7" r="C7">
        <v>56184</v>
      </c>
      <c t="n" s="5" r="D7">
        <v>61788</v>
      </c>
      <c t="n" s="7" r="E7">
        <v>61866</v>
      </c>
      <c t="n" s="7" r="F7">
        <v>63793</v>
      </c>
      <c t="n" s="7" r="G7">
        <v>79166</v>
      </c>
    </row>
    <row spans="1:7" r="8">
      <c t="s" s="4" r="A8">
        <v>530</v>
      </c>
      <c t="n" s="5" r="B8">
        <v>4761</v>
      </c>
      <c t="n" s="5" r="D8">
        <v>7395</v>
      </c>
    </row>
    <row spans="1:7" r="9">
      <c t="s" s="4" r="A9">
        <v>531</v>
      </c>
      <c t="n" s="5" r="B9">
        <v>917</v>
      </c>
      <c t="n" s="5" r="D9">
        <v>1263</v>
      </c>
    </row>
    <row spans="1:7" r="10">
      <c t="s" s="4" r="A10">
        <v>532</v>
      </c>
      <c t="n" s="5" r="B10">
        <v>23184</v>
      </c>
      <c t="n" s="5" r="D10">
        <v>24500</v>
      </c>
      <c t="n" s="7" r="E10">
        <v>21871</v>
      </c>
    </row>
    <row spans="1:7" r="11">
      <c t="s" s="4" r="A11">
        <v>474</v>
      </c>
    </row>
    <row spans="1:7" r="12">
      <c t="s" s="3" r="A12">
        <v>525</v>
      </c>
    </row>
    <row spans="1:7" r="13">
      <c t="s" s="4" r="A13">
        <v>526</v>
      </c>
      <c t="n" s="5" r="B13">
        <v>4410441</v>
      </c>
      <c t="n" s="5" r="D13">
        <v>3830331</v>
      </c>
    </row>
    <row spans="1:7" r="14">
      <c t="s" s="4" r="A14">
        <v>43</v>
      </c>
      <c t="n" s="5" r="B14">
        <v>15576</v>
      </c>
      <c t="n" s="5" r="D14">
        <v>16249</v>
      </c>
    </row>
    <row spans="1:7" r="15">
      <c t="s" s="4" r="A15">
        <v>527</v>
      </c>
      <c t="n" s="5" r="B15">
        <v>29870</v>
      </c>
      <c t="n" s="5" r="D15">
        <v>33583</v>
      </c>
    </row>
    <row spans="1:7" r="16">
      <c t="s" s="4" r="A16">
        <v>528</v>
      </c>
      <c t="n" s="5" r="B16">
        <v>555</v>
      </c>
      <c t="n" s="5" r="D16">
        <v>214</v>
      </c>
    </row>
    <row spans="1:7" r="17">
      <c t="s" s="4" r="A17">
        <v>529</v>
      </c>
      <c t="n" s="5" r="B17">
        <v>8740</v>
      </c>
      <c t="n" s="5" r="D17">
        <v>8986</v>
      </c>
    </row>
    <row spans="1:7" r="18">
      <c t="s" s="4" r="A18">
        <v>530</v>
      </c>
      <c t="n" s="5" r="B18">
        <v>1286</v>
      </c>
      <c t="n" s="5" r="D18">
        <v>1362</v>
      </c>
    </row>
    <row spans="1:7" r="19">
      <c t="s" s="4" r="A19">
        <v>477</v>
      </c>
    </row>
    <row spans="1:7" r="20">
      <c t="s" s="3" r="A20">
        <v>525</v>
      </c>
    </row>
    <row spans="1:7" r="21">
      <c t="s" s="4" r="A21">
        <v>526</v>
      </c>
      <c t="n" s="5" r="B21">
        <v>2712537</v>
      </c>
      <c t="n" s="5" r="D21">
        <v>2521456</v>
      </c>
    </row>
    <row spans="1:7" r="22">
      <c t="s" s="4" r="A22">
        <v>43</v>
      </c>
      <c t="n" s="5" r="B22">
        <v>4587</v>
      </c>
      <c t="n" s="5" r="D22">
        <v>5581</v>
      </c>
    </row>
    <row spans="1:7" r="23">
      <c t="s" s="4" r="A23">
        <v>527</v>
      </c>
      <c t="n" s="5" r="B23">
        <v>19507</v>
      </c>
      <c t="n" s="5" r="D23">
        <v>21194</v>
      </c>
    </row>
    <row spans="1:7" r="24">
      <c t="s" s="4" r="A24">
        <v>528</v>
      </c>
      <c t="n" s="5" r="B24">
        <v>5</v>
      </c>
      <c t="n" s="5" r="D24">
        <v>8</v>
      </c>
    </row>
    <row spans="1:7" r="25">
      <c t="s" s="4" r="A25">
        <v>529</v>
      </c>
      <c t="n" s="5" r="B25">
        <v>6319</v>
      </c>
      <c t="n" s="5" r="D25">
        <v>6574</v>
      </c>
    </row>
    <row spans="1:7" r="26">
      <c t="s" s="4" r="A26">
        <v>530</v>
      </c>
      <c t="n" s="5" r="B26">
        <v>1023</v>
      </c>
      <c t="n" s="5" r="D26">
        <v>1133</v>
      </c>
    </row>
    <row spans="1:7" r="27">
      <c t="s" s="4" r="A27">
        <v>480</v>
      </c>
    </row>
    <row spans="1:7" r="28">
      <c t="s" s="3" r="A28">
        <v>525</v>
      </c>
    </row>
    <row spans="1:7" r="29">
      <c t="s" s="4" r="A29">
        <v>526</v>
      </c>
      <c t="n" s="5" r="B29">
        <v>1203190</v>
      </c>
      <c t="n" s="5" r="D29">
        <v>1066131</v>
      </c>
    </row>
    <row spans="1:7" r="30">
      <c t="s" s="4" r="A30">
        <v>43</v>
      </c>
      <c t="n" s="5" r="B30">
        <v>3371</v>
      </c>
      <c t="n" s="5" r="D30">
        <v>4550</v>
      </c>
    </row>
    <row spans="1:7" r="31">
      <c t="s" s="4" r="A31">
        <v>527</v>
      </c>
      <c t="n" s="5" r="B31">
        <v>6669</v>
      </c>
      <c t="n" s="5" r="D31">
        <v>9569</v>
      </c>
    </row>
    <row spans="1:7" r="32">
      <c t="s" s="4" r="A32">
        <v>529</v>
      </c>
      <c t="n" s="5" r="B32">
        <v>2421</v>
      </c>
      <c t="n" s="5" r="D32">
        <v>2412</v>
      </c>
    </row>
    <row spans="1:7" r="33">
      <c t="s" s="4" r="A33">
        <v>530</v>
      </c>
      <c t="n" s="5" r="B33">
        <v>263</v>
      </c>
      <c t="n" s="5" r="D33">
        <v>229</v>
      </c>
    </row>
    <row spans="1:7" r="34">
      <c t="s" s="4" r="A34">
        <v>483</v>
      </c>
    </row>
    <row spans="1:7" r="35">
      <c t="s" s="3" r="A35">
        <v>525</v>
      </c>
    </row>
    <row spans="1:7" r="36">
      <c t="s" s="4" r="A36">
        <v>526</v>
      </c>
      <c t="n" s="5" r="B36">
        <v>494714</v>
      </c>
      <c t="n" s="5" r="D36">
        <v>242744</v>
      </c>
    </row>
    <row spans="1:7" r="37">
      <c t="s" s="4" r="A37">
        <v>43</v>
      </c>
      <c t="n" s="5" r="B37">
        <v>7618</v>
      </c>
      <c t="n" s="5" r="D37">
        <v>6118</v>
      </c>
    </row>
    <row spans="1:7" r="38">
      <c t="s" s="4" r="A38">
        <v>527</v>
      </c>
      <c t="n" s="5" r="B38">
        <v>3694</v>
      </c>
      <c t="n" s="5" r="D38">
        <v>2820</v>
      </c>
    </row>
    <row spans="1:7" r="39">
      <c t="s" s="4" r="A39">
        <v>528</v>
      </c>
      <c t="n" s="5" r="B39">
        <v>550</v>
      </c>
      <c t="n" s="5" r="D39">
        <v>206</v>
      </c>
    </row>
    <row spans="1:7" r="40">
      <c t="s" s="4" r="A40">
        <v>486</v>
      </c>
    </row>
    <row spans="1:7" r="41">
      <c t="s" s="3" r="A41">
        <v>525</v>
      </c>
    </row>
    <row spans="1:7" r="42">
      <c t="s" s="4" r="A42">
        <v>526</v>
      </c>
      <c t="n" s="5" r="B42">
        <v>2741172</v>
      </c>
      <c t="n" s="5" r="D42">
        <v>2159560</v>
      </c>
    </row>
    <row spans="1:7" r="43">
      <c t="s" s="4" r="A43">
        <v>43</v>
      </c>
      <c t="n" s="5" r="B43">
        <v>44971</v>
      </c>
      <c t="n" s="5" r="D43">
        <v>46904</v>
      </c>
    </row>
    <row spans="1:7" r="44">
      <c t="s" s="4" r="A44">
        <v>527</v>
      </c>
      <c t="n" s="5" r="B44">
        <v>38035</v>
      </c>
      <c t="n" s="5" r="D44">
        <v>46225</v>
      </c>
    </row>
    <row spans="1:7" r="45">
      <c t="s" s="4" r="A45">
        <v>528</v>
      </c>
      <c t="n" s="5" r="B45">
        <v>125</v>
      </c>
      <c t="n" s="5" r="D45">
        <v>21</v>
      </c>
    </row>
    <row spans="1:7" r="46">
      <c t="s" s="4" r="A46">
        <v>529</v>
      </c>
      <c t="n" s="5" r="B46">
        <v>40598</v>
      </c>
      <c t="n" s="5" r="D46">
        <v>52802</v>
      </c>
    </row>
    <row spans="1:7" r="47">
      <c t="s" s="4" r="A47">
        <v>530</v>
      </c>
      <c t="n" s="5" r="B47">
        <v>3475</v>
      </c>
      <c t="n" s="5" r="D47">
        <v>6033</v>
      </c>
    </row>
    <row spans="1:7" r="48">
      <c t="s" s="4" r="A48">
        <v>531</v>
      </c>
      <c t="n" s="5" r="B48">
        <v>917</v>
      </c>
      <c t="n" s="5" r="D48">
        <v>1263</v>
      </c>
    </row>
    <row spans="1:7" r="49">
      <c t="s" s="4" r="A49">
        <v>489</v>
      </c>
    </row>
    <row spans="1:7" r="50">
      <c t="s" s="3" r="A50">
        <v>525</v>
      </c>
    </row>
    <row spans="1:7" r="51">
      <c t="s" s="4" r="A51">
        <v>526</v>
      </c>
      <c t="n" s="5" r="B51">
        <v>2330864</v>
      </c>
      <c t="n" s="5" r="D51">
        <v>1801184</v>
      </c>
    </row>
    <row spans="1:7" r="52">
      <c t="s" s="4" r="A52">
        <v>43</v>
      </c>
      <c t="n" s="5" r="B52">
        <v>30829</v>
      </c>
      <c t="n" s="5" r="D52">
        <v>33389</v>
      </c>
    </row>
    <row spans="1:7" r="53">
      <c t="s" s="4" r="A53">
        <v>527</v>
      </c>
      <c t="n" s="5" r="B53">
        <v>30942</v>
      </c>
      <c t="n" s="5" r="D53">
        <v>38647</v>
      </c>
    </row>
    <row spans="1:7" r="54">
      <c t="s" s="4" r="A54">
        <v>528</v>
      </c>
      <c t="n" s="5" r="B54">
        <v>124</v>
      </c>
    </row>
    <row spans="1:7" r="55">
      <c t="s" s="4" r="A55">
        <v>529</v>
      </c>
      <c t="n" s="5" r="B55">
        <v>30360</v>
      </c>
      <c t="n" s="5" r="D55">
        <v>41917</v>
      </c>
    </row>
    <row spans="1:7" r="56">
      <c t="s" s="4" r="A56">
        <v>530</v>
      </c>
      <c t="n" s="5" r="B56">
        <v>2329</v>
      </c>
      <c t="n" s="5" r="D56">
        <v>4938</v>
      </c>
    </row>
    <row spans="1:7" r="57">
      <c t="s" s="4" r="A57">
        <v>531</v>
      </c>
      <c t="n" s="5" r="B57">
        <v>294</v>
      </c>
      <c t="n" s="5" r="D57">
        <v>449</v>
      </c>
    </row>
    <row spans="1:7" r="58">
      <c t="s" s="4" r="A58">
        <v>492</v>
      </c>
    </row>
    <row spans="1:7" r="59">
      <c t="s" s="3" r="A59">
        <v>525</v>
      </c>
    </row>
    <row spans="1:7" r="60">
      <c t="s" s="4" r="A60">
        <v>526</v>
      </c>
      <c t="n" s="5" r="B60">
        <v>410308</v>
      </c>
      <c t="n" s="5" r="D60">
        <v>358376</v>
      </c>
    </row>
    <row spans="1:7" r="61">
      <c t="s" s="4" r="A61">
        <v>43</v>
      </c>
      <c t="n" s="5" r="B61">
        <v>14142</v>
      </c>
      <c t="n" s="5" r="D61">
        <v>13515</v>
      </c>
    </row>
    <row spans="1:7" r="62">
      <c t="s" s="4" r="A62">
        <v>527</v>
      </c>
      <c t="n" s="5" r="B62">
        <v>7093</v>
      </c>
      <c t="n" s="5" r="D62">
        <v>7578</v>
      </c>
    </row>
    <row spans="1:7" r="63">
      <c t="s" s="4" r="A63">
        <v>528</v>
      </c>
      <c t="n" s="5" r="B63">
        <v>1</v>
      </c>
      <c t="n" s="5" r="D63">
        <v>21</v>
      </c>
    </row>
    <row spans="1:7" r="64">
      <c t="s" s="4" r="A64">
        <v>529</v>
      </c>
      <c t="n" s="5" r="B64">
        <v>10238</v>
      </c>
      <c t="n" s="5" r="D64">
        <v>10885</v>
      </c>
    </row>
    <row spans="1:7" r="65">
      <c t="s" s="4" r="A65">
        <v>530</v>
      </c>
      <c t="n" s="5" r="B65">
        <v>1146</v>
      </c>
      <c t="n" s="5" r="D65">
        <v>1095</v>
      </c>
    </row>
    <row spans="1:7" r="66">
      <c t="s" s="4" r="A66">
        <v>531</v>
      </c>
      <c t="n" s="7" r="B66">
        <v>623</v>
      </c>
      <c t="n" s="7" r="D66">
        <v>81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4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533</v>
      </c>
      <c t="s" s="2" r="B1">
        <v>2</v>
      </c>
      <c t="s" s="2" r="C1">
        <v>25</v>
      </c>
    </row>
    <row spans="1:3" r="2">
      <c t="s" s="3" r="A2">
        <v>534</v>
      </c>
    </row>
    <row spans="1:3" r="3">
      <c t="s" s="4" r="A3">
        <v>526</v>
      </c>
      <c t="n" s="7" r="B3">
        <v>7151613</v>
      </c>
      <c t="n" s="7" r="C3">
        <v>5989891</v>
      </c>
    </row>
    <row spans="1:3" r="4">
      <c t="s" s="4" r="A4">
        <v>535</v>
      </c>
      <c t="s" s="4" r="B4">
        <v>536</v>
      </c>
      <c t="s" s="4" r="C4">
        <v>536</v>
      </c>
    </row>
    <row spans="1:3" r="5">
      <c t="s" s="4" r="A5">
        <v>537</v>
      </c>
      <c t="n" s="7" r="B5">
        <v>43136</v>
      </c>
      <c t="n" s="7" r="C5">
        <v>41326</v>
      </c>
    </row>
    <row spans="1:3" r="6">
      <c t="s" s="4" r="A6">
        <v>538</v>
      </c>
      <c t="s" s="4" r="B6">
        <v>536</v>
      </c>
      <c t="s" s="4" r="C6">
        <v>536</v>
      </c>
    </row>
    <row spans="1:3" r="7">
      <c t="s" s="4" r="A7">
        <v>539</v>
      </c>
      <c t="n" s="7" r="B7">
        <v>6310</v>
      </c>
    </row>
    <row spans="1:3" r="8">
      <c t="s" s="4" r="A8">
        <v>540</v>
      </c>
    </row>
    <row spans="1:3" r="9">
      <c t="s" s="3" r="A9">
        <v>534</v>
      </c>
    </row>
    <row spans="1:3" r="10">
      <c t="s" s="4" r="A10">
        <v>526</v>
      </c>
      <c t="n" s="7" r="B10">
        <v>4676520</v>
      </c>
      <c t="n" s="7" r="C10">
        <v>4542379</v>
      </c>
    </row>
    <row spans="1:3" r="11">
      <c t="s" s="4" r="A11">
        <v>535</v>
      </c>
      <c t="s" s="4" r="B11">
        <v>541</v>
      </c>
      <c t="s" s="4" r="C11">
        <v>542</v>
      </c>
    </row>
    <row spans="1:3" r="12">
      <c t="s" s="4" r="A12">
        <v>537</v>
      </c>
      <c t="n" s="7" r="B12">
        <v>25868</v>
      </c>
      <c t="n" s="7" r="C12">
        <v>30630</v>
      </c>
    </row>
    <row spans="1:3" r="13">
      <c t="s" s="4" r="A13">
        <v>538</v>
      </c>
      <c t="s" s="4" r="B13">
        <v>543</v>
      </c>
      <c t="s" s="4" r="C13">
        <v>544</v>
      </c>
    </row>
    <row spans="1:3" r="14">
      <c t="s" s="4" r="A14">
        <v>545</v>
      </c>
    </row>
    <row spans="1:3" r="15">
      <c t="s" s="3" r="A15">
        <v>534</v>
      </c>
    </row>
    <row spans="1:3" r="16">
      <c t="s" s="4" r="A16">
        <v>526</v>
      </c>
      <c t="n" s="7" r="B16">
        <v>1095192</v>
      </c>
      <c t="n" s="7" r="C16">
        <v>961051</v>
      </c>
    </row>
    <row spans="1:3" r="17">
      <c t="s" s="4" r="A17">
        <v>535</v>
      </c>
      <c t="s" s="4" r="B17">
        <v>546</v>
      </c>
      <c t="s" s="4" r="C17">
        <v>547</v>
      </c>
    </row>
    <row spans="1:3" r="18">
      <c t="s" s="4" r="A18">
        <v>537</v>
      </c>
      <c t="n" s="7" r="B18">
        <v>3545</v>
      </c>
      <c t="n" s="7" r="C18">
        <v>3584</v>
      </c>
    </row>
    <row spans="1:3" r="19">
      <c t="s" s="4" r="A19">
        <v>538</v>
      </c>
      <c t="s" s="4" r="B19">
        <v>548</v>
      </c>
      <c t="s" s="4" r="C19">
        <v>549</v>
      </c>
    </row>
    <row spans="1:3" r="20">
      <c t="s" s="4" r="A20">
        <v>550</v>
      </c>
    </row>
    <row spans="1:3" r="21">
      <c t="s" s="3" r="A21">
        <v>534</v>
      </c>
    </row>
    <row spans="1:3" r="22">
      <c t="s" s="4" r="A22">
        <v>526</v>
      </c>
      <c t="n" s="7" r="B22">
        <v>826691</v>
      </c>
      <c t="n" s="7" r="C22">
        <v>71432</v>
      </c>
    </row>
    <row spans="1:3" r="23">
      <c t="s" s="4" r="A23">
        <v>535</v>
      </c>
      <c t="s" s="4" r="B23">
        <v>551</v>
      </c>
      <c t="s" s="4" r="C23">
        <v>552</v>
      </c>
    </row>
    <row spans="1:3" r="24">
      <c t="s" s="4" r="A24">
        <v>537</v>
      </c>
      <c t="n" s="7" r="B24">
        <v>8687</v>
      </c>
      <c t="n" s="7" r="C24">
        <v>752</v>
      </c>
    </row>
    <row spans="1:3" r="25">
      <c t="s" s="4" r="A25">
        <v>538</v>
      </c>
      <c t="s" s="4" r="B25">
        <v>553</v>
      </c>
      <c t="s" s="4" r="C25">
        <v>554</v>
      </c>
    </row>
    <row spans="1:3" r="26">
      <c t="s" s="4" r="A26">
        <v>555</v>
      </c>
    </row>
    <row spans="1:3" r="27">
      <c t="s" s="3" r="A27">
        <v>534</v>
      </c>
    </row>
    <row spans="1:3" r="28">
      <c t="s" s="4" r="A28">
        <v>526</v>
      </c>
      <c t="n" s="7" r="B28">
        <v>277182</v>
      </c>
      <c t="n" s="7" r="C28">
        <v>285426</v>
      </c>
    </row>
    <row spans="1:3" r="29">
      <c t="s" s="4" r="A29">
        <v>535</v>
      </c>
      <c t="s" s="4" r="B29">
        <v>556</v>
      </c>
      <c t="s" s="4" r="C29">
        <v>557</v>
      </c>
    </row>
    <row spans="1:3" r="30">
      <c t="s" s="4" r="A30">
        <v>537</v>
      </c>
      <c t="n" s="7" r="B30">
        <v>3032</v>
      </c>
      <c t="n" s="7" r="C30">
        <v>3213</v>
      </c>
    </row>
    <row spans="1:3" r="31">
      <c t="s" s="4" r="A31">
        <v>538</v>
      </c>
      <c t="s" s="4" r="B31">
        <v>558</v>
      </c>
      <c t="s" s="4" r="C31">
        <v>559</v>
      </c>
    </row>
    <row spans="1:3" r="32">
      <c t="s" s="4" r="A32">
        <v>560</v>
      </c>
    </row>
    <row spans="1:3" r="33">
      <c t="s" s="3" r="A33">
        <v>534</v>
      </c>
    </row>
    <row spans="1:3" r="34">
      <c t="s" s="4" r="A34">
        <v>526</v>
      </c>
      <c t="n" s="7" r="B34">
        <v>276028</v>
      </c>
      <c t="n" s="7" r="C34">
        <v>129603</v>
      </c>
    </row>
    <row spans="1:3" r="35">
      <c t="s" s="4" r="A35">
        <v>535</v>
      </c>
      <c t="s" s="4" r="B35">
        <v>556</v>
      </c>
      <c t="s" s="4" r="C35">
        <v>561</v>
      </c>
    </row>
    <row spans="1:3" r="36">
      <c t="s" s="4" r="A36">
        <v>537</v>
      </c>
      <c t="n" s="7" r="B36">
        <v>2004</v>
      </c>
      <c t="n" s="7" r="C36">
        <v>3147</v>
      </c>
    </row>
    <row spans="1:3" r="37">
      <c t="s" s="4" r="A37">
        <v>538</v>
      </c>
      <c t="s" s="4" r="B37">
        <v>562</v>
      </c>
      <c t="s" s="4" r="C37">
        <v>563</v>
      </c>
    </row>
    <row spans="1:3" r="38">
      <c t="s" s="4" r="A38">
        <v>474</v>
      </c>
    </row>
    <row spans="1:3" r="39">
      <c t="s" s="3" r="A39">
        <v>534</v>
      </c>
    </row>
    <row spans="1:3" r="40">
      <c t="s" s="4" r="A40">
        <v>526</v>
      </c>
      <c t="n" s="7" r="B40">
        <v>4410441</v>
      </c>
      <c t="n" s="7" r="C40">
        <v>3830331</v>
      </c>
    </row>
    <row spans="1:3" r="41">
      <c t="s" s="4" r="A41">
        <v>537</v>
      </c>
      <c t="n" s="5" r="B41">
        <v>25919</v>
      </c>
      <c t="n" s="5" r="C41">
        <v>26752</v>
      </c>
    </row>
    <row spans="1:3" r="42">
      <c t="s" s="4" r="A42">
        <v>564</v>
      </c>
    </row>
    <row spans="1:3" r="43">
      <c t="s" s="3" r="A43">
        <v>534</v>
      </c>
    </row>
    <row spans="1:3" r="44">
      <c t="s" s="4" r="A44">
        <v>526</v>
      </c>
      <c t="n" s="5" r="B44">
        <v>3438825</v>
      </c>
      <c t="n" s="5" r="C44">
        <v>3285588</v>
      </c>
    </row>
    <row spans="1:3" r="45">
      <c t="s" s="4" r="A45">
        <v>537</v>
      </c>
      <c t="n" s="5" r="B45">
        <v>16969</v>
      </c>
      <c t="n" s="5" r="C45">
        <v>19144</v>
      </c>
    </row>
    <row spans="1:3" r="46">
      <c t="s" s="4" r="A46">
        <v>565</v>
      </c>
    </row>
    <row spans="1:3" r="47">
      <c t="s" s="3" r="A47">
        <v>534</v>
      </c>
    </row>
    <row spans="1:3" r="48">
      <c t="s" s="4" r="A48">
        <v>526</v>
      </c>
      <c t="n" s="5" r="B48">
        <v>302309</v>
      </c>
      <c t="n" s="5" r="C48">
        <v>286865</v>
      </c>
    </row>
    <row spans="1:3" r="49">
      <c t="s" s="4" r="A49">
        <v>537</v>
      </c>
      <c t="n" s="5" r="B49">
        <v>2442</v>
      </c>
      <c t="n" s="5" r="C49">
        <v>2228</v>
      </c>
    </row>
    <row spans="1:3" r="50">
      <c t="s" s="4" r="A50">
        <v>566</v>
      </c>
    </row>
    <row spans="1:3" r="51">
      <c t="s" s="3" r="A51">
        <v>534</v>
      </c>
    </row>
    <row spans="1:3" r="52">
      <c t="s" s="4" r="A52">
        <v>526</v>
      </c>
      <c t="n" s="5" r="B52">
        <v>309016</v>
      </c>
      <c t="n" s="5" r="C52">
        <v>30705</v>
      </c>
    </row>
    <row spans="1:3" r="53">
      <c t="s" s="4" r="A53">
        <v>537</v>
      </c>
      <c t="n" s="5" r="B53">
        <v>2454</v>
      </c>
      <c t="n" s="5" r="C53">
        <v>752</v>
      </c>
    </row>
    <row spans="1:3" r="54">
      <c t="s" s="4" r="A54">
        <v>567</v>
      </c>
    </row>
    <row spans="1:3" r="55">
      <c t="s" s="3" r="A55">
        <v>534</v>
      </c>
    </row>
    <row spans="1:3" r="56">
      <c t="s" s="4" r="A56">
        <v>526</v>
      </c>
      <c t="n" s="5" r="B56">
        <v>156733</v>
      </c>
      <c t="n" s="5" r="C56">
        <v>162759</v>
      </c>
    </row>
    <row spans="1:3" r="57">
      <c t="s" s="4" r="A57">
        <v>537</v>
      </c>
      <c t="n" s="5" r="B57">
        <v>2558</v>
      </c>
      <c t="n" s="5" r="C57">
        <v>2736</v>
      </c>
    </row>
    <row spans="1:3" r="58">
      <c t="s" s="4" r="A58">
        <v>568</v>
      </c>
    </row>
    <row spans="1:3" r="59">
      <c t="s" s="3" r="A59">
        <v>534</v>
      </c>
    </row>
    <row spans="1:3" r="60">
      <c t="s" s="4" r="A60">
        <v>526</v>
      </c>
      <c t="n" s="5" r="B60">
        <v>203558</v>
      </c>
      <c t="n" s="5" r="C60">
        <v>64414</v>
      </c>
    </row>
    <row spans="1:3" r="61">
      <c t="s" s="4" r="A61">
        <v>537</v>
      </c>
      <c t="n" s="5" r="B61">
        <v>1496</v>
      </c>
      <c t="n" s="5" r="C61">
        <v>1892</v>
      </c>
    </row>
    <row spans="1:3" r="62">
      <c t="s" s="4" r="A62">
        <v>477</v>
      </c>
    </row>
    <row spans="1:3" r="63">
      <c t="s" s="3" r="A63">
        <v>534</v>
      </c>
    </row>
    <row spans="1:3" r="64">
      <c t="s" s="4" r="A64">
        <v>526</v>
      </c>
      <c t="n" s="5" r="B64">
        <v>2712537</v>
      </c>
      <c t="n" s="5" r="C64">
        <v>2521456</v>
      </c>
    </row>
    <row spans="1:3" r="65">
      <c t="s" s="4" r="A65">
        <v>537</v>
      </c>
      <c t="n" s="5" r="B65">
        <v>17209</v>
      </c>
      <c t="n" s="5" r="C65">
        <v>17696</v>
      </c>
    </row>
    <row spans="1:3" r="66">
      <c t="s" s="4" r="A66">
        <v>569</v>
      </c>
    </row>
    <row spans="1:3" r="67">
      <c t="s" s="3" r="A67">
        <v>534</v>
      </c>
    </row>
    <row spans="1:3" r="68">
      <c t="s" s="4" r="A68">
        <v>526</v>
      </c>
      <c t="n" s="5" r="B68">
        <v>2286869</v>
      </c>
      <c t="n" s="5" r="C68">
        <v>2151361</v>
      </c>
    </row>
    <row spans="1:3" r="69">
      <c t="s" s="4" r="A69">
        <v>537</v>
      </c>
      <c t="n" s="5" r="B69">
        <v>11249</v>
      </c>
      <c t="n" s="5" r="C69">
        <v>12282</v>
      </c>
    </row>
    <row spans="1:3" r="70">
      <c t="s" s="4" r="A70">
        <v>570</v>
      </c>
    </row>
    <row spans="1:3" r="71">
      <c t="s" s="3" r="A71">
        <v>534</v>
      </c>
    </row>
    <row spans="1:3" r="72">
      <c t="s" s="4" r="A72">
        <v>526</v>
      </c>
      <c t="n" s="5" r="B72">
        <v>168029</v>
      </c>
      <c t="n" s="5" r="C72">
        <v>161445</v>
      </c>
    </row>
    <row spans="1:3" r="73">
      <c t="s" s="4" r="A73">
        <v>537</v>
      </c>
      <c t="n" s="5" r="B73">
        <v>1741</v>
      </c>
      <c t="n" s="5" r="C73">
        <v>1237</v>
      </c>
    </row>
    <row spans="1:3" r="74">
      <c t="s" s="4" r="A74">
        <v>571</v>
      </c>
    </row>
    <row spans="1:3" r="75">
      <c t="s" s="3" r="A75">
        <v>534</v>
      </c>
    </row>
    <row spans="1:3" r="76">
      <c t="s" s="4" r="A76">
        <v>526</v>
      </c>
      <c t="n" s="5" r="B76">
        <v>67134</v>
      </c>
      <c t="n" s="5" r="C76">
        <v>18486</v>
      </c>
    </row>
    <row spans="1:3" r="77">
      <c t="s" s="4" r="A77">
        <v>537</v>
      </c>
      <c t="n" s="5" r="B77">
        <v>1255</v>
      </c>
      <c t="n" s="5" r="C77">
        <v>710</v>
      </c>
    </row>
    <row spans="1:3" r="78">
      <c t="s" s="4" r="A78">
        <v>572</v>
      </c>
    </row>
    <row spans="1:3" r="79">
      <c t="s" s="3" r="A79">
        <v>534</v>
      </c>
    </row>
    <row spans="1:3" r="80">
      <c t="s" s="4" r="A80">
        <v>526</v>
      </c>
      <c t="n" s="5" r="B80">
        <v>130775</v>
      </c>
      <c t="n" s="5" r="C80">
        <v>134228</v>
      </c>
    </row>
    <row spans="1:3" r="81">
      <c t="s" s="4" r="A81">
        <v>537</v>
      </c>
      <c t="n" s="5" r="B81">
        <v>1570</v>
      </c>
      <c t="n" s="5" r="C81">
        <v>1678</v>
      </c>
    </row>
    <row spans="1:3" r="82">
      <c t="s" s="4" r="A82">
        <v>573</v>
      </c>
    </row>
    <row spans="1:3" r="83">
      <c t="s" s="3" r="A83">
        <v>534</v>
      </c>
    </row>
    <row spans="1:3" r="84">
      <c t="s" s="4" r="A84">
        <v>526</v>
      </c>
      <c t="n" s="5" r="B84">
        <v>59730</v>
      </c>
      <c t="n" s="5" r="C84">
        <v>55936</v>
      </c>
    </row>
    <row spans="1:3" r="85">
      <c t="s" s="4" r="A85">
        <v>537</v>
      </c>
      <c t="n" s="5" r="B85">
        <v>1394</v>
      </c>
      <c t="n" s="5" r="C85">
        <v>1789</v>
      </c>
    </row>
    <row spans="1:3" r="86">
      <c t="s" s="4" r="A86">
        <v>480</v>
      </c>
    </row>
    <row spans="1:3" r="87">
      <c t="s" s="3" r="A87">
        <v>534</v>
      </c>
    </row>
    <row spans="1:3" r="88">
      <c t="s" s="4" r="A88">
        <v>526</v>
      </c>
      <c t="n" s="5" r="B88">
        <v>1203190</v>
      </c>
      <c t="n" s="5" r="C88">
        <v>1066131</v>
      </c>
    </row>
    <row spans="1:3" r="89">
      <c t="s" s="4" r="A89">
        <v>537</v>
      </c>
      <c t="n" s="5" r="B89">
        <v>5554</v>
      </c>
      <c t="n" s="5" r="C89">
        <v>6606</v>
      </c>
    </row>
    <row spans="1:3" r="90">
      <c t="s" s="4" r="A90">
        <v>574</v>
      </c>
    </row>
    <row spans="1:3" r="91">
      <c t="s" s="3" r="A91">
        <v>534</v>
      </c>
    </row>
    <row spans="1:3" r="92">
      <c t="s" s="4" r="A92">
        <v>526</v>
      </c>
      <c t="n" s="5" r="B92">
        <v>895605</v>
      </c>
      <c t="n" s="5" r="C92">
        <v>909139</v>
      </c>
    </row>
    <row spans="1:3" r="93">
      <c t="s" s="4" r="A93">
        <v>537</v>
      </c>
      <c t="n" s="5" r="B93">
        <v>2762</v>
      </c>
      <c t="n" s="5" r="C93">
        <v>4474</v>
      </c>
    </row>
    <row spans="1:3" r="94">
      <c t="s" s="4" r="A94">
        <v>575</v>
      </c>
    </row>
    <row spans="1:3" r="95">
      <c t="s" s="3" r="A95">
        <v>534</v>
      </c>
    </row>
    <row spans="1:3" r="96">
      <c t="s" s="4" r="A96">
        <v>526</v>
      </c>
      <c t="n" s="5" r="B96">
        <v>122207</v>
      </c>
      <c t="n" s="5" r="C96">
        <v>115459</v>
      </c>
    </row>
    <row spans="1:3" r="97">
      <c t="s" s="4" r="A97">
        <v>537</v>
      </c>
      <c t="n" s="5" r="B97">
        <v>621</v>
      </c>
      <c t="n" s="5" r="C97">
        <v>936</v>
      </c>
    </row>
    <row spans="1:3" r="98">
      <c t="s" s="4" r="A98">
        <v>576</v>
      </c>
    </row>
    <row spans="1:3" r="99">
      <c t="s" s="3" r="A99">
        <v>534</v>
      </c>
    </row>
    <row spans="1:3" r="100">
      <c t="s" s="4" r="A100">
        <v>526</v>
      </c>
      <c t="n" s="5" r="B100">
        <v>156117</v>
      </c>
      <c t="n" s="5" r="C100">
        <v>9087</v>
      </c>
    </row>
    <row spans="1:3" r="101">
      <c t="s" s="4" r="A101">
        <v>537</v>
      </c>
      <c t="n" s="5" r="B101">
        <v>1183</v>
      </c>
      <c t="n" s="5" r="C101">
        <v>35</v>
      </c>
    </row>
    <row spans="1:3" r="102">
      <c t="s" s="4" r="A102">
        <v>577</v>
      </c>
    </row>
    <row spans="1:3" r="103">
      <c t="s" s="3" r="A103">
        <v>534</v>
      </c>
    </row>
    <row spans="1:3" r="104">
      <c t="s" s="4" r="A104">
        <v>526</v>
      </c>
      <c t="n" s="5" r="B104">
        <v>24157</v>
      </c>
      <c t="n" s="5" r="C104">
        <v>27203</v>
      </c>
    </row>
    <row spans="1:3" r="105">
      <c t="s" s="4" r="A105">
        <v>537</v>
      </c>
      <c t="n" s="5" r="B105">
        <v>988</v>
      </c>
      <c t="n" s="5" r="C105">
        <v>1058</v>
      </c>
    </row>
    <row spans="1:3" r="106">
      <c t="s" s="4" r="A106">
        <v>578</v>
      </c>
    </row>
    <row spans="1:3" r="107">
      <c t="s" s="3" r="A107">
        <v>534</v>
      </c>
    </row>
    <row spans="1:3" r="108">
      <c t="s" s="4" r="A108">
        <v>526</v>
      </c>
      <c t="n" s="5" r="B108">
        <v>5104</v>
      </c>
      <c t="n" s="5" r="C108">
        <v>5243</v>
      </c>
    </row>
    <row spans="1:3" r="109">
      <c t="s" s="4" r="A109">
        <v>537</v>
      </c>
      <c t="n" s="5" r="C109">
        <v>103</v>
      </c>
    </row>
    <row spans="1:3" r="110">
      <c t="s" s="4" r="A110">
        <v>483</v>
      </c>
    </row>
    <row spans="1:3" r="111">
      <c t="s" s="3" r="A111">
        <v>534</v>
      </c>
    </row>
    <row spans="1:3" r="112">
      <c t="s" s="4" r="A112">
        <v>526</v>
      </c>
      <c t="n" s="5" r="B112">
        <v>494714</v>
      </c>
      <c t="n" s="5" r="C112">
        <v>242744</v>
      </c>
    </row>
    <row spans="1:3" r="113">
      <c t="s" s="4" r="A113">
        <v>537</v>
      </c>
      <c t="n" s="5" r="B113">
        <v>3156</v>
      </c>
      <c t="n" s="5" r="C113">
        <v>2450</v>
      </c>
    </row>
    <row spans="1:3" r="114">
      <c t="s" s="4" r="A114">
        <v>579</v>
      </c>
    </row>
    <row spans="1:3" r="115">
      <c t="s" s="3" r="A115">
        <v>534</v>
      </c>
    </row>
    <row spans="1:3" r="116">
      <c t="s" s="4" r="A116">
        <v>526</v>
      </c>
      <c t="n" s="5" r="B116">
        <v>256351</v>
      </c>
      <c t="n" s="5" r="C116">
        <v>225088</v>
      </c>
    </row>
    <row spans="1:3" r="117">
      <c t="s" s="4" r="A117">
        <v>537</v>
      </c>
      <c t="n" s="5" r="B117">
        <v>2958</v>
      </c>
      <c t="n" s="5" r="C117">
        <v>2388</v>
      </c>
    </row>
    <row spans="1:3" r="118">
      <c t="s" s="4" r="A118">
        <v>580</v>
      </c>
    </row>
    <row spans="1:3" r="119">
      <c t="s" s="3" r="A119">
        <v>534</v>
      </c>
    </row>
    <row spans="1:3" r="120">
      <c t="s" s="4" r="A120">
        <v>526</v>
      </c>
      <c t="n" s="5" r="B120">
        <v>12073</v>
      </c>
      <c t="n" s="5" r="C120">
        <v>9961</v>
      </c>
    </row>
    <row spans="1:3" r="121">
      <c t="s" s="4" r="A121">
        <v>537</v>
      </c>
      <c t="n" s="5" r="B121">
        <v>80</v>
      </c>
      <c t="n" s="5" r="C121">
        <v>55</v>
      </c>
    </row>
    <row spans="1:3" r="122">
      <c t="s" s="4" r="A122">
        <v>581</v>
      </c>
    </row>
    <row spans="1:3" r="123">
      <c t="s" s="3" r="A123">
        <v>534</v>
      </c>
    </row>
    <row spans="1:3" r="124">
      <c t="s" s="4" r="A124">
        <v>526</v>
      </c>
      <c t="n" s="5" r="B124">
        <v>85765</v>
      </c>
      <c t="n" s="5" r="C124">
        <v>3132</v>
      </c>
    </row>
    <row spans="1:3" r="125">
      <c t="s" s="4" r="A125">
        <v>537</v>
      </c>
      <c t="n" s="5" r="B125">
        <v>16</v>
      </c>
      <c t="n" s="5" r="C125">
        <v>7</v>
      </c>
    </row>
    <row spans="1:3" r="126">
      <c t="s" s="4" r="A126">
        <v>582</v>
      </c>
    </row>
    <row spans="1:3" r="127">
      <c t="s" s="3" r="A127">
        <v>534</v>
      </c>
    </row>
    <row spans="1:3" r="128">
      <c t="s" s="4" r="A128">
        <v>526</v>
      </c>
      <c t="n" s="5" r="B128">
        <v>1801</v>
      </c>
      <c t="n" s="5" r="C128">
        <v>1328</v>
      </c>
    </row>
    <row spans="1:3" r="129">
      <c t="s" s="4" r="A129">
        <v>583</v>
      </c>
    </row>
    <row spans="1:3" r="130">
      <c t="s" s="3" r="A130">
        <v>534</v>
      </c>
    </row>
    <row spans="1:3" r="131">
      <c t="s" s="4" r="A131">
        <v>526</v>
      </c>
      <c t="n" s="5" r="B131">
        <v>138724</v>
      </c>
      <c t="n" s="5" r="C131">
        <v>3235</v>
      </c>
    </row>
    <row spans="1:3" r="132">
      <c t="s" s="4" r="A132">
        <v>537</v>
      </c>
      <c t="n" s="5" r="B132">
        <v>102</v>
      </c>
    </row>
    <row spans="1:3" r="133">
      <c t="s" s="4" r="A133">
        <v>486</v>
      </c>
    </row>
    <row spans="1:3" r="134">
      <c t="s" s="3" r="A134">
        <v>534</v>
      </c>
    </row>
    <row spans="1:3" r="135">
      <c t="s" s="4" r="A135">
        <v>526</v>
      </c>
      <c t="n" s="5" r="B135">
        <v>2741172</v>
      </c>
      <c t="n" s="5" r="C135">
        <v>2159560</v>
      </c>
    </row>
    <row spans="1:3" r="136">
      <c t="s" s="4" r="A136">
        <v>537</v>
      </c>
      <c t="n" s="5" r="B136">
        <v>17217</v>
      </c>
      <c t="n" s="5" r="C136">
        <v>14574</v>
      </c>
    </row>
    <row spans="1:3" r="137">
      <c t="s" s="4" r="A137">
        <v>584</v>
      </c>
    </row>
    <row spans="1:3" r="138">
      <c t="s" s="3" r="A138">
        <v>534</v>
      </c>
    </row>
    <row spans="1:3" r="139">
      <c t="s" s="4" r="A139">
        <v>526</v>
      </c>
      <c t="n" s="5" r="B139">
        <v>1237695</v>
      </c>
      <c t="n" s="5" r="C139">
        <v>1256791</v>
      </c>
    </row>
    <row spans="1:3" r="140">
      <c t="s" s="4" r="A140">
        <v>537</v>
      </c>
      <c t="n" s="5" r="B140">
        <v>8899</v>
      </c>
      <c t="n" s="5" r="C140">
        <v>11486</v>
      </c>
    </row>
    <row spans="1:3" r="141">
      <c t="s" s="4" r="A141">
        <v>585</v>
      </c>
    </row>
    <row spans="1:3" r="142">
      <c t="s" s="3" r="A142">
        <v>534</v>
      </c>
    </row>
    <row spans="1:3" r="143">
      <c t="s" s="4" r="A143">
        <v>526</v>
      </c>
      <c t="n" s="5" r="B143">
        <v>792883</v>
      </c>
      <c t="n" s="5" r="C143">
        <v>674186</v>
      </c>
    </row>
    <row spans="1:3" r="144">
      <c t="s" s="4" r="A144">
        <v>537</v>
      </c>
      <c t="n" s="5" r="B144">
        <v>1103</v>
      </c>
      <c t="n" s="5" r="C144">
        <v>1356</v>
      </c>
    </row>
    <row spans="1:3" r="145">
      <c t="s" s="4" r="A145">
        <v>586</v>
      </c>
    </row>
    <row spans="1:3" r="146">
      <c t="s" s="3" r="A146">
        <v>534</v>
      </c>
    </row>
    <row spans="1:3" r="147">
      <c t="s" s="4" r="A147">
        <v>526</v>
      </c>
      <c t="n" s="5" r="B147">
        <v>517675</v>
      </c>
      <c t="n" s="5" r="C147">
        <v>40727</v>
      </c>
    </row>
    <row spans="1:3" r="148">
      <c t="s" s="4" r="A148">
        <v>537</v>
      </c>
      <c t="n" s="5" r="B148">
        <v>6233</v>
      </c>
    </row>
    <row spans="1:3" r="149">
      <c t="s" s="4" r="A149">
        <v>587</v>
      </c>
    </row>
    <row spans="1:3" r="150">
      <c t="s" s="3" r="A150">
        <v>534</v>
      </c>
    </row>
    <row spans="1:3" r="151">
      <c t="s" s="4" r="A151">
        <v>526</v>
      </c>
      <c t="n" s="5" r="B151">
        <v>120449</v>
      </c>
      <c t="n" s="5" r="C151">
        <v>122667</v>
      </c>
    </row>
    <row spans="1:3" r="152">
      <c t="s" s="4" r="A152">
        <v>537</v>
      </c>
      <c t="n" s="5" r="B152">
        <v>474</v>
      </c>
      <c t="n" s="5" r="C152">
        <v>477</v>
      </c>
    </row>
    <row spans="1:3" r="153">
      <c t="s" s="4" r="A153">
        <v>588</v>
      </c>
    </row>
    <row spans="1:3" r="154">
      <c t="s" s="3" r="A154">
        <v>534</v>
      </c>
    </row>
    <row spans="1:3" r="155">
      <c t="s" s="4" r="A155">
        <v>526</v>
      </c>
      <c t="n" s="5" r="B155">
        <v>72470</v>
      </c>
      <c t="n" s="5" r="C155">
        <v>65189</v>
      </c>
    </row>
    <row spans="1:3" r="156">
      <c t="s" s="4" r="A156">
        <v>537</v>
      </c>
      <c t="n" s="5" r="B156">
        <v>508</v>
      </c>
      <c t="n" s="5" r="C156">
        <v>1255</v>
      </c>
    </row>
    <row spans="1:3" r="157">
      <c t="s" s="4" r="A157">
        <v>489</v>
      </c>
    </row>
    <row spans="1:3" r="158">
      <c t="s" s="3" r="A158">
        <v>534</v>
      </c>
    </row>
    <row spans="1:3" r="159">
      <c t="s" s="4" r="A159">
        <v>526</v>
      </c>
      <c t="n" s="5" r="B159">
        <v>2330864</v>
      </c>
      <c t="n" s="5" r="C159">
        <v>1801184</v>
      </c>
    </row>
    <row spans="1:3" r="160">
      <c t="s" s="4" r="A160">
        <v>537</v>
      </c>
      <c t="n" s="5" r="B160">
        <v>14898</v>
      </c>
      <c t="n" s="5" r="C160">
        <v>11099</v>
      </c>
    </row>
    <row spans="1:3" r="161">
      <c t="s" s="4" r="A161">
        <v>589</v>
      </c>
    </row>
    <row spans="1:3" r="162">
      <c t="s" s="3" r="A162">
        <v>534</v>
      </c>
    </row>
    <row spans="1:3" r="163">
      <c t="s" s="4" r="A163">
        <v>526</v>
      </c>
      <c t="n" s="5" r="B163">
        <v>969787</v>
      </c>
      <c t="n" s="5" r="C163">
        <v>1013632</v>
      </c>
    </row>
    <row spans="1:3" r="164">
      <c t="s" s="4" r="A164">
        <v>537</v>
      </c>
      <c t="n" s="5" r="B164">
        <v>7026</v>
      </c>
      <c t="n" s="5" r="C164">
        <v>8827</v>
      </c>
    </row>
    <row spans="1:3" r="165">
      <c t="s" s="4" r="A165">
        <v>590</v>
      </c>
    </row>
    <row spans="1:3" r="166">
      <c t="s" s="3" r="A166">
        <v>534</v>
      </c>
    </row>
    <row spans="1:3" r="167">
      <c t="s" s="4" r="A167">
        <v>526</v>
      </c>
      <c t="n" s="5" r="B167">
        <v>737132</v>
      </c>
      <c t="n" s="5" r="C167">
        <v>590934</v>
      </c>
    </row>
    <row spans="1:3" r="168">
      <c t="s" s="4" r="A168">
        <v>537</v>
      </c>
      <c t="n" s="5" r="B168">
        <v>1103</v>
      </c>
      <c t="n" s="5" r="C168">
        <v>1072</v>
      </c>
    </row>
    <row spans="1:3" r="169">
      <c t="s" s="4" r="A169">
        <v>591</v>
      </c>
    </row>
    <row spans="1:3" r="170">
      <c t="s" s="3" r="A170">
        <v>534</v>
      </c>
    </row>
    <row spans="1:3" r="171">
      <c t="s" s="4" r="A171">
        <v>526</v>
      </c>
      <c t="n" s="5" r="B171">
        <v>447537</v>
      </c>
      <c t="n" s="5" r="C171">
        <v>24901</v>
      </c>
    </row>
    <row spans="1:3" r="172">
      <c t="s" s="4" r="A172">
        <v>537</v>
      </c>
      <c t="n" s="5" r="B172">
        <v>5787</v>
      </c>
    </row>
    <row spans="1:3" r="173">
      <c t="s" s="4" r="A173">
        <v>592</v>
      </c>
    </row>
    <row spans="1:3" r="174">
      <c t="s" s="3" r="A174">
        <v>534</v>
      </c>
    </row>
    <row spans="1:3" r="175">
      <c t="s" s="4" r="A175">
        <v>526</v>
      </c>
      <c t="n" s="5" r="B175">
        <v>114522</v>
      </c>
      <c t="n" s="5" r="C175">
        <v>114850</v>
      </c>
    </row>
    <row spans="1:3" r="176">
      <c t="s" s="4" r="A176">
        <v>537</v>
      </c>
      <c t="n" s="5" r="B176">
        <v>474</v>
      </c>
      <c t="n" s="5" r="C176">
        <v>270</v>
      </c>
    </row>
    <row spans="1:3" r="177">
      <c t="s" s="4" r="A177">
        <v>593</v>
      </c>
    </row>
    <row spans="1:3" r="178">
      <c t="s" s="3" r="A178">
        <v>534</v>
      </c>
    </row>
    <row spans="1:3" r="179">
      <c t="s" s="4" r="A179">
        <v>526</v>
      </c>
      <c t="n" s="5" r="B179">
        <v>61886</v>
      </c>
      <c t="n" s="5" r="C179">
        <v>56867</v>
      </c>
    </row>
    <row spans="1:3" r="180">
      <c t="s" s="4" r="A180">
        <v>537</v>
      </c>
      <c t="n" s="5" r="B180">
        <v>508</v>
      </c>
      <c t="n" s="5" r="C180">
        <v>930</v>
      </c>
    </row>
    <row spans="1:3" r="181">
      <c t="s" s="4" r="A181">
        <v>492</v>
      </c>
    </row>
    <row spans="1:3" r="182">
      <c t="s" s="3" r="A182">
        <v>534</v>
      </c>
    </row>
    <row spans="1:3" r="183">
      <c t="s" s="4" r="A183">
        <v>526</v>
      </c>
      <c t="n" s="5" r="B183">
        <v>410308</v>
      </c>
      <c t="n" s="5" r="C183">
        <v>358376</v>
      </c>
    </row>
    <row spans="1:3" r="184">
      <c t="s" s="4" r="A184">
        <v>537</v>
      </c>
      <c t="n" s="5" r="B184">
        <v>2319</v>
      </c>
      <c t="n" s="5" r="C184">
        <v>3475</v>
      </c>
    </row>
    <row spans="1:3" r="185">
      <c t="s" s="4" r="A185">
        <v>594</v>
      </c>
    </row>
    <row spans="1:3" r="186">
      <c t="s" s="3" r="A186">
        <v>534</v>
      </c>
    </row>
    <row spans="1:3" r="187">
      <c t="s" s="4" r="A187">
        <v>526</v>
      </c>
      <c t="n" s="5" r="B187">
        <v>267908</v>
      </c>
      <c t="n" s="5" r="C187">
        <v>243159</v>
      </c>
    </row>
    <row spans="1:3" r="188">
      <c t="s" s="4" r="A188">
        <v>537</v>
      </c>
      <c t="n" s="5" r="B188">
        <v>1873</v>
      </c>
      <c t="n" s="5" r="C188">
        <v>2659</v>
      </c>
    </row>
    <row spans="1:3" r="189">
      <c t="s" s="4" r="A189">
        <v>595</v>
      </c>
    </row>
    <row spans="1:3" r="190">
      <c t="s" s="3" r="A190">
        <v>534</v>
      </c>
    </row>
    <row spans="1:3" r="191">
      <c t="s" s="4" r="A191">
        <v>526</v>
      </c>
      <c t="n" s="5" r="B191">
        <v>55751</v>
      </c>
      <c t="n" s="5" r="C191">
        <v>83252</v>
      </c>
    </row>
    <row spans="1:3" r="192">
      <c t="s" s="4" r="A192">
        <v>537</v>
      </c>
      <c t="n" s="5" r="C192">
        <v>284</v>
      </c>
    </row>
    <row spans="1:3" r="193">
      <c t="s" s="4" r="A193">
        <v>596</v>
      </c>
    </row>
    <row spans="1:3" r="194">
      <c t="s" s="3" r="A194">
        <v>534</v>
      </c>
    </row>
    <row spans="1:3" r="195">
      <c t="s" s="4" r="A195">
        <v>526</v>
      </c>
      <c t="n" s="5" r="B195">
        <v>70138</v>
      </c>
      <c t="n" s="5" r="C195">
        <v>15826</v>
      </c>
    </row>
    <row spans="1:3" r="196">
      <c t="s" s="4" r="A196">
        <v>537</v>
      </c>
      <c t="n" s="5" r="B196">
        <v>446</v>
      </c>
    </row>
    <row spans="1:3" r="197">
      <c t="s" s="4" r="A197">
        <v>597</v>
      </c>
    </row>
    <row spans="1:3" r="198">
      <c t="s" s="3" r="A198">
        <v>534</v>
      </c>
    </row>
    <row spans="1:3" r="199">
      <c t="s" s="4" r="A199">
        <v>526</v>
      </c>
      <c t="n" s="5" r="B199">
        <v>5927</v>
      </c>
      <c t="n" s="5" r="C199">
        <v>7817</v>
      </c>
    </row>
    <row spans="1:3" r="200">
      <c t="s" s="4" r="A200">
        <v>537</v>
      </c>
      <c t="n" s="5" r="C200">
        <v>207</v>
      </c>
    </row>
    <row spans="1:3" r="201">
      <c t="s" s="4" r="A201">
        <v>598</v>
      </c>
    </row>
    <row spans="1:3" r="202">
      <c t="s" s="3" r="A202">
        <v>534</v>
      </c>
    </row>
    <row spans="1:3" r="203">
      <c t="s" s="4" r="A203">
        <v>526</v>
      </c>
      <c t="n" s="5" r="B203">
        <v>10584</v>
      </c>
      <c t="n" s="5" r="C203">
        <v>8322</v>
      </c>
    </row>
    <row spans="1:3" r="204">
      <c t="s" s="4" r="A204">
        <v>537</v>
      </c>
      <c t="n" s="7" r="C204">
        <v>325</v>
      </c>
    </row>
    <row spans="1:3" r="205">
      <c t="s" s="4" r="A205">
        <v>466</v>
      </c>
    </row>
    <row spans="1:3" r="206">
      <c t="s" s="3" r="A206">
        <v>534</v>
      </c>
    </row>
    <row spans="1:3" r="207">
      <c t="s" s="4" r="A207">
        <v>526</v>
      </c>
      <c t="n" s="5" r="B207">
        <v>910945</v>
      </c>
    </row>
    <row spans="1:3" r="208">
      <c t="s" s="4" r="A208">
        <v>537</v>
      </c>
      <c t="n" s="5" r="B208">
        <v>7759</v>
      </c>
    </row>
    <row spans="1:3" r="209">
      <c t="s" s="4" r="A209">
        <v>539</v>
      </c>
      <c t="n" s="5" r="B209">
        <v>6310</v>
      </c>
    </row>
    <row spans="1:3" r="210">
      <c t="s" s="4" r="A210">
        <v>599</v>
      </c>
    </row>
    <row spans="1:3" r="211">
      <c t="s" s="3" r="A211">
        <v>534</v>
      </c>
    </row>
    <row spans="1:3" r="212">
      <c t="s" s="4" r="A212">
        <v>526</v>
      </c>
      <c t="n" s="5" r="B212">
        <v>411406</v>
      </c>
    </row>
    <row spans="1:3" r="213">
      <c t="s" s="4" r="A213">
        <v>537</v>
      </c>
      <c t="n" s="5" r="B213">
        <v>2084</v>
      </c>
    </row>
    <row spans="1:3" r="214">
      <c t="s" s="4" r="A214">
        <v>539</v>
      </c>
      <c t="n" s="5" r="B214">
        <v>1732</v>
      </c>
    </row>
    <row spans="1:3" r="215">
      <c t="s" s="4" r="A215">
        <v>600</v>
      </c>
    </row>
    <row spans="1:3" r="216">
      <c t="s" s="3" r="A216">
        <v>534</v>
      </c>
    </row>
    <row spans="1:3" r="217">
      <c t="s" s="4" r="A217">
        <v>526</v>
      </c>
      <c t="n" s="5" r="B217">
        <v>47467</v>
      </c>
    </row>
    <row spans="1:3" r="218">
      <c t="s" s="4" r="A218">
        <v>537</v>
      </c>
      <c t="n" s="5" r="B218">
        <v>826</v>
      </c>
    </row>
    <row spans="1:3" r="219">
      <c t="s" s="4" r="A219">
        <v>539</v>
      </c>
      <c t="n" s="5" r="B219">
        <v>699</v>
      </c>
    </row>
    <row spans="1:3" r="220">
      <c t="s" s="4" r="A220">
        <v>601</v>
      </c>
    </row>
    <row spans="1:3" r="221">
      <c t="s" s="3" r="A221">
        <v>534</v>
      </c>
    </row>
    <row spans="1:3" r="222">
      <c t="s" s="4" r="A222">
        <v>526</v>
      </c>
      <c t="n" s="5" r="B222">
        <v>147004</v>
      </c>
    </row>
    <row spans="1:3" r="223">
      <c t="s" s="4" r="A223">
        <v>537</v>
      </c>
      <c t="n" s="5" r="B223">
        <v>1182</v>
      </c>
    </row>
    <row spans="1:3" r="224">
      <c t="s" s="4" r="A224">
        <v>539</v>
      </c>
      <c t="n" s="5" r="B224">
        <v>1009</v>
      </c>
    </row>
    <row spans="1:3" r="225">
      <c t="s" s="4" r="A225">
        <v>602</v>
      </c>
    </row>
    <row spans="1:3" r="226">
      <c t="s" s="3" r="A226">
        <v>534</v>
      </c>
    </row>
    <row spans="1:3" r="227">
      <c t="s" s="4" r="A227">
        <v>526</v>
      </c>
      <c t="n" s="5" r="B227">
        <v>216935</v>
      </c>
    </row>
    <row spans="1:3" r="228">
      <c t="s" s="4" r="A228">
        <v>537</v>
      </c>
      <c t="n" s="5" r="B228">
        <v>76</v>
      </c>
    </row>
    <row spans="1:3" r="229">
      <c t="s" s="4" r="A229">
        <v>539</v>
      </c>
      <c t="n" s="5" r="B229">
        <v>24</v>
      </c>
    </row>
    <row spans="1:3" r="230">
      <c t="s" s="4" r="A230">
        <v>603</v>
      </c>
    </row>
    <row spans="1:3" r="231">
      <c t="s" s="3" r="A231">
        <v>534</v>
      </c>
    </row>
    <row spans="1:3" r="232">
      <c t="s" s="4" r="A232">
        <v>526</v>
      </c>
      <c t="n" s="5" r="B232">
        <v>499539</v>
      </c>
    </row>
    <row spans="1:3" r="233">
      <c t="s" s="4" r="A233">
        <v>537</v>
      </c>
      <c t="n" s="5" r="B233">
        <v>5675</v>
      </c>
    </row>
    <row spans="1:3" r="234">
      <c t="s" s="4" r="A234">
        <v>539</v>
      </c>
      <c t="n" s="5" r="B234">
        <v>4578</v>
      </c>
    </row>
    <row spans="1:3" r="235">
      <c t="s" s="4" r="A235">
        <v>604</v>
      </c>
    </row>
    <row spans="1:3" r="236">
      <c t="s" s="3" r="A236">
        <v>534</v>
      </c>
    </row>
    <row spans="1:3" r="237">
      <c t="s" s="4" r="A237">
        <v>526</v>
      </c>
      <c t="n" s="5" r="B237">
        <v>435266</v>
      </c>
    </row>
    <row spans="1:3" r="238">
      <c t="s" s="4" r="A238">
        <v>537</v>
      </c>
      <c t="n" s="5" r="B238">
        <v>5430</v>
      </c>
    </row>
    <row spans="1:3" r="239">
      <c t="s" s="4" r="A239">
        <v>539</v>
      </c>
      <c t="n" s="5" r="B239">
        <v>4333</v>
      </c>
    </row>
    <row spans="1:3" r="240">
      <c t="s" s="4" r="A240">
        <v>605</v>
      </c>
    </row>
    <row spans="1:3" r="241">
      <c t="s" s="3" r="A241">
        <v>534</v>
      </c>
    </row>
    <row spans="1:3" r="242">
      <c t="s" s="4" r="A242">
        <v>526</v>
      </c>
      <c t="n" s="5" r="B242">
        <v>64273</v>
      </c>
    </row>
    <row spans="1:3" r="243">
      <c t="s" s="4" r="A243">
        <v>537</v>
      </c>
      <c t="n" s="5" r="B243">
        <v>245</v>
      </c>
    </row>
    <row spans="1:3" r="244">
      <c t="s" s="4" r="A244">
        <v>539</v>
      </c>
      <c t="n" s="7" r="B244">
        <v>24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06</v>
      </c>
      <c t="s" s="2" r="B1">
        <v>1</v>
      </c>
      <c t="s" s="2" r="C1">
        <v>607</v>
      </c>
    </row>
    <row spans="1:3" r="2">
      <c t="s" s="2" r="B2">
        <v>2</v>
      </c>
      <c t="s" s="2" r="C2">
        <v>25</v>
      </c>
    </row>
    <row spans="1:3" r="3">
      <c t="s" s="3" r="A3">
        <v>507</v>
      </c>
    </row>
    <row spans="1:3" r="4">
      <c t="s" s="4" r="A4">
        <v>608</v>
      </c>
      <c t="n" s="7" r="B4">
        <v>43136</v>
      </c>
      <c t="n" s="7" r="C4">
        <v>41326</v>
      </c>
    </row>
    <row spans="1:3" r="5">
      <c t="s" s="4" r="A5">
        <v>314</v>
      </c>
    </row>
    <row spans="1:3" r="6">
      <c t="s" s="3" r="A6">
        <v>507</v>
      </c>
    </row>
    <row spans="1:3" r="7">
      <c t="s" s="4" r="A7">
        <v>608</v>
      </c>
      <c t="n" s="5" r="B7">
        <v>35377</v>
      </c>
      <c t="n" s="5" r="C7">
        <v>41326</v>
      </c>
    </row>
    <row spans="1:3" r="8">
      <c t="s" s="4" r="A8">
        <v>608</v>
      </c>
      <c t="n" s="5" r="B8">
        <v>36827</v>
      </c>
    </row>
    <row spans="1:3" r="9">
      <c t="s" s="4" r="A9">
        <v>609</v>
      </c>
      <c t="n" s="5" r="B9">
        <v>31078</v>
      </c>
      <c t="n" s="5" r="C9">
        <v>38482</v>
      </c>
    </row>
    <row spans="1:3" r="10">
      <c t="s" s="4" r="A10">
        <v>610</v>
      </c>
      <c t="n" s="5" r="B10">
        <v>18000</v>
      </c>
      <c t="n" s="5" r="C10">
        <v>31666</v>
      </c>
    </row>
    <row spans="1:3" r="11">
      <c t="s" s="4" r="A11">
        <v>611</v>
      </c>
      <c t="n" s="5" r="B11">
        <v>24610</v>
      </c>
      <c t="n" s="5" r="C11">
        <v>25705</v>
      </c>
    </row>
    <row spans="1:3" r="12">
      <c t="s" s="4" r="A12">
        <v>612</v>
      </c>
      <c t="n" s="5" r="B12">
        <v>110515</v>
      </c>
      <c t="n" s="5" r="C12">
        <v>137179</v>
      </c>
    </row>
    <row spans="1:3" r="13">
      <c t="s" s="4" r="A13">
        <v>508</v>
      </c>
      <c t="n" s="5" r="B13">
        <v>132200</v>
      </c>
      <c t="n" s="5" r="C13">
        <v>159638</v>
      </c>
    </row>
    <row spans="1:3" r="14">
      <c t="s" s="4" r="A14">
        <v>613</v>
      </c>
      <c t="n" s="5" r="B14">
        <v>4060</v>
      </c>
      <c t="n" s="5" r="C14">
        <v>5871</v>
      </c>
    </row>
    <row spans="1:3" r="15">
      <c t="s" s="4" r="A15">
        <v>474</v>
      </c>
    </row>
    <row spans="1:3" r="16">
      <c t="s" s="3" r="A16">
        <v>507</v>
      </c>
    </row>
    <row spans="1:3" r="17">
      <c t="s" s="4" r="A17">
        <v>608</v>
      </c>
      <c t="n" s="5" r="B17">
        <v>25919</v>
      </c>
      <c t="n" s="5" r="C17">
        <v>26752</v>
      </c>
    </row>
    <row spans="1:3" r="18">
      <c t="s" s="4" r="A18">
        <v>477</v>
      </c>
    </row>
    <row spans="1:3" r="19">
      <c t="s" s="3" r="A19">
        <v>507</v>
      </c>
    </row>
    <row spans="1:3" r="20">
      <c t="s" s="4" r="A20">
        <v>608</v>
      </c>
      <c t="n" s="5" r="B20">
        <v>17209</v>
      </c>
      <c t="n" s="5" r="C20">
        <v>17696</v>
      </c>
    </row>
    <row spans="1:3" r="21">
      <c t="s" s="4" r="A21">
        <v>480</v>
      </c>
    </row>
    <row spans="1:3" r="22">
      <c t="s" s="3" r="A22">
        <v>507</v>
      </c>
    </row>
    <row spans="1:3" r="23">
      <c t="s" s="4" r="A23">
        <v>608</v>
      </c>
      <c t="n" s="5" r="B23">
        <v>5554</v>
      </c>
      <c t="n" s="5" r="C23">
        <v>6606</v>
      </c>
    </row>
    <row spans="1:3" r="24">
      <c t="s" s="4" r="A24">
        <v>483</v>
      </c>
    </row>
    <row spans="1:3" r="25">
      <c t="s" s="3" r="A25">
        <v>507</v>
      </c>
    </row>
    <row spans="1:3" r="26">
      <c t="s" s="4" r="A26">
        <v>608</v>
      </c>
      <c t="n" s="5" r="B26">
        <v>3156</v>
      </c>
      <c t="n" s="5" r="C26">
        <v>2450</v>
      </c>
    </row>
    <row spans="1:3" r="27">
      <c t="s" s="4" r="A27">
        <v>475</v>
      </c>
    </row>
    <row spans="1:3" r="28">
      <c t="s" s="3" r="A28">
        <v>507</v>
      </c>
    </row>
    <row spans="1:3" r="29">
      <c t="s" s="4" r="A29">
        <v>608</v>
      </c>
      <c t="n" s="5" r="B29">
        <v>23835</v>
      </c>
      <c t="n" s="5" r="C29">
        <v>26752</v>
      </c>
    </row>
    <row spans="1:3" r="30">
      <c t="s" s="4" r="A30">
        <v>608</v>
      </c>
      <c t="n" s="5" r="B30">
        <v>24188</v>
      </c>
    </row>
    <row spans="1:3" r="31">
      <c t="s" s="4" r="A31">
        <v>609</v>
      </c>
      <c t="n" s="5" r="B31">
        <v>5682</v>
      </c>
      <c t="n" s="5" r="C31">
        <v>6831</v>
      </c>
    </row>
    <row spans="1:3" r="32">
      <c t="s" s="4" r="A32">
        <v>611</v>
      </c>
      <c t="n" s="5" r="B32">
        <v>6796</v>
      </c>
      <c t="n" s="5" r="C32">
        <v>7551</v>
      </c>
    </row>
    <row spans="1:3" r="33">
      <c t="s" s="4" r="A33">
        <v>612</v>
      </c>
      <c t="n" s="5" r="B33">
        <v>36666</v>
      </c>
      <c t="n" s="5" r="C33">
        <v>41134</v>
      </c>
    </row>
    <row spans="1:3" r="34">
      <c t="s" s="4" r="A34">
        <v>508</v>
      </c>
      <c t="n" s="5" r="B34">
        <v>36892</v>
      </c>
      <c t="n" s="5" r="C34">
        <v>42363</v>
      </c>
    </row>
    <row spans="1:3" r="35">
      <c t="s" s="4" r="A35">
        <v>613</v>
      </c>
      <c t="n" s="5" r="B35">
        <v>1095</v>
      </c>
      <c t="n" s="5" r="C35">
        <v>1368</v>
      </c>
    </row>
    <row spans="1:3" r="36">
      <c t="s" s="4" r="A36">
        <v>614</v>
      </c>
    </row>
    <row spans="1:3" r="37">
      <c t="s" s="3" r="A37">
        <v>507</v>
      </c>
    </row>
    <row spans="1:3" r="38">
      <c t="s" s="4" r="A38">
        <v>608</v>
      </c>
      <c t="n" s="5" r="B38">
        <v>16383</v>
      </c>
      <c t="n" s="5" r="C38">
        <v>17696</v>
      </c>
    </row>
    <row spans="1:3" r="39">
      <c t="s" s="4" r="A39">
        <v>608</v>
      </c>
      <c t="n" s="5" r="B39">
        <v>16510</v>
      </c>
    </row>
    <row spans="1:3" r="40">
      <c t="s" s="4" r="A40">
        <v>609</v>
      </c>
      <c t="n" s="5" r="B40">
        <v>2997</v>
      </c>
      <c t="n" s="5" r="C40">
        <v>3498</v>
      </c>
    </row>
    <row spans="1:3" r="41">
      <c t="s" s="4" r="A41">
        <v>611</v>
      </c>
      <c t="n" s="5" r="B41">
        <v>5029</v>
      </c>
      <c t="n" s="5" r="C41">
        <v>5845</v>
      </c>
    </row>
    <row spans="1:3" r="42">
      <c t="s" s="4" r="A42">
        <v>612</v>
      </c>
      <c t="n" s="5" r="B42">
        <v>24536</v>
      </c>
      <c t="n" s="5" r="C42">
        <v>27039</v>
      </c>
    </row>
    <row spans="1:3" r="43">
      <c t="s" s="4" r="A43">
        <v>508</v>
      </c>
      <c t="n" s="5" r="B43">
        <v>24506</v>
      </c>
      <c t="n" s="5" r="C43">
        <v>28227</v>
      </c>
    </row>
    <row spans="1:3" r="44">
      <c t="s" s="4" r="A44">
        <v>613</v>
      </c>
      <c t="n" s="5" r="B44">
        <v>667</v>
      </c>
      <c t="n" s="5" r="C44">
        <v>817</v>
      </c>
    </row>
    <row spans="1:3" r="45">
      <c t="s" s="4" r="A45">
        <v>615</v>
      </c>
    </row>
    <row spans="1:3" r="46">
      <c t="s" s="3" r="A46">
        <v>507</v>
      </c>
    </row>
    <row spans="1:3" r="47">
      <c t="s" s="4" r="A47">
        <v>608</v>
      </c>
      <c t="n" s="5" r="B47">
        <v>4372</v>
      </c>
      <c t="n" s="5" r="C47">
        <v>6606</v>
      </c>
    </row>
    <row spans="1:3" r="48">
      <c t="s" s="4" r="A48">
        <v>608</v>
      </c>
      <c t="n" s="5" r="B48">
        <v>4546</v>
      </c>
    </row>
    <row spans="1:3" r="49">
      <c t="s" s="4" r="A49">
        <v>609</v>
      </c>
      <c t="n" s="5" r="B49">
        <v>2123</v>
      </c>
      <c t="n" s="5" r="C49">
        <v>2963</v>
      </c>
    </row>
    <row spans="1:3" r="50">
      <c t="s" s="4" r="A50">
        <v>611</v>
      </c>
      <c t="n" s="5" r="B50">
        <v>1767</v>
      </c>
      <c t="n" s="5" r="C50">
        <v>1706</v>
      </c>
    </row>
    <row spans="1:3" r="51">
      <c t="s" s="4" r="A51">
        <v>612</v>
      </c>
      <c t="n" s="5" r="B51">
        <v>8436</v>
      </c>
      <c t="n" s="5" r="C51">
        <v>11275</v>
      </c>
    </row>
    <row spans="1:3" r="52">
      <c t="s" s="4" r="A52">
        <v>508</v>
      </c>
      <c t="n" s="5" r="B52">
        <v>9580</v>
      </c>
      <c t="n" s="5" r="C52">
        <v>11753</v>
      </c>
    </row>
    <row spans="1:3" r="53">
      <c t="s" s="4" r="A53">
        <v>613</v>
      </c>
      <c t="n" s="5" r="B53">
        <v>357</v>
      </c>
      <c t="n" s="5" r="C53">
        <v>485</v>
      </c>
    </row>
    <row spans="1:3" r="54">
      <c t="s" s="4" r="A54">
        <v>616</v>
      </c>
    </row>
    <row spans="1:3" r="55">
      <c t="s" s="3" r="A55">
        <v>507</v>
      </c>
    </row>
    <row spans="1:3" r="56">
      <c t="s" s="4" r="A56">
        <v>608</v>
      </c>
      <c t="n" s="5" r="B56">
        <v>3080</v>
      </c>
      <c t="n" s="5" r="C56">
        <v>2450</v>
      </c>
    </row>
    <row spans="1:3" r="57">
      <c t="s" s="4" r="A57">
        <v>608</v>
      </c>
      <c t="n" s="5" r="B57">
        <v>3132</v>
      </c>
    </row>
    <row spans="1:3" r="58">
      <c t="s" s="4" r="A58">
        <v>609</v>
      </c>
      <c t="n" s="5" r="B58">
        <v>562</v>
      </c>
      <c t="n" s="5" r="C58">
        <v>370</v>
      </c>
    </row>
    <row spans="1:3" r="59">
      <c t="s" s="4" r="A59">
        <v>612</v>
      </c>
      <c t="n" s="5" r="B59">
        <v>3694</v>
      </c>
      <c t="n" s="5" r="C59">
        <v>2820</v>
      </c>
    </row>
    <row spans="1:3" r="60">
      <c t="s" s="4" r="A60">
        <v>508</v>
      </c>
      <c t="n" s="5" r="B60">
        <v>2806</v>
      </c>
      <c t="n" s="5" r="C60">
        <v>2383</v>
      </c>
    </row>
    <row spans="1:3" r="61">
      <c t="s" s="4" r="A61">
        <v>613</v>
      </c>
      <c t="n" s="5" r="B61">
        <v>71</v>
      </c>
      <c t="n" s="5" r="C61">
        <v>66</v>
      </c>
    </row>
    <row spans="1:3" r="62">
      <c t="s" s="4" r="A62">
        <v>486</v>
      </c>
    </row>
    <row spans="1:3" r="63">
      <c t="s" s="3" r="A63">
        <v>507</v>
      </c>
    </row>
    <row spans="1:3" r="64">
      <c t="s" s="4" r="A64">
        <v>608</v>
      </c>
      <c t="n" s="5" r="B64">
        <v>17217</v>
      </c>
      <c t="n" s="5" r="C64">
        <v>14574</v>
      </c>
    </row>
    <row spans="1:3" r="65">
      <c t="s" s="4" r="A65">
        <v>489</v>
      </c>
    </row>
    <row spans="1:3" r="66">
      <c t="s" s="3" r="A66">
        <v>507</v>
      </c>
    </row>
    <row spans="1:3" r="67">
      <c t="s" s="4" r="A67">
        <v>608</v>
      </c>
      <c t="n" s="5" r="B67">
        <v>14898</v>
      </c>
      <c t="n" s="5" r="C67">
        <v>11099</v>
      </c>
    </row>
    <row spans="1:3" r="68">
      <c t="s" s="4" r="A68">
        <v>492</v>
      </c>
    </row>
    <row spans="1:3" r="69">
      <c t="s" s="3" r="A69">
        <v>507</v>
      </c>
    </row>
    <row spans="1:3" r="70">
      <c t="s" s="4" r="A70">
        <v>608</v>
      </c>
      <c t="n" s="5" r="B70">
        <v>2319</v>
      </c>
      <c t="n" s="5" r="C70">
        <v>3475</v>
      </c>
    </row>
    <row spans="1:3" r="71">
      <c t="s" s="4" r="A71">
        <v>487</v>
      </c>
    </row>
    <row spans="1:3" r="72">
      <c t="s" s="3" r="A72">
        <v>507</v>
      </c>
    </row>
    <row spans="1:3" r="73">
      <c t="s" s="4" r="A73">
        <v>608</v>
      </c>
      <c t="n" s="5" r="B73">
        <v>11542</v>
      </c>
      <c t="n" s="5" r="C73">
        <v>14574</v>
      </c>
    </row>
    <row spans="1:3" r="74">
      <c t="s" s="4" r="A74">
        <v>608</v>
      </c>
      <c t="n" s="5" r="B74">
        <v>12639</v>
      </c>
    </row>
    <row spans="1:3" r="75">
      <c t="s" s="4" r="A75">
        <v>609</v>
      </c>
      <c t="n" s="5" r="B75">
        <v>25396</v>
      </c>
      <c t="n" s="5" r="C75">
        <v>31651</v>
      </c>
    </row>
    <row spans="1:3" r="76">
      <c t="s" s="4" r="A76">
        <v>610</v>
      </c>
      <c t="n" s="5" r="B76">
        <v>18000</v>
      </c>
      <c t="n" s="5" r="C76">
        <v>31666</v>
      </c>
    </row>
    <row spans="1:3" r="77">
      <c t="s" s="4" r="A77">
        <v>611</v>
      </c>
      <c t="n" s="5" r="B77">
        <v>17814</v>
      </c>
      <c t="n" s="5" r="C77">
        <v>18154</v>
      </c>
    </row>
    <row spans="1:3" r="78">
      <c t="s" s="4" r="A78">
        <v>612</v>
      </c>
      <c t="n" s="5" r="B78">
        <v>73849</v>
      </c>
      <c t="n" s="5" r="C78">
        <v>96045</v>
      </c>
    </row>
    <row spans="1:3" r="79">
      <c t="s" s="4" r="A79">
        <v>508</v>
      </c>
      <c t="n" s="5" r="B79">
        <v>95308</v>
      </c>
      <c t="n" s="5" r="C79">
        <v>117275</v>
      </c>
    </row>
    <row spans="1:3" r="80">
      <c t="s" s="4" r="A80">
        <v>613</v>
      </c>
      <c t="n" s="5" r="B80">
        <v>2965</v>
      </c>
      <c t="n" s="5" r="C80">
        <v>4503</v>
      </c>
    </row>
    <row spans="1:3" r="81">
      <c t="s" s="4" r="A81">
        <v>617</v>
      </c>
    </row>
    <row spans="1:3" r="82">
      <c t="s" s="3" r="A82">
        <v>507</v>
      </c>
    </row>
    <row spans="1:3" r="83">
      <c t="s" s="4" r="A83">
        <v>608</v>
      </c>
      <c t="n" s="5" r="B83">
        <v>9468</v>
      </c>
      <c t="n" s="5" r="C83">
        <v>11099</v>
      </c>
    </row>
    <row spans="1:3" r="84">
      <c t="s" s="4" r="A84">
        <v>608</v>
      </c>
      <c t="n" s="5" r="B84">
        <v>10565</v>
      </c>
    </row>
    <row spans="1:3" r="85">
      <c t="s" s="4" r="A85">
        <v>609</v>
      </c>
      <c t="n" s="5" r="B85">
        <v>20377</v>
      </c>
      <c t="n" s="5" r="C85">
        <v>27548</v>
      </c>
    </row>
    <row spans="1:3" r="86">
      <c t="s" s="4" r="A86">
        <v>610</v>
      </c>
      <c t="n" s="5" r="B86">
        <v>16292</v>
      </c>
      <c t="n" s="5" r="C86">
        <v>26400</v>
      </c>
    </row>
    <row spans="1:3" r="87">
      <c t="s" s="4" r="A87">
        <v>611</v>
      </c>
      <c t="n" s="5" r="B87">
        <v>13078</v>
      </c>
      <c t="n" s="5" r="C87">
        <v>12128</v>
      </c>
    </row>
    <row spans="1:3" r="88">
      <c t="s" s="4" r="A88">
        <v>612</v>
      </c>
      <c t="n" s="5" r="B88">
        <v>60312</v>
      </c>
      <c t="n" s="5" r="C88">
        <v>77175</v>
      </c>
    </row>
    <row spans="1:3" r="89">
      <c t="s" s="4" r="A89">
        <v>508</v>
      </c>
      <c t="n" s="5" r="B89">
        <v>78432</v>
      </c>
      <c t="n" s="5" r="C89">
        <v>90187</v>
      </c>
    </row>
    <row spans="1:3" r="90">
      <c t="s" s="4" r="A90">
        <v>613</v>
      </c>
      <c t="n" s="5" r="B90">
        <v>2445</v>
      </c>
      <c t="n" s="5" r="C90">
        <v>3589</v>
      </c>
    </row>
    <row spans="1:3" r="91">
      <c t="s" s="4" r="A91">
        <v>618</v>
      </c>
    </row>
    <row spans="1:3" r="92">
      <c t="s" s="3" r="A92">
        <v>507</v>
      </c>
    </row>
    <row spans="1:3" r="93">
      <c t="s" s="4" r="A93">
        <v>608</v>
      </c>
      <c t="n" s="5" r="B93">
        <v>2074</v>
      </c>
      <c t="n" s="5" r="C93">
        <v>3475</v>
      </c>
    </row>
    <row spans="1:3" r="94">
      <c t="s" s="4" r="A94">
        <v>608</v>
      </c>
      <c t="n" s="5" r="B94">
        <v>2074</v>
      </c>
    </row>
    <row spans="1:3" r="95">
      <c t="s" s="4" r="A95">
        <v>609</v>
      </c>
      <c t="n" s="5" r="B95">
        <v>5019</v>
      </c>
      <c t="n" s="5" r="C95">
        <v>4103</v>
      </c>
    </row>
    <row spans="1:3" r="96">
      <c t="s" s="4" r="A96">
        <v>610</v>
      </c>
      <c t="n" s="5" r="B96">
        <v>1708</v>
      </c>
      <c t="n" s="5" r="C96">
        <v>5266</v>
      </c>
    </row>
    <row spans="1:3" r="97">
      <c t="s" s="4" r="A97">
        <v>611</v>
      </c>
      <c t="n" s="5" r="B97">
        <v>4736</v>
      </c>
      <c t="n" s="5" r="C97">
        <v>6026</v>
      </c>
    </row>
    <row spans="1:3" r="98">
      <c t="s" s="4" r="A98">
        <v>612</v>
      </c>
      <c t="n" s="5" r="B98">
        <v>13537</v>
      </c>
      <c t="n" s="5" r="C98">
        <v>18870</v>
      </c>
    </row>
    <row spans="1:3" r="99">
      <c t="s" s="4" r="A99">
        <v>508</v>
      </c>
      <c t="n" s="5" r="B99">
        <v>16876</v>
      </c>
      <c t="n" s="5" r="C99">
        <v>27088</v>
      </c>
    </row>
    <row spans="1:3" r="100">
      <c t="s" s="4" r="A100">
        <v>613</v>
      </c>
      <c t="n" s="7" r="B100">
        <v>520</v>
      </c>
      <c t="n" s="7" r="C100">
        <v>9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9</v>
      </c>
      <c t="s" s="2" r="B1">
        <v>2</v>
      </c>
      <c t="s" s="2" r="C1">
        <v>25</v>
      </c>
    </row>
    <row spans="1:3" r="2">
      <c t="s" s="3" r="A2">
        <v>620</v>
      </c>
    </row>
    <row spans="1:3" r="3">
      <c t="s" s="4" r="A3">
        <v>621</v>
      </c>
      <c t="n" s="7" r="B3">
        <v>7078619</v>
      </c>
      <c t="n" s="7" r="C3">
        <v>5898759</v>
      </c>
    </row>
    <row spans="1:3" r="4">
      <c t="s" s="4" r="A4">
        <v>622</v>
      </c>
      <c t="n" s="5" r="B4">
        <v>72994</v>
      </c>
      <c t="n" s="5" r="C4">
        <v>91132</v>
      </c>
    </row>
    <row spans="1:3" r="5">
      <c t="s" s="4" r="A5">
        <v>623</v>
      </c>
      <c t="n" s="5" r="B5">
        <v>49783</v>
      </c>
      <c t="n" s="5" r="C5">
        <v>63659</v>
      </c>
    </row>
    <row spans="1:3" r="6">
      <c t="s" s="4" r="A6">
        <v>624</v>
      </c>
      <c t="n" s="5" r="B6">
        <v>5110</v>
      </c>
      <c t="n" s="5" r="C6">
        <v>8930</v>
      </c>
    </row>
    <row spans="1:3" r="7">
      <c t="s" s="4" r="A7">
        <v>625</v>
      </c>
      <c t="n" s="5" r="B7">
        <v>23211</v>
      </c>
      <c t="n" s="5" r="C7">
        <v>27473</v>
      </c>
    </row>
    <row spans="1:3" r="8">
      <c t="s" s="4" r="A8">
        <v>474</v>
      </c>
    </row>
    <row spans="1:3" r="9">
      <c t="s" s="3" r="A9">
        <v>620</v>
      </c>
    </row>
    <row spans="1:3" r="10">
      <c t="s" s="4" r="A10">
        <v>621</v>
      </c>
      <c t="n" s="5" r="B10">
        <v>4400786</v>
      </c>
      <c t="n" s="5" r="C10">
        <v>3820479</v>
      </c>
    </row>
    <row spans="1:3" r="11">
      <c t="s" s="4" r="A11">
        <v>622</v>
      </c>
      <c t="n" s="5" r="B11">
        <v>9655</v>
      </c>
      <c t="n" s="5" r="C11">
        <v>9852</v>
      </c>
    </row>
    <row spans="1:3" r="12">
      <c t="s" s="4" r="A12">
        <v>623</v>
      </c>
      <c t="n" s="5" r="B12">
        <v>9655</v>
      </c>
      <c t="n" s="5" r="C12">
        <v>9852</v>
      </c>
    </row>
    <row spans="1:3" r="13">
      <c t="s" s="4" r="A13">
        <v>624</v>
      </c>
      <c t="n" s="5" r="B13">
        <v>1314</v>
      </c>
      <c t="n" s="5" r="C13">
        <v>1363</v>
      </c>
    </row>
    <row spans="1:3" r="14">
      <c t="s" s="4" r="A14">
        <v>477</v>
      </c>
    </row>
    <row spans="1:3" r="15">
      <c t="s" s="3" r="A15">
        <v>620</v>
      </c>
    </row>
    <row spans="1:3" r="16">
      <c t="s" s="4" r="A16">
        <v>621</v>
      </c>
      <c t="n" s="5" r="B16">
        <v>2705427</v>
      </c>
      <c t="n" s="5" r="C16">
        <v>2514060</v>
      </c>
    </row>
    <row spans="1:3" r="17">
      <c t="s" s="4" r="A17">
        <v>622</v>
      </c>
      <c t="n" s="5" r="B17">
        <v>7110</v>
      </c>
      <c t="n" s="5" r="C17">
        <v>7396</v>
      </c>
    </row>
    <row spans="1:3" r="18">
      <c t="s" s="4" r="A18">
        <v>623</v>
      </c>
      <c t="n" s="5" r="B18">
        <v>7110</v>
      </c>
      <c t="n" s="5" r="C18">
        <v>7396</v>
      </c>
    </row>
    <row spans="1:3" r="19">
      <c t="s" s="4" r="A19">
        <v>624</v>
      </c>
      <c t="n" s="5" r="B19">
        <v>1023</v>
      </c>
      <c t="n" s="5" r="C19">
        <v>1116</v>
      </c>
    </row>
    <row spans="1:3" r="20">
      <c t="s" s="4" r="A20">
        <v>480</v>
      </c>
    </row>
    <row spans="1:3" r="21">
      <c t="s" s="3" r="A21">
        <v>620</v>
      </c>
    </row>
    <row spans="1:3" r="22">
      <c t="s" s="4" r="A22">
        <v>621</v>
      </c>
      <c t="n" s="5" r="B22">
        <v>1200769</v>
      </c>
      <c t="n" s="5" r="C22">
        <v>1063741</v>
      </c>
    </row>
    <row spans="1:3" r="23">
      <c t="s" s="4" r="A23">
        <v>622</v>
      </c>
      <c t="n" s="5" r="B23">
        <v>2421</v>
      </c>
      <c t="n" s="5" r="C23">
        <v>2390</v>
      </c>
    </row>
    <row spans="1:3" r="24">
      <c t="s" s="4" r="A24">
        <v>623</v>
      </c>
      <c t="n" s="5" r="B24">
        <v>2421</v>
      </c>
      <c t="n" s="5" r="C24">
        <v>2390</v>
      </c>
    </row>
    <row spans="1:3" r="25">
      <c t="s" s="4" r="A25">
        <v>624</v>
      </c>
      <c t="n" s="5" r="B25">
        <v>263</v>
      </c>
      <c t="n" s="5" r="C25">
        <v>246</v>
      </c>
    </row>
    <row spans="1:3" r="26">
      <c t="s" s="4" r="A26">
        <v>483</v>
      </c>
    </row>
    <row spans="1:3" r="27">
      <c t="s" s="3" r="A27">
        <v>620</v>
      </c>
    </row>
    <row spans="1:3" r="28">
      <c t="s" s="4" r="A28">
        <v>621</v>
      </c>
      <c t="n" s="5" r="B28">
        <v>494590</v>
      </c>
      <c t="n" s="5" r="C28">
        <v>242678</v>
      </c>
    </row>
    <row spans="1:3" r="29">
      <c t="s" s="4" r="A29">
        <v>622</v>
      </c>
      <c t="n" s="5" r="B29">
        <v>124</v>
      </c>
      <c t="n" s="5" r="C29">
        <v>66</v>
      </c>
    </row>
    <row spans="1:3" r="30">
      <c t="s" s="4" r="A30">
        <v>623</v>
      </c>
      <c t="n" s="5" r="B30">
        <v>124</v>
      </c>
      <c t="n" s="5" r="C30">
        <v>66</v>
      </c>
    </row>
    <row spans="1:3" r="31">
      <c t="s" s="4" r="A31">
        <v>624</v>
      </c>
      <c t="n" s="5" r="B31">
        <v>28</v>
      </c>
      <c t="n" s="5" r="C31">
        <v>1</v>
      </c>
    </row>
    <row spans="1:3" r="32">
      <c t="s" s="4" r="A32">
        <v>486</v>
      </c>
    </row>
    <row spans="1:3" r="33">
      <c t="s" s="3" r="A33">
        <v>620</v>
      </c>
    </row>
    <row spans="1:3" r="34">
      <c t="s" s="4" r="A34">
        <v>621</v>
      </c>
      <c t="n" s="5" r="B34">
        <v>2677833</v>
      </c>
      <c t="n" s="5" r="C34">
        <v>2078280</v>
      </c>
    </row>
    <row spans="1:3" r="35">
      <c t="s" s="4" r="A35">
        <v>622</v>
      </c>
      <c t="n" s="5" r="B35">
        <v>63339</v>
      </c>
      <c t="n" s="5" r="C35">
        <v>81280</v>
      </c>
    </row>
    <row spans="1:3" r="36">
      <c t="s" s="4" r="A36">
        <v>623</v>
      </c>
      <c t="n" s="5" r="B36">
        <v>40128</v>
      </c>
      <c t="n" s="5" r="C36">
        <v>53807</v>
      </c>
    </row>
    <row spans="1:3" r="37">
      <c t="s" s="4" r="A37">
        <v>624</v>
      </c>
      <c t="n" s="5" r="B37">
        <v>3796</v>
      </c>
      <c t="n" s="5" r="C37">
        <v>7567</v>
      </c>
    </row>
    <row spans="1:3" r="38">
      <c t="s" s="4" r="A38">
        <v>625</v>
      </c>
      <c t="n" s="5" r="B38">
        <v>23211</v>
      </c>
      <c t="n" s="5" r="C38">
        <v>27473</v>
      </c>
    </row>
    <row spans="1:3" r="39">
      <c t="s" s="4" r="A39">
        <v>489</v>
      </c>
    </row>
    <row spans="1:3" r="40">
      <c t="s" s="3" r="A40">
        <v>620</v>
      </c>
    </row>
    <row spans="1:3" r="41">
      <c t="s" s="4" r="A41">
        <v>621</v>
      </c>
      <c t="n" s="5" r="B41">
        <v>2278363</v>
      </c>
      <c t="n" s="5" r="C41">
        <v>1734864</v>
      </c>
    </row>
    <row spans="1:3" r="42">
      <c t="s" s="4" r="A42">
        <v>622</v>
      </c>
      <c t="n" s="5" r="B42">
        <v>52501</v>
      </c>
      <c t="n" s="5" r="C42">
        <v>66320</v>
      </c>
    </row>
    <row spans="1:3" r="43">
      <c t="s" s="4" r="A43">
        <v>623</v>
      </c>
      <c t="n" s="5" r="B43">
        <v>30053</v>
      </c>
      <c t="n" s="5" r="C43">
        <v>42869</v>
      </c>
    </row>
    <row spans="1:3" r="44">
      <c t="s" s="4" r="A44">
        <v>624</v>
      </c>
      <c t="n" s="5" r="B44">
        <v>2813</v>
      </c>
      <c t="n" s="5" r="C44">
        <v>6189</v>
      </c>
    </row>
    <row spans="1:3" r="45">
      <c t="s" s="4" r="A45">
        <v>625</v>
      </c>
      <c t="n" s="5" r="B45">
        <v>22448</v>
      </c>
      <c t="n" s="5" r="C45">
        <v>23451</v>
      </c>
    </row>
    <row spans="1:3" r="46">
      <c t="s" s="4" r="A46">
        <v>492</v>
      </c>
    </row>
    <row spans="1:3" r="47">
      <c t="s" s="3" r="A47">
        <v>620</v>
      </c>
    </row>
    <row spans="1:3" r="48">
      <c t="s" s="4" r="A48">
        <v>621</v>
      </c>
      <c t="n" s="5" r="B48">
        <v>399470</v>
      </c>
      <c t="n" s="5" r="C48">
        <v>343416</v>
      </c>
    </row>
    <row spans="1:3" r="49">
      <c t="s" s="4" r="A49">
        <v>622</v>
      </c>
      <c t="n" s="5" r="B49">
        <v>10838</v>
      </c>
      <c t="n" s="5" r="C49">
        <v>14960</v>
      </c>
    </row>
    <row spans="1:3" r="50">
      <c t="s" s="4" r="A50">
        <v>623</v>
      </c>
      <c t="n" s="5" r="B50">
        <v>10075</v>
      </c>
      <c t="n" s="5" r="C50">
        <v>10938</v>
      </c>
    </row>
    <row spans="1:3" r="51">
      <c t="s" s="4" r="A51">
        <v>624</v>
      </c>
      <c t="n" s="5" r="B51">
        <v>983</v>
      </c>
      <c t="n" s="5" r="C51">
        <v>1378</v>
      </c>
    </row>
    <row spans="1:3" r="52">
      <c t="s" s="4" r="A52">
        <v>625</v>
      </c>
      <c t="n" s="7" r="B52">
        <v>763</v>
      </c>
      <c t="n" s="7" r="C52">
        <v>402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2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1"/>
  </cols>
  <sheetData>
    <row spans="1:6" r="1">
      <c t="s" s="1" r="A1">
        <v>626</v>
      </c>
      <c t="s" s="2" r="B1">
        <v>88</v>
      </c>
      <c t="s" s="2" r="D1">
        <v>1</v>
      </c>
    </row>
    <row spans="1:6" r="2">
      <c t="s" s="2" r="B2">
        <v>410</v>
      </c>
      <c t="s" s="2" r="C2">
        <v>627</v>
      </c>
      <c t="s" s="2" r="D2">
        <v>410</v>
      </c>
      <c t="s" s="2" r="E2">
        <v>627</v>
      </c>
      <c t="s" s="2" r="F2">
        <v>376</v>
      </c>
    </row>
    <row spans="1:6" r="3">
      <c t="s" s="3" r="A3">
        <v>628</v>
      </c>
    </row>
    <row spans="1:6" r="4">
      <c t="s" s="4" r="A4">
        <v>629</v>
      </c>
      <c t="n" s="5" r="B4">
        <v>231</v>
      </c>
      <c t="n" s="5" r="C4">
        <v>248</v>
      </c>
      <c t="n" s="5" r="D4">
        <v>248</v>
      </c>
      <c t="n" s="5" r="E4">
        <v>262</v>
      </c>
    </row>
    <row spans="1:6" r="5">
      <c t="s" s="4" r="A5">
        <v>630</v>
      </c>
      <c t="n" s="5" r="B5">
        <v>5</v>
      </c>
      <c t="n" s="5" r="C5">
        <v>10</v>
      </c>
      <c t="n" s="5" r="D5">
        <v>11</v>
      </c>
      <c t="n" s="5" r="E5">
        <v>22</v>
      </c>
    </row>
    <row spans="1:6" r="6">
      <c t="s" s="4" r="A6">
        <v>631</v>
      </c>
      <c t="n" s="5" r="B6">
        <v>1</v>
      </c>
      <c t="n" s="5" r="C6">
        <v>4</v>
      </c>
      <c t="n" s="5" r="D6">
        <v>3</v>
      </c>
      <c t="n" s="5" r="E6">
        <v>8</v>
      </c>
    </row>
    <row spans="1:6" r="7">
      <c t="s" s="4" r="A7">
        <v>632</v>
      </c>
      <c t="n" s="5" r="B7">
        <v>224</v>
      </c>
      <c t="n" s="5" r="C7">
        <v>239</v>
      </c>
      <c t="n" s="5" r="D7">
        <v>224</v>
      </c>
      <c t="n" s="5" r="E7">
        <v>239</v>
      </c>
    </row>
    <row spans="1:6" r="8">
      <c t="s" s="3" r="A8">
        <v>633</v>
      </c>
    </row>
    <row spans="1:6" r="9">
      <c t="s" s="4" r="A9">
        <v>634</v>
      </c>
      <c t="n" s="7" r="B9">
        <v>56184</v>
      </c>
      <c t="n" s="7" r="C9">
        <v>63793</v>
      </c>
      <c t="n" s="7" r="D9">
        <v>61788</v>
      </c>
      <c t="n" s="7" r="E9">
        <v>79166</v>
      </c>
    </row>
    <row spans="1:6" r="10">
      <c t="s" s="4" r="A10">
        <v>635</v>
      </c>
      <c t="n" s="5" r="B10">
        <v>2273</v>
      </c>
      <c t="n" s="5" r="C10">
        <v>3124</v>
      </c>
      <c t="n" s="5" r="D10">
        <v>2772</v>
      </c>
      <c t="n" s="5" r="E10">
        <v>5779</v>
      </c>
    </row>
    <row spans="1:6" r="11">
      <c t="s" s="4" r="A11">
        <v>636</v>
      </c>
      <c t="n" s="5" r="B11">
        <v>6316</v>
      </c>
      <c t="n" s="5" r="C11">
        <v>2178</v>
      </c>
      <c t="n" s="5" r="D11">
        <v>6446</v>
      </c>
      <c t="n" s="5" r="E11">
        <v>2334</v>
      </c>
    </row>
    <row spans="1:6" r="12">
      <c t="s" s="4" r="A12">
        <v>637</v>
      </c>
      <c t="n" s="5" r="B12">
        <v>-7096</v>
      </c>
      <c t="n" s="5" r="C12">
        <v>-5411</v>
      </c>
      <c t="n" s="5" r="D12">
        <v>-11537</v>
      </c>
      <c t="n" s="5" r="E12">
        <v>-12431</v>
      </c>
    </row>
    <row spans="1:6" r="13">
      <c t="s" s="4" r="A13">
        <v>638</v>
      </c>
      <c t="n" s="5" r="B13">
        <v>49338</v>
      </c>
      <c t="n" s="5" r="C13">
        <v>61866</v>
      </c>
      <c t="n" s="5" r="D13">
        <v>49338</v>
      </c>
      <c t="n" s="5" r="E13">
        <v>61866</v>
      </c>
    </row>
    <row spans="1:6" r="14">
      <c t="s" s="4" r="A14">
        <v>639</v>
      </c>
      <c t="n" s="5" r="B14">
        <v>26154</v>
      </c>
      <c t="n" s="5" r="C14">
        <v>39995</v>
      </c>
      <c t="n" s="5" r="D14">
        <v>26154</v>
      </c>
      <c t="n" s="5" r="E14">
        <v>39995</v>
      </c>
    </row>
    <row spans="1:6" r="15">
      <c t="s" s="4" r="A15">
        <v>640</v>
      </c>
      <c t="n" s="7" r="B15">
        <v>23184</v>
      </c>
      <c t="n" s="7" r="C15">
        <v>21871</v>
      </c>
      <c t="n" s="7" r="D15">
        <v>23184</v>
      </c>
      <c t="n" s="7" r="E15">
        <v>21871</v>
      </c>
      <c t="n" s="7" r="F15">
        <v>24500</v>
      </c>
    </row>
    <row spans="1:6" r="16">
      <c t="s" s="3" r="A16">
        <v>641</v>
      </c>
    </row>
    <row spans="1:6" r="17">
      <c t="s" s="4" r="A17">
        <v>642</v>
      </c>
      <c t="n" s="5" r="B17">
        <v>6</v>
      </c>
      <c t="n" s="5" r="C17">
        <v>14</v>
      </c>
      <c t="n" s="5" r="D17">
        <v>14</v>
      </c>
      <c t="n" s="5" r="E17">
        <v>30</v>
      </c>
    </row>
    <row spans="1:6" r="18">
      <c t="s" s="4" r="A18">
        <v>643</v>
      </c>
      <c t="n" s="7" r="B18">
        <v>8589</v>
      </c>
      <c t="n" s="7" r="C18">
        <v>5302</v>
      </c>
      <c t="n" s="7" r="D18">
        <v>9218</v>
      </c>
      <c t="n" s="7" r="E18">
        <v>8113</v>
      </c>
    </row>
    <row spans="1:6" r="19">
      <c t="s" s="4" r="A19">
        <v>644</v>
      </c>
      <c t="n" s="5" r="B19">
        <v>8536</v>
      </c>
      <c t="n" s="5" r="C19">
        <v>4444</v>
      </c>
      <c t="n" s="5" r="D19">
        <v>9148</v>
      </c>
      <c t="n" s="5" r="E19">
        <v>7157</v>
      </c>
    </row>
    <row spans="1:6" r="20">
      <c t="s" s="4" r="A20">
        <v>645</v>
      </c>
      <c t="n" s="7" r="B20">
        <v>983</v>
      </c>
      <c t="n" s="7" r="C20">
        <v>1295</v>
      </c>
      <c t="n" s="7" r="D20">
        <v>1029</v>
      </c>
      <c t="n" s="7" r="E20">
        <v>1547</v>
      </c>
    </row>
    <row spans="1:6" r="21">
      <c t="s" s="3" r="A21">
        <v>646</v>
      </c>
    </row>
    <row spans="1:6" r="22">
      <c t="s" s="4" r="A22">
        <v>642</v>
      </c>
      <c t="n" s="5" r="C22">
        <v>3</v>
      </c>
      <c t="n" s="5" r="D22">
        <v>2</v>
      </c>
      <c t="n" s="5" r="E22">
        <v>3</v>
      </c>
    </row>
    <row spans="1:6" r="23">
      <c t="s" s="4" r="A23">
        <v>643</v>
      </c>
      <c t="n" s="7" r="C23">
        <v>7572</v>
      </c>
      <c t="n" s="7" r="D23">
        <v>274</v>
      </c>
      <c t="n" s="7" r="E23">
        <v>7572</v>
      </c>
    </row>
    <row spans="1:6" r="24">
      <c t="s" s="4" r="A24">
        <v>644</v>
      </c>
      <c t="n" s="5" r="C24">
        <v>504</v>
      </c>
      <c t="n" s="7" r="D24">
        <v>269</v>
      </c>
      <c t="n" s="5" r="E24">
        <v>504</v>
      </c>
    </row>
    <row spans="1:6" r="25">
      <c t="s" s="4" r="A25">
        <v>645</v>
      </c>
      <c t="n" s="7" r="C25">
        <v>35</v>
      </c>
      <c t="n" s="7" r="E25">
        <v>35</v>
      </c>
    </row>
    <row spans="1:6" r="26">
      <c t="s" s="4" r="A26">
        <v>34</v>
      </c>
    </row>
    <row spans="1:6" r="27">
      <c t="s" s="3" r="A27">
        <v>628</v>
      </c>
    </row>
    <row spans="1:6" r="28">
      <c t="s" s="4" r="A28">
        <v>647</v>
      </c>
      <c t="n" s="5" r="D28">
        <v>1</v>
      </c>
    </row>
    <row spans="1:6" r="29">
      <c t="s" s="3" r="A29">
        <v>633</v>
      </c>
    </row>
    <row spans="1:6" r="30">
      <c t="s" s="4" r="A30">
        <v>648</v>
      </c>
      <c t="n" s="7" r="D30">
        <v>-53</v>
      </c>
    </row>
    <row spans="1:6" r="31">
      <c t="s" s="4" r="A31">
        <v>35</v>
      </c>
    </row>
    <row spans="1:6" r="32">
      <c t="s" s="3" r="A32">
        <v>628</v>
      </c>
    </row>
    <row spans="1:6" r="33">
      <c t="s" s="4" r="A33">
        <v>649</v>
      </c>
      <c t="n" s="5" r="B33">
        <v>1</v>
      </c>
      <c t="n" s="5" r="D33">
        <v>4</v>
      </c>
      <c t="n" s="5" r="E33">
        <v>1</v>
      </c>
    </row>
    <row spans="1:6" r="34">
      <c t="s" s="4" r="A34">
        <v>647</v>
      </c>
      <c t="n" s="5" r="B34">
        <v>2</v>
      </c>
      <c t="n" s="5" r="C34">
        <v>2</v>
      </c>
      <c t="n" s="5" r="D34">
        <v>3</v>
      </c>
      <c t="n" s="5" r="E34">
        <v>3</v>
      </c>
    </row>
    <row spans="1:6" r="35">
      <c t="s" s="3" r="A35">
        <v>633</v>
      </c>
    </row>
    <row spans="1:6" r="36">
      <c t="s" s="4" r="A36">
        <v>650</v>
      </c>
      <c t="n" s="7" r="B36">
        <v>-60</v>
      </c>
      <c t="n" s="7" r="D36">
        <v>-159</v>
      </c>
      <c t="n" s="7" r="E36">
        <v>-130</v>
      </c>
    </row>
    <row spans="1:6" r="37">
      <c t="s" s="4" r="A37">
        <v>648</v>
      </c>
      <c t="n" s="7" r="B37">
        <v>-75</v>
      </c>
      <c t="n" s="7" r="C37">
        <v>-35</v>
      </c>
      <c t="n" s="7" r="D37">
        <v>-81</v>
      </c>
      <c t="n" s="7" r="E37">
        <v>-74</v>
      </c>
    </row>
    <row spans="1:6" r="38">
      <c t="s" s="4" r="A38">
        <v>39</v>
      </c>
    </row>
    <row spans="1:6" r="39">
      <c t="s" s="3" r="A39">
        <v>628</v>
      </c>
    </row>
    <row spans="1:6" r="40">
      <c t="s" s="4" r="A40">
        <v>649</v>
      </c>
      <c t="n" s="5" r="B40">
        <v>1</v>
      </c>
      <c t="n" s="5" r="C40">
        <v>4</v>
      </c>
      <c t="n" s="5" r="D40">
        <v>3</v>
      </c>
      <c t="n" s="5" r="E40">
        <v>6</v>
      </c>
    </row>
    <row spans="1:6" r="41">
      <c t="s" s="4" r="A41">
        <v>647</v>
      </c>
      <c t="n" s="5" r="B41">
        <v>6</v>
      </c>
      <c t="n" s="5" r="C41">
        <v>4</v>
      </c>
      <c t="n" s="5" r="D41">
        <v>14</v>
      </c>
      <c t="n" s="5" r="E41">
        <v>10</v>
      </c>
    </row>
    <row spans="1:6" r="42">
      <c t="s" s="3" r="A42">
        <v>633</v>
      </c>
    </row>
    <row spans="1:6" r="43">
      <c t="s" s="4" r="A43">
        <v>650</v>
      </c>
      <c t="n" s="7" r="B43">
        <v>-5</v>
      </c>
      <c t="n" s="7" r="C43">
        <v>-346</v>
      </c>
      <c t="n" s="7" r="D43">
        <v>-28</v>
      </c>
      <c t="n" s="7" r="E43">
        <v>-377</v>
      </c>
    </row>
    <row spans="1:6" r="44">
      <c t="s" s="4" r="A44">
        <v>648</v>
      </c>
      <c t="n" s="7" r="B44">
        <v>-8122</v>
      </c>
      <c t="n" s="7" r="C44">
        <v>-633</v>
      </c>
      <c t="n" s="7" r="D44">
        <v>-9127</v>
      </c>
      <c t="n" s="7" r="E44">
        <v>-1471</v>
      </c>
    </row>
    <row spans="1:6" r="45">
      <c t="s" s="4" r="A45">
        <v>40</v>
      </c>
    </row>
    <row spans="1:6" r="46">
      <c t="s" s="3" r="A46">
        <v>628</v>
      </c>
    </row>
    <row spans="1:6" r="47">
      <c t="s" s="4" r="A47">
        <v>649</v>
      </c>
      <c t="n" s="5" r="C47">
        <v>1</v>
      </c>
      <c t="n" s="5" r="D47">
        <v>2</v>
      </c>
      <c t="n" s="5" r="E47">
        <v>9</v>
      </c>
    </row>
    <row spans="1:6" r="48">
      <c t="s" s="4" r="A48">
        <v>647</v>
      </c>
      <c t="n" s="5" r="B48">
        <v>2</v>
      </c>
      <c t="n" s="5" r="C48">
        <v>8</v>
      </c>
      <c t="n" s="5" r="D48">
        <v>8</v>
      </c>
      <c t="n" s="5" r="E48">
        <v>16</v>
      </c>
    </row>
    <row spans="1:6" r="49">
      <c t="s" s="3" r="A49">
        <v>633</v>
      </c>
    </row>
    <row spans="1:6" r="50">
      <c t="s" s="4" r="A50">
        <v>650</v>
      </c>
      <c t="n" s="7" r="C50">
        <v>-38</v>
      </c>
      <c t="n" s="7" r="D50">
        <v>-387</v>
      </c>
      <c t="n" s="7" r="E50">
        <v>-8289</v>
      </c>
    </row>
    <row spans="1:6" r="51">
      <c t="s" s="4" r="A51">
        <v>648</v>
      </c>
      <c t="n" s="7" r="B51">
        <v>-77</v>
      </c>
      <c t="n" s="7" r="C51">
        <v>-766</v>
      </c>
      <c t="n" s="7" r="D51">
        <v>-296</v>
      </c>
      <c t="n" s="7" r="E51">
        <v>-2641</v>
      </c>
    </row>
    <row spans="1:6" r="52">
      <c t="s" s="4" r="A52">
        <v>474</v>
      </c>
    </row>
    <row spans="1:6" r="53">
      <c t="s" s="3" r="A53">
        <v>628</v>
      </c>
    </row>
    <row spans="1:6" r="54">
      <c t="s" s="4" r="A54">
        <v>631</v>
      </c>
      <c t="n" s="5" r="D54">
        <v>2</v>
      </c>
      <c t="n" s="5" r="E54">
        <v>1</v>
      </c>
    </row>
    <row spans="1:6" r="55">
      <c t="s" s="3" r="A55">
        <v>641</v>
      </c>
    </row>
    <row spans="1:6" r="56">
      <c t="s" s="4" r="A56">
        <v>642</v>
      </c>
      <c t="n" s="5" r="C56">
        <v>2</v>
      </c>
      <c t="n" s="5" r="D56">
        <v>6</v>
      </c>
      <c t="n" s="5" r="E56">
        <v>13</v>
      </c>
    </row>
    <row spans="1:6" r="57">
      <c t="s" s="4" r="A57">
        <v>643</v>
      </c>
      <c t="n" s="7" r="C57">
        <v>281</v>
      </c>
      <c t="n" s="7" r="D57">
        <v>319</v>
      </c>
      <c t="n" s="7" r="E57">
        <v>2579</v>
      </c>
    </row>
    <row spans="1:6" r="58">
      <c t="s" s="4" r="A58">
        <v>644</v>
      </c>
      <c t="n" s="5" r="C58">
        <v>214</v>
      </c>
      <c t="n" s="5" r="D58">
        <v>313</v>
      </c>
      <c t="n" s="5" r="E58">
        <v>2415</v>
      </c>
    </row>
    <row spans="1:6" r="59">
      <c t="s" s="4" r="A59">
        <v>645</v>
      </c>
      <c t="n" s="7" r="C59">
        <v>67</v>
      </c>
      <c t="n" s="7" r="D59">
        <v>17</v>
      </c>
      <c t="n" s="7" r="E59">
        <v>253</v>
      </c>
    </row>
    <row spans="1:6" r="60">
      <c t="s" s="3" r="A60">
        <v>646</v>
      </c>
    </row>
    <row spans="1:6" r="61">
      <c t="s" s="4" r="A61">
        <v>642</v>
      </c>
      <c t="n" s="5" r="D61">
        <v>2</v>
      </c>
    </row>
    <row spans="1:6" r="62">
      <c t="s" s="4" r="A62">
        <v>643</v>
      </c>
      <c t="n" s="7" r="D62">
        <v>274</v>
      </c>
    </row>
    <row spans="1:6" r="63">
      <c t="s" s="4" r="A63">
        <v>644</v>
      </c>
      <c t="n" s="7" r="D63">
        <v>269</v>
      </c>
    </row>
    <row spans="1:6" r="64">
      <c t="s" s="4" r="A64">
        <v>477</v>
      </c>
    </row>
    <row spans="1:6" r="65">
      <c t="s" s="3" r="A65">
        <v>628</v>
      </c>
    </row>
    <row spans="1:6" r="66">
      <c t="s" s="4" r="A66">
        <v>631</v>
      </c>
      <c t="n" s="5" r="D66">
        <v>1</v>
      </c>
      <c t="n" s="5" r="E66">
        <v>1</v>
      </c>
    </row>
    <row spans="1:6" r="67">
      <c t="s" s="3" r="A67">
        <v>641</v>
      </c>
    </row>
    <row spans="1:6" r="68">
      <c t="s" s="4" r="A68">
        <v>642</v>
      </c>
      <c t="n" s="5" r="C68">
        <v>1</v>
      </c>
      <c t="n" s="5" r="D68">
        <v>4</v>
      </c>
      <c t="n" s="5" r="E68">
        <v>10</v>
      </c>
    </row>
    <row spans="1:6" r="69">
      <c t="s" s="4" r="A69">
        <v>643</v>
      </c>
      <c t="n" s="7" r="C69">
        <v>145</v>
      </c>
      <c t="n" s="7" r="D69">
        <v>232</v>
      </c>
      <c t="n" s="7" r="E69">
        <v>2067</v>
      </c>
    </row>
    <row spans="1:6" r="70">
      <c t="s" s="4" r="A70">
        <v>644</v>
      </c>
      <c t="n" s="5" r="C70">
        <v>108</v>
      </c>
      <c t="n" s="7" r="D70">
        <v>228</v>
      </c>
      <c t="n" s="5" r="E70">
        <v>1964</v>
      </c>
    </row>
    <row spans="1:6" r="71">
      <c t="s" s="4" r="A71">
        <v>645</v>
      </c>
      <c t="n" s="7" r="C71">
        <v>37</v>
      </c>
      <c t="n" s="7" r="E71">
        <v>221</v>
      </c>
    </row>
    <row spans="1:6" r="72">
      <c t="s" s="3" r="A72">
        <v>646</v>
      </c>
    </row>
    <row spans="1:6" r="73">
      <c t="s" s="4" r="A73">
        <v>642</v>
      </c>
      <c t="n" s="5" r="D73">
        <v>1</v>
      </c>
    </row>
    <row spans="1:6" r="74">
      <c t="s" s="4" r="A74">
        <v>643</v>
      </c>
      <c t="n" s="7" r="D74">
        <v>251</v>
      </c>
    </row>
    <row spans="1:6" r="75">
      <c t="s" s="4" r="A75">
        <v>644</v>
      </c>
      <c t="n" s="7" r="D75">
        <v>249</v>
      </c>
    </row>
    <row spans="1:6" r="76">
      <c t="s" s="4" r="A76">
        <v>480</v>
      </c>
    </row>
    <row spans="1:6" r="77">
      <c t="s" s="3" r="A77">
        <v>628</v>
      </c>
    </row>
    <row spans="1:6" r="78">
      <c t="s" s="4" r="A78">
        <v>631</v>
      </c>
      <c t="n" s="5" r="D78">
        <v>1</v>
      </c>
    </row>
    <row spans="1:6" r="79">
      <c t="s" s="3" r="A79">
        <v>641</v>
      </c>
    </row>
    <row spans="1:6" r="80">
      <c t="s" s="4" r="A80">
        <v>642</v>
      </c>
      <c t="n" s="5" r="C80">
        <v>1</v>
      </c>
      <c t="n" s="5" r="D80">
        <v>2</v>
      </c>
      <c t="n" s="5" r="E80">
        <v>3</v>
      </c>
    </row>
    <row spans="1:6" r="81">
      <c t="s" s="4" r="A81">
        <v>643</v>
      </c>
      <c t="n" s="7" r="C81">
        <v>136</v>
      </c>
      <c t="n" s="7" r="D81">
        <v>87</v>
      </c>
      <c t="n" s="7" r="E81">
        <v>512</v>
      </c>
    </row>
    <row spans="1:6" r="82">
      <c t="s" s="4" r="A82">
        <v>644</v>
      </c>
      <c t="n" s="5" r="C82">
        <v>106</v>
      </c>
      <c t="n" s="5" r="D82">
        <v>85</v>
      </c>
      <c t="n" s="5" r="E82">
        <v>451</v>
      </c>
    </row>
    <row spans="1:6" r="83">
      <c t="s" s="4" r="A83">
        <v>645</v>
      </c>
      <c t="n" s="7" r="C83">
        <v>30</v>
      </c>
      <c t="n" s="7" r="D83">
        <v>17</v>
      </c>
      <c t="n" s="7" r="E83">
        <v>32</v>
      </c>
    </row>
    <row spans="1:6" r="84">
      <c t="s" s="3" r="A84">
        <v>646</v>
      </c>
    </row>
    <row spans="1:6" r="85">
      <c t="s" s="4" r="A85">
        <v>642</v>
      </c>
      <c t="n" s="5" r="D85">
        <v>1</v>
      </c>
    </row>
    <row spans="1:6" r="86">
      <c t="s" s="4" r="A86">
        <v>643</v>
      </c>
      <c t="n" s="7" r="D86">
        <v>23</v>
      </c>
    </row>
    <row spans="1:6" r="87">
      <c t="s" s="4" r="A87">
        <v>644</v>
      </c>
      <c t="n" s="7" r="D87">
        <v>20</v>
      </c>
    </row>
    <row spans="1:6" r="88">
      <c t="s" s="4" r="A88">
        <v>486</v>
      </c>
    </row>
    <row spans="1:6" r="89">
      <c t="s" s="3" r="A89">
        <v>628</v>
      </c>
    </row>
    <row spans="1:6" r="90">
      <c t="s" s="4" r="A90">
        <v>631</v>
      </c>
      <c t="n" s="5" r="B90">
        <v>1</v>
      </c>
      <c t="n" s="5" r="C90">
        <v>4</v>
      </c>
      <c t="n" s="5" r="D90">
        <v>1</v>
      </c>
      <c t="n" s="5" r="E90">
        <v>7</v>
      </c>
    </row>
    <row spans="1:6" r="91">
      <c t="s" s="3" r="A91">
        <v>641</v>
      </c>
    </row>
    <row spans="1:6" r="92">
      <c t="s" s="4" r="A92">
        <v>642</v>
      </c>
      <c t="n" s="5" r="B92">
        <v>6</v>
      </c>
      <c t="n" s="5" r="C92">
        <v>12</v>
      </c>
      <c t="n" s="5" r="D92">
        <v>8</v>
      </c>
      <c t="n" s="5" r="E92">
        <v>17</v>
      </c>
    </row>
    <row spans="1:6" r="93">
      <c t="s" s="4" r="A93">
        <v>643</v>
      </c>
      <c t="n" s="7" r="B93">
        <v>8589</v>
      </c>
      <c t="n" s="7" r="C93">
        <v>5021</v>
      </c>
      <c t="n" s="7" r="D93">
        <v>8899</v>
      </c>
      <c t="n" s="7" r="E93">
        <v>5534</v>
      </c>
    </row>
    <row spans="1:6" r="94">
      <c t="s" s="4" r="A94">
        <v>644</v>
      </c>
      <c t="n" s="5" r="B94">
        <v>8536</v>
      </c>
      <c t="n" s="5" r="C94">
        <v>4230</v>
      </c>
      <c t="n" s="5" r="D94">
        <v>8835</v>
      </c>
      <c t="n" s="5" r="E94">
        <v>4742</v>
      </c>
    </row>
    <row spans="1:6" r="95">
      <c t="s" s="4" r="A95">
        <v>645</v>
      </c>
      <c t="n" s="7" r="B95">
        <v>983</v>
      </c>
      <c t="n" s="7" r="C95">
        <v>1228</v>
      </c>
      <c t="n" s="7" r="D95">
        <v>1012</v>
      </c>
      <c t="n" s="7" r="E95">
        <v>1294</v>
      </c>
    </row>
    <row spans="1:6" r="96">
      <c t="s" s="3" r="A96">
        <v>646</v>
      </c>
    </row>
    <row spans="1:6" r="97">
      <c t="s" s="4" r="A97">
        <v>642</v>
      </c>
      <c t="n" s="5" r="C97">
        <v>3</v>
      </c>
      <c t="n" s="5" r="E97">
        <v>3</v>
      </c>
    </row>
    <row spans="1:6" r="98">
      <c t="s" s="4" r="A98">
        <v>643</v>
      </c>
      <c t="n" s="7" r="C98">
        <v>7572</v>
      </c>
      <c t="n" s="7" r="E98">
        <v>7572</v>
      </c>
    </row>
    <row spans="1:6" r="99">
      <c t="s" s="4" r="A99">
        <v>644</v>
      </c>
      <c t="n" s="5" r="C99">
        <v>504</v>
      </c>
      <c t="n" s="5" r="E99">
        <v>504</v>
      </c>
    </row>
    <row spans="1:6" r="100">
      <c t="s" s="4" r="A100">
        <v>645</v>
      </c>
      <c t="n" s="7" r="C100">
        <v>35</v>
      </c>
      <c t="n" s="7" r="E100">
        <v>35</v>
      </c>
    </row>
    <row spans="1:6" r="101">
      <c t="s" s="4" r="A101">
        <v>489</v>
      </c>
    </row>
    <row spans="1:6" r="102">
      <c t="s" s="3" r="A102">
        <v>628</v>
      </c>
    </row>
    <row spans="1:6" r="103">
      <c t="s" s="4" r="A103">
        <v>631</v>
      </c>
      <c t="n" s="5" r="B103">
        <v>1</v>
      </c>
      <c t="n" s="5" r="C103">
        <v>2</v>
      </c>
      <c t="n" s="5" r="D103">
        <v>1</v>
      </c>
      <c t="n" s="5" r="E103">
        <v>4</v>
      </c>
    </row>
    <row spans="1:6" r="104">
      <c t="s" s="3" r="A104">
        <v>641</v>
      </c>
    </row>
    <row spans="1:6" r="105">
      <c t="s" s="4" r="A105">
        <v>642</v>
      </c>
      <c t="n" s="5" r="B105">
        <v>5</v>
      </c>
      <c t="n" s="5" r="C105">
        <v>5</v>
      </c>
      <c t="n" s="5" r="D105">
        <v>6</v>
      </c>
      <c t="n" s="5" r="E105">
        <v>8</v>
      </c>
    </row>
    <row spans="1:6" r="106">
      <c t="s" s="4" r="A106">
        <v>643</v>
      </c>
      <c t="n" s="7" r="B106">
        <v>8563</v>
      </c>
      <c t="n" s="7" r="C106">
        <v>454</v>
      </c>
      <c t="n" s="7" r="D106">
        <v>8575</v>
      </c>
      <c t="n" s="7" r="E106">
        <v>543</v>
      </c>
    </row>
    <row spans="1:6" r="107">
      <c t="s" s="4" r="A107">
        <v>644</v>
      </c>
      <c t="n" s="5" r="B107">
        <v>8511</v>
      </c>
      <c t="n" s="5" r="C107">
        <v>453</v>
      </c>
      <c t="n" s="5" r="D107">
        <v>8522</v>
      </c>
      <c t="n" s="5" r="E107">
        <v>533</v>
      </c>
    </row>
    <row spans="1:6" r="108">
      <c t="s" s="4" r="A108">
        <v>645</v>
      </c>
      <c t="n" s="7" r="B108">
        <v>980</v>
      </c>
      <c t="n" s="7" r="C108">
        <v>30</v>
      </c>
      <c t="n" s="7" r="D108">
        <v>981</v>
      </c>
      <c t="n" s="7" r="E108">
        <v>61</v>
      </c>
    </row>
    <row spans="1:6" r="109">
      <c t="s" s="3" r="A109">
        <v>646</v>
      </c>
    </row>
    <row spans="1:6" r="110">
      <c t="s" s="4" r="A110">
        <v>642</v>
      </c>
      <c t="n" s="5" r="C110">
        <v>2</v>
      </c>
      <c t="n" s="5" r="E110">
        <v>2</v>
      </c>
    </row>
    <row spans="1:6" r="111">
      <c t="s" s="4" r="A111">
        <v>643</v>
      </c>
      <c t="n" s="7" r="C111">
        <v>128</v>
      </c>
      <c t="n" s="7" r="E111">
        <v>128</v>
      </c>
    </row>
    <row spans="1:6" r="112">
      <c t="s" s="4" r="A112">
        <v>644</v>
      </c>
      <c t="n" s="5" r="C112">
        <v>126</v>
      </c>
      <c t="n" s="5" r="E112">
        <v>126</v>
      </c>
    </row>
    <row spans="1:6" r="113">
      <c t="s" s="4" r="A113">
        <v>645</v>
      </c>
      <c t="n" s="7" r="C113">
        <v>35</v>
      </c>
      <c t="n" s="7" r="E113">
        <v>35</v>
      </c>
    </row>
    <row spans="1:6" r="114">
      <c t="s" s="4" r="A114">
        <v>492</v>
      </c>
    </row>
    <row spans="1:6" r="115">
      <c t="s" s="3" r="A115">
        <v>628</v>
      </c>
    </row>
    <row spans="1:6" r="116">
      <c t="s" s="4" r="A116">
        <v>631</v>
      </c>
      <c t="n" s="5" r="C116">
        <v>2</v>
      </c>
      <c t="n" s="5" r="E116">
        <v>3</v>
      </c>
    </row>
    <row spans="1:6" r="117">
      <c t="s" s="3" r="A117">
        <v>641</v>
      </c>
    </row>
    <row spans="1:6" r="118">
      <c t="s" s="4" r="A118">
        <v>642</v>
      </c>
      <c t="n" s="5" r="B118">
        <v>1</v>
      </c>
      <c t="n" s="5" r="C118">
        <v>7</v>
      </c>
      <c t="n" s="5" r="D118">
        <v>2</v>
      </c>
      <c t="n" s="5" r="E118">
        <v>9</v>
      </c>
    </row>
    <row spans="1:6" r="119">
      <c t="s" s="4" r="A119">
        <v>643</v>
      </c>
      <c t="n" s="7" r="B119">
        <v>26</v>
      </c>
      <c t="n" s="7" r="C119">
        <v>4567</v>
      </c>
      <c t="n" s="7" r="D119">
        <v>324</v>
      </c>
      <c t="n" s="7" r="E119">
        <v>4991</v>
      </c>
    </row>
    <row spans="1:6" r="120">
      <c t="s" s="4" r="A120">
        <v>644</v>
      </c>
      <c t="n" s="5" r="B120">
        <v>25</v>
      </c>
      <c t="n" s="5" r="C120">
        <v>3777</v>
      </c>
      <c t="n" s="5" r="D120">
        <v>313</v>
      </c>
      <c t="n" s="5" r="E120">
        <v>4209</v>
      </c>
    </row>
    <row spans="1:6" r="121">
      <c t="s" s="4" r="A121">
        <v>645</v>
      </c>
      <c t="n" s="7" r="B121">
        <v>3</v>
      </c>
      <c t="n" s="7" r="C121">
        <v>1198</v>
      </c>
      <c t="n" s="7" r="D121">
        <v>31</v>
      </c>
      <c t="n" s="7" r="E121">
        <v>1233</v>
      </c>
    </row>
    <row spans="1:6" r="122">
      <c t="s" s="3" r="A122">
        <v>646</v>
      </c>
    </row>
    <row spans="1:6" r="123">
      <c t="s" s="4" r="A123">
        <v>642</v>
      </c>
      <c t="n" s="5" r="C123">
        <v>1</v>
      </c>
      <c t="n" s="5" r="E123">
        <v>1</v>
      </c>
    </row>
    <row spans="1:6" r="124">
      <c t="s" s="4" r="A124">
        <v>643</v>
      </c>
      <c t="n" s="7" r="C124">
        <v>7444</v>
      </c>
      <c t="n" s="7" r="E124">
        <v>7444</v>
      </c>
    </row>
    <row spans="1:6" r="125">
      <c t="s" s="4" r="A125">
        <v>644</v>
      </c>
      <c t="n" s="7" r="C125">
        <v>378</v>
      </c>
      <c t="n" s="7" r="E125">
        <v>37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64"/>
    <col customWidth="1" max="2" min="2" width="25"/>
    <col customWidth="1" max="3" min="3" width="25"/>
    <col customWidth="1" max="4" min="4" width="25"/>
    <col customWidth="1" max="5" min="5" width="25"/>
  </cols>
  <sheetData>
    <row spans="1:5" r="1">
      <c t="s" s="1" r="A1">
        <v>651</v>
      </c>
      <c t="s" s="2" r="B1">
        <v>88</v>
      </c>
      <c t="s" s="2" r="D1">
        <v>1</v>
      </c>
    </row>
    <row spans="1:5" r="2">
      <c t="s" s="2" r="B2">
        <v>410</v>
      </c>
      <c t="s" s="2" r="C2">
        <v>627</v>
      </c>
      <c t="s" s="2" r="D2">
        <v>410</v>
      </c>
      <c t="s" s="2" r="E2">
        <v>627</v>
      </c>
    </row>
    <row spans="1:5" r="3">
      <c t="s" s="3" r="A3">
        <v>652</v>
      </c>
    </row>
    <row spans="1:5" r="4">
      <c t="s" s="4" r="A4">
        <v>642</v>
      </c>
      <c t="n" s="5" r="B4">
        <v>6</v>
      </c>
      <c t="n" s="5" r="C4">
        <v>14</v>
      </c>
      <c t="n" s="5" r="D4">
        <v>14</v>
      </c>
      <c t="n" s="5" r="E4">
        <v>30</v>
      </c>
    </row>
    <row spans="1:5" r="5">
      <c t="s" s="4" r="A5">
        <v>155</v>
      </c>
      <c t="n" s="7" r="B5">
        <v>8536</v>
      </c>
      <c t="n" s="7" r="C5">
        <v>4444</v>
      </c>
      <c t="n" s="7" r="D5">
        <v>9148</v>
      </c>
      <c t="n" s="7" r="E5">
        <v>7157</v>
      </c>
    </row>
    <row spans="1:5" r="6">
      <c t="s" s="4" r="A6">
        <v>653</v>
      </c>
    </row>
    <row spans="1:5" r="7">
      <c t="s" s="3" r="A7">
        <v>652</v>
      </c>
    </row>
    <row spans="1:5" r="8">
      <c t="s" s="4" r="A8">
        <v>155</v>
      </c>
      <c t="n" s="5" r="B8">
        <v>180</v>
      </c>
      <c t="n" s="5" r="D8">
        <v>336</v>
      </c>
    </row>
    <row spans="1:5" r="9">
      <c t="s" s="4" r="A9">
        <v>654</v>
      </c>
    </row>
    <row spans="1:5" r="10">
      <c t="s" s="3" r="A10">
        <v>652</v>
      </c>
    </row>
    <row spans="1:5" r="11">
      <c t="s" s="4" r="A11">
        <v>155</v>
      </c>
      <c t="n" s="5" r="C11">
        <v>1667</v>
      </c>
      <c t="n" s="5" r="E11">
        <v>1777</v>
      </c>
    </row>
    <row spans="1:5" r="12">
      <c t="s" s="4" r="A12">
        <v>655</v>
      </c>
    </row>
    <row spans="1:5" r="13">
      <c t="s" s="3" r="A13">
        <v>652</v>
      </c>
    </row>
    <row spans="1:5" r="14">
      <c t="s" s="4" r="A14">
        <v>155</v>
      </c>
      <c t="n" s="7" r="B14">
        <v>8356</v>
      </c>
      <c t="n" s="5" r="C14">
        <v>2522</v>
      </c>
      <c t="n" s="5" r="D14">
        <v>8767</v>
      </c>
      <c t="n" s="5" r="E14">
        <v>4780</v>
      </c>
    </row>
    <row spans="1:5" r="15">
      <c t="s" s="4" r="A15">
        <v>560</v>
      </c>
    </row>
    <row spans="1:5" r="16">
      <c t="s" s="3" r="A16">
        <v>652</v>
      </c>
    </row>
    <row spans="1:5" r="17">
      <c t="s" s="4" r="A17">
        <v>155</v>
      </c>
      <c t="n" s="7" r="C17">
        <v>255</v>
      </c>
      <c t="n" s="7" r="D17">
        <v>45</v>
      </c>
      <c t="n" s="7" r="E17">
        <v>600</v>
      </c>
    </row>
    <row spans="1:5" r="18">
      <c t="s" s="4" r="A18">
        <v>474</v>
      </c>
    </row>
    <row spans="1:5" r="19">
      <c t="s" s="3" r="A19">
        <v>652</v>
      </c>
    </row>
    <row spans="1:5" r="20">
      <c t="s" s="4" r="A20">
        <v>642</v>
      </c>
      <c t="n" s="5" r="C20">
        <v>2</v>
      </c>
      <c t="n" s="5" r="D20">
        <v>6</v>
      </c>
      <c t="n" s="5" r="E20">
        <v>13</v>
      </c>
    </row>
    <row spans="1:5" r="21">
      <c t="s" s="4" r="A21">
        <v>155</v>
      </c>
      <c t="n" s="7" r="C21">
        <v>214</v>
      </c>
      <c t="n" s="7" r="D21">
        <v>313</v>
      </c>
      <c t="n" s="7" r="E21">
        <v>2415</v>
      </c>
    </row>
    <row spans="1:5" r="22">
      <c t="s" s="4" r="A22">
        <v>656</v>
      </c>
    </row>
    <row spans="1:5" r="23">
      <c t="s" s="3" r="A23">
        <v>652</v>
      </c>
    </row>
    <row spans="1:5" r="24">
      <c t="s" s="4" r="A24">
        <v>155</v>
      </c>
      <c t="n" s="5" r="D24">
        <v>156</v>
      </c>
    </row>
    <row spans="1:5" r="25">
      <c t="s" s="4" r="A25">
        <v>657</v>
      </c>
    </row>
    <row spans="1:5" r="26">
      <c t="s" s="3" r="A26">
        <v>652</v>
      </c>
    </row>
    <row spans="1:5" r="27">
      <c t="s" s="4" r="A27">
        <v>155</v>
      </c>
      <c t="n" s="7" r="C27">
        <v>214</v>
      </c>
      <c t="n" s="5" r="E27">
        <v>214</v>
      </c>
    </row>
    <row spans="1:5" r="28">
      <c t="s" s="4" r="A28">
        <v>658</v>
      </c>
    </row>
    <row spans="1:5" r="29">
      <c t="s" s="3" r="A29">
        <v>652</v>
      </c>
    </row>
    <row spans="1:5" r="30">
      <c t="s" s="4" r="A30">
        <v>155</v>
      </c>
      <c t="n" s="5" r="D30">
        <v>112</v>
      </c>
      <c t="n" s="7" r="E30">
        <v>2201</v>
      </c>
    </row>
    <row spans="1:5" r="31">
      <c t="s" s="4" r="A31">
        <v>568</v>
      </c>
    </row>
    <row spans="1:5" r="32">
      <c t="s" s="3" r="A32">
        <v>652</v>
      </c>
    </row>
    <row spans="1:5" r="33">
      <c t="s" s="4" r="A33">
        <v>155</v>
      </c>
      <c t="n" s="7" r="D33">
        <v>45</v>
      </c>
    </row>
    <row spans="1:5" r="34">
      <c t="s" s="4" r="A34">
        <v>477</v>
      </c>
    </row>
    <row spans="1:5" r="35">
      <c t="s" s="3" r="A35">
        <v>652</v>
      </c>
    </row>
    <row spans="1:5" r="36">
      <c t="s" s="4" r="A36">
        <v>642</v>
      </c>
      <c t="n" s="5" r="C36">
        <v>1</v>
      </c>
      <c t="n" s="5" r="D36">
        <v>4</v>
      </c>
      <c t="n" s="5" r="E36">
        <v>10</v>
      </c>
    </row>
    <row spans="1:5" r="37">
      <c t="s" s="4" r="A37">
        <v>155</v>
      </c>
      <c t="n" s="7" r="C37">
        <v>108</v>
      </c>
      <c t="n" s="7" r="D37">
        <v>228</v>
      </c>
      <c t="n" s="7" r="E37">
        <v>1964</v>
      </c>
    </row>
    <row spans="1:5" r="38">
      <c t="s" s="4" r="A38">
        <v>659</v>
      </c>
    </row>
    <row spans="1:5" r="39">
      <c t="s" s="3" r="A39">
        <v>652</v>
      </c>
    </row>
    <row spans="1:5" r="40">
      <c t="s" s="4" r="A40">
        <v>155</v>
      </c>
      <c t="n" s="5" r="D40">
        <v>73</v>
      </c>
    </row>
    <row spans="1:5" r="41">
      <c t="s" s="4" r="A41">
        <v>660</v>
      </c>
    </row>
    <row spans="1:5" r="42">
      <c t="s" s="3" r="A42">
        <v>652</v>
      </c>
    </row>
    <row spans="1:5" r="43">
      <c t="s" s="4" r="A43">
        <v>155</v>
      </c>
      <c t="n" s="7" r="C43">
        <v>108</v>
      </c>
      <c t="n" s="5" r="E43">
        <v>108</v>
      </c>
    </row>
    <row spans="1:5" r="44">
      <c t="s" s="4" r="A44">
        <v>661</v>
      </c>
    </row>
    <row spans="1:5" r="45">
      <c t="s" s="3" r="A45">
        <v>652</v>
      </c>
    </row>
    <row spans="1:5" r="46">
      <c t="s" s="4" r="A46">
        <v>155</v>
      </c>
      <c t="n" s="5" r="D46">
        <v>110</v>
      </c>
      <c t="n" s="7" r="E46">
        <v>1856</v>
      </c>
    </row>
    <row spans="1:5" r="47">
      <c t="s" s="4" r="A47">
        <v>573</v>
      </c>
    </row>
    <row spans="1:5" r="48">
      <c t="s" s="3" r="A48">
        <v>652</v>
      </c>
    </row>
    <row spans="1:5" r="49">
      <c t="s" s="4" r="A49">
        <v>155</v>
      </c>
      <c t="n" s="7" r="D49">
        <v>45</v>
      </c>
    </row>
    <row spans="1:5" r="50">
      <c t="s" s="4" r="A50">
        <v>480</v>
      </c>
    </row>
    <row spans="1:5" r="51">
      <c t="s" s="3" r="A51">
        <v>652</v>
      </c>
    </row>
    <row spans="1:5" r="52">
      <c t="s" s="4" r="A52">
        <v>642</v>
      </c>
      <c t="n" s="5" r="C52">
        <v>1</v>
      </c>
      <c t="n" s="5" r="D52">
        <v>2</v>
      </c>
      <c t="n" s="5" r="E52">
        <v>3</v>
      </c>
    </row>
    <row spans="1:5" r="53">
      <c t="s" s="4" r="A53">
        <v>155</v>
      </c>
      <c t="n" s="7" r="C53">
        <v>106</v>
      </c>
      <c t="n" s="7" r="D53">
        <v>85</v>
      </c>
      <c t="n" s="7" r="E53">
        <v>451</v>
      </c>
    </row>
    <row spans="1:5" r="54">
      <c t="s" s="4" r="A54">
        <v>662</v>
      </c>
    </row>
    <row spans="1:5" r="55">
      <c t="s" s="3" r="A55">
        <v>652</v>
      </c>
    </row>
    <row spans="1:5" r="56">
      <c t="s" s="4" r="A56">
        <v>155</v>
      </c>
      <c t="n" s="5" r="D56">
        <v>83</v>
      </c>
    </row>
    <row spans="1:5" r="57">
      <c t="s" s="4" r="A57">
        <v>663</v>
      </c>
    </row>
    <row spans="1:5" r="58">
      <c t="s" s="3" r="A58">
        <v>652</v>
      </c>
    </row>
    <row spans="1:5" r="59">
      <c t="s" s="4" r="A59">
        <v>155</v>
      </c>
      <c t="n" s="7" r="C59">
        <v>106</v>
      </c>
      <c t="n" s="5" r="E59">
        <v>106</v>
      </c>
    </row>
    <row spans="1:5" r="60">
      <c t="s" s="4" r="A60">
        <v>664</v>
      </c>
    </row>
    <row spans="1:5" r="61">
      <c t="s" s="3" r="A61">
        <v>652</v>
      </c>
    </row>
    <row spans="1:5" r="62">
      <c t="s" s="4" r="A62">
        <v>155</v>
      </c>
      <c t="n" s="7" r="D62">
        <v>2</v>
      </c>
      <c t="n" s="7" r="E62">
        <v>345</v>
      </c>
    </row>
    <row spans="1:5" r="63">
      <c t="s" s="4" r="A63">
        <v>486</v>
      </c>
    </row>
    <row spans="1:5" r="64">
      <c t="s" s="3" r="A64">
        <v>652</v>
      </c>
    </row>
    <row spans="1:5" r="65">
      <c t="s" s="4" r="A65">
        <v>642</v>
      </c>
      <c t="n" s="5" r="B65">
        <v>6</v>
      </c>
      <c t="n" s="5" r="C65">
        <v>12</v>
      </c>
      <c t="n" s="5" r="D65">
        <v>8</v>
      </c>
      <c t="n" s="5" r="E65">
        <v>17</v>
      </c>
    </row>
    <row spans="1:5" r="66">
      <c t="s" s="4" r="A66">
        <v>155</v>
      </c>
      <c t="n" s="7" r="B66">
        <v>8536</v>
      </c>
      <c t="n" s="7" r="C66">
        <v>4230</v>
      </c>
      <c t="n" s="7" r="D66">
        <v>8835</v>
      </c>
      <c t="n" s="7" r="E66">
        <v>4742</v>
      </c>
    </row>
    <row spans="1:5" r="67">
      <c t="s" s="4" r="A67">
        <v>665</v>
      </c>
    </row>
    <row spans="1:5" r="68">
      <c t="s" s="3" r="A68">
        <v>652</v>
      </c>
    </row>
    <row spans="1:5" r="69">
      <c t="s" s="4" r="A69">
        <v>155</v>
      </c>
      <c t="n" s="5" r="B69">
        <v>180</v>
      </c>
      <c t="n" s="5" r="D69">
        <v>180</v>
      </c>
    </row>
    <row spans="1:5" r="70">
      <c t="s" s="4" r="A70">
        <v>666</v>
      </c>
    </row>
    <row spans="1:5" r="71">
      <c t="s" s="3" r="A71">
        <v>652</v>
      </c>
    </row>
    <row spans="1:5" r="72">
      <c t="s" s="4" r="A72">
        <v>155</v>
      </c>
      <c t="n" s="5" r="C72">
        <v>1453</v>
      </c>
      <c t="n" s="5" r="E72">
        <v>1563</v>
      </c>
    </row>
    <row spans="1:5" r="73">
      <c t="s" s="4" r="A73">
        <v>667</v>
      </c>
    </row>
    <row spans="1:5" r="74">
      <c t="s" s="3" r="A74">
        <v>652</v>
      </c>
    </row>
    <row spans="1:5" r="75">
      <c t="s" s="4" r="A75">
        <v>155</v>
      </c>
      <c t="n" s="7" r="B75">
        <v>8356</v>
      </c>
      <c t="n" s="5" r="C75">
        <v>2522</v>
      </c>
      <c t="n" s="7" r="D75">
        <v>8655</v>
      </c>
      <c t="n" s="5" r="E75">
        <v>2579</v>
      </c>
    </row>
    <row spans="1:5" r="76">
      <c t="s" s="4" r="A76">
        <v>588</v>
      </c>
    </row>
    <row spans="1:5" r="77">
      <c t="s" s="3" r="A77">
        <v>652</v>
      </c>
    </row>
    <row spans="1:5" r="78">
      <c t="s" s="4" r="A78">
        <v>155</v>
      </c>
      <c t="n" s="7" r="C78">
        <v>255</v>
      </c>
      <c t="n" s="7" r="E78">
        <v>600</v>
      </c>
    </row>
    <row spans="1:5" r="79">
      <c t="s" s="4" r="A79">
        <v>489</v>
      </c>
    </row>
    <row spans="1:5" r="80">
      <c t="s" s="3" r="A80">
        <v>652</v>
      </c>
    </row>
    <row spans="1:5" r="81">
      <c t="s" s="4" r="A81">
        <v>642</v>
      </c>
      <c t="n" s="5" r="B81">
        <v>5</v>
      </c>
      <c t="n" s="5" r="C81">
        <v>5</v>
      </c>
      <c t="n" s="5" r="D81">
        <v>6</v>
      </c>
      <c t="n" s="5" r="E81">
        <v>8</v>
      </c>
    </row>
    <row spans="1:5" r="82">
      <c t="s" s="4" r="A82">
        <v>155</v>
      </c>
      <c t="n" s="7" r="B82">
        <v>8511</v>
      </c>
      <c t="n" s="7" r="C82">
        <v>453</v>
      </c>
      <c t="n" s="7" r="D82">
        <v>8522</v>
      </c>
      <c t="n" s="7" r="E82">
        <v>533</v>
      </c>
    </row>
    <row spans="1:5" r="83">
      <c t="s" s="4" r="A83">
        <v>668</v>
      </c>
    </row>
    <row spans="1:5" r="84">
      <c t="s" s="3" r="A84">
        <v>652</v>
      </c>
    </row>
    <row spans="1:5" r="85">
      <c t="s" s="4" r="A85">
        <v>155</v>
      </c>
      <c t="n" s="5" r="B85">
        <v>180</v>
      </c>
      <c t="n" s="5" r="D85">
        <v>180</v>
      </c>
    </row>
    <row spans="1:5" r="86">
      <c t="s" s="4" r="A86">
        <v>669</v>
      </c>
    </row>
    <row spans="1:5" r="87">
      <c t="s" s="3" r="A87">
        <v>652</v>
      </c>
    </row>
    <row spans="1:5" r="88">
      <c t="s" s="4" r="A88">
        <v>155</v>
      </c>
      <c t="n" s="7" r="B88">
        <v>8331</v>
      </c>
      <c t="n" s="5" r="C88">
        <v>203</v>
      </c>
      <c t="n" s="7" r="D88">
        <v>8342</v>
      </c>
      <c t="n" s="5" r="E88">
        <v>260</v>
      </c>
    </row>
    <row spans="1:5" r="89">
      <c t="s" s="4" r="A89">
        <v>593</v>
      </c>
    </row>
    <row spans="1:5" r="90">
      <c t="s" s="3" r="A90">
        <v>652</v>
      </c>
    </row>
    <row spans="1:5" r="91">
      <c t="s" s="4" r="A91">
        <v>155</v>
      </c>
      <c t="n" s="7" r="C91">
        <v>250</v>
      </c>
      <c t="n" s="7" r="E91">
        <v>273</v>
      </c>
    </row>
    <row spans="1:5" r="92">
      <c t="s" s="4" r="A92">
        <v>492</v>
      </c>
    </row>
    <row spans="1:5" r="93">
      <c t="s" s="3" r="A93">
        <v>652</v>
      </c>
    </row>
    <row spans="1:5" r="94">
      <c t="s" s="4" r="A94">
        <v>642</v>
      </c>
      <c t="n" s="5" r="B94">
        <v>1</v>
      </c>
      <c t="n" s="5" r="C94">
        <v>7</v>
      </c>
      <c t="n" s="5" r="D94">
        <v>2</v>
      </c>
      <c t="n" s="5" r="E94">
        <v>9</v>
      </c>
    </row>
    <row spans="1:5" r="95">
      <c t="s" s="4" r="A95">
        <v>155</v>
      </c>
      <c t="n" s="7" r="B95">
        <v>25</v>
      </c>
      <c t="n" s="7" r="C95">
        <v>3777</v>
      </c>
      <c t="n" s="7" r="D95">
        <v>313</v>
      </c>
      <c t="n" s="7" r="E95">
        <v>4209</v>
      </c>
    </row>
    <row spans="1:5" r="96">
      <c t="s" s="4" r="A96">
        <v>670</v>
      </c>
    </row>
    <row spans="1:5" r="97">
      <c t="s" s="3" r="A97">
        <v>652</v>
      </c>
    </row>
    <row spans="1:5" r="98">
      <c t="s" s="4" r="A98">
        <v>155</v>
      </c>
      <c t="n" s="5" r="C98">
        <v>1453</v>
      </c>
      <c t="n" s="5" r="E98">
        <v>1563</v>
      </c>
    </row>
    <row spans="1:5" r="99">
      <c t="s" s="4" r="A99">
        <v>671</v>
      </c>
    </row>
    <row spans="1:5" r="100">
      <c t="s" s="3" r="A100">
        <v>652</v>
      </c>
    </row>
    <row spans="1:5" r="101">
      <c t="s" s="4" r="A101">
        <v>155</v>
      </c>
      <c t="n" s="7" r="B101">
        <v>25</v>
      </c>
      <c t="n" s="5" r="C101">
        <v>2319</v>
      </c>
      <c t="n" s="7" r="D101">
        <v>313</v>
      </c>
      <c t="n" s="5" r="E101">
        <v>2319</v>
      </c>
    </row>
    <row spans="1:5" r="102">
      <c t="s" s="4" r="A102">
        <v>598</v>
      </c>
    </row>
    <row spans="1:5" r="103">
      <c t="s" s="3" r="A103">
        <v>652</v>
      </c>
    </row>
    <row spans="1:5" r="104">
      <c t="s" s="4" r="A104">
        <v>155</v>
      </c>
      <c t="n" s="7" r="C104">
        <v>5</v>
      </c>
      <c t="n" s="7" r="E104">
        <v>32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64"/>
    <col customWidth="1" max="2" min="2" width="25"/>
    <col customWidth="1" max="3" min="3" width="25"/>
    <col customWidth="1" max="4" min="4" width="25"/>
    <col customWidth="1" max="5" min="5" width="25"/>
  </cols>
  <sheetData>
    <row spans="1:5" r="1">
      <c t="s" s="1" r="A1">
        <v>672</v>
      </c>
      <c t="s" s="2" r="B1">
        <v>88</v>
      </c>
      <c t="s" s="2" r="D1">
        <v>1</v>
      </c>
    </row>
    <row spans="1:5" r="2">
      <c t="s" s="2" r="B2">
        <v>410</v>
      </c>
      <c t="s" s="2" r="C2">
        <v>627</v>
      </c>
      <c t="s" s="2" r="D2">
        <v>410</v>
      </c>
      <c t="s" s="2" r="E2">
        <v>627</v>
      </c>
    </row>
    <row spans="1:5" r="3">
      <c t="s" s="3" r="A3">
        <v>673</v>
      </c>
    </row>
    <row spans="1:5" r="4">
      <c t="s" s="4" r="A4">
        <v>631</v>
      </c>
      <c t="n" s="5" r="B4">
        <v>1</v>
      </c>
      <c t="n" s="5" r="C4">
        <v>4</v>
      </c>
      <c t="n" s="5" r="D4">
        <v>3</v>
      </c>
      <c t="n" s="5" r="E4">
        <v>8</v>
      </c>
    </row>
    <row spans="1:5" r="5">
      <c t="s" s="4" r="A5">
        <v>155</v>
      </c>
      <c t="n" s="7" r="B5">
        <v>6270</v>
      </c>
      <c t="n" s="7" r="C5">
        <v>2178</v>
      </c>
      <c t="n" s="7" r="D5">
        <v>6398</v>
      </c>
      <c t="n" s="7" r="E5">
        <v>2334</v>
      </c>
    </row>
    <row spans="1:5" r="6">
      <c t="s" s="4" r="A6">
        <v>653</v>
      </c>
    </row>
    <row spans="1:5" r="7">
      <c t="s" s="3" r="A7">
        <v>673</v>
      </c>
    </row>
    <row spans="1:5" r="8">
      <c t="s" s="4" r="A8">
        <v>155</v>
      </c>
      <c t="n" s="5" r="D8">
        <v>83</v>
      </c>
    </row>
    <row spans="1:5" r="9">
      <c t="s" s="4" r="A9">
        <v>655</v>
      </c>
    </row>
    <row spans="1:5" r="10">
      <c t="s" s="3" r="A10">
        <v>673</v>
      </c>
    </row>
    <row spans="1:5" r="11">
      <c t="s" s="4" r="A11">
        <v>155</v>
      </c>
      <c t="n" s="7" r="B11">
        <v>6270</v>
      </c>
      <c t="n" s="7" r="C11">
        <v>2178</v>
      </c>
      <c t="n" s="5" r="D11">
        <v>6270</v>
      </c>
      <c t="n" s="5" r="E11">
        <v>2311</v>
      </c>
    </row>
    <row spans="1:5" r="12">
      <c t="s" s="4" r="A12">
        <v>560</v>
      </c>
    </row>
    <row spans="1:5" r="13">
      <c t="s" s="3" r="A13">
        <v>673</v>
      </c>
    </row>
    <row spans="1:5" r="14">
      <c t="s" s="4" r="A14">
        <v>155</v>
      </c>
      <c t="n" s="7" r="D14">
        <v>45</v>
      </c>
      <c t="n" s="7" r="E14">
        <v>23</v>
      </c>
    </row>
    <row spans="1:5" r="15">
      <c t="s" s="4" r="A15">
        <v>474</v>
      </c>
    </row>
    <row spans="1:5" r="16">
      <c t="s" s="3" r="A16">
        <v>673</v>
      </c>
    </row>
    <row spans="1:5" r="17">
      <c t="s" s="4" r="A17">
        <v>631</v>
      </c>
      <c t="n" s="5" r="D17">
        <v>2</v>
      </c>
      <c t="n" s="5" r="E17">
        <v>1</v>
      </c>
    </row>
    <row spans="1:5" r="18">
      <c t="s" s="4" r="A18">
        <v>155</v>
      </c>
      <c t="n" s="7" r="D18">
        <v>128</v>
      </c>
      <c t="n" s="7" r="E18">
        <v>76</v>
      </c>
    </row>
    <row spans="1:5" r="19">
      <c t="s" s="4" r="A19">
        <v>656</v>
      </c>
    </row>
    <row spans="1:5" r="20">
      <c t="s" s="3" r="A20">
        <v>673</v>
      </c>
    </row>
    <row spans="1:5" r="21">
      <c t="s" s="4" r="A21">
        <v>155</v>
      </c>
      <c t="n" s="5" r="D21">
        <v>83</v>
      </c>
    </row>
    <row spans="1:5" r="22">
      <c t="s" s="4" r="A22">
        <v>658</v>
      </c>
    </row>
    <row spans="1:5" r="23">
      <c t="s" s="3" r="A23">
        <v>673</v>
      </c>
    </row>
    <row spans="1:5" r="24">
      <c t="s" s="4" r="A24">
        <v>155</v>
      </c>
      <c t="n" s="7" r="E24">
        <v>76</v>
      </c>
    </row>
    <row spans="1:5" r="25">
      <c t="s" s="4" r="A25">
        <v>568</v>
      </c>
    </row>
    <row spans="1:5" r="26">
      <c t="s" s="3" r="A26">
        <v>673</v>
      </c>
    </row>
    <row spans="1:5" r="27">
      <c t="s" s="4" r="A27">
        <v>155</v>
      </c>
      <c t="n" s="7" r="D27">
        <v>45</v>
      </c>
    </row>
    <row spans="1:5" r="28">
      <c t="s" s="4" r="A28">
        <v>477</v>
      </c>
    </row>
    <row spans="1:5" r="29">
      <c t="s" s="3" r="A29">
        <v>673</v>
      </c>
    </row>
    <row spans="1:5" r="30">
      <c t="s" s="4" r="A30">
        <v>631</v>
      </c>
      <c t="n" s="5" r="D30">
        <v>1</v>
      </c>
      <c t="n" s="5" r="E30">
        <v>1</v>
      </c>
    </row>
    <row spans="1:5" r="31">
      <c t="s" s="4" r="A31">
        <v>155</v>
      </c>
      <c t="n" s="7" r="D31">
        <v>45</v>
      </c>
      <c t="n" s="7" r="E31">
        <v>76</v>
      </c>
    </row>
    <row spans="1:5" r="32">
      <c t="s" s="4" r="A32">
        <v>661</v>
      </c>
    </row>
    <row spans="1:5" r="33">
      <c t="s" s="3" r="A33">
        <v>673</v>
      </c>
    </row>
    <row spans="1:5" r="34">
      <c t="s" s="4" r="A34">
        <v>155</v>
      </c>
      <c t="n" s="7" r="E34">
        <v>76</v>
      </c>
    </row>
    <row spans="1:5" r="35">
      <c t="s" s="4" r="A35">
        <v>573</v>
      </c>
    </row>
    <row spans="1:5" r="36">
      <c t="s" s="3" r="A36">
        <v>673</v>
      </c>
    </row>
    <row spans="1:5" r="37">
      <c t="s" s="4" r="A37">
        <v>155</v>
      </c>
      <c t="n" s="7" r="D37">
        <v>45</v>
      </c>
    </row>
    <row spans="1:5" r="38">
      <c t="s" s="4" r="A38">
        <v>480</v>
      </c>
    </row>
    <row spans="1:5" r="39">
      <c t="s" s="3" r="A39">
        <v>673</v>
      </c>
    </row>
    <row spans="1:5" r="40">
      <c t="s" s="4" r="A40">
        <v>631</v>
      </c>
      <c t="n" s="5" r="D40">
        <v>1</v>
      </c>
    </row>
    <row spans="1:5" r="41">
      <c t="s" s="4" r="A41">
        <v>155</v>
      </c>
      <c t="n" s="7" r="D41">
        <v>83</v>
      </c>
    </row>
    <row spans="1:5" r="42">
      <c t="s" s="4" r="A42">
        <v>662</v>
      </c>
    </row>
    <row spans="1:5" r="43">
      <c t="s" s="3" r="A43">
        <v>673</v>
      </c>
    </row>
    <row spans="1:5" r="44">
      <c t="s" s="4" r="A44">
        <v>155</v>
      </c>
      <c t="n" s="7" r="D44">
        <v>83</v>
      </c>
    </row>
    <row spans="1:5" r="45">
      <c t="s" s="4" r="A45">
        <v>486</v>
      </c>
    </row>
    <row spans="1:5" r="46">
      <c t="s" s="3" r="A46">
        <v>673</v>
      </c>
    </row>
    <row spans="1:5" r="47">
      <c t="s" s="4" r="A47">
        <v>631</v>
      </c>
      <c t="n" s="5" r="B47">
        <v>1</v>
      </c>
      <c t="n" s="5" r="C47">
        <v>4</v>
      </c>
      <c t="n" s="5" r="D47">
        <v>1</v>
      </c>
      <c t="n" s="5" r="E47">
        <v>7</v>
      </c>
    </row>
    <row spans="1:5" r="48">
      <c t="s" s="4" r="A48">
        <v>155</v>
      </c>
      <c t="n" s="7" r="B48">
        <v>6270</v>
      </c>
      <c t="n" s="7" r="C48">
        <v>2178</v>
      </c>
      <c t="n" s="7" r="D48">
        <v>6270</v>
      </c>
      <c t="n" s="7" r="E48">
        <v>2258</v>
      </c>
    </row>
    <row spans="1:5" r="49">
      <c t="s" s="4" r="A49">
        <v>667</v>
      </c>
    </row>
    <row spans="1:5" r="50">
      <c t="s" s="3" r="A50">
        <v>673</v>
      </c>
    </row>
    <row spans="1:5" r="51">
      <c t="s" s="4" r="A51">
        <v>155</v>
      </c>
      <c t="n" s="7" r="B51">
        <v>6270</v>
      </c>
      <c t="n" s="7" r="C51">
        <v>2178</v>
      </c>
      <c t="n" s="7" r="D51">
        <v>6270</v>
      </c>
      <c t="n" s="5" r="E51">
        <v>2235</v>
      </c>
    </row>
    <row spans="1:5" r="52">
      <c t="s" s="4" r="A52">
        <v>588</v>
      </c>
    </row>
    <row spans="1:5" r="53">
      <c t="s" s="3" r="A53">
        <v>673</v>
      </c>
    </row>
    <row spans="1:5" r="54">
      <c t="s" s="4" r="A54">
        <v>155</v>
      </c>
      <c t="n" s="7" r="E54">
        <v>23</v>
      </c>
    </row>
    <row spans="1:5" r="55">
      <c t="s" s="4" r="A55">
        <v>489</v>
      </c>
    </row>
    <row spans="1:5" r="56">
      <c t="s" s="3" r="A56">
        <v>673</v>
      </c>
    </row>
    <row spans="1:5" r="57">
      <c t="s" s="4" r="A57">
        <v>631</v>
      </c>
      <c t="n" s="5" r="B57">
        <v>1</v>
      </c>
      <c t="n" s="5" r="C57">
        <v>2</v>
      </c>
      <c t="n" s="5" r="D57">
        <v>1</v>
      </c>
      <c t="n" s="5" r="E57">
        <v>4</v>
      </c>
    </row>
    <row spans="1:5" r="58">
      <c t="s" s="4" r="A58">
        <v>155</v>
      </c>
      <c t="n" s="7" r="B58">
        <v>6270</v>
      </c>
      <c t="n" s="7" r="C58">
        <v>114</v>
      </c>
      <c t="n" s="7" r="D58">
        <v>6270</v>
      </c>
      <c t="n" s="7" r="E58">
        <v>189</v>
      </c>
    </row>
    <row spans="1:5" r="59">
      <c t="s" s="4" r="A59">
        <v>669</v>
      </c>
    </row>
    <row spans="1:5" r="60">
      <c t="s" s="3" r="A60">
        <v>673</v>
      </c>
    </row>
    <row spans="1:5" r="61">
      <c t="s" s="4" r="A61">
        <v>155</v>
      </c>
      <c t="n" s="7" r="B61">
        <v>6270</v>
      </c>
      <c t="n" s="7" r="C61">
        <v>114</v>
      </c>
      <c t="n" s="7" r="D61">
        <v>6270</v>
      </c>
      <c t="n" s="5" r="E61">
        <v>171</v>
      </c>
    </row>
    <row spans="1:5" r="62">
      <c t="s" s="4" r="A62">
        <v>593</v>
      </c>
    </row>
    <row spans="1:5" r="63">
      <c t="s" s="3" r="A63">
        <v>673</v>
      </c>
    </row>
    <row spans="1:5" r="64">
      <c t="s" s="4" r="A64">
        <v>155</v>
      </c>
      <c t="n" s="7" r="E64">
        <v>18</v>
      </c>
    </row>
    <row spans="1:5" r="65">
      <c t="s" s="4" r="A65">
        <v>492</v>
      </c>
    </row>
    <row spans="1:5" r="66">
      <c t="s" s="3" r="A66">
        <v>673</v>
      </c>
    </row>
    <row spans="1:5" r="67">
      <c t="s" s="4" r="A67">
        <v>631</v>
      </c>
      <c t="n" s="5" r="C67">
        <v>2</v>
      </c>
      <c t="n" s="5" r="E67">
        <v>3</v>
      </c>
    </row>
    <row spans="1:5" r="68">
      <c t="s" s="4" r="A68">
        <v>155</v>
      </c>
      <c t="n" s="7" r="C68">
        <v>2064</v>
      </c>
      <c t="n" s="7" r="E68">
        <v>2069</v>
      </c>
    </row>
    <row spans="1:5" r="69">
      <c t="s" s="4" r="A69">
        <v>671</v>
      </c>
    </row>
    <row spans="1:5" r="70">
      <c t="s" s="3" r="A70">
        <v>673</v>
      </c>
    </row>
    <row spans="1:5" r="71">
      <c t="s" s="4" r="A71">
        <v>155</v>
      </c>
      <c t="n" s="7" r="C71">
        <v>2064</v>
      </c>
      <c t="n" s="5" r="E71">
        <v>2064</v>
      </c>
    </row>
    <row spans="1:5" r="72">
      <c t="s" s="4" r="A72">
        <v>598</v>
      </c>
    </row>
    <row spans="1:5" r="73">
      <c t="s" s="3" r="A73">
        <v>673</v>
      </c>
    </row>
    <row spans="1:5" r="74">
      <c t="s" s="4" r="A74">
        <v>155</v>
      </c>
      <c t="n" s="7" r="E74">
        <v>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01"/>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674</v>
      </c>
      <c t="s" s="2" r="B1">
        <v>2</v>
      </c>
      <c t="s" s="2" r="C1">
        <v>25</v>
      </c>
    </row>
    <row spans="1:3" r="2">
      <c t="s" s="3" r="A2">
        <v>675</v>
      </c>
    </row>
    <row spans="1:3" r="3">
      <c t="s" s="4" r="A3">
        <v>676</v>
      </c>
      <c t="n" s="7" r="B3">
        <v>24580</v>
      </c>
      <c t="n" s="7" r="C3">
        <v>45985</v>
      </c>
    </row>
    <row spans="1:3" r="4">
      <c t="s" s="4" r="A4">
        <v>677</v>
      </c>
      <c t="n" s="5" r="B4">
        <v>18271</v>
      </c>
      <c t="n" s="5" r="C4">
        <v>13324</v>
      </c>
    </row>
    <row spans="1:3" r="5">
      <c t="s" s="4" r="A5">
        <v>537</v>
      </c>
      <c t="n" s="5" r="B5">
        <v>43136</v>
      </c>
      <c t="n" s="5" r="C5">
        <v>41326</v>
      </c>
    </row>
    <row spans="1:3" r="6">
      <c t="s" s="4" r="A6">
        <v>678</v>
      </c>
      <c t="n" s="5" r="B6">
        <v>85987</v>
      </c>
      <c t="n" s="5" r="C6">
        <v>100635</v>
      </c>
    </row>
    <row spans="1:3" r="7">
      <c t="s" s="4" r="A7">
        <v>679</v>
      </c>
      <c t="n" s="5" r="B7">
        <v>7065626</v>
      </c>
      <c t="n" s="5" r="C7">
        <v>5889256</v>
      </c>
    </row>
    <row spans="1:3" r="8">
      <c t="s" s="4" r="A8">
        <v>42</v>
      </c>
      <c t="n" s="5" r="B8">
        <v>7151613</v>
      </c>
      <c t="n" s="5" r="C8">
        <v>5989891</v>
      </c>
    </row>
    <row spans="1:3" r="9">
      <c t="s" s="4" r="A9">
        <v>539</v>
      </c>
      <c t="n" s="5" r="B9">
        <v>6310</v>
      </c>
    </row>
    <row spans="1:3" r="10">
      <c t="s" s="4" r="A10">
        <v>474</v>
      </c>
    </row>
    <row spans="1:3" r="11">
      <c t="s" s="3" r="A11">
        <v>675</v>
      </c>
    </row>
    <row spans="1:3" r="12">
      <c t="s" s="4" r="A12">
        <v>676</v>
      </c>
      <c t="n" s="5" r="C12">
        <v>38767</v>
      </c>
    </row>
    <row spans="1:3" r="13">
      <c t="s" s="4" r="A13">
        <v>677</v>
      </c>
      <c t="n" s="5" r="C13">
        <v>11077</v>
      </c>
    </row>
    <row spans="1:3" r="14">
      <c t="s" s="4" r="A14">
        <v>537</v>
      </c>
      <c t="n" s="5" r="B14">
        <v>25919</v>
      </c>
      <c t="n" s="5" r="C14">
        <v>26752</v>
      </c>
    </row>
    <row spans="1:3" r="15">
      <c t="s" s="4" r="A15">
        <v>678</v>
      </c>
      <c t="n" s="5" r="C15">
        <v>76596</v>
      </c>
    </row>
    <row spans="1:3" r="16">
      <c t="s" s="4" r="A16">
        <v>679</v>
      </c>
      <c t="n" s="5" r="C16">
        <v>3753735</v>
      </c>
    </row>
    <row spans="1:3" r="17">
      <c t="s" s="4" r="A17">
        <v>42</v>
      </c>
      <c t="n" s="5" r="B17">
        <v>4410441</v>
      </c>
      <c t="n" s="5" r="C17">
        <v>3830331</v>
      </c>
    </row>
    <row spans="1:3" r="18">
      <c t="s" s="4" r="A18">
        <v>477</v>
      </c>
    </row>
    <row spans="1:3" r="19">
      <c t="s" s="3" r="A19">
        <v>675</v>
      </c>
    </row>
    <row spans="1:3" r="20">
      <c t="s" s="4" r="A20">
        <v>676</v>
      </c>
      <c t="n" s="5" r="C20">
        <v>27443</v>
      </c>
    </row>
    <row spans="1:3" r="21">
      <c t="s" s="4" r="A21">
        <v>677</v>
      </c>
      <c t="n" s="5" r="C21">
        <v>6970</v>
      </c>
    </row>
    <row spans="1:3" r="22">
      <c t="s" s="4" r="A22">
        <v>537</v>
      </c>
      <c t="n" s="5" r="B22">
        <v>17209</v>
      </c>
      <c t="n" s="5" r="C22">
        <v>17696</v>
      </c>
    </row>
    <row spans="1:3" r="23">
      <c t="s" s="4" r="A23">
        <v>678</v>
      </c>
      <c t="n" s="5" r="C23">
        <v>52109</v>
      </c>
    </row>
    <row spans="1:3" r="24">
      <c t="s" s="4" r="A24">
        <v>679</v>
      </c>
      <c t="n" s="5" r="C24">
        <v>2469347</v>
      </c>
    </row>
    <row spans="1:3" r="25">
      <c t="s" s="4" r="A25">
        <v>42</v>
      </c>
      <c t="n" s="5" r="B25">
        <v>2712537</v>
      </c>
      <c t="n" s="5" r="C25">
        <v>2521456</v>
      </c>
    </row>
    <row spans="1:3" r="26">
      <c t="s" s="4" r="A26">
        <v>480</v>
      </c>
    </row>
    <row spans="1:3" r="27">
      <c t="s" s="3" r="A27">
        <v>675</v>
      </c>
    </row>
    <row spans="1:3" r="28">
      <c t="s" s="4" r="A28">
        <v>676</v>
      </c>
      <c t="n" s="5" r="C28">
        <v>5752</v>
      </c>
    </row>
    <row spans="1:3" r="29">
      <c t="s" s="4" r="A29">
        <v>677</v>
      </c>
      <c t="n" s="5" r="C29">
        <v>1672</v>
      </c>
    </row>
    <row spans="1:3" r="30">
      <c t="s" s="4" r="A30">
        <v>537</v>
      </c>
      <c t="n" s="5" r="B30">
        <v>5554</v>
      </c>
      <c t="n" s="5" r="C30">
        <v>6606</v>
      </c>
    </row>
    <row spans="1:3" r="31">
      <c t="s" s="4" r="A31">
        <v>678</v>
      </c>
      <c t="n" s="5" r="C31">
        <v>14030</v>
      </c>
    </row>
    <row spans="1:3" r="32">
      <c t="s" s="4" r="A32">
        <v>679</v>
      </c>
      <c t="n" s="5" r="C32">
        <v>1052101</v>
      </c>
    </row>
    <row spans="1:3" r="33">
      <c t="s" s="4" r="A33">
        <v>42</v>
      </c>
      <c t="n" s="5" r="B33">
        <v>1203190</v>
      </c>
      <c t="n" s="5" r="C33">
        <v>1066131</v>
      </c>
    </row>
    <row spans="1:3" r="34">
      <c t="s" s="4" r="A34">
        <v>483</v>
      </c>
    </row>
    <row spans="1:3" r="35">
      <c t="s" s="3" r="A35">
        <v>675</v>
      </c>
    </row>
    <row spans="1:3" r="36">
      <c t="s" s="4" r="A36">
        <v>676</v>
      </c>
      <c t="n" s="5" r="C36">
        <v>5572</v>
      </c>
    </row>
    <row spans="1:3" r="37">
      <c t="s" s="4" r="A37">
        <v>677</v>
      </c>
      <c t="n" s="5" r="C37">
        <v>2435</v>
      </c>
    </row>
    <row spans="1:3" r="38">
      <c t="s" s="4" r="A38">
        <v>537</v>
      </c>
      <c t="n" s="5" r="B38">
        <v>3156</v>
      </c>
      <c t="n" s="5" r="C38">
        <v>2450</v>
      </c>
    </row>
    <row spans="1:3" r="39">
      <c t="s" s="4" r="A39">
        <v>678</v>
      </c>
      <c t="n" s="5" r="C39">
        <v>10457</v>
      </c>
    </row>
    <row spans="1:3" r="40">
      <c t="s" s="4" r="A40">
        <v>679</v>
      </c>
      <c t="n" s="5" r="C40">
        <v>232287</v>
      </c>
    </row>
    <row spans="1:3" r="41">
      <c t="s" s="4" r="A41">
        <v>42</v>
      </c>
      <c t="n" s="5" r="B41">
        <v>494714</v>
      </c>
      <c t="n" s="5" r="C41">
        <v>242744</v>
      </c>
    </row>
    <row spans="1:3" r="42">
      <c t="s" s="4" r="A42">
        <v>486</v>
      </c>
    </row>
    <row spans="1:3" r="43">
      <c t="s" s="3" r="A43">
        <v>675</v>
      </c>
    </row>
    <row spans="1:3" r="44">
      <c t="s" s="4" r="A44">
        <v>676</v>
      </c>
      <c t="n" s="5" r="C44">
        <v>7218</v>
      </c>
    </row>
    <row spans="1:3" r="45">
      <c t="s" s="4" r="A45">
        <v>677</v>
      </c>
      <c t="n" s="5" r="C45">
        <v>2247</v>
      </c>
    </row>
    <row spans="1:3" r="46">
      <c t="s" s="4" r="A46">
        <v>537</v>
      </c>
      <c t="n" s="5" r="B46">
        <v>17217</v>
      </c>
      <c t="n" s="5" r="C46">
        <v>14574</v>
      </c>
    </row>
    <row spans="1:3" r="47">
      <c t="s" s="4" r="A47">
        <v>678</v>
      </c>
      <c t="n" s="5" r="C47">
        <v>24039</v>
      </c>
    </row>
    <row spans="1:3" r="48">
      <c t="s" s="4" r="A48">
        <v>679</v>
      </c>
      <c t="n" s="5" r="C48">
        <v>2135521</v>
      </c>
    </row>
    <row spans="1:3" r="49">
      <c t="s" s="4" r="A49">
        <v>42</v>
      </c>
      <c t="n" s="5" r="B49">
        <v>2741172</v>
      </c>
      <c t="n" s="5" r="C49">
        <v>2159560</v>
      </c>
    </row>
    <row spans="1:3" r="50">
      <c t="s" s="4" r="A50">
        <v>489</v>
      </c>
    </row>
    <row spans="1:3" r="51">
      <c t="s" s="3" r="A51">
        <v>675</v>
      </c>
    </row>
    <row spans="1:3" r="52">
      <c t="s" s="4" r="A52">
        <v>676</v>
      </c>
      <c t="n" s="5" r="C52">
        <v>4956</v>
      </c>
    </row>
    <row spans="1:3" r="53">
      <c t="s" s="4" r="A53">
        <v>677</v>
      </c>
      <c t="n" s="5" r="C53">
        <v>2038</v>
      </c>
    </row>
    <row spans="1:3" r="54">
      <c t="s" s="4" r="A54">
        <v>537</v>
      </c>
      <c t="n" s="5" r="B54">
        <v>14898</v>
      </c>
      <c t="n" s="5" r="C54">
        <v>11099</v>
      </c>
    </row>
    <row spans="1:3" r="55">
      <c t="s" s="4" r="A55">
        <v>678</v>
      </c>
      <c t="n" s="5" r="C55">
        <v>18093</v>
      </c>
    </row>
    <row spans="1:3" r="56">
      <c t="s" s="4" r="A56">
        <v>679</v>
      </c>
      <c t="n" s="5" r="C56">
        <v>1783091</v>
      </c>
    </row>
    <row spans="1:3" r="57">
      <c t="s" s="4" r="A57">
        <v>42</v>
      </c>
      <c t="n" s="5" r="B57">
        <v>2330864</v>
      </c>
      <c t="n" s="5" r="C57">
        <v>1801184</v>
      </c>
    </row>
    <row spans="1:3" r="58">
      <c t="s" s="4" r="A58">
        <v>492</v>
      </c>
    </row>
    <row spans="1:3" r="59">
      <c t="s" s="3" r="A59">
        <v>675</v>
      </c>
    </row>
    <row spans="1:3" r="60">
      <c t="s" s="4" r="A60">
        <v>676</v>
      </c>
      <c t="n" s="5" r="C60">
        <v>2262</v>
      </c>
    </row>
    <row spans="1:3" r="61">
      <c t="s" s="4" r="A61">
        <v>677</v>
      </c>
      <c t="n" s="5" r="C61">
        <v>209</v>
      </c>
    </row>
    <row spans="1:3" r="62">
      <c t="s" s="4" r="A62">
        <v>537</v>
      </c>
      <c t="n" s="5" r="B62">
        <v>2319</v>
      </c>
      <c t="n" s="5" r="C62">
        <v>3475</v>
      </c>
    </row>
    <row spans="1:3" r="63">
      <c t="s" s="4" r="A63">
        <v>678</v>
      </c>
      <c t="n" s="5" r="C63">
        <v>5946</v>
      </c>
    </row>
    <row spans="1:3" r="64">
      <c t="s" s="4" r="A64">
        <v>679</v>
      </c>
      <c t="n" s="5" r="C64">
        <v>352430</v>
      </c>
    </row>
    <row spans="1:3" r="65">
      <c t="s" s="4" r="A65">
        <v>42</v>
      </c>
      <c t="n" s="5" r="B65">
        <v>410308</v>
      </c>
      <c t="n" s="5" r="C65">
        <v>358376</v>
      </c>
    </row>
    <row spans="1:3" r="66">
      <c t="s" s="4" r="A66">
        <v>314</v>
      </c>
    </row>
    <row spans="1:3" r="67">
      <c t="s" s="3" r="A67">
        <v>675</v>
      </c>
    </row>
    <row spans="1:3" r="68">
      <c t="s" s="4" r="A68">
        <v>676</v>
      </c>
      <c t="n" s="5" r="B68">
        <v>18717</v>
      </c>
    </row>
    <row spans="1:3" r="69">
      <c t="s" s="4" r="A69">
        <v>677</v>
      </c>
      <c t="n" s="5" r="B69">
        <v>15211</v>
      </c>
    </row>
    <row spans="1:3" r="70">
      <c t="s" s="4" r="A70">
        <v>537</v>
      </c>
      <c t="n" s="5" r="B70">
        <v>35377</v>
      </c>
      <c t="n" s="5" r="C70">
        <v>41326</v>
      </c>
    </row>
    <row spans="1:3" r="71">
      <c t="s" s="4" r="A71">
        <v>678</v>
      </c>
      <c t="n" s="5" r="B71">
        <v>69305</v>
      </c>
    </row>
    <row spans="1:3" r="72">
      <c t="s" s="4" r="A72">
        <v>679</v>
      </c>
      <c t="n" s="5" r="B72">
        <v>6171363</v>
      </c>
    </row>
    <row spans="1:3" r="73">
      <c t="s" s="4" r="A73">
        <v>42</v>
      </c>
      <c t="n" s="5" r="B73">
        <v>6240668</v>
      </c>
    </row>
    <row spans="1:3" r="74">
      <c t="s" s="4" r="A74">
        <v>680</v>
      </c>
    </row>
    <row spans="1:3" r="75">
      <c t="s" s="3" r="A75">
        <v>675</v>
      </c>
    </row>
    <row spans="1:3" r="76">
      <c t="s" s="4" r="A76">
        <v>676</v>
      </c>
      <c t="n" s="5" r="B76">
        <v>13280</v>
      </c>
    </row>
    <row spans="1:3" r="77">
      <c t="s" s="4" r="A77">
        <v>677</v>
      </c>
      <c t="n" s="5" r="B77">
        <v>8785</v>
      </c>
    </row>
    <row spans="1:3" r="78">
      <c t="s" s="4" r="A78">
        <v>537</v>
      </c>
      <c t="n" s="5" r="B78">
        <v>23835</v>
      </c>
      <c t="n" s="5" r="C78">
        <v>26752</v>
      </c>
    </row>
    <row spans="1:3" r="79">
      <c t="s" s="4" r="A79">
        <v>678</v>
      </c>
      <c t="n" s="5" r="B79">
        <v>45900</v>
      </c>
    </row>
    <row spans="1:3" r="80">
      <c t="s" s="4" r="A80">
        <v>679</v>
      </c>
      <c t="n" s="5" r="B80">
        <v>3953135</v>
      </c>
    </row>
    <row spans="1:3" r="81">
      <c t="s" s="4" r="A81">
        <v>42</v>
      </c>
      <c t="n" s="5" r="B81">
        <v>3999035</v>
      </c>
    </row>
    <row spans="1:3" r="82">
      <c t="s" s="4" r="A82">
        <v>681</v>
      </c>
    </row>
    <row spans="1:3" r="83">
      <c t="s" s="3" r="A83">
        <v>675</v>
      </c>
    </row>
    <row spans="1:3" r="84">
      <c t="s" s="4" r="A84">
        <v>676</v>
      </c>
      <c t="n" s="5" r="B84">
        <v>3548</v>
      </c>
    </row>
    <row spans="1:3" r="85">
      <c t="s" s="4" r="A85">
        <v>677</v>
      </c>
      <c t="n" s="5" r="B85">
        <v>5095</v>
      </c>
    </row>
    <row spans="1:3" r="86">
      <c t="s" s="4" r="A86">
        <v>537</v>
      </c>
      <c t="n" s="5" r="B86">
        <v>16383</v>
      </c>
      <c t="n" s="5" r="C86">
        <v>17696</v>
      </c>
    </row>
    <row spans="1:3" r="87">
      <c t="s" s="4" r="A87">
        <v>678</v>
      </c>
      <c t="n" s="5" r="B87">
        <v>25026</v>
      </c>
    </row>
    <row spans="1:3" r="88">
      <c t="s" s="4" r="A88">
        <v>679</v>
      </c>
      <c t="n" s="5" r="B88">
        <v>2640044</v>
      </c>
    </row>
    <row spans="1:3" r="89">
      <c t="s" s="4" r="A89">
        <v>42</v>
      </c>
      <c t="n" s="5" r="B89">
        <v>2665070</v>
      </c>
    </row>
    <row spans="1:3" r="90">
      <c t="s" s="4" r="A90">
        <v>682</v>
      </c>
    </row>
    <row spans="1:3" r="91">
      <c t="s" s="3" r="A91">
        <v>675</v>
      </c>
    </row>
    <row spans="1:3" r="92">
      <c t="s" s="4" r="A92">
        <v>676</v>
      </c>
      <c t="n" s="5" r="B92">
        <v>4120</v>
      </c>
    </row>
    <row spans="1:3" r="93">
      <c t="s" s="4" r="A93">
        <v>677</v>
      </c>
      <c t="n" s="5" r="B93">
        <v>1373</v>
      </c>
    </row>
    <row spans="1:3" r="94">
      <c t="s" s="4" r="A94">
        <v>537</v>
      </c>
      <c t="n" s="5" r="B94">
        <v>4372</v>
      </c>
      <c t="n" s="5" r="C94">
        <v>6606</v>
      </c>
    </row>
    <row spans="1:3" r="95">
      <c t="s" s="4" r="A95">
        <v>678</v>
      </c>
      <c t="n" s="5" r="B95">
        <v>9865</v>
      </c>
    </row>
    <row spans="1:3" r="96">
      <c t="s" s="4" r="A96">
        <v>679</v>
      </c>
      <c t="n" s="5" r="B96">
        <v>1046321</v>
      </c>
    </row>
    <row spans="1:3" r="97">
      <c t="s" s="4" r="A97">
        <v>42</v>
      </c>
      <c t="n" s="5" r="B97">
        <v>1056186</v>
      </c>
    </row>
    <row spans="1:3" r="98">
      <c t="s" s="4" r="A98">
        <v>683</v>
      </c>
    </row>
    <row spans="1:3" r="99">
      <c t="s" s="3" r="A99">
        <v>675</v>
      </c>
    </row>
    <row spans="1:3" r="100">
      <c t="s" s="4" r="A100">
        <v>676</v>
      </c>
      <c t="n" s="5" r="B100">
        <v>5612</v>
      </c>
    </row>
    <row spans="1:3" r="101">
      <c t="s" s="4" r="A101">
        <v>677</v>
      </c>
      <c t="n" s="5" r="B101">
        <v>2317</v>
      </c>
    </row>
    <row spans="1:3" r="102">
      <c t="s" s="4" r="A102">
        <v>537</v>
      </c>
      <c t="n" s="5" r="B102">
        <v>3080</v>
      </c>
      <c t="n" s="5" r="C102">
        <v>2450</v>
      </c>
    </row>
    <row spans="1:3" r="103">
      <c t="s" s="4" r="A103">
        <v>678</v>
      </c>
      <c t="n" s="5" r="B103">
        <v>11009</v>
      </c>
    </row>
    <row spans="1:3" r="104">
      <c t="s" s="4" r="A104">
        <v>679</v>
      </c>
      <c t="n" s="5" r="B104">
        <v>266770</v>
      </c>
    </row>
    <row spans="1:3" r="105">
      <c t="s" s="4" r="A105">
        <v>42</v>
      </c>
      <c t="n" s="5" r="B105">
        <v>277779</v>
      </c>
    </row>
    <row spans="1:3" r="106">
      <c t="s" s="4" r="A106">
        <v>684</v>
      </c>
    </row>
    <row spans="1:3" r="107">
      <c t="s" s="3" r="A107">
        <v>675</v>
      </c>
    </row>
    <row spans="1:3" r="108">
      <c t="s" s="4" r="A108">
        <v>676</v>
      </c>
      <c t="n" s="5" r="B108">
        <v>5437</v>
      </c>
    </row>
    <row spans="1:3" r="109">
      <c t="s" s="4" r="A109">
        <v>677</v>
      </c>
      <c t="n" s="5" r="B109">
        <v>6426</v>
      </c>
    </row>
    <row spans="1:3" r="110">
      <c t="s" s="4" r="A110">
        <v>537</v>
      </c>
      <c t="n" s="5" r="B110">
        <v>11542</v>
      </c>
      <c t="n" s="5" r="C110">
        <v>14574</v>
      </c>
    </row>
    <row spans="1:3" r="111">
      <c t="s" s="4" r="A111">
        <v>678</v>
      </c>
      <c t="n" s="5" r="B111">
        <v>23405</v>
      </c>
    </row>
    <row spans="1:3" r="112">
      <c t="s" s="4" r="A112">
        <v>679</v>
      </c>
      <c t="n" s="5" r="B112">
        <v>2218228</v>
      </c>
    </row>
    <row spans="1:3" r="113">
      <c t="s" s="4" r="A113">
        <v>42</v>
      </c>
      <c t="n" s="5" r="B113">
        <v>2241633</v>
      </c>
    </row>
    <row spans="1:3" r="114">
      <c t="s" s="4" r="A114">
        <v>685</v>
      </c>
    </row>
    <row spans="1:3" r="115">
      <c t="s" s="3" r="A115">
        <v>675</v>
      </c>
    </row>
    <row spans="1:3" r="116">
      <c t="s" s="4" r="A116">
        <v>676</v>
      </c>
      <c t="n" s="5" r="B116">
        <v>4618</v>
      </c>
    </row>
    <row spans="1:3" r="117">
      <c t="s" s="4" r="A117">
        <v>677</v>
      </c>
      <c t="n" s="5" r="B117">
        <v>6035</v>
      </c>
    </row>
    <row spans="1:3" r="118">
      <c t="s" s="4" r="A118">
        <v>537</v>
      </c>
      <c t="n" s="5" r="B118">
        <v>9468</v>
      </c>
      <c t="n" s="5" r="C118">
        <v>11099</v>
      </c>
    </row>
    <row spans="1:3" r="119">
      <c t="s" s="4" r="A119">
        <v>678</v>
      </c>
      <c t="n" s="5" r="B119">
        <v>20121</v>
      </c>
    </row>
    <row spans="1:3" r="120">
      <c t="s" s="4" r="A120">
        <v>679</v>
      </c>
      <c t="n" s="5" r="B120">
        <v>1875477</v>
      </c>
    </row>
    <row spans="1:3" r="121">
      <c t="s" s="4" r="A121">
        <v>42</v>
      </c>
      <c t="n" s="5" r="B121">
        <v>1895598</v>
      </c>
    </row>
    <row spans="1:3" r="122">
      <c t="s" s="4" r="A122">
        <v>686</v>
      </c>
    </row>
    <row spans="1:3" r="123">
      <c t="s" s="3" r="A123">
        <v>675</v>
      </c>
    </row>
    <row spans="1:3" r="124">
      <c t="s" s="4" r="A124">
        <v>676</v>
      </c>
      <c t="n" s="5" r="B124">
        <v>819</v>
      </c>
    </row>
    <row spans="1:3" r="125">
      <c t="s" s="4" r="A125">
        <v>677</v>
      </c>
      <c t="n" s="5" r="B125">
        <v>391</v>
      </c>
    </row>
    <row spans="1:3" r="126">
      <c t="s" s="4" r="A126">
        <v>537</v>
      </c>
      <c t="n" s="5" r="B126">
        <v>2074</v>
      </c>
      <c t="n" s="7" r="C126">
        <v>3475</v>
      </c>
    </row>
    <row spans="1:3" r="127">
      <c t="s" s="4" r="A127">
        <v>678</v>
      </c>
      <c t="n" s="5" r="B127">
        <v>3284</v>
      </c>
    </row>
    <row spans="1:3" r="128">
      <c t="s" s="4" r="A128">
        <v>679</v>
      </c>
      <c t="n" s="5" r="B128">
        <v>342751</v>
      </c>
    </row>
    <row spans="1:3" r="129">
      <c t="s" s="4" r="A129">
        <v>42</v>
      </c>
      <c t="n" s="5" r="B129">
        <v>346035</v>
      </c>
    </row>
    <row spans="1:3" r="130">
      <c t="s" s="4" r="A130">
        <v>466</v>
      </c>
    </row>
    <row spans="1:3" r="131">
      <c t="s" s="3" r="A131">
        <v>675</v>
      </c>
    </row>
    <row spans="1:3" r="132">
      <c t="s" s="4" r="A132">
        <v>676</v>
      </c>
      <c t="n" s="5" r="B132">
        <v>5863</v>
      </c>
    </row>
    <row spans="1:3" r="133">
      <c t="s" s="4" r="A133">
        <v>677</v>
      </c>
      <c t="n" s="5" r="B133">
        <v>3060</v>
      </c>
    </row>
    <row spans="1:3" r="134">
      <c t="s" s="4" r="A134">
        <v>537</v>
      </c>
      <c t="n" s="5" r="B134">
        <v>7759</v>
      </c>
    </row>
    <row spans="1:3" r="135">
      <c t="s" s="4" r="A135">
        <v>678</v>
      </c>
      <c t="n" s="5" r="B135">
        <v>16682</v>
      </c>
    </row>
    <row spans="1:3" r="136">
      <c t="s" s="4" r="A136">
        <v>679</v>
      </c>
      <c t="n" s="5" r="B136">
        <v>894263</v>
      </c>
    </row>
    <row spans="1:3" r="137">
      <c t="s" s="4" r="A137">
        <v>42</v>
      </c>
      <c t="n" s="5" r="B137">
        <v>910945</v>
      </c>
    </row>
    <row spans="1:3" r="138">
      <c t="s" s="4" r="A138">
        <v>539</v>
      </c>
      <c t="n" s="5" r="B138">
        <v>6310</v>
      </c>
    </row>
    <row spans="1:3" r="139">
      <c t="s" s="4" r="A139">
        <v>599</v>
      </c>
    </row>
    <row spans="1:3" r="140">
      <c t="s" s="3" r="A140">
        <v>675</v>
      </c>
    </row>
    <row spans="1:3" r="141">
      <c t="s" s="4" r="A141">
        <v>676</v>
      </c>
      <c t="n" s="5" r="B141">
        <v>2458</v>
      </c>
    </row>
    <row spans="1:3" r="142">
      <c t="s" s="4" r="A142">
        <v>677</v>
      </c>
      <c t="n" s="5" r="B142">
        <v>717</v>
      </c>
    </row>
    <row spans="1:3" r="143">
      <c t="s" s="4" r="A143">
        <v>537</v>
      </c>
      <c t="n" s="5" r="B143">
        <v>2084</v>
      </c>
    </row>
    <row spans="1:3" r="144">
      <c t="s" s="4" r="A144">
        <v>678</v>
      </c>
      <c t="n" s="5" r="B144">
        <v>5259</v>
      </c>
    </row>
    <row spans="1:3" r="145">
      <c t="s" s="4" r="A145">
        <v>679</v>
      </c>
      <c t="n" s="5" r="B145">
        <v>406147</v>
      </c>
    </row>
    <row spans="1:3" r="146">
      <c t="s" s="4" r="A146">
        <v>42</v>
      </c>
      <c t="n" s="5" r="B146">
        <v>411406</v>
      </c>
    </row>
    <row spans="1:3" r="147">
      <c t="s" s="4" r="A147">
        <v>539</v>
      </c>
      <c t="n" s="5" r="B147">
        <v>1732</v>
      </c>
    </row>
    <row spans="1:3" r="148">
      <c t="s" s="4" r="A148">
        <v>600</v>
      </c>
    </row>
    <row spans="1:3" r="149">
      <c t="s" s="3" r="A149">
        <v>675</v>
      </c>
    </row>
    <row spans="1:3" r="150">
      <c t="s" s="4" r="A150">
        <v>676</v>
      </c>
      <c t="n" s="5" r="B150">
        <v>96</v>
      </c>
    </row>
    <row spans="1:3" r="151">
      <c t="s" s="4" r="A151">
        <v>677</v>
      </c>
      <c t="n" s="5" r="B151">
        <v>98</v>
      </c>
    </row>
    <row spans="1:3" r="152">
      <c t="s" s="4" r="A152">
        <v>537</v>
      </c>
      <c t="n" s="5" r="B152">
        <v>826</v>
      </c>
    </row>
    <row spans="1:3" r="153">
      <c t="s" s="4" r="A153">
        <v>678</v>
      </c>
      <c t="n" s="5" r="B153">
        <v>1020</v>
      </c>
    </row>
    <row spans="1:3" r="154">
      <c t="s" s="4" r="A154">
        <v>679</v>
      </c>
      <c t="n" s="5" r="B154">
        <v>46447</v>
      </c>
    </row>
    <row spans="1:3" r="155">
      <c t="s" s="4" r="A155">
        <v>42</v>
      </c>
      <c t="n" s="5" r="B155">
        <v>47467</v>
      </c>
    </row>
    <row spans="1:3" r="156">
      <c t="s" s="4" r="A156">
        <v>539</v>
      </c>
      <c t="n" s="5" r="B156">
        <v>699</v>
      </c>
    </row>
    <row spans="1:3" r="157">
      <c t="s" s="4" r="A157">
        <v>601</v>
      </c>
    </row>
    <row spans="1:3" r="158">
      <c t="s" s="3" r="A158">
        <v>675</v>
      </c>
    </row>
    <row spans="1:3" r="159">
      <c t="s" s="4" r="A159">
        <v>676</v>
      </c>
      <c t="n" s="5" r="B159">
        <v>1650</v>
      </c>
    </row>
    <row spans="1:3" r="160">
      <c t="s" s="4" r="A160">
        <v>677</v>
      </c>
      <c t="n" s="5" r="B160">
        <v>343</v>
      </c>
    </row>
    <row spans="1:3" r="161">
      <c t="s" s="4" r="A161">
        <v>537</v>
      </c>
      <c t="n" s="5" r="B161">
        <v>1182</v>
      </c>
    </row>
    <row spans="1:3" r="162">
      <c t="s" s="4" r="A162">
        <v>678</v>
      </c>
      <c t="n" s="5" r="B162">
        <v>3175</v>
      </c>
    </row>
    <row spans="1:3" r="163">
      <c t="s" s="4" r="A163">
        <v>679</v>
      </c>
      <c t="n" s="5" r="B163">
        <v>143829</v>
      </c>
    </row>
    <row spans="1:3" r="164">
      <c t="s" s="4" r="A164">
        <v>42</v>
      </c>
      <c t="n" s="5" r="B164">
        <v>147004</v>
      </c>
    </row>
    <row spans="1:3" r="165">
      <c t="s" s="4" r="A165">
        <v>539</v>
      </c>
      <c t="n" s="5" r="B165">
        <v>1009</v>
      </c>
    </row>
    <row spans="1:3" r="166">
      <c t="s" s="4" r="A166">
        <v>602</v>
      </c>
    </row>
    <row spans="1:3" r="167">
      <c t="s" s="3" r="A167">
        <v>675</v>
      </c>
    </row>
    <row spans="1:3" r="168">
      <c t="s" s="4" r="A168">
        <v>676</v>
      </c>
      <c t="n" s="5" r="B168">
        <v>712</v>
      </c>
    </row>
    <row spans="1:3" r="169">
      <c t="s" s="4" r="A169">
        <v>677</v>
      </c>
      <c t="n" s="5" r="B169">
        <v>276</v>
      </c>
    </row>
    <row spans="1:3" r="170">
      <c t="s" s="4" r="A170">
        <v>537</v>
      </c>
      <c t="n" s="5" r="B170">
        <v>76</v>
      </c>
    </row>
    <row spans="1:3" r="171">
      <c t="s" s="4" r="A171">
        <v>678</v>
      </c>
      <c t="n" s="5" r="B171">
        <v>1064</v>
      </c>
    </row>
    <row spans="1:3" r="172">
      <c t="s" s="4" r="A172">
        <v>679</v>
      </c>
      <c t="n" s="5" r="B172">
        <v>215871</v>
      </c>
    </row>
    <row spans="1:3" r="173">
      <c t="s" s="4" r="A173">
        <v>42</v>
      </c>
      <c t="n" s="5" r="B173">
        <v>216935</v>
      </c>
    </row>
    <row spans="1:3" r="174">
      <c t="s" s="4" r="A174">
        <v>539</v>
      </c>
      <c t="n" s="5" r="B174">
        <v>24</v>
      </c>
    </row>
    <row spans="1:3" r="175">
      <c t="s" s="4" r="A175">
        <v>603</v>
      </c>
    </row>
    <row spans="1:3" r="176">
      <c t="s" s="3" r="A176">
        <v>675</v>
      </c>
    </row>
    <row spans="1:3" r="177">
      <c t="s" s="4" r="A177">
        <v>676</v>
      </c>
      <c t="n" s="5" r="B177">
        <v>3405</v>
      </c>
    </row>
    <row spans="1:3" r="178">
      <c t="s" s="4" r="A178">
        <v>677</v>
      </c>
      <c t="n" s="5" r="B178">
        <v>2343</v>
      </c>
    </row>
    <row spans="1:3" r="179">
      <c t="s" s="4" r="A179">
        <v>537</v>
      </c>
      <c t="n" s="5" r="B179">
        <v>5675</v>
      </c>
    </row>
    <row spans="1:3" r="180">
      <c t="s" s="4" r="A180">
        <v>678</v>
      </c>
      <c t="n" s="5" r="B180">
        <v>11423</v>
      </c>
    </row>
    <row spans="1:3" r="181">
      <c t="s" s="4" r="A181">
        <v>679</v>
      </c>
      <c t="n" s="5" r="B181">
        <v>488116</v>
      </c>
    </row>
    <row spans="1:3" r="182">
      <c t="s" s="4" r="A182">
        <v>42</v>
      </c>
      <c t="n" s="5" r="B182">
        <v>499539</v>
      </c>
    </row>
    <row spans="1:3" r="183">
      <c t="s" s="4" r="A183">
        <v>539</v>
      </c>
      <c t="n" s="5" r="B183">
        <v>4578</v>
      </c>
    </row>
    <row spans="1:3" r="184">
      <c t="s" s="4" r="A184">
        <v>604</v>
      </c>
    </row>
    <row spans="1:3" r="185">
      <c t="s" s="3" r="A185">
        <v>675</v>
      </c>
    </row>
    <row spans="1:3" r="186">
      <c t="s" s="4" r="A186">
        <v>676</v>
      </c>
      <c t="n" s="5" r="B186">
        <v>2845</v>
      </c>
    </row>
    <row spans="1:3" r="187">
      <c t="s" s="4" r="A187">
        <v>677</v>
      </c>
      <c t="n" s="5" r="B187">
        <v>2333</v>
      </c>
    </row>
    <row spans="1:3" r="188">
      <c t="s" s="4" r="A188">
        <v>537</v>
      </c>
      <c t="n" s="5" r="B188">
        <v>5430</v>
      </c>
    </row>
    <row spans="1:3" r="189">
      <c t="s" s="4" r="A189">
        <v>678</v>
      </c>
      <c t="n" s="5" r="B189">
        <v>10608</v>
      </c>
    </row>
    <row spans="1:3" r="190">
      <c t="s" s="4" r="A190">
        <v>679</v>
      </c>
      <c t="n" s="5" r="B190">
        <v>424658</v>
      </c>
    </row>
    <row spans="1:3" r="191">
      <c t="s" s="4" r="A191">
        <v>42</v>
      </c>
      <c t="n" s="5" r="B191">
        <v>435266</v>
      </c>
    </row>
    <row spans="1:3" r="192">
      <c t="s" s="4" r="A192">
        <v>539</v>
      </c>
      <c t="n" s="5" r="B192">
        <v>4333</v>
      </c>
    </row>
    <row spans="1:3" r="193">
      <c t="s" s="4" r="A193">
        <v>605</v>
      </c>
    </row>
    <row spans="1:3" r="194">
      <c t="s" s="3" r="A194">
        <v>675</v>
      </c>
    </row>
    <row spans="1:3" r="195">
      <c t="s" s="4" r="A195">
        <v>676</v>
      </c>
      <c t="n" s="5" r="B195">
        <v>560</v>
      </c>
    </row>
    <row spans="1:3" r="196">
      <c t="s" s="4" r="A196">
        <v>677</v>
      </c>
      <c t="n" s="5" r="B196">
        <v>10</v>
      </c>
    </row>
    <row spans="1:3" r="197">
      <c t="s" s="4" r="A197">
        <v>537</v>
      </c>
      <c t="n" s="5" r="B197">
        <v>245</v>
      </c>
    </row>
    <row spans="1:3" r="198">
      <c t="s" s="4" r="A198">
        <v>678</v>
      </c>
      <c t="n" s="5" r="B198">
        <v>815</v>
      </c>
    </row>
    <row spans="1:3" r="199">
      <c t="s" s="4" r="A199">
        <v>679</v>
      </c>
      <c t="n" s="5" r="B199">
        <v>63458</v>
      </c>
    </row>
    <row spans="1:3" r="200">
      <c t="s" s="4" r="A200">
        <v>42</v>
      </c>
      <c t="n" s="5" r="B200">
        <v>64273</v>
      </c>
    </row>
    <row spans="1:3" r="201">
      <c t="s" s="4" r="A201">
        <v>539</v>
      </c>
      <c t="n" s="7" r="B201">
        <v>24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7</v>
      </c>
      <c t="s" s="2" r="B1">
        <v>2</v>
      </c>
      <c t="s" s="2" r="C1">
        <v>25</v>
      </c>
    </row>
    <row spans="1:3" r="2">
      <c t="s" s="3" r="A2">
        <v>688</v>
      </c>
    </row>
    <row spans="1:3" r="3">
      <c t="s" s="4" r="A3">
        <v>42</v>
      </c>
      <c t="n" s="7" r="B3">
        <v>7151613</v>
      </c>
      <c t="n" s="7" r="C3">
        <v>5989891</v>
      </c>
    </row>
    <row spans="1:3" r="4">
      <c t="s" s="4" r="A4">
        <v>689</v>
      </c>
    </row>
    <row spans="1:3" r="5">
      <c t="s" s="3" r="A5">
        <v>688</v>
      </c>
    </row>
    <row spans="1:3" r="6">
      <c t="s" s="4" r="A6">
        <v>42</v>
      </c>
      <c t="n" s="5" r="B6">
        <v>6898277</v>
      </c>
      <c t="n" s="5" r="C6">
        <v>5712244</v>
      </c>
    </row>
    <row spans="1:3" r="7">
      <c t="s" s="4" r="A7">
        <v>690</v>
      </c>
    </row>
    <row spans="1:3" r="8">
      <c t="s" s="3" r="A8">
        <v>688</v>
      </c>
    </row>
    <row spans="1:3" r="9">
      <c t="s" s="4" r="A9">
        <v>42</v>
      </c>
      <c t="n" s="5" r="B9">
        <v>52703</v>
      </c>
      <c t="n" s="5" r="C9">
        <v>60598</v>
      </c>
    </row>
    <row spans="1:3" r="10">
      <c t="s" s="4" r="A10">
        <v>691</v>
      </c>
    </row>
    <row spans="1:3" r="11">
      <c t="s" s="3" r="A11">
        <v>688</v>
      </c>
    </row>
    <row spans="1:3" r="12">
      <c t="s" s="4" r="A12">
        <v>42</v>
      </c>
      <c t="n" s="5" r="B12">
        <v>199113</v>
      </c>
      <c t="n" s="5" r="C12">
        <v>212948</v>
      </c>
    </row>
    <row spans="1:3" r="13">
      <c t="s" s="4" r="A13">
        <v>692</v>
      </c>
    </row>
    <row spans="1:3" r="14">
      <c t="s" s="3" r="A14">
        <v>688</v>
      </c>
    </row>
    <row spans="1:3" r="15">
      <c t="s" s="4" r="A15">
        <v>42</v>
      </c>
      <c t="n" s="5" r="B15">
        <v>165</v>
      </c>
      <c t="n" s="5" r="C15">
        <v>2677</v>
      </c>
    </row>
    <row spans="1:3" r="16">
      <c t="s" s="4" r="A16">
        <v>693</v>
      </c>
    </row>
    <row spans="1:3" r="17">
      <c t="s" s="3" r="A17">
        <v>688</v>
      </c>
    </row>
    <row spans="1:3" r="18">
      <c t="s" s="4" r="A18">
        <v>42</v>
      </c>
      <c t="n" s="5" r="B18">
        <v>1355</v>
      </c>
      <c t="n" s="5" r="C18">
        <v>1424</v>
      </c>
    </row>
    <row spans="1:3" r="19">
      <c t="s" s="4" r="A19">
        <v>694</v>
      </c>
    </row>
    <row spans="1:3" r="20">
      <c t="s" s="3" r="A20">
        <v>688</v>
      </c>
    </row>
    <row spans="1:3" r="21">
      <c t="s" s="4" r="A21">
        <v>42</v>
      </c>
      <c t="n" s="5" r="B21">
        <v>7151613</v>
      </c>
    </row>
    <row spans="1:3" r="22">
      <c t="s" s="4" r="A22">
        <v>695</v>
      </c>
    </row>
    <row spans="1:3" r="23">
      <c t="s" s="3" r="A23">
        <v>688</v>
      </c>
    </row>
    <row spans="1:3" r="24">
      <c t="s" s="4" r="A24">
        <v>42</v>
      </c>
      <c t="n" s="5" r="B24">
        <v>1000</v>
      </c>
    </row>
    <row spans="1:3" r="25">
      <c t="s" s="4" r="A25">
        <v>474</v>
      </c>
    </row>
    <row spans="1:3" r="26">
      <c t="s" s="3" r="A26">
        <v>688</v>
      </c>
    </row>
    <row spans="1:3" r="27">
      <c t="s" s="4" r="A27">
        <v>42</v>
      </c>
      <c t="n" s="5" r="B27">
        <v>4410441</v>
      </c>
      <c t="n" s="5" r="C27">
        <v>3830331</v>
      </c>
    </row>
    <row spans="1:3" r="28">
      <c t="s" s="4" r="A28">
        <v>696</v>
      </c>
    </row>
    <row spans="1:3" r="29">
      <c t="s" s="3" r="A29">
        <v>688</v>
      </c>
    </row>
    <row spans="1:3" r="30">
      <c t="s" s="4" r="A30">
        <v>42</v>
      </c>
      <c t="n" s="5" r="C30">
        <v>3807741</v>
      </c>
    </row>
    <row spans="1:3" r="31">
      <c t="s" s="4" r="A31">
        <v>697</v>
      </c>
    </row>
    <row spans="1:3" r="32">
      <c t="s" s="3" r="A32">
        <v>688</v>
      </c>
    </row>
    <row spans="1:3" r="33">
      <c t="s" s="4" r="A33">
        <v>42</v>
      </c>
      <c t="n" s="5" r="C33">
        <v>21166</v>
      </c>
    </row>
    <row spans="1:3" r="34">
      <c t="s" s="4" r="A34">
        <v>698</v>
      </c>
    </row>
    <row spans="1:3" r="35">
      <c t="s" s="3" r="A35">
        <v>688</v>
      </c>
    </row>
    <row spans="1:3" r="36">
      <c t="s" s="4" r="A36">
        <v>42</v>
      </c>
      <c t="n" s="5" r="C36">
        <v>1424</v>
      </c>
    </row>
    <row spans="1:3" r="37">
      <c t="s" s="4" r="A37">
        <v>477</v>
      </c>
    </row>
    <row spans="1:3" r="38">
      <c t="s" s="3" r="A38">
        <v>688</v>
      </c>
    </row>
    <row spans="1:3" r="39">
      <c t="s" s="4" r="A39">
        <v>42</v>
      </c>
      <c t="n" s="5" r="B39">
        <v>2712537</v>
      </c>
      <c t="n" s="5" r="C39">
        <v>2521456</v>
      </c>
    </row>
    <row spans="1:3" r="40">
      <c t="s" s="4" r="A40">
        <v>699</v>
      </c>
    </row>
    <row spans="1:3" r="41">
      <c t="s" s="3" r="A41">
        <v>688</v>
      </c>
    </row>
    <row spans="1:3" r="42">
      <c t="s" s="4" r="A42">
        <v>42</v>
      </c>
      <c t="n" s="5" r="C42">
        <v>2507269</v>
      </c>
    </row>
    <row spans="1:3" r="43">
      <c t="s" s="4" r="A43">
        <v>700</v>
      </c>
    </row>
    <row spans="1:3" r="44">
      <c t="s" s="3" r="A44">
        <v>688</v>
      </c>
    </row>
    <row spans="1:3" r="45">
      <c t="s" s="4" r="A45">
        <v>42</v>
      </c>
      <c t="n" s="5" r="C45">
        <v>12763</v>
      </c>
    </row>
    <row spans="1:3" r="46">
      <c t="s" s="4" r="A46">
        <v>701</v>
      </c>
    </row>
    <row spans="1:3" r="47">
      <c t="s" s="3" r="A47">
        <v>688</v>
      </c>
    </row>
    <row spans="1:3" r="48">
      <c t="s" s="4" r="A48">
        <v>42</v>
      </c>
      <c t="n" s="5" r="C48">
        <v>1424</v>
      </c>
    </row>
    <row spans="1:3" r="49">
      <c t="s" s="4" r="A49">
        <v>480</v>
      </c>
    </row>
    <row spans="1:3" r="50">
      <c t="s" s="3" r="A50">
        <v>688</v>
      </c>
    </row>
    <row spans="1:3" r="51">
      <c t="s" s="4" r="A51">
        <v>42</v>
      </c>
      <c t="n" s="5" r="B51">
        <v>1203190</v>
      </c>
      <c t="n" s="5" r="C51">
        <v>1066131</v>
      </c>
    </row>
    <row spans="1:3" r="52">
      <c t="s" s="4" r="A52">
        <v>702</v>
      </c>
    </row>
    <row spans="1:3" r="53">
      <c t="s" s="3" r="A53">
        <v>688</v>
      </c>
    </row>
    <row spans="1:3" r="54">
      <c t="s" s="4" r="A54">
        <v>42</v>
      </c>
      <c t="n" s="5" r="C54">
        <v>1059525</v>
      </c>
    </row>
    <row spans="1:3" r="55">
      <c t="s" s="4" r="A55">
        <v>703</v>
      </c>
    </row>
    <row spans="1:3" r="56">
      <c t="s" s="3" r="A56">
        <v>688</v>
      </c>
    </row>
    <row spans="1:3" r="57">
      <c t="s" s="4" r="A57">
        <v>42</v>
      </c>
      <c t="n" s="5" r="C57">
        <v>6606</v>
      </c>
    </row>
    <row spans="1:3" r="58">
      <c t="s" s="4" r="A58">
        <v>483</v>
      </c>
    </row>
    <row spans="1:3" r="59">
      <c t="s" s="3" r="A59">
        <v>688</v>
      </c>
    </row>
    <row spans="1:3" r="60">
      <c t="s" s="4" r="A60">
        <v>42</v>
      </c>
      <c t="n" s="5" r="B60">
        <v>494714</v>
      </c>
      <c t="n" s="5" r="C60">
        <v>242744</v>
      </c>
    </row>
    <row spans="1:3" r="61">
      <c t="s" s="4" r="A61">
        <v>704</v>
      </c>
    </row>
    <row spans="1:3" r="62">
      <c t="s" s="3" r="A62">
        <v>688</v>
      </c>
    </row>
    <row spans="1:3" r="63">
      <c t="s" s="4" r="A63">
        <v>42</v>
      </c>
      <c t="n" s="5" r="C63">
        <v>240947</v>
      </c>
    </row>
    <row spans="1:3" r="64">
      <c t="s" s="4" r="A64">
        <v>705</v>
      </c>
    </row>
    <row spans="1:3" r="65">
      <c t="s" s="3" r="A65">
        <v>688</v>
      </c>
    </row>
    <row spans="1:3" r="66">
      <c t="s" s="4" r="A66">
        <v>42</v>
      </c>
      <c t="n" s="5" r="C66">
        <v>1797</v>
      </c>
    </row>
    <row spans="1:3" r="67">
      <c t="s" s="4" r="A67">
        <v>486</v>
      </c>
    </row>
    <row spans="1:3" r="68">
      <c t="s" s="3" r="A68">
        <v>688</v>
      </c>
    </row>
    <row spans="1:3" r="69">
      <c t="s" s="4" r="A69">
        <v>42</v>
      </c>
      <c t="n" s="5" r="B69">
        <v>2741172</v>
      </c>
      <c t="n" s="5" r="C69">
        <v>2159560</v>
      </c>
    </row>
    <row spans="1:3" r="70">
      <c t="s" s="4" r="A70">
        <v>706</v>
      </c>
    </row>
    <row spans="1:3" r="71">
      <c t="s" s="3" r="A71">
        <v>688</v>
      </c>
    </row>
    <row spans="1:3" r="72">
      <c t="s" s="4" r="A72">
        <v>42</v>
      </c>
      <c t="n" s="5" r="C72">
        <v>1904503</v>
      </c>
    </row>
    <row spans="1:3" r="73">
      <c t="s" s="4" r="A73">
        <v>707</v>
      </c>
    </row>
    <row spans="1:3" r="74">
      <c t="s" s="3" r="A74">
        <v>688</v>
      </c>
    </row>
    <row spans="1:3" r="75">
      <c t="s" s="4" r="A75">
        <v>42</v>
      </c>
      <c t="n" s="5" r="C75">
        <v>60598</v>
      </c>
    </row>
    <row spans="1:3" r="76">
      <c t="s" s="4" r="A76">
        <v>708</v>
      </c>
    </row>
    <row spans="1:3" r="77">
      <c t="s" s="3" r="A77">
        <v>688</v>
      </c>
    </row>
    <row spans="1:3" r="78">
      <c t="s" s="4" r="A78">
        <v>42</v>
      </c>
      <c t="n" s="5" r="C78">
        <v>191782</v>
      </c>
    </row>
    <row spans="1:3" r="79">
      <c t="s" s="4" r="A79">
        <v>709</v>
      </c>
    </row>
    <row spans="1:3" r="80">
      <c t="s" s="3" r="A80">
        <v>688</v>
      </c>
    </row>
    <row spans="1:3" r="81">
      <c t="s" s="4" r="A81">
        <v>42</v>
      </c>
      <c t="n" s="5" r="C81">
        <v>2677</v>
      </c>
    </row>
    <row spans="1:3" r="82">
      <c t="s" s="4" r="A82">
        <v>489</v>
      </c>
    </row>
    <row spans="1:3" r="83">
      <c t="s" s="3" r="A83">
        <v>688</v>
      </c>
    </row>
    <row spans="1:3" r="84">
      <c t="s" s="4" r="A84">
        <v>42</v>
      </c>
      <c t="n" s="5" r="B84">
        <v>2330864</v>
      </c>
      <c t="n" s="5" r="C84">
        <v>1801184</v>
      </c>
    </row>
    <row spans="1:3" r="85">
      <c t="s" s="4" r="A85">
        <v>710</v>
      </c>
    </row>
    <row spans="1:3" r="86">
      <c t="s" s="3" r="A86">
        <v>688</v>
      </c>
    </row>
    <row spans="1:3" r="87">
      <c t="s" s="4" r="A87">
        <v>42</v>
      </c>
      <c t="n" s="5" r="C87">
        <v>1618269</v>
      </c>
    </row>
    <row spans="1:3" r="88">
      <c t="s" s="4" r="A88">
        <v>711</v>
      </c>
    </row>
    <row spans="1:3" r="89">
      <c t="s" s="3" r="A89">
        <v>688</v>
      </c>
    </row>
    <row spans="1:3" r="90">
      <c t="s" s="4" r="A90">
        <v>42</v>
      </c>
      <c t="n" s="5" r="C90">
        <v>36908</v>
      </c>
    </row>
    <row spans="1:3" r="91">
      <c t="s" s="4" r="A91">
        <v>712</v>
      </c>
    </row>
    <row spans="1:3" r="92">
      <c t="s" s="3" r="A92">
        <v>688</v>
      </c>
    </row>
    <row spans="1:3" r="93">
      <c t="s" s="4" r="A93">
        <v>42</v>
      </c>
      <c t="n" s="5" r="C93">
        <v>145502</v>
      </c>
    </row>
    <row spans="1:3" r="94">
      <c t="s" s="4" r="A94">
        <v>713</v>
      </c>
    </row>
    <row spans="1:3" r="95">
      <c t="s" s="3" r="A95">
        <v>688</v>
      </c>
    </row>
    <row spans="1:3" r="96">
      <c t="s" s="4" r="A96">
        <v>42</v>
      </c>
      <c t="n" s="5" r="C96">
        <v>505</v>
      </c>
    </row>
    <row spans="1:3" r="97">
      <c t="s" s="4" r="A97">
        <v>492</v>
      </c>
    </row>
    <row spans="1:3" r="98">
      <c t="s" s="3" r="A98">
        <v>688</v>
      </c>
    </row>
    <row spans="1:3" r="99">
      <c t="s" s="4" r="A99">
        <v>42</v>
      </c>
      <c t="n" s="5" r="B99">
        <v>410308</v>
      </c>
      <c t="n" s="5" r="C99">
        <v>358376</v>
      </c>
    </row>
    <row spans="1:3" r="100">
      <c t="s" s="4" r="A100">
        <v>714</v>
      </c>
    </row>
    <row spans="1:3" r="101">
      <c t="s" s="3" r="A101">
        <v>688</v>
      </c>
    </row>
    <row spans="1:3" r="102">
      <c t="s" s="4" r="A102">
        <v>42</v>
      </c>
      <c t="n" s="5" r="C102">
        <v>286234</v>
      </c>
    </row>
    <row spans="1:3" r="103">
      <c t="s" s="4" r="A103">
        <v>715</v>
      </c>
    </row>
    <row spans="1:3" r="104">
      <c t="s" s="3" r="A104">
        <v>688</v>
      </c>
    </row>
    <row spans="1:3" r="105">
      <c t="s" s="4" r="A105">
        <v>42</v>
      </c>
      <c t="n" s="5" r="C105">
        <v>23690</v>
      </c>
    </row>
    <row spans="1:3" r="106">
      <c t="s" s="4" r="A106">
        <v>716</v>
      </c>
    </row>
    <row spans="1:3" r="107">
      <c t="s" s="3" r="A107">
        <v>688</v>
      </c>
    </row>
    <row spans="1:3" r="108">
      <c t="s" s="4" r="A108">
        <v>42</v>
      </c>
      <c t="n" s="5" r="C108">
        <v>46280</v>
      </c>
    </row>
    <row spans="1:3" r="109">
      <c t="s" s="4" r="A109">
        <v>717</v>
      </c>
    </row>
    <row spans="1:3" r="110">
      <c t="s" s="3" r="A110">
        <v>688</v>
      </c>
    </row>
    <row spans="1:3" r="111">
      <c t="s" s="4" r="A111">
        <v>42</v>
      </c>
      <c t="n" s="7" r="C111">
        <v>2172</v>
      </c>
    </row>
    <row spans="1:3" r="112">
      <c t="s" s="4" r="A112">
        <v>314</v>
      </c>
    </row>
    <row spans="1:3" r="113">
      <c t="s" s="3" r="A113">
        <v>688</v>
      </c>
    </row>
    <row spans="1:3" r="114">
      <c t="s" s="4" r="A114">
        <v>42</v>
      </c>
      <c t="n" s="5" r="B114">
        <v>6240668</v>
      </c>
    </row>
    <row spans="1:3" r="115">
      <c t="s" s="4" r="A115">
        <v>718</v>
      </c>
    </row>
    <row spans="1:3" r="116">
      <c t="s" s="3" r="A116">
        <v>688</v>
      </c>
    </row>
    <row spans="1:3" r="117">
      <c t="s" s="4" r="A117">
        <v>42</v>
      </c>
      <c t="n" s="5" r="B117">
        <v>6006671</v>
      </c>
    </row>
    <row spans="1:3" r="118">
      <c t="s" s="4" r="A118">
        <v>719</v>
      </c>
    </row>
    <row spans="1:3" r="119">
      <c t="s" s="3" r="A119">
        <v>688</v>
      </c>
    </row>
    <row spans="1:3" r="120">
      <c t="s" s="4" r="A120">
        <v>42</v>
      </c>
      <c t="n" s="5" r="B120">
        <v>52170</v>
      </c>
    </row>
    <row spans="1:3" r="121">
      <c t="s" s="4" r="A121">
        <v>720</v>
      </c>
    </row>
    <row spans="1:3" r="122">
      <c t="s" s="3" r="A122">
        <v>688</v>
      </c>
    </row>
    <row spans="1:3" r="123">
      <c t="s" s="4" r="A123">
        <v>42</v>
      </c>
      <c t="n" s="5" r="B123">
        <v>180307</v>
      </c>
    </row>
    <row spans="1:3" r="124">
      <c t="s" s="4" r="A124">
        <v>721</v>
      </c>
    </row>
    <row spans="1:3" r="125">
      <c t="s" s="3" r="A125">
        <v>688</v>
      </c>
    </row>
    <row spans="1:3" r="126">
      <c t="s" s="4" r="A126">
        <v>42</v>
      </c>
      <c t="n" s="5" r="B126">
        <v>165</v>
      </c>
    </row>
    <row spans="1:3" r="127">
      <c t="s" s="4" r="A127">
        <v>722</v>
      </c>
    </row>
    <row spans="1:3" r="128">
      <c t="s" s="3" r="A128">
        <v>688</v>
      </c>
    </row>
    <row spans="1:3" r="129">
      <c t="s" s="4" r="A129">
        <v>42</v>
      </c>
      <c t="n" s="5" r="B129">
        <v>1355</v>
      </c>
    </row>
    <row spans="1:3" r="130">
      <c t="s" s="4" r="A130">
        <v>723</v>
      </c>
    </row>
    <row spans="1:3" r="131">
      <c t="s" s="3" r="A131">
        <v>688</v>
      </c>
    </row>
    <row spans="1:3" r="132">
      <c t="s" s="4" r="A132">
        <v>42</v>
      </c>
      <c t="n" s="5" r="B132">
        <v>6240668</v>
      </c>
    </row>
    <row spans="1:3" r="133">
      <c t="s" s="4" r="A133">
        <v>680</v>
      </c>
    </row>
    <row spans="1:3" r="134">
      <c t="s" s="3" r="A134">
        <v>688</v>
      </c>
    </row>
    <row spans="1:3" r="135">
      <c t="s" s="4" r="A135">
        <v>42</v>
      </c>
      <c t="n" s="5" r="B135">
        <v>3999035</v>
      </c>
    </row>
    <row spans="1:3" r="136">
      <c t="s" s="4" r="A136">
        <v>724</v>
      </c>
    </row>
    <row spans="1:3" r="137">
      <c t="s" s="3" r="A137">
        <v>688</v>
      </c>
    </row>
    <row spans="1:3" r="138">
      <c t="s" s="4" r="A138">
        <v>42</v>
      </c>
      <c t="n" s="5" r="B138">
        <v>3979418</v>
      </c>
    </row>
    <row spans="1:3" r="139">
      <c t="s" s="4" r="A139">
        <v>725</v>
      </c>
    </row>
    <row spans="1:3" r="140">
      <c t="s" s="3" r="A140">
        <v>688</v>
      </c>
    </row>
    <row spans="1:3" r="141">
      <c t="s" s="4" r="A141">
        <v>42</v>
      </c>
      <c t="n" s="5" r="B141">
        <v>18262</v>
      </c>
    </row>
    <row spans="1:3" r="142">
      <c t="s" s="4" r="A142">
        <v>726</v>
      </c>
    </row>
    <row spans="1:3" r="143">
      <c t="s" s="3" r="A143">
        <v>688</v>
      </c>
    </row>
    <row spans="1:3" r="144">
      <c t="s" s="4" r="A144">
        <v>42</v>
      </c>
      <c t="n" s="5" r="B144">
        <v>1355</v>
      </c>
    </row>
    <row spans="1:3" r="145">
      <c t="s" s="4" r="A145">
        <v>727</v>
      </c>
    </row>
    <row spans="1:3" r="146">
      <c t="s" s="3" r="A146">
        <v>688</v>
      </c>
    </row>
    <row spans="1:3" r="147">
      <c t="s" s="4" r="A147">
        <v>42</v>
      </c>
      <c t="n" s="5" r="B147">
        <v>3999035</v>
      </c>
    </row>
    <row spans="1:3" r="148">
      <c t="s" s="4" r="A148">
        <v>681</v>
      </c>
    </row>
    <row spans="1:3" r="149">
      <c t="s" s="3" r="A149">
        <v>688</v>
      </c>
    </row>
    <row spans="1:3" r="150">
      <c t="s" s="4" r="A150">
        <v>42</v>
      </c>
      <c t="n" s="5" r="B150">
        <v>2665070</v>
      </c>
    </row>
    <row spans="1:3" r="151">
      <c t="s" s="4" r="A151">
        <v>728</v>
      </c>
    </row>
    <row spans="1:3" r="152">
      <c t="s" s="3" r="A152">
        <v>688</v>
      </c>
    </row>
    <row spans="1:3" r="153">
      <c t="s" s="4" r="A153">
        <v>42</v>
      </c>
      <c t="n" s="5" r="B153">
        <v>2652330</v>
      </c>
    </row>
    <row spans="1:3" r="154">
      <c t="s" s="4" r="A154">
        <v>729</v>
      </c>
    </row>
    <row spans="1:3" r="155">
      <c t="s" s="3" r="A155">
        <v>688</v>
      </c>
    </row>
    <row spans="1:3" r="156">
      <c t="s" s="4" r="A156">
        <v>42</v>
      </c>
      <c t="n" s="5" r="B156">
        <v>11385</v>
      </c>
    </row>
    <row spans="1:3" r="157">
      <c t="s" s="4" r="A157">
        <v>730</v>
      </c>
    </row>
    <row spans="1:3" r="158">
      <c t="s" s="3" r="A158">
        <v>688</v>
      </c>
    </row>
    <row spans="1:3" r="159">
      <c t="s" s="4" r="A159">
        <v>42</v>
      </c>
      <c t="n" s="5" r="B159">
        <v>1355</v>
      </c>
    </row>
    <row spans="1:3" r="160">
      <c t="s" s="4" r="A160">
        <v>731</v>
      </c>
    </row>
    <row spans="1:3" r="161">
      <c t="s" s="3" r="A161">
        <v>688</v>
      </c>
    </row>
    <row spans="1:3" r="162">
      <c t="s" s="4" r="A162">
        <v>42</v>
      </c>
      <c t="n" s="5" r="B162">
        <v>2665070</v>
      </c>
    </row>
    <row spans="1:3" r="163">
      <c t="s" s="4" r="A163">
        <v>682</v>
      </c>
    </row>
    <row spans="1:3" r="164">
      <c t="s" s="3" r="A164">
        <v>688</v>
      </c>
    </row>
    <row spans="1:3" r="165">
      <c t="s" s="4" r="A165">
        <v>42</v>
      </c>
      <c t="n" s="5" r="B165">
        <v>1056186</v>
      </c>
    </row>
    <row spans="1:3" r="166">
      <c t="s" s="4" r="A166">
        <v>732</v>
      </c>
    </row>
    <row spans="1:3" r="167">
      <c t="s" s="3" r="A167">
        <v>688</v>
      </c>
    </row>
    <row spans="1:3" r="168">
      <c t="s" s="4" r="A168">
        <v>42</v>
      </c>
      <c t="n" s="5" r="B168">
        <v>1051948</v>
      </c>
    </row>
    <row spans="1:3" r="169">
      <c t="s" s="4" r="A169">
        <v>733</v>
      </c>
    </row>
    <row spans="1:3" r="170">
      <c t="s" s="3" r="A170">
        <v>688</v>
      </c>
    </row>
    <row spans="1:3" r="171">
      <c t="s" s="4" r="A171">
        <v>42</v>
      </c>
      <c t="n" s="5" r="B171">
        <v>4238</v>
      </c>
    </row>
    <row spans="1:3" r="172">
      <c t="s" s="4" r="A172">
        <v>734</v>
      </c>
    </row>
    <row spans="1:3" r="173">
      <c t="s" s="3" r="A173">
        <v>688</v>
      </c>
    </row>
    <row spans="1:3" r="174">
      <c t="s" s="4" r="A174">
        <v>42</v>
      </c>
      <c t="n" s="5" r="B174">
        <v>1056186</v>
      </c>
    </row>
    <row spans="1:3" r="175">
      <c t="s" s="4" r="A175">
        <v>683</v>
      </c>
    </row>
    <row spans="1:3" r="176">
      <c t="s" s="3" r="A176">
        <v>688</v>
      </c>
    </row>
    <row spans="1:3" r="177">
      <c t="s" s="4" r="A177">
        <v>42</v>
      </c>
      <c t="n" s="5" r="B177">
        <v>277779</v>
      </c>
    </row>
    <row spans="1:3" r="178">
      <c t="s" s="4" r="A178">
        <v>735</v>
      </c>
    </row>
    <row spans="1:3" r="179">
      <c t="s" s="3" r="A179">
        <v>688</v>
      </c>
    </row>
    <row spans="1:3" r="180">
      <c t="s" s="4" r="A180">
        <v>42</v>
      </c>
      <c t="n" s="5" r="B180">
        <v>275140</v>
      </c>
    </row>
    <row spans="1:3" r="181">
      <c t="s" s="4" r="A181">
        <v>736</v>
      </c>
    </row>
    <row spans="1:3" r="182">
      <c t="s" s="3" r="A182">
        <v>688</v>
      </c>
    </row>
    <row spans="1:3" r="183">
      <c t="s" s="4" r="A183">
        <v>42</v>
      </c>
      <c t="n" s="5" r="B183">
        <v>2639</v>
      </c>
    </row>
    <row spans="1:3" r="184">
      <c t="s" s="4" r="A184">
        <v>737</v>
      </c>
    </row>
    <row spans="1:3" r="185">
      <c t="s" s="3" r="A185">
        <v>688</v>
      </c>
    </row>
    <row spans="1:3" r="186">
      <c t="s" s="4" r="A186">
        <v>42</v>
      </c>
      <c t="n" s="5" r="B186">
        <v>277779</v>
      </c>
    </row>
    <row spans="1:3" r="187">
      <c t="s" s="4" r="A187">
        <v>684</v>
      </c>
    </row>
    <row spans="1:3" r="188">
      <c t="s" s="3" r="A188">
        <v>688</v>
      </c>
    </row>
    <row spans="1:3" r="189">
      <c t="s" s="4" r="A189">
        <v>42</v>
      </c>
      <c t="n" s="5" r="B189">
        <v>2241633</v>
      </c>
    </row>
    <row spans="1:3" r="190">
      <c t="s" s="4" r="A190">
        <v>738</v>
      </c>
    </row>
    <row spans="1:3" r="191">
      <c t="s" s="3" r="A191">
        <v>688</v>
      </c>
    </row>
    <row spans="1:3" r="192">
      <c t="s" s="4" r="A192">
        <v>42</v>
      </c>
      <c t="n" s="5" r="B192">
        <v>2027253</v>
      </c>
    </row>
    <row spans="1:3" r="193">
      <c t="s" s="4" r="A193">
        <v>739</v>
      </c>
    </row>
    <row spans="1:3" r="194">
      <c t="s" s="3" r="A194">
        <v>688</v>
      </c>
    </row>
    <row spans="1:3" r="195">
      <c t="s" s="4" r="A195">
        <v>42</v>
      </c>
      <c t="n" s="5" r="B195">
        <v>52170</v>
      </c>
    </row>
    <row spans="1:3" r="196">
      <c t="s" s="4" r="A196">
        <v>740</v>
      </c>
    </row>
    <row spans="1:3" r="197">
      <c t="s" s="3" r="A197">
        <v>688</v>
      </c>
    </row>
    <row spans="1:3" r="198">
      <c t="s" s="4" r="A198">
        <v>42</v>
      </c>
      <c t="n" s="5" r="B198">
        <v>162045</v>
      </c>
    </row>
    <row spans="1:3" r="199">
      <c t="s" s="4" r="A199">
        <v>741</v>
      </c>
    </row>
    <row spans="1:3" r="200">
      <c t="s" s="3" r="A200">
        <v>688</v>
      </c>
    </row>
    <row spans="1:3" r="201">
      <c t="s" s="4" r="A201">
        <v>42</v>
      </c>
      <c t="n" s="5" r="B201">
        <v>165</v>
      </c>
    </row>
    <row spans="1:3" r="202">
      <c t="s" s="4" r="A202">
        <v>742</v>
      </c>
    </row>
    <row spans="1:3" r="203">
      <c t="s" s="3" r="A203">
        <v>688</v>
      </c>
    </row>
    <row spans="1:3" r="204">
      <c t="s" s="4" r="A204">
        <v>42</v>
      </c>
      <c t="n" s="5" r="B204">
        <v>2241633</v>
      </c>
    </row>
    <row spans="1:3" r="205">
      <c t="s" s="4" r="A205">
        <v>685</v>
      </c>
    </row>
    <row spans="1:3" r="206">
      <c t="s" s="3" r="A206">
        <v>688</v>
      </c>
    </row>
    <row spans="1:3" r="207">
      <c t="s" s="4" r="A207">
        <v>42</v>
      </c>
      <c t="n" s="5" r="B207">
        <v>1895598</v>
      </c>
    </row>
    <row spans="1:3" r="208">
      <c t="s" s="4" r="A208">
        <v>743</v>
      </c>
    </row>
    <row spans="1:3" r="209">
      <c t="s" s="3" r="A209">
        <v>688</v>
      </c>
    </row>
    <row spans="1:3" r="210">
      <c t="s" s="4" r="A210">
        <v>42</v>
      </c>
      <c t="n" s="5" r="B210">
        <v>1737644</v>
      </c>
    </row>
    <row spans="1:3" r="211">
      <c t="s" s="4" r="A211">
        <v>744</v>
      </c>
    </row>
    <row spans="1:3" r="212">
      <c t="s" s="3" r="A212">
        <v>688</v>
      </c>
    </row>
    <row spans="1:3" r="213">
      <c t="s" s="4" r="A213">
        <v>42</v>
      </c>
      <c t="n" s="5" r="B213">
        <v>32815</v>
      </c>
    </row>
    <row spans="1:3" r="214">
      <c t="s" s="4" r="A214">
        <v>745</v>
      </c>
    </row>
    <row spans="1:3" r="215">
      <c t="s" s="3" r="A215">
        <v>688</v>
      </c>
    </row>
    <row spans="1:3" r="216">
      <c t="s" s="4" r="A216">
        <v>42</v>
      </c>
      <c t="n" s="5" r="B216">
        <v>125139</v>
      </c>
    </row>
    <row spans="1:3" r="217">
      <c t="s" s="4" r="A217">
        <v>746</v>
      </c>
    </row>
    <row spans="1:3" r="218">
      <c t="s" s="3" r="A218">
        <v>688</v>
      </c>
    </row>
    <row spans="1:3" r="219">
      <c t="s" s="4" r="A219">
        <v>42</v>
      </c>
      <c t="n" s="5" r="B219">
        <v>1895598</v>
      </c>
    </row>
    <row spans="1:3" r="220">
      <c t="s" s="4" r="A220">
        <v>686</v>
      </c>
    </row>
    <row spans="1:3" r="221">
      <c t="s" s="3" r="A221">
        <v>688</v>
      </c>
    </row>
    <row spans="1:3" r="222">
      <c t="s" s="4" r="A222">
        <v>42</v>
      </c>
      <c t="n" s="5" r="B222">
        <v>346035</v>
      </c>
    </row>
    <row spans="1:3" r="223">
      <c t="s" s="4" r="A223">
        <v>747</v>
      </c>
    </row>
    <row spans="1:3" r="224">
      <c t="s" s="3" r="A224">
        <v>688</v>
      </c>
    </row>
    <row spans="1:3" r="225">
      <c t="s" s="4" r="A225">
        <v>42</v>
      </c>
      <c t="n" s="5" r="B225">
        <v>289609</v>
      </c>
    </row>
    <row spans="1:3" r="226">
      <c t="s" s="4" r="A226">
        <v>748</v>
      </c>
    </row>
    <row spans="1:3" r="227">
      <c t="s" s="3" r="A227">
        <v>688</v>
      </c>
    </row>
    <row spans="1:3" r="228">
      <c t="s" s="4" r="A228">
        <v>42</v>
      </c>
      <c t="n" s="5" r="B228">
        <v>19355</v>
      </c>
    </row>
    <row spans="1:3" r="229">
      <c t="s" s="4" r="A229">
        <v>749</v>
      </c>
    </row>
    <row spans="1:3" r="230">
      <c t="s" s="3" r="A230">
        <v>688</v>
      </c>
    </row>
    <row spans="1:3" r="231">
      <c t="s" s="4" r="A231">
        <v>42</v>
      </c>
      <c t="n" s="5" r="B231">
        <v>36906</v>
      </c>
    </row>
    <row spans="1:3" r="232">
      <c t="s" s="4" r="A232">
        <v>750</v>
      </c>
    </row>
    <row spans="1:3" r="233">
      <c t="s" s="3" r="A233">
        <v>688</v>
      </c>
    </row>
    <row spans="1:3" r="234">
      <c t="s" s="4" r="A234">
        <v>42</v>
      </c>
      <c t="n" s="5" r="B234">
        <v>165</v>
      </c>
    </row>
    <row spans="1:3" r="235">
      <c t="s" s="4" r="A235">
        <v>751</v>
      </c>
    </row>
    <row spans="1:3" r="236">
      <c t="s" s="3" r="A236">
        <v>688</v>
      </c>
    </row>
    <row spans="1:3" r="237">
      <c t="s" s="4" r="A237">
        <v>42</v>
      </c>
      <c t="n" s="5" r="B237">
        <v>346035</v>
      </c>
    </row>
    <row spans="1:3" r="238">
      <c t="s" s="4" r="A238">
        <v>466</v>
      </c>
    </row>
    <row spans="1:3" r="239">
      <c t="s" s="3" r="A239">
        <v>688</v>
      </c>
    </row>
    <row spans="1:3" r="240">
      <c t="s" s="4" r="A240">
        <v>42</v>
      </c>
      <c t="n" s="5" r="B240">
        <v>910945</v>
      </c>
    </row>
    <row spans="1:3" r="241">
      <c t="s" s="4" r="A241">
        <v>752</v>
      </c>
    </row>
    <row spans="1:3" r="242">
      <c t="s" s="3" r="A242">
        <v>688</v>
      </c>
    </row>
    <row spans="1:3" r="243">
      <c t="s" s="4" r="A243">
        <v>42</v>
      </c>
      <c t="n" s="5" r="B243">
        <v>891606</v>
      </c>
    </row>
    <row spans="1:3" r="244">
      <c t="s" s="4" r="A244">
        <v>753</v>
      </c>
    </row>
    <row spans="1:3" r="245">
      <c t="s" s="3" r="A245">
        <v>688</v>
      </c>
    </row>
    <row spans="1:3" r="246">
      <c t="s" s="4" r="A246">
        <v>42</v>
      </c>
      <c t="n" s="5" r="B246">
        <v>533</v>
      </c>
    </row>
    <row spans="1:3" r="247">
      <c t="s" s="4" r="A247">
        <v>754</v>
      </c>
    </row>
    <row spans="1:3" r="248">
      <c t="s" s="3" r="A248">
        <v>688</v>
      </c>
    </row>
    <row spans="1:3" r="249">
      <c t="s" s="4" r="A249">
        <v>42</v>
      </c>
      <c t="n" s="5" r="B249">
        <v>18806</v>
      </c>
    </row>
    <row spans="1:3" r="250">
      <c t="s" s="4" r="A250">
        <v>755</v>
      </c>
    </row>
    <row spans="1:3" r="251">
      <c t="s" s="3" r="A251">
        <v>688</v>
      </c>
    </row>
    <row spans="1:3" r="252">
      <c t="s" s="4" r="A252">
        <v>42</v>
      </c>
      <c t="n" s="5" r="B252">
        <v>910945</v>
      </c>
    </row>
    <row spans="1:3" r="253">
      <c t="s" s="4" r="A253">
        <v>599</v>
      </c>
    </row>
    <row spans="1:3" r="254">
      <c t="s" s="3" r="A254">
        <v>688</v>
      </c>
    </row>
    <row spans="1:3" r="255">
      <c t="s" s="4" r="A255">
        <v>42</v>
      </c>
      <c t="n" s="5" r="B255">
        <v>411406</v>
      </c>
    </row>
    <row spans="1:3" r="256">
      <c t="s" s="4" r="A256">
        <v>756</v>
      </c>
    </row>
    <row spans="1:3" r="257">
      <c t="s" s="3" r="A257">
        <v>688</v>
      </c>
    </row>
    <row spans="1:3" r="258">
      <c t="s" s="4" r="A258">
        <v>42</v>
      </c>
      <c t="n" s="5" r="B258">
        <v>411054</v>
      </c>
    </row>
    <row spans="1:3" r="259">
      <c t="s" s="4" r="A259">
        <v>757</v>
      </c>
    </row>
    <row spans="1:3" r="260">
      <c t="s" s="3" r="A260">
        <v>688</v>
      </c>
    </row>
    <row spans="1:3" r="261">
      <c t="s" s="4" r="A261">
        <v>42</v>
      </c>
      <c t="n" s="5" r="B261">
        <v>352</v>
      </c>
    </row>
    <row spans="1:3" r="262">
      <c t="s" s="4" r="A262">
        <v>758</v>
      </c>
    </row>
    <row spans="1:3" r="263">
      <c t="s" s="3" r="A263">
        <v>688</v>
      </c>
    </row>
    <row spans="1:3" r="264">
      <c t="s" s="4" r="A264">
        <v>42</v>
      </c>
      <c t="n" s="5" r="B264">
        <v>411406</v>
      </c>
    </row>
    <row spans="1:3" r="265">
      <c t="s" s="4" r="A265">
        <v>600</v>
      </c>
    </row>
    <row spans="1:3" r="266">
      <c t="s" s="3" r="A266">
        <v>688</v>
      </c>
    </row>
    <row spans="1:3" r="267">
      <c t="s" s="4" r="A267">
        <v>42</v>
      </c>
      <c t="n" s="5" r="B267">
        <v>47467</v>
      </c>
    </row>
    <row spans="1:3" r="268">
      <c t="s" s="4" r="A268">
        <v>759</v>
      </c>
    </row>
    <row spans="1:3" r="269">
      <c t="s" s="3" r="A269">
        <v>688</v>
      </c>
    </row>
    <row spans="1:3" r="270">
      <c t="s" s="4" r="A270">
        <v>42</v>
      </c>
      <c t="n" s="5" r="B270">
        <v>47340</v>
      </c>
    </row>
    <row spans="1:3" r="271">
      <c t="s" s="4" r="A271">
        <v>760</v>
      </c>
    </row>
    <row spans="1:3" r="272">
      <c t="s" s="3" r="A272">
        <v>688</v>
      </c>
    </row>
    <row spans="1:3" r="273">
      <c t="s" s="4" r="A273">
        <v>42</v>
      </c>
      <c t="n" s="5" r="B273">
        <v>127</v>
      </c>
    </row>
    <row spans="1:3" r="274">
      <c t="s" s="4" r="A274">
        <v>761</v>
      </c>
    </row>
    <row spans="1:3" r="275">
      <c t="s" s="3" r="A275">
        <v>688</v>
      </c>
    </row>
    <row spans="1:3" r="276">
      <c t="s" s="4" r="A276">
        <v>42</v>
      </c>
      <c t="n" s="5" r="B276">
        <v>47467</v>
      </c>
    </row>
    <row spans="1:3" r="277">
      <c t="s" s="4" r="A277">
        <v>601</v>
      </c>
    </row>
    <row spans="1:3" r="278">
      <c t="s" s="3" r="A278">
        <v>688</v>
      </c>
    </row>
    <row spans="1:3" r="279">
      <c t="s" s="4" r="A279">
        <v>42</v>
      </c>
      <c t="n" s="5" r="B279">
        <v>147004</v>
      </c>
    </row>
    <row spans="1:3" r="280">
      <c t="s" s="4" r="A280">
        <v>762</v>
      </c>
    </row>
    <row spans="1:3" r="281">
      <c t="s" s="3" r="A281">
        <v>688</v>
      </c>
    </row>
    <row spans="1:3" r="282">
      <c t="s" s="4" r="A282">
        <v>42</v>
      </c>
      <c t="n" s="5" r="B282">
        <v>146831</v>
      </c>
    </row>
    <row spans="1:3" r="283">
      <c t="s" s="4" r="A283">
        <v>763</v>
      </c>
    </row>
    <row spans="1:3" r="284">
      <c t="s" s="3" r="A284">
        <v>688</v>
      </c>
    </row>
    <row spans="1:3" r="285">
      <c t="s" s="4" r="A285">
        <v>42</v>
      </c>
      <c t="n" s="5" r="B285">
        <v>173</v>
      </c>
    </row>
    <row spans="1:3" r="286">
      <c t="s" s="4" r="A286">
        <v>764</v>
      </c>
    </row>
    <row spans="1:3" r="287">
      <c t="s" s="3" r="A287">
        <v>688</v>
      </c>
    </row>
    <row spans="1:3" r="288">
      <c t="s" s="4" r="A288">
        <v>42</v>
      </c>
      <c t="n" s="5" r="B288">
        <v>147004</v>
      </c>
    </row>
    <row spans="1:3" r="289">
      <c t="s" s="4" r="A289">
        <v>602</v>
      </c>
    </row>
    <row spans="1:3" r="290">
      <c t="s" s="3" r="A290">
        <v>688</v>
      </c>
    </row>
    <row spans="1:3" r="291">
      <c t="s" s="4" r="A291">
        <v>42</v>
      </c>
      <c t="n" s="5" r="B291">
        <v>216935</v>
      </c>
    </row>
    <row spans="1:3" r="292">
      <c t="s" s="4" r="A292">
        <v>765</v>
      </c>
    </row>
    <row spans="1:3" r="293">
      <c t="s" s="3" r="A293">
        <v>688</v>
      </c>
    </row>
    <row spans="1:3" r="294">
      <c t="s" s="4" r="A294">
        <v>42</v>
      </c>
      <c t="n" s="5" r="B294">
        <v>216883</v>
      </c>
    </row>
    <row spans="1:3" r="295">
      <c t="s" s="4" r="A295">
        <v>766</v>
      </c>
    </row>
    <row spans="1:3" r="296">
      <c t="s" s="3" r="A296">
        <v>688</v>
      </c>
    </row>
    <row spans="1:3" r="297">
      <c t="s" s="4" r="A297">
        <v>42</v>
      </c>
      <c t="n" s="5" r="B297">
        <v>52</v>
      </c>
    </row>
    <row spans="1:3" r="298">
      <c t="s" s="4" r="A298">
        <v>767</v>
      </c>
    </row>
    <row spans="1:3" r="299">
      <c t="s" s="3" r="A299">
        <v>688</v>
      </c>
    </row>
    <row spans="1:3" r="300">
      <c t="s" s="4" r="A300">
        <v>42</v>
      </c>
      <c t="n" s="5" r="B300">
        <v>216935</v>
      </c>
    </row>
    <row spans="1:3" r="301">
      <c t="s" s="4" r="A301">
        <v>603</v>
      </c>
    </row>
    <row spans="1:3" r="302">
      <c t="s" s="3" r="A302">
        <v>688</v>
      </c>
    </row>
    <row spans="1:3" r="303">
      <c t="s" s="4" r="A303">
        <v>42</v>
      </c>
      <c t="n" s="5" r="B303">
        <v>499539</v>
      </c>
    </row>
    <row spans="1:3" r="304">
      <c t="s" s="4" r="A304">
        <v>768</v>
      </c>
    </row>
    <row spans="1:3" r="305">
      <c t="s" s="3" r="A305">
        <v>688</v>
      </c>
    </row>
    <row spans="1:3" r="306">
      <c t="s" s="4" r="A306">
        <v>42</v>
      </c>
      <c t="n" s="5" r="B306">
        <v>480552</v>
      </c>
    </row>
    <row spans="1:3" r="307">
      <c t="s" s="4" r="A307">
        <v>769</v>
      </c>
    </row>
    <row spans="1:3" r="308">
      <c t="s" s="3" r="A308">
        <v>688</v>
      </c>
    </row>
    <row spans="1:3" r="309">
      <c t="s" s="4" r="A309">
        <v>42</v>
      </c>
      <c t="n" s="5" r="B309">
        <v>533</v>
      </c>
    </row>
    <row spans="1:3" r="310">
      <c t="s" s="4" r="A310">
        <v>770</v>
      </c>
    </row>
    <row spans="1:3" r="311">
      <c t="s" s="3" r="A311">
        <v>688</v>
      </c>
    </row>
    <row spans="1:3" r="312">
      <c t="s" s="4" r="A312">
        <v>42</v>
      </c>
      <c t="n" s="5" r="B312">
        <v>18454</v>
      </c>
    </row>
    <row spans="1:3" r="313">
      <c t="s" s="4" r="A313">
        <v>771</v>
      </c>
    </row>
    <row spans="1:3" r="314">
      <c t="s" s="3" r="A314">
        <v>688</v>
      </c>
    </row>
    <row spans="1:3" r="315">
      <c t="s" s="4" r="A315">
        <v>42</v>
      </c>
      <c t="n" s="5" r="B315">
        <v>499539</v>
      </c>
    </row>
    <row spans="1:3" r="316">
      <c t="s" s="4" r="A316">
        <v>604</v>
      </c>
    </row>
    <row spans="1:3" r="317">
      <c t="s" s="3" r="A317">
        <v>688</v>
      </c>
    </row>
    <row spans="1:3" r="318">
      <c t="s" s="4" r="A318">
        <v>42</v>
      </c>
      <c t="n" s="5" r="B318">
        <v>435266</v>
      </c>
    </row>
    <row spans="1:3" r="319">
      <c t="s" s="4" r="A319">
        <v>772</v>
      </c>
    </row>
    <row spans="1:3" r="320">
      <c t="s" s="3" r="A320">
        <v>688</v>
      </c>
    </row>
    <row spans="1:3" r="321">
      <c t="s" s="4" r="A321">
        <v>42</v>
      </c>
      <c t="n" s="5" r="B321">
        <v>416795</v>
      </c>
    </row>
    <row spans="1:3" r="322">
      <c t="s" s="4" r="A322">
        <v>773</v>
      </c>
    </row>
    <row spans="1:3" r="323">
      <c t="s" s="3" r="A323">
        <v>688</v>
      </c>
    </row>
    <row spans="1:3" r="324">
      <c t="s" s="4" r="A324">
        <v>42</v>
      </c>
      <c t="n" s="5" r="B324">
        <v>524</v>
      </c>
    </row>
    <row spans="1:3" r="325">
      <c t="s" s="4" r="A325">
        <v>774</v>
      </c>
    </row>
    <row spans="1:3" r="326">
      <c t="s" s="3" r="A326">
        <v>688</v>
      </c>
    </row>
    <row spans="1:3" r="327">
      <c t="s" s="4" r="A327">
        <v>42</v>
      </c>
      <c t="n" s="5" r="B327">
        <v>17947</v>
      </c>
    </row>
    <row spans="1:3" r="328">
      <c t="s" s="4" r="A328">
        <v>775</v>
      </c>
    </row>
    <row spans="1:3" r="329">
      <c t="s" s="3" r="A329">
        <v>688</v>
      </c>
    </row>
    <row spans="1:3" r="330">
      <c t="s" s="4" r="A330">
        <v>42</v>
      </c>
      <c t="n" s="5" r="B330">
        <v>435266</v>
      </c>
    </row>
    <row spans="1:3" r="331">
      <c t="s" s="4" r="A331">
        <v>605</v>
      </c>
    </row>
    <row spans="1:3" r="332">
      <c t="s" s="3" r="A332">
        <v>688</v>
      </c>
    </row>
    <row spans="1:3" r="333">
      <c t="s" s="4" r="A333">
        <v>42</v>
      </c>
      <c t="n" s="5" r="B333">
        <v>64273</v>
      </c>
    </row>
    <row spans="1:3" r="334">
      <c t="s" s="4" r="A334">
        <v>776</v>
      </c>
    </row>
    <row spans="1:3" r="335">
      <c t="s" s="3" r="A335">
        <v>688</v>
      </c>
    </row>
    <row spans="1:3" r="336">
      <c t="s" s="4" r="A336">
        <v>42</v>
      </c>
      <c t="n" s="5" r="B336">
        <v>63757</v>
      </c>
    </row>
    <row spans="1:3" r="337">
      <c t="s" s="4" r="A337">
        <v>777</v>
      </c>
    </row>
    <row spans="1:3" r="338">
      <c t="s" s="3" r="A338">
        <v>688</v>
      </c>
    </row>
    <row spans="1:3" r="339">
      <c t="s" s="4" r="A339">
        <v>42</v>
      </c>
      <c t="n" s="5" r="B339">
        <v>9</v>
      </c>
    </row>
    <row spans="1:3" r="340">
      <c t="s" s="4" r="A340">
        <v>778</v>
      </c>
    </row>
    <row spans="1:3" r="341">
      <c t="s" s="3" r="A341">
        <v>688</v>
      </c>
    </row>
    <row spans="1:3" r="342">
      <c t="s" s="4" r="A342">
        <v>42</v>
      </c>
      <c t="n" s="5" r="B342">
        <v>507</v>
      </c>
    </row>
    <row spans="1:3" r="343">
      <c t="s" s="4" r="A343">
        <v>779</v>
      </c>
    </row>
    <row spans="1:3" r="344">
      <c t="s" s="3" r="A344">
        <v>688</v>
      </c>
    </row>
    <row spans="1:3" r="345">
      <c t="s" s="4" r="A345">
        <v>42</v>
      </c>
      <c t="n" s="7" r="B345">
        <v>6427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spans="1:6" r="1">
      <c t="s" s="1" r="A1">
        <v>780</v>
      </c>
      <c t="s" s="2" r="B1">
        <v>88</v>
      </c>
      <c t="s" s="2" r="D1">
        <v>1</v>
      </c>
      <c t="s" s="2" r="F1">
        <v>607</v>
      </c>
    </row>
    <row spans="1:6" r="2">
      <c t="s" s="2" r="B2">
        <v>2</v>
      </c>
      <c t="s" s="2" r="C2">
        <v>89</v>
      </c>
      <c t="s" s="2" r="D2">
        <v>2</v>
      </c>
      <c t="s" s="2" r="E2">
        <v>89</v>
      </c>
      <c t="s" s="2" r="F2">
        <v>25</v>
      </c>
    </row>
    <row spans="1:6" r="3">
      <c t="s" s="3" r="A3">
        <v>781</v>
      </c>
    </row>
    <row spans="1:6" r="4">
      <c t="s" s="4" r="A4">
        <v>782</v>
      </c>
      <c t="n" s="7" r="B4">
        <v>422</v>
      </c>
      <c t="n" s="7" r="C4">
        <v>330</v>
      </c>
      <c t="n" s="7" r="D4">
        <v>959</v>
      </c>
      <c t="n" s="7" r="E4">
        <v>992</v>
      </c>
    </row>
    <row spans="1:6" r="5">
      <c t="s" s="3" r="A5">
        <v>783</v>
      </c>
    </row>
    <row spans="1:6" r="6">
      <c t="s" s="4" r="A6">
        <v>784</v>
      </c>
      <c t="n" s="5" r="B6">
        <v>1688</v>
      </c>
      <c t="n" s="5" r="D6">
        <v>1688</v>
      </c>
    </row>
    <row spans="1:6" r="7">
      <c t="s" s="4" r="A7">
        <v>785</v>
      </c>
      <c t="n" s="5" r="B7">
        <v>2591</v>
      </c>
      <c t="n" s="5" r="D7">
        <v>2591</v>
      </c>
    </row>
    <row spans="1:6" r="8">
      <c t="s" s="4" r="A8">
        <v>786</v>
      </c>
      <c t="n" s="5" r="B8">
        <v>2090</v>
      </c>
      <c t="n" s="5" r="D8">
        <v>2090</v>
      </c>
    </row>
    <row spans="1:6" r="9">
      <c t="s" s="4" r="A9">
        <v>787</v>
      </c>
      <c t="n" s="5" r="B9">
        <v>1658</v>
      </c>
      <c t="n" s="5" r="D9">
        <v>1658</v>
      </c>
    </row>
    <row spans="1:6" r="10">
      <c t="s" s="4" r="A10">
        <v>788</v>
      </c>
      <c t="n" s="5" r="B10">
        <v>1226</v>
      </c>
      <c t="n" s="5" r="D10">
        <v>1226</v>
      </c>
    </row>
    <row spans="1:6" r="11">
      <c t="s" s="4" r="A11">
        <v>789</v>
      </c>
      <c t="n" s="5" r="B11">
        <v>794</v>
      </c>
      <c t="n" s="5" r="D11">
        <v>794</v>
      </c>
    </row>
    <row spans="1:6" r="12">
      <c t="s" s="4" r="A12">
        <v>790</v>
      </c>
    </row>
    <row spans="1:6" r="13">
      <c t="s" s="3" r="A13">
        <v>781</v>
      </c>
    </row>
    <row spans="1:6" r="14">
      <c t="s" s="4" r="A14">
        <v>791</v>
      </c>
      <c t="n" s="5" r="B14">
        <v>30578</v>
      </c>
      <c t="n" s="5" r="D14">
        <v>30578</v>
      </c>
      <c t="n" s="7" r="F14">
        <v>30578</v>
      </c>
    </row>
    <row spans="1:6" r="15">
      <c t="s" s="4" r="A15">
        <v>792</v>
      </c>
      <c t="n" s="5" r="D15">
        <v>7375</v>
      </c>
    </row>
    <row spans="1:6" r="16">
      <c t="s" s="4" r="A16">
        <v>793</v>
      </c>
      <c t="n" s="5" r="B16">
        <v>-30731</v>
      </c>
      <c t="n" s="5" r="D16">
        <v>-30731</v>
      </c>
      <c t="n" s="5" r="F16">
        <v>-30578</v>
      </c>
    </row>
    <row spans="1:6" r="17">
      <c t="s" s="4" r="A17">
        <v>794</v>
      </c>
      <c t="n" s="5" r="B17">
        <v>7222</v>
      </c>
      <c t="n" s="5" r="D17">
        <v>7222</v>
      </c>
    </row>
    <row spans="1:6" r="18">
      <c t="s" s="4" r="A18">
        <v>795</v>
      </c>
    </row>
    <row spans="1:6" r="19">
      <c t="s" s="3" r="A19">
        <v>781</v>
      </c>
    </row>
    <row spans="1:6" r="20">
      <c t="s" s="4" r="A20">
        <v>791</v>
      </c>
      <c t="n" s="5" r="B20">
        <v>8234</v>
      </c>
      <c t="n" s="5" r="D20">
        <v>8234</v>
      </c>
      <c t="n" s="5" r="F20">
        <v>6197</v>
      </c>
    </row>
    <row spans="1:6" r="21">
      <c t="s" s="4" r="A21">
        <v>792</v>
      </c>
      <c t="n" s="5" r="D21">
        <v>263</v>
      </c>
      <c t="n" s="5" r="F21">
        <v>2037</v>
      </c>
    </row>
    <row spans="1:6" r="22">
      <c t="s" s="4" r="A22">
        <v>793</v>
      </c>
      <c t="n" s="5" r="B22">
        <v>-6007</v>
      </c>
      <c t="n" s="5" r="D22">
        <v>-6007</v>
      </c>
      <c t="n" s="5" r="F22">
        <v>-5201</v>
      </c>
    </row>
    <row spans="1:6" r="23">
      <c t="s" s="4" r="A23">
        <v>794</v>
      </c>
      <c t="n" s="7" r="B23">
        <v>2490</v>
      </c>
      <c t="n" s="7" r="D23">
        <v>2490</v>
      </c>
      <c t="n" s="7" r="F23">
        <v>30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44</v>
      </c>
      <c t="s" s="2" r="B1">
        <v>88</v>
      </c>
      <c t="s" s="2" r="D1">
        <v>1</v>
      </c>
    </row>
    <row spans="1:5" r="2">
      <c t="s" s="2" r="B2">
        <v>2</v>
      </c>
      <c t="s" s="2" r="C2">
        <v>89</v>
      </c>
      <c t="s" s="2" r="D2">
        <v>2</v>
      </c>
      <c t="s" s="2" r="E2">
        <v>89</v>
      </c>
    </row>
    <row spans="1:5" r="3">
      <c t="s" s="3" r="A3">
        <v>133</v>
      </c>
    </row>
    <row spans="1:5" r="4">
      <c t="s" s="4" r="A4">
        <v>145</v>
      </c>
      <c t="n" s="7" r="B4">
        <v>-1520</v>
      </c>
      <c t="n" s="7" r="C4">
        <v>1002</v>
      </c>
      <c t="n" s="7" r="D4">
        <v>-2266</v>
      </c>
      <c t="n" s="7" r="E4">
        <v>-4574</v>
      </c>
    </row>
    <row spans="1:5" r="5">
      <c t="s" s="4" r="A5">
        <v>146</v>
      </c>
      <c t="n" s="5" r="B5">
        <v>77</v>
      </c>
      <c t="n" s="5" r="C5">
        <v>268</v>
      </c>
      <c t="n" s="5" r="D5">
        <v>299</v>
      </c>
      <c t="n" s="5" r="E5">
        <v>1616</v>
      </c>
    </row>
    <row spans="1:5" r="6">
      <c t="s" s="4" r="A6">
        <v>147</v>
      </c>
      <c t="n" s="5" r="B6">
        <v>-24</v>
      </c>
      <c t="n" s="5" r="C6">
        <v>-367</v>
      </c>
      <c t="n" s="5" r="D6">
        <v>-311</v>
      </c>
      <c t="n" s="5" r="E6">
        <v>-555</v>
      </c>
    </row>
    <row spans="1:5" r="7">
      <c t="s" s="4" r="A7">
        <v>148</v>
      </c>
      <c t="n" s="7" r="B7">
        <v>-140</v>
      </c>
      <c t="n" s="7" r="C7">
        <v>74</v>
      </c>
      <c t="n" s="7" r="D7">
        <v>-420</v>
      </c>
      <c t="n" s="7" r="E7">
        <v>22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t="s" s="1" r="A1">
        <v>796</v>
      </c>
      <c t="s" s="2" r="B1">
        <v>1</v>
      </c>
      <c t="s" s="2" r="C1">
        <v>607</v>
      </c>
    </row>
    <row spans="1:3" r="2">
      <c t="s" s="2" r="B2">
        <v>2</v>
      </c>
      <c t="s" s="2" r="C2">
        <v>25</v>
      </c>
    </row>
    <row spans="1:3" r="3">
      <c t="s" s="3" r="A3">
        <v>797</v>
      </c>
    </row>
    <row spans="1:3" r="4">
      <c t="s" s="4" r="A4">
        <v>519</v>
      </c>
      <c t="n" s="7" r="B4">
        <v>175323</v>
      </c>
      <c t="n" s="7" r="C4">
        <v>174644</v>
      </c>
    </row>
    <row spans="1:3" r="5">
      <c t="s" s="4" r="A5">
        <v>798</v>
      </c>
      <c t="n" s="5" r="B5">
        <v>85996</v>
      </c>
      <c t="n" s="5" r="C5">
        <v>679</v>
      </c>
    </row>
    <row spans="1:3" r="6">
      <c t="s" s="4" r="A6">
        <v>522</v>
      </c>
      <c t="n" s="5" r="B6">
        <v>261319</v>
      </c>
      <c t="n" s="5" r="C6">
        <v>175323</v>
      </c>
    </row>
    <row spans="1:3" r="7">
      <c t="s" s="4" r="A7">
        <v>420</v>
      </c>
    </row>
    <row spans="1:3" r="8">
      <c t="s" s="3" r="A8">
        <v>797</v>
      </c>
    </row>
    <row spans="1:3" r="9">
      <c t="s" s="4" r="A9">
        <v>519</v>
      </c>
      <c t="n" s="5" r="B9">
        <v>173710</v>
      </c>
      <c t="n" s="5" r="C9">
        <v>173031</v>
      </c>
    </row>
    <row spans="1:3" r="10">
      <c t="s" s="4" r="A10">
        <v>798</v>
      </c>
      <c t="n" s="5" r="B10">
        <v>85996</v>
      </c>
      <c t="n" s="5" r="C10">
        <v>679</v>
      </c>
    </row>
    <row spans="1:3" r="11">
      <c t="s" s="4" r="A11">
        <v>522</v>
      </c>
      <c t="n" s="5" r="B11">
        <v>259706</v>
      </c>
      <c t="n" s="5" r="C11">
        <v>173710</v>
      </c>
    </row>
    <row spans="1:3" r="12">
      <c t="s" s="4" r="A12">
        <v>422</v>
      </c>
    </row>
    <row spans="1:3" r="13">
      <c t="s" s="3" r="A13">
        <v>797</v>
      </c>
    </row>
    <row spans="1:3" r="14">
      <c t="s" s="4" r="A14">
        <v>519</v>
      </c>
      <c t="n" s="5" r="B14">
        <v>1613</v>
      </c>
      <c t="n" s="5" r="C14">
        <v>1613</v>
      </c>
    </row>
    <row spans="1:3" r="15">
      <c t="s" s="4" r="A15">
        <v>522</v>
      </c>
      <c t="n" s="7" r="B15">
        <v>1613</v>
      </c>
      <c t="n" s="7" r="C15">
        <v>16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spans="1:2" r="1">
      <c t="s" s="1" r="A1">
        <v>799</v>
      </c>
      <c t="s" s="2" r="B1">
        <v>1</v>
      </c>
    </row>
    <row spans="1:2" r="2">
      <c t="s" s="2" r="B2">
        <v>374</v>
      </c>
    </row>
    <row spans="1:2" r="3">
      <c t="s" s="3" r="A3">
        <v>249</v>
      </c>
    </row>
    <row spans="1:2" r="4">
      <c t="s" s="4" r="A4">
        <v>800</v>
      </c>
      <c t="n" s="7" r="B4">
        <v>32400000</v>
      </c>
    </row>
    <row spans="1:2" r="5">
      <c t="s" s="4" r="A5">
        <v>801</v>
      </c>
      <c t="n" s="5" r="B5">
        <v>23600000</v>
      </c>
    </row>
    <row spans="1:2" r="6">
      <c t="s" s="4" r="A6">
        <v>802</v>
      </c>
      <c t="n" s="5" r="B6">
        <v>1200000</v>
      </c>
    </row>
    <row spans="1:2" r="7">
      <c t="s" s="4" r="A7">
        <v>803</v>
      </c>
      <c t="n" s="7" r="B7">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4</v>
      </c>
      <c t="s" s="2" r="B1">
        <v>88</v>
      </c>
      <c t="s" s="2" r="D1">
        <v>1</v>
      </c>
    </row>
    <row spans="1:5" r="2">
      <c t="s" s="2" r="B2">
        <v>2</v>
      </c>
      <c t="s" s="2" r="C2">
        <v>89</v>
      </c>
      <c t="s" s="2" r="D2">
        <v>2</v>
      </c>
      <c t="s" s="2" r="E2">
        <v>89</v>
      </c>
    </row>
    <row spans="1:5" r="3">
      <c t="s" s="3" r="A3">
        <v>805</v>
      </c>
    </row>
    <row spans="1:5" r="4">
      <c t="s" s="4" r="A4">
        <v>806</v>
      </c>
      <c t="n" s="5" r="B4">
        <v>534482</v>
      </c>
      <c t="n" s="5" r="C4">
        <v>584711</v>
      </c>
      <c t="n" s="5" r="D4">
        <v>1712746</v>
      </c>
    </row>
    <row spans="1:5" r="5">
      <c t="s" s="4" r="A5">
        <v>807</v>
      </c>
      <c t="n" s="8" r="B5">
        <v>13.15</v>
      </c>
      <c t="n" s="8" r="C5">
        <v>13.15</v>
      </c>
      <c t="n" s="8" r="D5">
        <v>12.63</v>
      </c>
    </row>
    <row spans="1:5" r="6">
      <c t="s" s="4" r="A6">
        <v>808</v>
      </c>
      <c t="n" s="8" r="B6">
        <v>12.76</v>
      </c>
      <c t="n" s="8" r="C6">
        <v>12.63</v>
      </c>
      <c t="n" s="8" r="D6">
        <v>12.33</v>
      </c>
      <c t="n" s="8" r="E6">
        <v>13.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809</v>
      </c>
      <c t="s" s="2" r="B1">
        <v>88</v>
      </c>
      <c t="s" s="2" r="D1">
        <v>1</v>
      </c>
    </row>
    <row spans="1:5" r="2">
      <c t="s" s="2" r="B2">
        <v>2</v>
      </c>
      <c t="s" s="2" r="C2">
        <v>89</v>
      </c>
      <c t="s" s="2" r="D2">
        <v>2</v>
      </c>
      <c t="s" s="2" r="E2">
        <v>89</v>
      </c>
    </row>
    <row spans="1:5" r="3">
      <c t="s" s="3" r="A3">
        <v>251</v>
      </c>
    </row>
    <row spans="1:5" r="4">
      <c t="s" s="4" r="A4">
        <v>810</v>
      </c>
      <c t="n" s="7" r="B4">
        <v>12872</v>
      </c>
      <c t="n" s="7" r="C4">
        <v>17332</v>
      </c>
      <c t="n" s="7" r="D4">
        <v>44347</v>
      </c>
      <c t="n" s="7" r="E4">
        <v>44617</v>
      </c>
    </row>
    <row spans="1:5" r="5">
      <c t="s" s="4" r="A5">
        <v>811</v>
      </c>
      <c t="n" s="5" r="B5">
        <v>95256807</v>
      </c>
      <c t="n" s="5" r="C5">
        <v>91745512</v>
      </c>
      <c t="n" s="5" r="D5">
        <v>92822720</v>
      </c>
      <c t="n" s="5" r="E5">
        <v>91465986</v>
      </c>
    </row>
    <row spans="1:5" r="6">
      <c t="s" s="4" r="A6">
        <v>812</v>
      </c>
      <c t="n" s="5" r="B6">
        <v>568991</v>
      </c>
      <c t="n" s="5" r="C6">
        <v>372642</v>
      </c>
      <c t="n" s="5" r="D6">
        <v>433379</v>
      </c>
      <c t="n" s="5" r="E6">
        <v>867124</v>
      </c>
    </row>
    <row spans="1:5" r="7">
      <c t="s" s="4" r="A7">
        <v>813</v>
      </c>
      <c t="n" s="5" r="B7">
        <v>95825798</v>
      </c>
      <c t="n" s="5" r="C7">
        <v>92118154</v>
      </c>
      <c t="n" s="5" r="D7">
        <v>93256099</v>
      </c>
      <c t="n" s="5" r="E7">
        <v>92333110</v>
      </c>
    </row>
    <row spans="1:5" r="8">
      <c t="s" s="4" r="A8">
        <v>130</v>
      </c>
      <c t="n" s="8" r="B8">
        <v>0.14</v>
      </c>
      <c t="n" s="8" r="C8">
        <v>0.19</v>
      </c>
      <c t="n" s="8" r="D8">
        <v>0.48</v>
      </c>
      <c t="n" s="8" r="E8">
        <v>0.49</v>
      </c>
    </row>
    <row spans="1:5" r="9">
      <c t="s" s="4" r="A9">
        <v>131</v>
      </c>
      <c t="n" s="8" r="B9">
        <v>0.13</v>
      </c>
      <c t="n" s="8" r="C9">
        <v>0.19</v>
      </c>
      <c t="n" s="8" r="D9">
        <v>0.48</v>
      </c>
      <c t="n" s="8" r="E9">
        <v>0.4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814</v>
      </c>
      <c t="s" s="2" r="B1">
        <v>88</v>
      </c>
      <c t="s" s="2" r="D1">
        <v>1</v>
      </c>
    </row>
    <row spans="1:5" r="2">
      <c t="s" s="2" r="B2">
        <v>2</v>
      </c>
      <c t="s" s="2" r="C2">
        <v>89</v>
      </c>
      <c t="s" s="2" r="D2">
        <v>2</v>
      </c>
      <c t="s" s="2" r="E2">
        <v>89</v>
      </c>
    </row>
    <row spans="1:5" r="3">
      <c t="s" s="4" r="A3">
        <v>815</v>
      </c>
    </row>
    <row spans="1:5" r="4">
      <c t="s" s="3" r="A4">
        <v>816</v>
      </c>
    </row>
    <row spans="1:5" r="5">
      <c t="s" s="4" r="A5">
        <v>817</v>
      </c>
      <c t="n" s="7" r="B5">
        <v>1430</v>
      </c>
      <c t="n" s="7" r="C5">
        <v>1035</v>
      </c>
      <c t="n" s="7" r="D5">
        <v>4290</v>
      </c>
      <c t="n" s="7" r="E5">
        <v>3105</v>
      </c>
    </row>
    <row spans="1:5" r="6">
      <c t="s" s="4" r="A6">
        <v>818</v>
      </c>
      <c t="n" s="5" r="B6">
        <v>1531</v>
      </c>
      <c t="n" s="5" r="C6">
        <v>1457</v>
      </c>
      <c t="n" s="5" r="D6">
        <v>4593</v>
      </c>
      <c t="n" s="5" r="E6">
        <v>4371</v>
      </c>
    </row>
    <row spans="1:5" r="7">
      <c t="s" s="4" r="A7">
        <v>819</v>
      </c>
      <c t="n" s="5" r="B7">
        <v>-2593</v>
      </c>
      <c t="n" s="5" r="C7">
        <v>-2416</v>
      </c>
      <c t="n" s="5" r="D7">
        <v>-7779</v>
      </c>
      <c t="n" s="5" r="E7">
        <v>-7248</v>
      </c>
    </row>
    <row spans="1:5" r="8">
      <c t="s" s="4" r="A8">
        <v>820</v>
      </c>
      <c t="n" s="5" r="B8">
        <v>-581</v>
      </c>
      <c t="n" s="5" r="C8">
        <v>-581</v>
      </c>
      <c t="n" s="5" r="D8">
        <v>-1743</v>
      </c>
      <c t="n" s="5" r="E8">
        <v>-1743</v>
      </c>
    </row>
    <row spans="1:5" r="9">
      <c t="s" s="4" r="A9">
        <v>821</v>
      </c>
      <c t="n" s="5" r="B9">
        <v>925</v>
      </c>
      <c t="n" s="5" r="C9">
        <v>357</v>
      </c>
      <c t="n" s="5" r="D9">
        <v>2775</v>
      </c>
      <c t="n" s="5" r="E9">
        <v>1070</v>
      </c>
    </row>
    <row spans="1:5" r="10">
      <c t="s" s="4" r="A10">
        <v>822</v>
      </c>
      <c t="n" s="5" r="B10">
        <v>712</v>
      </c>
      <c t="n" s="5" r="C10">
        <v>-148</v>
      </c>
      <c t="n" s="5" r="D10">
        <v>2136</v>
      </c>
      <c t="n" s="5" r="E10">
        <v>-445</v>
      </c>
    </row>
    <row spans="1:5" r="11">
      <c t="s" s="4" r="A11">
        <v>823</v>
      </c>
    </row>
    <row spans="1:5" r="12">
      <c t="s" s="3" r="A12">
        <v>816</v>
      </c>
    </row>
    <row spans="1:5" r="13">
      <c t="s" s="4" r="A13">
        <v>824</v>
      </c>
      <c t="n" s="5" r="D13">
        <v>4000</v>
      </c>
    </row>
    <row spans="1:5" r="14">
      <c t="s" s="4" r="A14">
        <v>825</v>
      </c>
    </row>
    <row spans="1:5" r="15">
      <c t="s" s="3" r="A15">
        <v>816</v>
      </c>
    </row>
    <row spans="1:5" r="16">
      <c t="s" s="4" r="A16">
        <v>824</v>
      </c>
      <c t="n" s="5" r="D16">
        <v>8000</v>
      </c>
    </row>
    <row spans="1:5" r="17">
      <c t="s" s="4" r="A17">
        <v>826</v>
      </c>
    </row>
    <row spans="1:5" r="18">
      <c t="s" s="3" r="A18">
        <v>816</v>
      </c>
    </row>
    <row spans="1:5" r="19">
      <c t="s" s="4" r="A19">
        <v>818</v>
      </c>
      <c t="n" s="5" r="B19">
        <v>14</v>
      </c>
      <c t="n" s="5" r="C19">
        <v>16</v>
      </c>
      <c t="n" s="5" r="D19">
        <v>44</v>
      </c>
      <c t="n" s="5" r="E19">
        <v>49</v>
      </c>
    </row>
    <row spans="1:5" r="20">
      <c t="s" s="4" r="A20">
        <v>821</v>
      </c>
      <c t="n" s="5" r="B20">
        <v>15</v>
      </c>
      <c t="n" s="5" r="C20">
        <v>12</v>
      </c>
      <c t="n" s="5" r="D20">
        <v>45</v>
      </c>
      <c t="n" s="5" r="E20">
        <v>36</v>
      </c>
    </row>
    <row spans="1:5" r="21">
      <c t="s" s="4" r="A21">
        <v>822</v>
      </c>
      <c t="n" s="7" r="B21">
        <v>29</v>
      </c>
      <c t="n" s="7" r="C21">
        <v>28</v>
      </c>
      <c t="n" s="7" r="D21">
        <v>89</v>
      </c>
      <c t="n" s="7" r="E21">
        <v>8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27</v>
      </c>
      <c t="s" s="2" r="B1">
        <v>1</v>
      </c>
      <c t="s" s="2" r="C1">
        <v>607</v>
      </c>
    </row>
    <row spans="1:3" r="2">
      <c t="s" s="2" r="B2">
        <v>2</v>
      </c>
      <c t="s" s="2" r="C2">
        <v>25</v>
      </c>
    </row>
    <row spans="1:3" r="3">
      <c t="s" s="3" r="A3">
        <v>255</v>
      </c>
    </row>
    <row spans="1:3" r="4">
      <c t="s" s="4" r="A4">
        <v>828</v>
      </c>
      <c t="n" s="7" r="B4">
        <v>0</v>
      </c>
      <c t="n" s="7" r="C4">
        <v>0</v>
      </c>
    </row>
    <row spans="1:3" r="5">
      <c t="s" s="3" r="A5">
        <v>829</v>
      </c>
    </row>
    <row spans="1:3" r="6">
      <c t="s" s="4" r="A6">
        <v>830</v>
      </c>
      <c t="n" s="5" r="B6">
        <v>976677</v>
      </c>
      <c t="n" s="5" r="C6">
        <v>912371</v>
      </c>
    </row>
    <row spans="1:3" r="7">
      <c t="s" s="4" r="A7">
        <v>831</v>
      </c>
      <c t="n" s="5" r="B7">
        <v>48511</v>
      </c>
      <c t="n" s="5" r="C7">
        <v>106292</v>
      </c>
    </row>
    <row spans="1:3" r="8">
      <c t="s" s="4" r="A8">
        <v>46</v>
      </c>
      <c t="n" s="5" r="B8">
        <v>22098</v>
      </c>
      <c t="n" s="5" r="C8">
        <v>18623</v>
      </c>
    </row>
    <row spans="1:3" r="9">
      <c t="s" s="3" r="A9">
        <v>832</v>
      </c>
    </row>
    <row spans="1:3" r="10">
      <c t="s" s="4" r="A10">
        <v>61</v>
      </c>
      <c t="n" s="5" r="B10">
        <v>927219</v>
      </c>
      <c t="n" s="5" r="C10">
        <v>888109</v>
      </c>
    </row>
    <row spans="1:3" r="11">
      <c t="s" s="4" r="A11">
        <v>833</v>
      </c>
      <c t="n" s="5" r="B11">
        <v>119332</v>
      </c>
      <c t="n" s="5" r="C11">
        <v>103094</v>
      </c>
    </row>
    <row spans="1:3" r="12">
      <c t="s" s="4" r="A12">
        <v>834</v>
      </c>
      <c t="n" s="5" r="B12">
        <v>0</v>
      </c>
    </row>
    <row spans="1:3" r="13">
      <c t="s" s="4" r="A13">
        <v>835</v>
      </c>
      <c t="n" s="5" r="B13">
        <v>0</v>
      </c>
    </row>
    <row spans="1:3" r="14">
      <c t="n" s="12" r="A14">
        <v>1</v>
      </c>
    </row>
    <row spans="1:3" r="15">
      <c t="s" s="3" r="A15">
        <v>829</v>
      </c>
    </row>
    <row spans="1:3" r="16">
      <c t="s" s="4" r="A16">
        <v>386</v>
      </c>
      <c t="n" s="5" r="B16">
        <v>95625</v>
      </c>
      <c t="n" s="5" r="C16">
        <v>240706</v>
      </c>
    </row>
    <row spans="1:3" r="17">
      <c t="s" s="4" r="A17">
        <v>830</v>
      </c>
      <c t="n" s="5" r="B17">
        <v>1865</v>
      </c>
      <c t="n" s="5" r="C17">
        <v>3157</v>
      </c>
    </row>
    <row spans="1:3" r="18">
      <c t="s" s="4" r="A18">
        <v>46</v>
      </c>
      <c t="n" s="5" r="B18">
        <v>22098</v>
      </c>
      <c t="n" s="5" r="C18">
        <v>18623</v>
      </c>
    </row>
    <row spans="1:3" r="19">
      <c t="s" s="4" r="A19">
        <v>836</v>
      </c>
      <c t="n" s="5" r="B19">
        <v>119588</v>
      </c>
      <c t="n" s="5" r="C19">
        <v>262486</v>
      </c>
    </row>
    <row spans="1:3" r="20">
      <c t="s" s="3" r="A20">
        <v>832</v>
      </c>
    </row>
    <row spans="1:3" r="21">
      <c t="s" s="4" r="A21">
        <v>837</v>
      </c>
      <c t="n" s="5" r="B21">
        <v>4882669</v>
      </c>
      <c t="n" s="5" r="C21">
        <v>4154228</v>
      </c>
    </row>
    <row spans="1:3" r="22">
      <c t="s" s="4" r="A22">
        <v>61</v>
      </c>
      <c t="n" s="5" r="B22">
        <v>132862</v>
      </c>
      <c t="n" s="5" r="C22">
        <v>162714</v>
      </c>
    </row>
    <row spans="1:3" r="23">
      <c t="s" s="4" r="A23">
        <v>64</v>
      </c>
      <c t="n" s="5" r="B23">
        <v>1816</v>
      </c>
      <c t="n" s="5" r="C23">
        <v>936</v>
      </c>
    </row>
    <row spans="1:3" r="24">
      <c t="s" s="4" r="A24">
        <v>838</v>
      </c>
      <c t="n" s="5" r="B24">
        <v>5017347</v>
      </c>
      <c t="n" s="5" r="C24">
        <v>4317878</v>
      </c>
    </row>
    <row spans="1:3" r="25">
      <c t="n" s="12" r="A25">
        <v>2</v>
      </c>
    </row>
    <row spans="1:3" r="26">
      <c t="s" s="3" r="A26">
        <v>829</v>
      </c>
    </row>
    <row spans="1:3" r="27">
      <c t="s" s="4" r="A27">
        <v>830</v>
      </c>
      <c t="n" s="5" r="B27">
        <v>965815</v>
      </c>
      <c t="n" s="5" r="C27">
        <v>898617</v>
      </c>
    </row>
    <row spans="1:3" r="28">
      <c t="s" s="4" r="A28">
        <v>831</v>
      </c>
      <c t="n" s="5" r="B28">
        <v>48511</v>
      </c>
      <c t="n" s="5" r="C28">
        <v>106292</v>
      </c>
    </row>
    <row spans="1:3" r="29">
      <c t="s" s="4" r="A29">
        <v>836</v>
      </c>
      <c t="n" s="5" r="B29">
        <v>1014326</v>
      </c>
      <c t="n" s="5" r="C29">
        <v>1004909</v>
      </c>
    </row>
    <row spans="1:3" r="30">
      <c t="s" s="3" r="A30">
        <v>832</v>
      </c>
    </row>
    <row spans="1:3" r="31">
      <c t="s" s="4" r="A31">
        <v>839</v>
      </c>
      <c t="n" s="5" r="B31">
        <v>5385</v>
      </c>
      <c t="n" s="5" r="C31">
        <v>6273</v>
      </c>
    </row>
    <row spans="1:3" r="32">
      <c t="s" s="4" r="A32">
        <v>838</v>
      </c>
      <c t="n" s="5" r="B32">
        <v>5385</v>
      </c>
      <c t="n" s="5" r="C32">
        <v>6273</v>
      </c>
    </row>
    <row spans="1:3" r="33">
      <c t="n" s="12" r="A33">
        <v>3</v>
      </c>
    </row>
    <row spans="1:3" r="34">
      <c t="s" s="3" r="A34">
        <v>829</v>
      </c>
    </row>
    <row spans="1:3" r="35">
      <c t="s" s="4" r="A35">
        <v>830</v>
      </c>
      <c t="n" s="5" r="B35">
        <v>8997</v>
      </c>
      <c t="n" s="5" r="C35">
        <v>10597</v>
      </c>
    </row>
    <row spans="1:3" r="36">
      <c t="s" s="4" r="A36">
        <v>840</v>
      </c>
      <c t="n" s="5" r="B36">
        <v>7485278</v>
      </c>
      <c t="n" s="5" r="C36">
        <v>6240079</v>
      </c>
    </row>
    <row spans="1:3" r="37">
      <c t="s" s="4" r="A37">
        <v>836</v>
      </c>
      <c t="n" s="5" r="B37">
        <v>7494275</v>
      </c>
      <c t="n" s="5" r="C37">
        <v>6250676</v>
      </c>
    </row>
    <row spans="1:3" r="38">
      <c t="s" s="3" r="A38">
        <v>832</v>
      </c>
    </row>
    <row spans="1:3" r="39">
      <c t="s" s="4" r="A39">
        <v>59</v>
      </c>
      <c t="n" s="5" r="B39">
        <v>1777847</v>
      </c>
      <c t="n" s="5" r="C39">
        <v>1498539</v>
      </c>
    </row>
    <row spans="1:3" r="40">
      <c t="s" s="4" r="A40">
        <v>61</v>
      </c>
      <c t="n" s="5" r="B40">
        <v>825021</v>
      </c>
      <c t="n" s="5" r="C40">
        <v>756898</v>
      </c>
    </row>
    <row spans="1:3" r="41">
      <c t="s" s="4" r="A41">
        <v>833</v>
      </c>
      <c t="n" s="5" r="B41">
        <v>124789</v>
      </c>
      <c t="n" s="5" r="C41">
        <v>109435</v>
      </c>
    </row>
    <row spans="1:3" r="42">
      <c t="s" s="4" r="A42">
        <v>838</v>
      </c>
      <c t="n" s="5" r="B42">
        <v>2727657</v>
      </c>
      <c t="n" s="5" r="C42">
        <v>2364872</v>
      </c>
    </row>
    <row spans="1:3" r="43">
      <c t="s" s="4" r="A43">
        <v>841</v>
      </c>
    </row>
    <row spans="1:3" r="44">
      <c t="s" s="3" r="A44">
        <v>829</v>
      </c>
    </row>
    <row spans="1:3" r="45">
      <c t="s" s="4" r="A45">
        <v>386</v>
      </c>
      <c t="n" s="5" r="B45">
        <v>95625</v>
      </c>
      <c t="n" s="5" r="C45">
        <v>240706</v>
      </c>
    </row>
    <row spans="1:3" r="46">
      <c t="s" s="4" r="A46">
        <v>830</v>
      </c>
      <c t="n" s="5" r="B46">
        <v>976677</v>
      </c>
      <c t="n" s="5" r="C46">
        <v>912371</v>
      </c>
    </row>
    <row spans="1:3" r="47">
      <c t="s" s="4" r="A47">
        <v>831</v>
      </c>
      <c t="n" s="5" r="B47">
        <v>47299</v>
      </c>
      <c t="n" s="5" r="C47">
        <v>103695</v>
      </c>
    </row>
    <row spans="1:3" r="48">
      <c t="s" s="4" r="A48">
        <v>840</v>
      </c>
      <c t="n" s="5" r="B48">
        <v>7091066</v>
      </c>
      <c t="n" s="5" r="C48">
        <v>5922373</v>
      </c>
    </row>
    <row spans="1:3" r="49">
      <c t="s" s="4" r="A49">
        <v>46</v>
      </c>
      <c t="n" s="5" r="B49">
        <v>22098</v>
      </c>
      <c t="n" s="5" r="C49">
        <v>18623</v>
      </c>
    </row>
    <row spans="1:3" r="50">
      <c t="s" s="4" r="A50">
        <v>842</v>
      </c>
      <c t="n" s="5" r="B50">
        <v>40115</v>
      </c>
      <c t="n" s="5" r="C50">
        <v>33293</v>
      </c>
    </row>
    <row spans="1:3" r="51">
      <c t="s" s="4" r="A51">
        <v>836</v>
      </c>
      <c t="n" s="5" r="B51">
        <v>8272880</v>
      </c>
      <c t="n" s="5" r="C51">
        <v>7231061</v>
      </c>
    </row>
    <row spans="1:3" r="52">
      <c t="s" s="3" r="A52">
        <v>832</v>
      </c>
    </row>
    <row spans="1:3" r="53">
      <c t="s" s="4" r="A53">
        <v>837</v>
      </c>
      <c t="n" s="5" r="B53">
        <v>4882669</v>
      </c>
      <c t="n" s="5" r="C53">
        <v>4154228</v>
      </c>
    </row>
    <row spans="1:3" r="54">
      <c t="s" s="4" r="A54">
        <v>59</v>
      </c>
      <c t="n" s="5" r="B54">
        <v>1762073</v>
      </c>
      <c t="n" s="5" r="C54">
        <v>1478314</v>
      </c>
    </row>
    <row spans="1:3" r="55">
      <c t="s" s="4" r="A55">
        <v>61</v>
      </c>
      <c t="n" s="5" r="B55">
        <v>927219</v>
      </c>
      <c t="n" s="5" r="C55">
        <v>888109</v>
      </c>
    </row>
    <row spans="1:3" r="56">
      <c t="s" s="4" r="A56">
        <v>833</v>
      </c>
      <c t="n" s="5" r="B56">
        <v>119332</v>
      </c>
      <c t="n" s="5" r="C56">
        <v>103094</v>
      </c>
    </row>
    <row spans="1:3" r="57">
      <c t="s" s="4" r="A57">
        <v>839</v>
      </c>
      <c t="n" s="5" r="B57">
        <v>5385</v>
      </c>
      <c t="n" s="5" r="C57">
        <v>6273</v>
      </c>
    </row>
    <row spans="1:3" r="58">
      <c t="s" s="4" r="A58">
        <v>64</v>
      </c>
      <c t="n" s="5" r="B58">
        <v>1816</v>
      </c>
      <c t="n" s="5" r="C58">
        <v>936</v>
      </c>
    </row>
    <row spans="1:3" r="59">
      <c t="s" s="4" r="A59">
        <v>838</v>
      </c>
      <c t="n" s="5" r="B59">
        <v>7698494</v>
      </c>
      <c t="n" s="5" r="C59">
        <v>6630954</v>
      </c>
    </row>
    <row spans="1:3" r="60">
      <c t="s" s="4" r="A60">
        <v>843</v>
      </c>
    </row>
    <row spans="1:3" r="61">
      <c t="s" s="3" r="A61">
        <v>829</v>
      </c>
    </row>
    <row spans="1:3" r="62">
      <c t="s" s="4" r="A62">
        <v>386</v>
      </c>
      <c t="n" s="5" r="B62">
        <v>95625</v>
      </c>
      <c t="n" s="5" r="C62">
        <v>240706</v>
      </c>
    </row>
    <row spans="1:3" r="63">
      <c t="s" s="4" r="A63">
        <v>830</v>
      </c>
      <c t="n" s="5" r="B63">
        <v>976677</v>
      </c>
      <c t="n" s="5" r="C63">
        <v>912371</v>
      </c>
    </row>
    <row spans="1:3" r="64">
      <c t="s" s="4" r="A64">
        <v>831</v>
      </c>
      <c t="n" s="5" r="B64">
        <v>48511</v>
      </c>
      <c t="n" s="5" r="C64">
        <v>106292</v>
      </c>
    </row>
    <row spans="1:3" r="65">
      <c t="s" s="4" r="A65">
        <v>840</v>
      </c>
      <c t="n" s="5" r="B65">
        <v>7485278</v>
      </c>
      <c t="n" s="5" r="C65">
        <v>6240079</v>
      </c>
    </row>
    <row spans="1:3" r="66">
      <c t="s" s="4" r="A66">
        <v>46</v>
      </c>
      <c t="n" s="5" r="B66">
        <v>22098</v>
      </c>
      <c t="n" s="5" r="C66">
        <v>18623</v>
      </c>
    </row>
    <row spans="1:3" r="67">
      <c t="s" s="4" r="A67">
        <v>842</v>
      </c>
      <c t="n" s="5" r="B67">
        <v>40115</v>
      </c>
      <c t="n" s="5" r="C67">
        <v>33293</v>
      </c>
    </row>
    <row spans="1:3" r="68">
      <c t="s" s="4" r="A68">
        <v>836</v>
      </c>
      <c t="n" s="5" r="B68">
        <v>8668304</v>
      </c>
      <c t="n" s="5" r="C68">
        <v>7551364</v>
      </c>
    </row>
    <row spans="1:3" r="69">
      <c t="s" s="3" r="A69">
        <v>832</v>
      </c>
    </row>
    <row spans="1:3" r="70">
      <c t="s" s="4" r="A70">
        <v>837</v>
      </c>
      <c t="n" s="5" r="B70">
        <v>4882669</v>
      </c>
      <c t="n" s="5" r="C70">
        <v>4154228</v>
      </c>
    </row>
    <row spans="1:3" r="71">
      <c t="s" s="4" r="A71">
        <v>59</v>
      </c>
      <c t="n" s="5" r="B71">
        <v>1777847</v>
      </c>
      <c t="n" s="5" r="C71">
        <v>1498539</v>
      </c>
    </row>
    <row spans="1:3" r="72">
      <c t="s" s="4" r="A72">
        <v>61</v>
      </c>
      <c t="n" s="5" r="B72">
        <v>957883</v>
      </c>
      <c t="n" s="5" r="C72">
        <v>919612</v>
      </c>
    </row>
    <row spans="1:3" r="73">
      <c t="s" s="4" r="A73">
        <v>833</v>
      </c>
      <c t="n" s="5" r="B73">
        <v>124789</v>
      </c>
      <c t="n" s="5" r="C73">
        <v>109435</v>
      </c>
    </row>
    <row spans="1:3" r="74">
      <c t="s" s="4" r="A74">
        <v>839</v>
      </c>
      <c t="n" s="5" r="B74">
        <v>5385</v>
      </c>
      <c t="n" s="5" r="C74">
        <v>6273</v>
      </c>
    </row>
    <row spans="1:3" r="75">
      <c t="s" s="4" r="A75">
        <v>64</v>
      </c>
      <c t="n" s="5" r="B75">
        <v>1816</v>
      </c>
      <c t="n" s="5" r="C75">
        <v>936</v>
      </c>
    </row>
    <row spans="1:3" r="76">
      <c t="s" s="4" r="A76">
        <v>838</v>
      </c>
      <c t="n" s="7" r="B76">
        <v>7750389</v>
      </c>
      <c t="n" s="7" r="C76">
        <v>66890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4</v>
      </c>
      <c t="s" s="2" r="B1">
        <v>2</v>
      </c>
      <c t="s" s="2" r="C1">
        <v>25</v>
      </c>
    </row>
    <row spans="1:3" r="2">
      <c t="s" s="3" r="A2">
        <v>845</v>
      </c>
    </row>
    <row spans="1:3" r="3">
      <c t="s" s="4" r="A3">
        <v>830</v>
      </c>
      <c t="n" s="7" r="B3">
        <v>976677</v>
      </c>
      <c t="n" s="7" r="C3">
        <v>912371</v>
      </c>
    </row>
    <row spans="1:3" r="4">
      <c t="n" s="12" r="A4">
        <v>1</v>
      </c>
    </row>
    <row spans="1:3" r="5">
      <c t="s" s="3" r="A5">
        <v>845</v>
      </c>
    </row>
    <row spans="1:3" r="6">
      <c t="s" s="4" r="A6">
        <v>830</v>
      </c>
      <c t="n" s="5" r="B6">
        <v>1865</v>
      </c>
      <c t="n" s="5" r="C6">
        <v>3157</v>
      </c>
    </row>
    <row spans="1:3" r="7">
      <c t="s" s="4" r="A7">
        <v>836</v>
      </c>
      <c t="n" s="5" r="B7">
        <v>119588</v>
      </c>
      <c t="n" s="5" r="C7">
        <v>262486</v>
      </c>
    </row>
    <row spans="1:3" r="8">
      <c t="n" s="12" r="A8">
        <v>2</v>
      </c>
    </row>
    <row spans="1:3" r="9">
      <c t="s" s="3" r="A9">
        <v>845</v>
      </c>
    </row>
    <row spans="1:3" r="10">
      <c t="s" s="4" r="A10">
        <v>830</v>
      </c>
      <c t="n" s="5" r="B10">
        <v>965815</v>
      </c>
      <c t="n" s="5" r="C10">
        <v>898617</v>
      </c>
    </row>
    <row spans="1:3" r="11">
      <c t="s" s="4" r="A11">
        <v>846</v>
      </c>
      <c t="n" s="5" r="B11">
        <v>-5385</v>
      </c>
      <c t="n" s="5" r="C11">
        <v>-6273</v>
      </c>
    </row>
    <row spans="1:3" r="12">
      <c t="s" s="4" r="A12">
        <v>836</v>
      </c>
      <c t="n" s="5" r="B12">
        <v>1014326</v>
      </c>
      <c t="n" s="5" r="C12">
        <v>1004909</v>
      </c>
    </row>
    <row spans="1:3" r="13">
      <c t="n" s="12" r="A13">
        <v>3</v>
      </c>
    </row>
    <row spans="1:3" r="14">
      <c t="s" s="3" r="A14">
        <v>845</v>
      </c>
    </row>
    <row spans="1:3" r="15">
      <c t="s" s="4" r="A15">
        <v>830</v>
      </c>
      <c t="n" s="5" r="B15">
        <v>8997</v>
      </c>
      <c t="n" s="5" r="C15">
        <v>10597</v>
      </c>
    </row>
    <row spans="1:3" r="16">
      <c t="s" s="4" r="A16">
        <v>836</v>
      </c>
      <c t="n" s="5" r="B16">
        <v>7494275</v>
      </c>
      <c t="n" s="5" r="C16">
        <v>6250676</v>
      </c>
    </row>
    <row spans="1:3" r="17">
      <c t="s" s="4" r="A17">
        <v>847</v>
      </c>
    </row>
    <row spans="1:3" r="18">
      <c t="s" s="3" r="A18">
        <v>845</v>
      </c>
    </row>
    <row spans="1:3" r="19">
      <c t="s" s="4" r="A19">
        <v>836</v>
      </c>
      <c t="n" s="5" r="B19">
        <v>971292</v>
      </c>
      <c t="n" s="5" r="C19">
        <v>906098</v>
      </c>
    </row>
    <row spans="1:3" r="20">
      <c t="s" s="4" r="A20">
        <v>848</v>
      </c>
    </row>
    <row spans="1:3" r="21">
      <c t="s" s="3" r="A21">
        <v>845</v>
      </c>
    </row>
    <row spans="1:3" r="22">
      <c t="s" s="4" r="A22">
        <v>830</v>
      </c>
      <c t="n" s="5" r="B22">
        <v>1865</v>
      </c>
      <c t="n" s="5" r="C22">
        <v>3157</v>
      </c>
    </row>
    <row spans="1:3" r="23">
      <c t="s" s="4" r="A23">
        <v>849</v>
      </c>
    </row>
    <row spans="1:3" r="24">
      <c t="s" s="3" r="A24">
        <v>845</v>
      </c>
    </row>
    <row spans="1:3" r="25">
      <c t="s" s="4" r="A25">
        <v>830</v>
      </c>
      <c t="n" s="5" r="B25">
        <v>463375</v>
      </c>
      <c t="n" s="5" r="C25">
        <v>424102</v>
      </c>
    </row>
    <row spans="1:3" r="26">
      <c t="s" s="4" r="A26">
        <v>850</v>
      </c>
    </row>
    <row spans="1:3" r="27">
      <c t="s" s="3" r="A27">
        <v>845</v>
      </c>
    </row>
    <row spans="1:3" r="28">
      <c t="s" s="4" r="A28">
        <v>830</v>
      </c>
      <c t="n" s="5" r="B28">
        <v>13</v>
      </c>
      <c t="n" s="5" r="C28">
        <v>25</v>
      </c>
    </row>
    <row spans="1:3" r="29">
      <c t="s" s="4" r="A29">
        <v>851</v>
      </c>
    </row>
    <row spans="1:3" r="30">
      <c t="s" s="3" r="A30">
        <v>845</v>
      </c>
    </row>
    <row spans="1:3" r="31">
      <c t="s" s="4" r="A31">
        <v>830</v>
      </c>
      <c t="n" s="5" r="B31">
        <v>354238</v>
      </c>
      <c t="n" s="5" r="C31">
        <v>333505</v>
      </c>
    </row>
    <row spans="1:3" r="32">
      <c t="s" s="4" r="A32">
        <v>852</v>
      </c>
    </row>
    <row spans="1:3" r="33">
      <c t="s" s="3" r="A33">
        <v>845</v>
      </c>
    </row>
    <row spans="1:3" r="34">
      <c t="s" s="4" r="A34">
        <v>830</v>
      </c>
      <c t="n" s="5" r="B34">
        <v>92423</v>
      </c>
      <c t="n" s="5" r="C34">
        <v>70145</v>
      </c>
    </row>
    <row spans="1:3" r="35">
      <c t="s" s="4" r="A35">
        <v>853</v>
      </c>
    </row>
    <row spans="1:3" r="36">
      <c t="s" s="3" r="A36">
        <v>845</v>
      </c>
    </row>
    <row spans="1:3" r="37">
      <c t="s" s="4" r="A37">
        <v>830</v>
      </c>
      <c t="n" s="5" r="B37">
        <v>16701</v>
      </c>
      <c t="n" s="5" r="C37">
        <v>20427</v>
      </c>
    </row>
    <row spans="1:3" r="38">
      <c t="s" s="4" r="A38">
        <v>854</v>
      </c>
    </row>
    <row spans="1:3" r="39">
      <c t="s" s="3" r="A39">
        <v>845</v>
      </c>
    </row>
    <row spans="1:3" r="40">
      <c t="s" s="4" r="A40">
        <v>92</v>
      </c>
      <c t="n" s="5" r="B40">
        <v>511437</v>
      </c>
      <c t="n" s="5" r="C40">
        <v>485112</v>
      </c>
    </row>
    <row spans="1:3" r="41">
      <c t="s" s="4" r="A41">
        <v>855</v>
      </c>
    </row>
    <row spans="1:3" r="42">
      <c t="s" s="3" r="A42">
        <v>845</v>
      </c>
    </row>
    <row spans="1:3" r="43">
      <c t="s" s="4" r="A43">
        <v>92</v>
      </c>
      <c t="n" s="5" r="B43">
        <v>28471</v>
      </c>
      <c t="n" s="5" r="C43">
        <v>29216</v>
      </c>
    </row>
    <row spans="1:3" r="44">
      <c t="s" s="4" r="A44">
        <v>856</v>
      </c>
    </row>
    <row spans="1:3" r="45">
      <c t="s" s="3" r="A45">
        <v>845</v>
      </c>
    </row>
    <row spans="1:3" r="46">
      <c t="s" s="4" r="A46">
        <v>92</v>
      </c>
      <c t="n" s="5" r="B46">
        <v>105574</v>
      </c>
      <c t="n" s="5" r="C46">
        <v>73497</v>
      </c>
    </row>
    <row spans="1:3" r="47">
      <c t="s" s="4" r="A47">
        <v>857</v>
      </c>
    </row>
    <row spans="1:3" r="48">
      <c t="s" s="3" r="A48">
        <v>845</v>
      </c>
    </row>
    <row spans="1:3" r="49">
      <c t="s" s="4" r="A49">
        <v>92</v>
      </c>
      <c t="n" s="5" r="B49">
        <v>53644</v>
      </c>
      <c t="n" s="5" r="C49">
        <v>42119</v>
      </c>
    </row>
    <row spans="1:3" r="50">
      <c t="s" s="4" r="A50">
        <v>858</v>
      </c>
    </row>
    <row spans="1:3" r="51">
      <c t="s" s="3" r="A51">
        <v>845</v>
      </c>
    </row>
    <row spans="1:3" r="52">
      <c t="s" s="4" r="A52">
        <v>92</v>
      </c>
      <c t="n" s="5" r="B52">
        <v>613</v>
      </c>
      <c t="n" s="5" r="C52">
        <v>643</v>
      </c>
    </row>
    <row spans="1:3" r="53">
      <c t="s" s="4" r="A53">
        <v>859</v>
      </c>
    </row>
    <row spans="1:3" r="54">
      <c t="s" s="3" r="A54">
        <v>845</v>
      </c>
    </row>
    <row spans="1:3" r="55">
      <c t="s" s="4" r="A55">
        <v>92</v>
      </c>
      <c t="n" s="5" r="B55">
        <v>11586</v>
      </c>
      <c t="n" s="5" r="C55">
        <v>8329</v>
      </c>
    </row>
    <row spans="1:3" r="56">
      <c t="s" s="4" r="A56">
        <v>860</v>
      </c>
    </row>
    <row spans="1:3" r="57">
      <c t="s" s="3" r="A57">
        <v>845</v>
      </c>
    </row>
    <row spans="1:3" r="58">
      <c t="s" s="4" r="A58">
        <v>92</v>
      </c>
      <c t="n" s="5" r="B58">
        <v>135572</v>
      </c>
      <c t="n" s="5" r="C58">
        <v>139150</v>
      </c>
    </row>
    <row spans="1:3" r="59">
      <c t="s" s="4" r="A59">
        <v>861</v>
      </c>
    </row>
    <row spans="1:3" r="60">
      <c t="s" s="3" r="A60">
        <v>845</v>
      </c>
    </row>
    <row spans="1:3" r="61">
      <c t="s" s="4" r="A61">
        <v>92</v>
      </c>
      <c t="n" s="5" r="B61">
        <v>164547</v>
      </c>
      <c t="n" s="5" r="C61">
        <v>178698</v>
      </c>
    </row>
    <row spans="1:3" r="62">
      <c t="s" s="4" r="A62">
        <v>862</v>
      </c>
    </row>
    <row spans="1:3" r="63">
      <c t="s" s="3" r="A63">
        <v>845</v>
      </c>
    </row>
    <row spans="1:3" r="64">
      <c t="s" s="4" r="A64">
        <v>92</v>
      </c>
      <c t="n" s="5" r="B64">
        <v>8488</v>
      </c>
      <c t="n" s="5" r="C64">
        <v>10052</v>
      </c>
    </row>
    <row spans="1:3" r="65">
      <c t="s" s="4" r="A65">
        <v>863</v>
      </c>
    </row>
    <row spans="1:3" r="66">
      <c t="s" s="3" r="A66">
        <v>845</v>
      </c>
    </row>
    <row spans="1:3" r="67">
      <c t="s" s="4" r="A67">
        <v>92</v>
      </c>
      <c t="n" s="5" r="B67">
        <v>2942</v>
      </c>
      <c t="n" s="5" r="C67">
        <v>3408</v>
      </c>
    </row>
    <row spans="1:3" r="68">
      <c t="s" s="4" r="A68">
        <v>864</v>
      </c>
    </row>
    <row spans="1:3" r="69">
      <c t="s" s="3" r="A69">
        <v>845</v>
      </c>
    </row>
    <row spans="1:3" r="70">
      <c t="s" s="4" r="A70">
        <v>846</v>
      </c>
      <c t="n" s="5" r="B70">
        <v>-5385</v>
      </c>
      <c t="n" s="5" r="C70">
        <v>-6273</v>
      </c>
    </row>
    <row spans="1:3" r="71">
      <c t="s" s="4" r="A71">
        <v>865</v>
      </c>
    </row>
    <row spans="1:3" r="72">
      <c t="s" s="3" r="A72">
        <v>845</v>
      </c>
    </row>
    <row spans="1:3" r="73">
      <c t="s" s="4" r="A73">
        <v>836</v>
      </c>
      <c t="n" s="5" r="B73">
        <v>1865</v>
      </c>
      <c t="n" s="5" r="C73">
        <v>3157</v>
      </c>
    </row>
    <row spans="1:3" r="74">
      <c t="s" s="4" r="A74">
        <v>866</v>
      </c>
    </row>
    <row spans="1:3" r="75">
      <c t="s" s="3" r="A75">
        <v>845</v>
      </c>
    </row>
    <row spans="1:3" r="76">
      <c t="s" s="4" r="A76">
        <v>830</v>
      </c>
      <c t="n" s="5" r="B76">
        <v>1865</v>
      </c>
      <c t="n" s="5" r="C76">
        <v>3157</v>
      </c>
    </row>
    <row spans="1:3" r="77">
      <c t="s" s="4" r="A77">
        <v>867</v>
      </c>
    </row>
    <row spans="1:3" r="78">
      <c t="s" s="3" r="A78">
        <v>845</v>
      </c>
    </row>
    <row spans="1:3" r="79">
      <c t="s" s="4" r="A79">
        <v>836</v>
      </c>
      <c t="n" s="5" r="B79">
        <v>960430</v>
      </c>
      <c t="n" s="5" r="C79">
        <v>892344</v>
      </c>
    </row>
    <row spans="1:3" r="80">
      <c t="s" s="4" r="A80">
        <v>868</v>
      </c>
    </row>
    <row spans="1:3" r="81">
      <c t="s" s="3" r="A81">
        <v>845</v>
      </c>
    </row>
    <row spans="1:3" r="82">
      <c t="s" s="4" r="A82">
        <v>830</v>
      </c>
      <c t="n" s="5" r="B82">
        <v>454378</v>
      </c>
      <c t="n" s="5" r="C82">
        <v>413505</v>
      </c>
    </row>
    <row spans="1:3" r="83">
      <c t="s" s="4" r="A83">
        <v>869</v>
      </c>
    </row>
    <row spans="1:3" r="84">
      <c t="s" s="3" r="A84">
        <v>845</v>
      </c>
    </row>
    <row spans="1:3" r="85">
      <c t="s" s="4" r="A85">
        <v>830</v>
      </c>
      <c t="n" s="5" r="B85">
        <v>13</v>
      </c>
      <c t="n" s="5" r="C85">
        <v>25</v>
      </c>
    </row>
    <row spans="1:3" r="86">
      <c t="s" s="4" r="A86">
        <v>870</v>
      </c>
    </row>
    <row spans="1:3" r="87">
      <c t="s" s="3" r="A87">
        <v>845</v>
      </c>
    </row>
    <row spans="1:3" r="88">
      <c t="s" s="4" r="A88">
        <v>830</v>
      </c>
      <c t="n" s="5" r="B88">
        <v>354238</v>
      </c>
      <c t="n" s="5" r="C88">
        <v>333505</v>
      </c>
    </row>
    <row spans="1:3" r="89">
      <c t="s" s="4" r="A89">
        <v>871</v>
      </c>
    </row>
    <row spans="1:3" r="90">
      <c t="s" s="3" r="A90">
        <v>845</v>
      </c>
    </row>
    <row spans="1:3" r="91">
      <c t="s" s="4" r="A91">
        <v>830</v>
      </c>
      <c t="n" s="5" r="B91">
        <v>92423</v>
      </c>
      <c t="n" s="5" r="C91">
        <v>70145</v>
      </c>
    </row>
    <row spans="1:3" r="92">
      <c t="s" s="4" r="A92">
        <v>872</v>
      </c>
    </row>
    <row spans="1:3" r="93">
      <c t="s" s="3" r="A93">
        <v>845</v>
      </c>
    </row>
    <row spans="1:3" r="94">
      <c t="s" s="4" r="A94">
        <v>830</v>
      </c>
      <c t="n" s="5" r="B94">
        <v>7704</v>
      </c>
      <c t="n" s="5" r="C94">
        <v>9830</v>
      </c>
    </row>
    <row spans="1:3" r="95">
      <c t="s" s="4" r="A95">
        <v>873</v>
      </c>
    </row>
    <row spans="1:3" r="96">
      <c t="s" s="3" r="A96">
        <v>845</v>
      </c>
    </row>
    <row spans="1:3" r="97">
      <c t="s" s="4" r="A97">
        <v>92</v>
      </c>
      <c t="n" s="5" r="B97">
        <v>511437</v>
      </c>
      <c t="n" s="5" r="C97">
        <v>485112</v>
      </c>
    </row>
    <row spans="1:3" r="98">
      <c t="s" s="4" r="A98">
        <v>874</v>
      </c>
    </row>
    <row spans="1:3" r="99">
      <c t="s" s="3" r="A99">
        <v>845</v>
      </c>
    </row>
    <row spans="1:3" r="100">
      <c t="s" s="4" r="A100">
        <v>92</v>
      </c>
      <c t="n" s="5" r="B100">
        <v>28471</v>
      </c>
      <c t="n" s="5" r="C100">
        <v>29216</v>
      </c>
    </row>
    <row spans="1:3" r="101">
      <c t="s" s="4" r="A101">
        <v>875</v>
      </c>
    </row>
    <row spans="1:3" r="102">
      <c t="s" s="3" r="A102">
        <v>845</v>
      </c>
    </row>
    <row spans="1:3" r="103">
      <c t="s" s="4" r="A103">
        <v>92</v>
      </c>
      <c t="n" s="5" r="B103">
        <v>105574</v>
      </c>
      <c t="n" s="5" r="C103">
        <v>73497</v>
      </c>
    </row>
    <row spans="1:3" r="104">
      <c t="s" s="4" r="A104">
        <v>876</v>
      </c>
    </row>
    <row spans="1:3" r="105">
      <c t="s" s="3" r="A105">
        <v>845</v>
      </c>
    </row>
    <row spans="1:3" r="106">
      <c t="s" s="4" r="A106">
        <v>92</v>
      </c>
      <c t="n" s="5" r="B106">
        <v>53644</v>
      </c>
      <c t="n" s="5" r="C106">
        <v>42119</v>
      </c>
    </row>
    <row spans="1:3" r="107">
      <c t="s" s="4" r="A107">
        <v>877</v>
      </c>
    </row>
    <row spans="1:3" r="108">
      <c t="s" s="3" r="A108">
        <v>845</v>
      </c>
    </row>
    <row spans="1:3" r="109">
      <c t="s" s="4" r="A109">
        <v>92</v>
      </c>
      <c t="n" s="5" r="B109">
        <v>613</v>
      </c>
      <c t="n" s="5" r="C109">
        <v>643</v>
      </c>
    </row>
    <row spans="1:3" r="110">
      <c t="s" s="4" r="A110">
        <v>878</v>
      </c>
    </row>
    <row spans="1:3" r="111">
      <c t="s" s="3" r="A111">
        <v>845</v>
      </c>
    </row>
    <row spans="1:3" r="112">
      <c t="s" s="4" r="A112">
        <v>92</v>
      </c>
      <c t="n" s="5" r="B112">
        <v>11586</v>
      </c>
      <c t="n" s="5" r="C112">
        <v>8329</v>
      </c>
    </row>
    <row spans="1:3" r="113">
      <c t="s" s="4" r="A113">
        <v>879</v>
      </c>
    </row>
    <row spans="1:3" r="114">
      <c t="s" s="3" r="A114">
        <v>845</v>
      </c>
    </row>
    <row spans="1:3" r="115">
      <c t="s" s="4" r="A115">
        <v>92</v>
      </c>
      <c t="n" s="5" r="B115">
        <v>135572</v>
      </c>
      <c t="n" s="5" r="C115">
        <v>139150</v>
      </c>
    </row>
    <row spans="1:3" r="116">
      <c t="s" s="4" r="A116">
        <v>880</v>
      </c>
    </row>
    <row spans="1:3" r="117">
      <c t="s" s="3" r="A117">
        <v>845</v>
      </c>
    </row>
    <row spans="1:3" r="118">
      <c t="s" s="4" r="A118">
        <v>92</v>
      </c>
      <c t="n" s="5" r="B118">
        <v>164547</v>
      </c>
      <c t="n" s="5" r="C118">
        <v>178698</v>
      </c>
    </row>
    <row spans="1:3" r="119">
      <c t="s" s="4" r="A119">
        <v>881</v>
      </c>
    </row>
    <row spans="1:3" r="120">
      <c t="s" s="3" r="A120">
        <v>845</v>
      </c>
    </row>
    <row spans="1:3" r="121">
      <c t="s" s="4" r="A121">
        <v>92</v>
      </c>
      <c t="n" s="5" r="B121">
        <v>8488</v>
      </c>
      <c t="n" s="5" r="C121">
        <v>10052</v>
      </c>
    </row>
    <row spans="1:3" r="122">
      <c t="s" s="4" r="A122">
        <v>882</v>
      </c>
    </row>
    <row spans="1:3" r="123">
      <c t="s" s="3" r="A123">
        <v>845</v>
      </c>
    </row>
    <row spans="1:3" r="124">
      <c t="s" s="4" r="A124">
        <v>92</v>
      </c>
      <c t="n" s="5" r="B124">
        <v>2942</v>
      </c>
      <c t="n" s="5" r="C124">
        <v>3408</v>
      </c>
    </row>
    <row spans="1:3" r="125">
      <c t="s" s="4" r="A125">
        <v>883</v>
      </c>
    </row>
    <row spans="1:3" r="126">
      <c t="s" s="3" r="A126">
        <v>845</v>
      </c>
    </row>
    <row spans="1:3" r="127">
      <c t="s" s="4" r="A127">
        <v>846</v>
      </c>
      <c t="n" s="5" r="B127">
        <v>-5385</v>
      </c>
      <c t="n" s="5" r="C127">
        <v>-6273</v>
      </c>
    </row>
    <row spans="1:3" r="128">
      <c t="s" s="4" r="A128">
        <v>884</v>
      </c>
    </row>
    <row spans="1:3" r="129">
      <c t="s" s="3" r="A129">
        <v>845</v>
      </c>
    </row>
    <row spans="1:3" r="130">
      <c t="s" s="4" r="A130">
        <v>836</v>
      </c>
      <c t="n" s="5" r="B130">
        <v>8997</v>
      </c>
      <c t="n" s="5" r="C130">
        <v>10597</v>
      </c>
    </row>
    <row spans="1:3" r="131">
      <c t="s" s="4" r="A131">
        <v>885</v>
      </c>
    </row>
    <row spans="1:3" r="132">
      <c t="s" s="3" r="A132">
        <v>845</v>
      </c>
    </row>
    <row spans="1:3" r="133">
      <c t="s" s="4" r="A133">
        <v>830</v>
      </c>
      <c t="n" s="5" r="B133">
        <v>8997</v>
      </c>
      <c t="n" s="5" r="C133">
        <v>10597</v>
      </c>
    </row>
    <row spans="1:3" r="134">
      <c t="s" s="4" r="A134">
        <v>886</v>
      </c>
    </row>
    <row spans="1:3" r="135">
      <c t="s" s="3" r="A135">
        <v>845</v>
      </c>
    </row>
    <row spans="1:3" r="136">
      <c t="s" s="4" r="A136">
        <v>830</v>
      </c>
      <c t="n" s="7" r="B136">
        <v>8997</v>
      </c>
      <c t="n" s="7" r="C136">
        <v>1059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7</v>
      </c>
      <c t="s" s="2" r="B1">
        <v>88</v>
      </c>
      <c t="s" s="2" r="D1">
        <v>1</v>
      </c>
    </row>
    <row spans="1:5" r="2">
      <c t="s" s="2" r="B2">
        <v>2</v>
      </c>
      <c t="s" s="2" r="C2">
        <v>89</v>
      </c>
      <c t="s" s="2" r="D2">
        <v>2</v>
      </c>
      <c t="s" s="2" r="E2">
        <v>89</v>
      </c>
    </row>
    <row spans="1:5" r="3">
      <c t="s" s="3" r="A3">
        <v>888</v>
      </c>
    </row>
    <row spans="1:5" r="4">
      <c t="s" s="4" r="A4">
        <v>519</v>
      </c>
      <c t="n" s="7" r="B4">
        <v>9223</v>
      </c>
      <c t="n" s="7" r="C4">
        <v>12543</v>
      </c>
      <c t="n" s="7" r="D4">
        <v>10597</v>
      </c>
      <c t="n" s="7" r="E4">
        <v>12251</v>
      </c>
    </row>
    <row spans="1:5" r="5">
      <c t="s" s="3" r="A5">
        <v>889</v>
      </c>
    </row>
    <row spans="1:5" r="6">
      <c t="s" s="4" r="A6">
        <v>890</v>
      </c>
      <c t="n" s="5" r="B6">
        <v>-226</v>
      </c>
      <c t="n" s="5" r="C6">
        <v>-1677</v>
      </c>
      <c t="n" s="5" r="D6">
        <v>-1600</v>
      </c>
      <c t="n" s="5" r="E6">
        <v>-1385</v>
      </c>
    </row>
    <row spans="1:5" r="7">
      <c t="s" s="4" r="A7">
        <v>522</v>
      </c>
      <c t="n" s="7" r="B7">
        <v>8997</v>
      </c>
      <c t="n" s="7" r="C7">
        <v>10866</v>
      </c>
      <c t="n" s="7" r="D7">
        <v>8997</v>
      </c>
      <c t="n" s="7" r="E7">
        <v>1086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1</v>
      </c>
      <c t="s" s="2" r="B1">
        <v>2</v>
      </c>
      <c t="s" s="2" r="C1">
        <v>25</v>
      </c>
    </row>
    <row spans="1:3" r="2">
      <c t="s" s="3" r="A2">
        <v>892</v>
      </c>
    </row>
    <row spans="1:3" r="3">
      <c t="s" s="4" r="A3">
        <v>53</v>
      </c>
      <c t="n" s="7" r="B3">
        <v>55064</v>
      </c>
      <c t="n" s="7" r="C3">
        <v>71488</v>
      </c>
    </row>
    <row spans="1:3" r="4">
      <c t="s" s="4" r="A4">
        <v>893</v>
      </c>
    </row>
    <row spans="1:3" r="5">
      <c t="s" s="3" r="A5">
        <v>892</v>
      </c>
    </row>
    <row spans="1:3" r="6">
      <c t="s" s="4" r="A6">
        <v>53</v>
      </c>
      <c t="n" s="5" r="B6">
        <v>44673</v>
      </c>
      <c t="n" s="5" r="C6">
        <v>54729</v>
      </c>
    </row>
    <row spans="1:3" r="7">
      <c t="s" s="4" r="A7">
        <v>894</v>
      </c>
    </row>
    <row spans="1:3" r="8">
      <c t="s" s="3" r="A8">
        <v>892</v>
      </c>
    </row>
    <row spans="1:3" r="9">
      <c t="s" s="4" r="A9">
        <v>53</v>
      </c>
      <c t="n" s="5" r="B9">
        <v>10391</v>
      </c>
      <c t="n" s="5" r="C9">
        <v>16759</v>
      </c>
    </row>
    <row spans="1:3" r="10">
      <c t="n" s="12" r="A10">
        <v>3</v>
      </c>
    </row>
    <row spans="1:3" r="11">
      <c t="s" s="3" r="A11">
        <v>892</v>
      </c>
    </row>
    <row spans="1:3" r="12">
      <c t="s" s="4" r="A12">
        <v>53</v>
      </c>
      <c t="n" s="5" r="B12">
        <v>55064</v>
      </c>
      <c t="n" s="5" r="C12">
        <v>71488</v>
      </c>
    </row>
    <row spans="1:3" r="13">
      <c t="s" s="4" r="A13">
        <v>895</v>
      </c>
    </row>
    <row spans="1:3" r="14">
      <c t="s" s="3" r="A14">
        <v>892</v>
      </c>
    </row>
    <row spans="1:3" r="15">
      <c t="s" s="4" r="A15">
        <v>53</v>
      </c>
      <c t="n" s="5" r="B15">
        <v>44673</v>
      </c>
      <c t="n" s="5" r="C15">
        <v>54729</v>
      </c>
    </row>
    <row spans="1:3" r="16">
      <c t="s" s="4" r="A16">
        <v>896</v>
      </c>
    </row>
    <row spans="1:3" r="17">
      <c t="s" s="3" r="A17">
        <v>892</v>
      </c>
    </row>
    <row spans="1:3" r="18">
      <c t="s" s="4" r="A18">
        <v>53</v>
      </c>
      <c t="n" s="7" r="B18">
        <v>10391</v>
      </c>
      <c t="n" s="7" r="C18">
        <v>1675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897</v>
      </c>
      <c t="s" s="2" r="B1">
        <v>898</v>
      </c>
      <c t="s" s="2" r="C1">
        <v>1</v>
      </c>
    </row>
    <row spans="1:3" r="2">
      <c t="s" s="2" r="B2">
        <v>461</v>
      </c>
      <c t="s" s="2" r="C2">
        <v>2</v>
      </c>
    </row>
    <row spans="1:3" r="3">
      <c t="s" s="4" r="A3">
        <v>899</v>
      </c>
    </row>
    <row spans="1:3" r="4">
      <c t="s" s="3" r="A4">
        <v>900</v>
      </c>
    </row>
    <row spans="1:3" r="5">
      <c t="s" s="4" r="A5">
        <v>429</v>
      </c>
      <c t="n" s="7" r="C5">
        <v>8997</v>
      </c>
    </row>
    <row spans="1:3" r="6">
      <c t="s" s="4" r="A6">
        <v>901</v>
      </c>
    </row>
    <row spans="1:3" r="7">
      <c t="s" s="3" r="A7">
        <v>900</v>
      </c>
    </row>
    <row spans="1:3" r="8">
      <c t="s" s="4" r="A8">
        <v>902</v>
      </c>
      <c t="s" s="4" r="C8">
        <v>903</v>
      </c>
    </row>
    <row spans="1:3" r="9">
      <c t="s" s="4" r="A9">
        <v>904</v>
      </c>
      <c t="s" s="4" r="C9">
        <v>903</v>
      </c>
    </row>
    <row spans="1:3" r="10">
      <c t="s" s="4" r="A10">
        <v>905</v>
      </c>
    </row>
    <row spans="1:3" r="11">
      <c t="s" s="3" r="A11">
        <v>900</v>
      </c>
    </row>
    <row spans="1:3" r="12">
      <c t="s" s="4" r="A12">
        <v>906</v>
      </c>
      <c t="s" s="4" r="C12">
        <v>907</v>
      </c>
    </row>
    <row spans="1:3" r="13">
      <c t="s" s="4" r="A13">
        <v>908</v>
      </c>
    </row>
    <row spans="1:3" r="14">
      <c t="s" s="3" r="A14">
        <v>900</v>
      </c>
    </row>
    <row spans="1:3" r="15">
      <c t="s" s="4" r="A15">
        <v>906</v>
      </c>
      <c t="s" s="4" r="C15">
        <v>909</v>
      </c>
    </row>
    <row spans="1:3" r="16">
      <c t="s" s="4" r="A16">
        <v>910</v>
      </c>
    </row>
    <row spans="1:3" r="17">
      <c t="s" s="3" r="A17">
        <v>900</v>
      </c>
    </row>
    <row spans="1:3" r="18">
      <c t="s" s="4" r="A18">
        <v>906</v>
      </c>
      <c t="s" s="4" r="C18">
        <v>911</v>
      </c>
    </row>
    <row spans="1:3" r="19">
      <c t="s" s="4" r="A19">
        <v>893</v>
      </c>
    </row>
    <row spans="1:3" r="20">
      <c t="s" s="3" r="A20">
        <v>900</v>
      </c>
    </row>
    <row spans="1:3" r="21">
      <c t="s" s="4" r="A21">
        <v>429</v>
      </c>
      <c t="n" s="7" r="C21">
        <v>44673</v>
      </c>
    </row>
    <row spans="1:3" r="22">
      <c t="s" s="4" r="A22">
        <v>912</v>
      </c>
      <c t="s" s="4" r="C22">
        <v>913</v>
      </c>
    </row>
    <row spans="1:3" r="23">
      <c t="s" s="4" r="A23">
        <v>914</v>
      </c>
    </row>
    <row spans="1:3" r="24">
      <c t="s" s="3" r="A24">
        <v>900</v>
      </c>
    </row>
    <row spans="1:3" r="25">
      <c t="s" s="4" r="A25">
        <v>906</v>
      </c>
      <c t="s" s="4" r="C25">
        <v>915</v>
      </c>
    </row>
    <row spans="1:3" r="26">
      <c t="s" s="4" r="A26">
        <v>916</v>
      </c>
    </row>
    <row spans="1:3" r="27">
      <c t="s" s="3" r="A27">
        <v>900</v>
      </c>
    </row>
    <row spans="1:3" r="28">
      <c t="s" s="4" r="A28">
        <v>906</v>
      </c>
      <c t="s" s="4" r="B28">
        <v>917</v>
      </c>
    </row>
    <row spans="1:3" r="29">
      <c t="s" s="4" r="A29">
        <v>918</v>
      </c>
    </row>
    <row spans="1:3" r="30">
      <c t="s" s="3" r="A30">
        <v>900</v>
      </c>
    </row>
    <row spans="1:3" r="31">
      <c t="s" s="4" r="A31">
        <v>906</v>
      </c>
      <c t="s" s="4" r="C31">
        <v>919</v>
      </c>
    </row>
    <row spans="1:3" r="32">
      <c t="s" s="4" r="A32">
        <v>894</v>
      </c>
    </row>
    <row spans="1:3" r="33">
      <c t="s" s="3" r="A33">
        <v>900</v>
      </c>
    </row>
    <row spans="1:3" r="34">
      <c t="s" s="4" r="A34">
        <v>429</v>
      </c>
      <c t="n" s="7" r="C34">
        <v>10391</v>
      </c>
    </row>
    <row spans="1:3" r="35">
      <c t="s" s="4" r="A35">
        <v>912</v>
      </c>
      <c t="s" s="4" r="C35">
        <v>9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8"/>
    <col customWidth="1" max="5" min="5" width="47"/>
    <col customWidth="1" max="6" min="6" width="33"/>
    <col customWidth="1" max="7" min="7" width="12"/>
  </cols>
  <sheetData>
    <row spans="1:7" r="1">
      <c t="s" s="1" r="A1">
        <v>149</v>
      </c>
      <c t="s" s="2" r="B1">
        <v>150</v>
      </c>
      <c t="s" s="2" r="C1">
        <v>151</v>
      </c>
      <c t="s" s="2" r="D1">
        <v>152</v>
      </c>
      <c t="s" s="2" r="E1">
        <v>153</v>
      </c>
      <c t="s" s="2" r="F1">
        <v>154</v>
      </c>
      <c t="s" s="2" r="G1">
        <v>155</v>
      </c>
    </row>
    <row spans="1:7" r="2">
      <c t="s" s="4" r="A2">
        <v>156</v>
      </c>
      <c t="n" s="7" r="B2">
        <v>943</v>
      </c>
      <c t="n" s="7" r="C2">
        <v>619678</v>
      </c>
      <c t="n" s="7" r="D2">
        <v>569547</v>
      </c>
      <c t="n" s="7" r="E2">
        <v>-11900</v>
      </c>
      <c t="n" s="7" r="F2">
        <v>-23083</v>
      </c>
      <c t="n" s="7" r="G2">
        <v>1155185</v>
      </c>
    </row>
    <row spans="1:7" r="3">
      <c t="s" s="4" r="A3">
        <v>157</v>
      </c>
      <c t="n" s="5" r="B3">
        <v>94243713</v>
      </c>
    </row>
    <row spans="1:7" r="4">
      <c t="s" s="3" r="A4">
        <v>158</v>
      </c>
    </row>
    <row spans="1:7" r="5">
      <c t="s" s="4" r="A5">
        <v>134</v>
      </c>
      <c t="n" s="5" r="D5">
        <v>44617</v>
      </c>
      <c t="n" s="5" r="G5">
        <v>44617</v>
      </c>
    </row>
    <row spans="1:7" r="6">
      <c t="s" s="4" r="A6">
        <v>159</v>
      </c>
      <c t="n" s="5" r="E6">
        <v>5237</v>
      </c>
      <c t="n" s="5" r="G6">
        <v>5237</v>
      </c>
    </row>
    <row spans="1:7" r="7">
      <c t="s" s="4" r="A7">
        <v>143</v>
      </c>
      <c t="n" s="5" r="D7">
        <v>44617</v>
      </c>
      <c t="n" s="5" r="E7">
        <v>5237</v>
      </c>
      <c t="n" s="5" r="G7">
        <v>49854</v>
      </c>
    </row>
    <row spans="1:7" r="8">
      <c t="s" s="4" r="A8">
        <v>160</v>
      </c>
      <c t="n" s="7" r="B8">
        <v>5</v>
      </c>
      <c t="n" s="5" r="C8">
        <v>4935</v>
      </c>
      <c t="n" s="5" r="G8">
        <v>4940</v>
      </c>
    </row>
    <row spans="1:7" r="9">
      <c t="s" s="4" r="A9">
        <v>161</v>
      </c>
      <c t="n" s="5" r="B9">
        <v>478476</v>
      </c>
    </row>
    <row spans="1:7" r="10">
      <c t="s" s="4" r="A10">
        <v>162</v>
      </c>
      <c t="n" s="7" r="B10">
        <v>2</v>
      </c>
      <c t="n" s="5" r="C10">
        <v>3135</v>
      </c>
      <c t="n" s="5" r="F10">
        <v>1285</v>
      </c>
      <c t="n" s="5" r="G10">
        <v>4422</v>
      </c>
    </row>
    <row spans="1:7" r="11">
      <c t="s" s="4" r="A11">
        <v>163</v>
      </c>
      <c t="n" s="5" r="B11">
        <v>272630</v>
      </c>
    </row>
    <row spans="1:7" r="12">
      <c t="s" s="4" r="A12">
        <v>164</v>
      </c>
      <c t="n" s="5" r="D12">
        <v>-137861</v>
      </c>
      <c t="n" s="5" r="G12">
        <v>-137861</v>
      </c>
    </row>
    <row spans="1:7" r="13">
      <c t="s" s="4" r="A13">
        <v>165</v>
      </c>
      <c t="n" s="7" r="B13">
        <v>950</v>
      </c>
      <c t="n" s="5" r="C13">
        <v>627748</v>
      </c>
      <c t="n" s="5" r="D13">
        <v>476303</v>
      </c>
      <c t="n" s="5" r="E13">
        <v>-6663</v>
      </c>
      <c t="n" s="5" r="F13">
        <v>-21798</v>
      </c>
      <c t="n" s="5" r="G13">
        <v>1076540</v>
      </c>
    </row>
    <row spans="1:7" r="14">
      <c t="s" s="4" r="A14">
        <v>166</v>
      </c>
      <c t="n" s="5" r="B14">
        <v>94994819</v>
      </c>
    </row>
    <row spans="1:7" r="15">
      <c t="s" s="4" r="A15">
        <v>167</v>
      </c>
      <c t="n" s="7" r="B15">
        <v>949</v>
      </c>
      <c t="n" s="5" r="C15">
        <v>626213</v>
      </c>
      <c t="n" s="5" r="D15">
        <v>471038</v>
      </c>
      <c t="n" s="5" r="E15">
        <v>-5216</v>
      </c>
      <c t="n" s="5" r="F15">
        <v>-22200</v>
      </c>
      <c t="n" s="5" r="G15">
        <v>1070784</v>
      </c>
    </row>
    <row spans="1:7" r="16">
      <c t="s" s="4" r="A16">
        <v>168</v>
      </c>
      <c t="n" s="5" r="B16">
        <v>94949695</v>
      </c>
    </row>
    <row spans="1:7" r="17">
      <c t="s" s="3" r="A17">
        <v>158</v>
      </c>
    </row>
    <row spans="1:7" r="18">
      <c t="s" s="4" r="A18">
        <v>134</v>
      </c>
      <c t="n" s="5" r="D18">
        <v>17332</v>
      </c>
      <c t="n" s="5" r="G18">
        <v>17332</v>
      </c>
    </row>
    <row spans="1:7" r="19">
      <c t="s" s="4" r="A19">
        <v>159</v>
      </c>
      <c t="n" s="5" r="E19">
        <v>-1447</v>
      </c>
      <c t="n" s="5" r="G19">
        <v>-1447</v>
      </c>
    </row>
    <row spans="1:7" r="20">
      <c t="s" s="4" r="A20">
        <v>143</v>
      </c>
      <c t="n" s="5" r="D20">
        <v>17332</v>
      </c>
      <c t="n" s="5" r="E20">
        <v>-1447</v>
      </c>
      <c t="n" s="5" r="G20">
        <v>15885</v>
      </c>
    </row>
    <row spans="1:7" r="21">
      <c t="s" s="4" r="A21">
        <v>160</v>
      </c>
      <c t="n" s="7" r="B21">
        <v>1</v>
      </c>
      <c t="n" s="5" r="C21">
        <v>476</v>
      </c>
      <c t="n" s="5" r="G21">
        <v>477</v>
      </c>
    </row>
    <row spans="1:7" r="22">
      <c t="s" s="4" r="A22">
        <v>161</v>
      </c>
      <c t="n" s="5" r="B22">
        <v>45124</v>
      </c>
    </row>
    <row spans="1:7" r="23">
      <c t="s" s="4" r="A23">
        <v>162</v>
      </c>
      <c t="n" s="5" r="C23">
        <v>1059</v>
      </c>
      <c t="n" s="5" r="F23">
        <v>402</v>
      </c>
      <c t="n" s="5" r="G23">
        <v>1461</v>
      </c>
    </row>
    <row spans="1:7" r="24">
      <c t="s" s="4" r="A24">
        <v>164</v>
      </c>
      <c t="n" s="5" r="D24">
        <v>-12067</v>
      </c>
      <c t="n" s="5" r="G24">
        <v>-12067</v>
      </c>
    </row>
    <row spans="1:7" r="25">
      <c t="s" s="4" r="A25">
        <v>165</v>
      </c>
      <c t="n" s="7" r="B25">
        <v>950</v>
      </c>
      <c t="n" s="5" r="C25">
        <v>627748</v>
      </c>
      <c t="n" s="5" r="D25">
        <v>476303</v>
      </c>
      <c t="n" s="5" r="E25">
        <v>-6663</v>
      </c>
      <c t="n" s="5" r="F25">
        <v>-21798</v>
      </c>
      <c t="n" s="5" r="G25">
        <v>1076540</v>
      </c>
    </row>
    <row spans="1:7" r="26">
      <c t="s" s="4" r="A26">
        <v>166</v>
      </c>
      <c t="n" s="5" r="B26">
        <v>94994819</v>
      </c>
    </row>
    <row spans="1:7" r="27">
      <c t="s" s="4" r="A27">
        <v>169</v>
      </c>
      <c t="n" s="7" r="B27">
        <v>947</v>
      </c>
      <c t="n" s="5" r="C27">
        <v>626134</v>
      </c>
      <c t="n" s="5" r="D27">
        <v>481577</v>
      </c>
      <c t="n" s="5" r="E27">
        <v>-24370</v>
      </c>
      <c t="n" s="5" r="F27">
        <v>-21641</v>
      </c>
      <c t="n" s="5" r="G27">
        <v>1062647</v>
      </c>
    </row>
    <row spans="1:7" r="28">
      <c t="s" s="4" r="A28">
        <v>170</v>
      </c>
      <c t="n" s="5" r="B28">
        <v>94721453</v>
      </c>
    </row>
    <row spans="1:7" r="29">
      <c t="s" s="3" r="A29">
        <v>158</v>
      </c>
    </row>
    <row spans="1:7" r="30">
      <c t="s" s="4" r="A30">
        <v>134</v>
      </c>
      <c t="n" s="5" r="D30">
        <v>44347</v>
      </c>
      <c t="n" s="5" r="G30">
        <v>44347</v>
      </c>
    </row>
    <row spans="1:7" r="31">
      <c t="s" s="4" r="A31">
        <v>159</v>
      </c>
      <c t="n" s="5" r="E31">
        <v>4310</v>
      </c>
      <c t="n" s="5" r="G31">
        <v>4310</v>
      </c>
    </row>
    <row spans="1:7" r="32">
      <c t="s" s="4" r="A32">
        <v>143</v>
      </c>
      <c t="n" s="5" r="D32">
        <v>44347</v>
      </c>
      <c t="n" s="5" r="E32">
        <v>4310</v>
      </c>
      <c t="n" s="5" r="G32">
        <v>48657</v>
      </c>
    </row>
    <row spans="1:7" r="33">
      <c t="s" s="4" r="A33">
        <v>171</v>
      </c>
      <c t="n" s="7" r="B33">
        <v>70</v>
      </c>
      <c t="n" s="5" r="C33">
        <v>90538</v>
      </c>
      <c t="n" s="5" r="G33">
        <v>90608</v>
      </c>
    </row>
    <row spans="1:7" r="34">
      <c t="s" s="4" r="A34">
        <v>172</v>
      </c>
      <c t="n" s="5" r="B34">
        <v>7056704</v>
      </c>
    </row>
    <row spans="1:7" r="35">
      <c t="s" s="4" r="A35">
        <v>160</v>
      </c>
      <c t="n" s="7" r="B35">
        <v>3</v>
      </c>
      <c t="n" s="5" r="C35">
        <v>2838</v>
      </c>
      <c t="n" s="5" r="G35">
        <v>2841</v>
      </c>
    </row>
    <row spans="1:7" r="36">
      <c t="s" s="4" r="A36">
        <v>161</v>
      </c>
      <c t="n" s="5" r="B36">
        <v>285905</v>
      </c>
    </row>
    <row spans="1:7" r="37">
      <c t="s" s="4" r="A37">
        <v>162</v>
      </c>
      <c t="n" s="7" r="B37">
        <v>3</v>
      </c>
      <c t="n" s="5" r="C37">
        <v>3061</v>
      </c>
      <c t="n" s="5" r="F37">
        <v>243</v>
      </c>
      <c t="n" s="5" r="G37">
        <v>3307</v>
      </c>
    </row>
    <row spans="1:7" r="38">
      <c t="s" s="4" r="A38">
        <v>163</v>
      </c>
      <c t="n" s="5" r="B38">
        <v>306350</v>
      </c>
    </row>
    <row spans="1:7" r="39">
      <c t="s" s="4" r="A39">
        <v>173</v>
      </c>
      <c t="n" s="7" r="B39">
        <v>-6</v>
      </c>
      <c t="n" s="5" r="C39">
        <v>-7841</v>
      </c>
      <c t="n" s="5" r="G39">
        <v>-7847</v>
      </c>
    </row>
    <row spans="1:7" r="40">
      <c t="s" s="4" r="A40">
        <v>174</v>
      </c>
      <c t="n" s="5" r="B40">
        <v>-645300</v>
      </c>
    </row>
    <row spans="1:7" r="41">
      <c t="s" s="4" r="A41">
        <v>164</v>
      </c>
      <c t="n" s="5" r="D41">
        <v>-38876</v>
      </c>
      <c t="n" s="5" r="G41">
        <v>-38876</v>
      </c>
    </row>
    <row spans="1:7" r="42">
      <c t="s" s="4" r="A42">
        <v>175</v>
      </c>
      <c t="n" s="7" r="B42">
        <v>1017</v>
      </c>
      <c t="n" s="5" r="C42">
        <v>714730</v>
      </c>
      <c t="n" s="5" r="D42">
        <v>487048</v>
      </c>
      <c t="n" s="5" r="E42">
        <v>-20060</v>
      </c>
      <c t="n" s="5" r="F42">
        <v>-21398</v>
      </c>
      <c t="n" s="5" r="G42">
        <v>1161337</v>
      </c>
    </row>
    <row spans="1:7" r="43">
      <c t="s" s="4" r="A43">
        <v>176</v>
      </c>
      <c t="n" s="5" r="B43">
        <v>101725112</v>
      </c>
    </row>
    <row spans="1:7" r="44">
      <c t="s" s="4" r="A44">
        <v>177</v>
      </c>
      <c t="n" s="7" r="B44">
        <v>947</v>
      </c>
      <c t="n" s="5" r="C44">
        <v>624321</v>
      </c>
      <c t="n" s="5" r="D44">
        <v>487150</v>
      </c>
      <c t="n" s="5" r="E44">
        <v>-22583</v>
      </c>
      <c t="n" s="5" r="F44">
        <v>-21485</v>
      </c>
      <c t="n" s="5" r="G44">
        <v>1068350</v>
      </c>
    </row>
    <row spans="1:7" r="45">
      <c t="s" s="4" r="A45">
        <v>178</v>
      </c>
      <c t="n" s="5" r="B45">
        <v>94740749</v>
      </c>
    </row>
    <row spans="1:7" r="46">
      <c t="s" s="3" r="A46">
        <v>158</v>
      </c>
    </row>
    <row spans="1:7" r="47">
      <c t="s" s="4" r="A47">
        <v>134</v>
      </c>
      <c t="n" s="5" r="D47">
        <v>12872</v>
      </c>
      <c t="n" s="5" r="G47">
        <v>12872</v>
      </c>
    </row>
    <row spans="1:7" r="48">
      <c t="s" s="4" r="A48">
        <v>159</v>
      </c>
      <c t="n" s="5" r="E48">
        <v>2523</v>
      </c>
      <c t="n" s="5" r="G48">
        <v>2523</v>
      </c>
    </row>
    <row spans="1:7" r="49">
      <c t="s" s="4" r="A49">
        <v>143</v>
      </c>
      <c t="n" s="5" r="D49">
        <v>12872</v>
      </c>
      <c t="n" s="5" r="E49">
        <v>2523</v>
      </c>
      <c t="n" s="5" r="G49">
        <v>15395</v>
      </c>
    </row>
    <row spans="1:7" r="50">
      <c t="s" s="4" r="A50">
        <v>171</v>
      </c>
      <c t="n" s="7" r="B50">
        <v>70</v>
      </c>
      <c t="n" s="5" r="C50">
        <v>90538</v>
      </c>
      <c t="n" s="5" r="G50">
        <v>90608</v>
      </c>
    </row>
    <row spans="1:7" r="51">
      <c t="s" s="4" r="A51">
        <v>172</v>
      </c>
      <c t="n" s="5" r="B51">
        <v>7056704</v>
      </c>
    </row>
    <row spans="1:7" r="52">
      <c t="s" s="4" r="A52">
        <v>160</v>
      </c>
      <c t="n" s="7" r="B52">
        <v>1</v>
      </c>
      <c t="n" s="5" r="C52">
        <v>773</v>
      </c>
      <c t="n" s="5" r="G52">
        <v>774</v>
      </c>
    </row>
    <row spans="1:7" r="53">
      <c t="s" s="4" r="A53">
        <v>161</v>
      </c>
      <c t="n" s="5" r="B53">
        <v>75159</v>
      </c>
    </row>
    <row spans="1:7" r="54">
      <c t="s" s="4" r="A54">
        <v>162</v>
      </c>
      <c t="n" s="5" r="C54">
        <v>941</v>
      </c>
      <c t="n" s="5" r="F54">
        <v>87</v>
      </c>
      <c t="n" s="5" r="G54">
        <v>1028</v>
      </c>
    </row>
    <row spans="1:7" r="55">
      <c t="s" s="4" r="A55">
        <v>173</v>
      </c>
      <c t="n" s="7" r="B55">
        <v>-1</v>
      </c>
      <c t="n" s="5" r="C55">
        <v>-1843</v>
      </c>
      <c t="n" s="5" r="G55">
        <v>-1844</v>
      </c>
    </row>
    <row spans="1:7" r="56">
      <c t="s" s="4" r="A56">
        <v>174</v>
      </c>
      <c t="n" s="5" r="B56">
        <v>-147500</v>
      </c>
    </row>
    <row spans="1:7" r="57">
      <c t="s" s="4" r="A57">
        <v>164</v>
      </c>
      <c t="n" s="5" r="D57">
        <v>-12974</v>
      </c>
      <c t="n" s="5" r="G57">
        <v>-12974</v>
      </c>
    </row>
    <row spans="1:7" r="58">
      <c t="s" s="4" r="A58">
        <v>175</v>
      </c>
      <c t="n" s="7" r="B58">
        <v>1017</v>
      </c>
      <c t="n" s="7" r="C58">
        <v>714730</v>
      </c>
      <c t="n" s="7" r="D58">
        <v>487048</v>
      </c>
      <c t="n" s="7" r="E58">
        <v>-20060</v>
      </c>
      <c t="n" s="7" r="F58">
        <v>-21398</v>
      </c>
      <c t="n" s="7" r="G58">
        <v>1161337</v>
      </c>
    </row>
    <row spans="1:7" r="59">
      <c t="s" s="4" r="A59">
        <v>176</v>
      </c>
      <c t="n" s="5" r="B59">
        <v>10172511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8"/>
    <col customWidth="1" max="3" min="3" width="41"/>
    <col customWidth="1" max="4" min="4" width="21"/>
    <col customWidth="1" max="5" min="5" width="37"/>
    <col customWidth="1" max="6" min="6" width="37"/>
  </cols>
  <sheetData>
    <row spans="1:6" r="1">
      <c t="s" s="1" r="A1">
        <v>920</v>
      </c>
      <c t="s" s="2" r="B1">
        <v>921</v>
      </c>
      <c t="s" s="2" r="C1">
        <v>1</v>
      </c>
    </row>
    <row spans="1:6" r="2">
      <c t="s" s="2" r="B2">
        <v>922</v>
      </c>
      <c t="s" s="2" r="C2">
        <v>923</v>
      </c>
      <c t="s" s="2" r="D2">
        <v>376</v>
      </c>
      <c t="s" s="2" r="E2">
        <v>924</v>
      </c>
      <c t="s" s="2" r="F2">
        <v>925</v>
      </c>
    </row>
    <row spans="1:6" r="3">
      <c t="s" s="3" r="A3">
        <v>926</v>
      </c>
    </row>
    <row spans="1:6" r="4">
      <c t="s" s="4" r="A4">
        <v>927</v>
      </c>
      <c t="n" s="5" r="C4">
        <v>2</v>
      </c>
    </row>
    <row spans="1:6" r="5">
      <c t="s" s="4" r="A5">
        <v>62</v>
      </c>
      <c t="n" s="7" r="C5">
        <v>119332000</v>
      </c>
      <c t="n" s="7" r="D5">
        <v>103094000</v>
      </c>
    </row>
    <row spans="1:6" r="6">
      <c t="s" s="4" r="A6">
        <v>928</v>
      </c>
    </row>
    <row spans="1:6" r="7">
      <c t="s" s="3" r="A7">
        <v>926</v>
      </c>
    </row>
    <row spans="1:6" r="8">
      <c t="s" s="4" r="A8">
        <v>929</v>
      </c>
      <c t="n" s="5" r="C8">
        <v>3</v>
      </c>
    </row>
    <row spans="1:6" r="9">
      <c t="s" s="4" r="A9">
        <v>930</v>
      </c>
    </row>
    <row spans="1:6" r="10">
      <c t="s" s="3" r="A10">
        <v>926</v>
      </c>
    </row>
    <row spans="1:6" r="11">
      <c t="s" s="4" r="A11">
        <v>929</v>
      </c>
      <c t="n" s="5" r="C11">
        <v>2</v>
      </c>
    </row>
    <row spans="1:6" r="12">
      <c t="s" s="4" r="A12">
        <v>931</v>
      </c>
    </row>
    <row spans="1:6" r="13">
      <c t="s" s="3" r="A13">
        <v>926</v>
      </c>
    </row>
    <row spans="1:6" r="14">
      <c t="s" s="4" r="A14">
        <v>932</v>
      </c>
      <c t="n" s="7" r="C14">
        <v>1000</v>
      </c>
    </row>
    <row spans="1:6" r="15">
      <c t="s" s="4" r="A15">
        <v>933</v>
      </c>
      <c t="n" s="7" r="C15">
        <v>7875000</v>
      </c>
    </row>
    <row spans="1:6" r="16">
      <c t="s" s="4" r="A16">
        <v>934</v>
      </c>
      <c t="s" s="4" r="C16">
        <v>935</v>
      </c>
    </row>
    <row spans="1:6" r="17">
      <c t="s" s="4" r="A17">
        <v>936</v>
      </c>
      <c t="s" s="4" r="C17">
        <v>937</v>
      </c>
    </row>
    <row spans="1:6" r="18">
      <c t="s" s="4" r="A18">
        <v>62</v>
      </c>
      <c t="n" s="7" r="C18">
        <v>8119000</v>
      </c>
    </row>
    <row spans="1:6" r="19">
      <c t="s" s="4" r="A19">
        <v>938</v>
      </c>
    </row>
    <row spans="1:6" r="20">
      <c t="s" s="3" r="A20">
        <v>926</v>
      </c>
    </row>
    <row spans="1:6" r="21">
      <c t="s" s="4" r="A21">
        <v>939</v>
      </c>
      <c t="n" s="5" r="C21">
        <v>7875</v>
      </c>
    </row>
    <row spans="1:6" r="22">
      <c t="s" s="4" r="A22">
        <v>932</v>
      </c>
      <c t="n" s="7" r="C22">
        <v>1000</v>
      </c>
    </row>
    <row spans="1:6" r="23">
      <c t="s" s="4" r="A23">
        <v>933</v>
      </c>
      <c t="n" s="7" r="C23">
        <v>7875000</v>
      </c>
    </row>
    <row spans="1:6" r="24">
      <c t="s" s="4" r="A24">
        <v>62</v>
      </c>
      <c t="n" s="7" r="C24">
        <v>8119000</v>
      </c>
    </row>
    <row spans="1:6" r="25">
      <c t="s" s="4" r="A25">
        <v>940</v>
      </c>
      <c t="s" s="4" r="C25">
        <v>941</v>
      </c>
    </row>
    <row spans="1:6" r="26">
      <c t="s" s="4" r="A26">
        <v>942</v>
      </c>
    </row>
    <row spans="1:6" r="27">
      <c t="s" s="3" r="A27">
        <v>926</v>
      </c>
    </row>
    <row spans="1:6" r="28">
      <c t="s" s="4" r="A28">
        <v>943</v>
      </c>
      <c t="s" s="4" r="C28">
        <v>944</v>
      </c>
    </row>
    <row spans="1:6" r="29">
      <c t="s" s="4" r="A29">
        <v>945</v>
      </c>
      <c t="n" s="7" r="C29">
        <v>0</v>
      </c>
    </row>
    <row spans="1:6" r="30">
      <c t="s" s="4" r="A30">
        <v>946</v>
      </c>
    </row>
    <row spans="1:6" r="31">
      <c t="s" s="3" r="A31">
        <v>926</v>
      </c>
    </row>
    <row spans="1:6" r="32">
      <c t="s" s="4" r="A32">
        <v>939</v>
      </c>
      <c t="n" s="5" r="F32">
        <v>50000</v>
      </c>
    </row>
    <row spans="1:6" r="33">
      <c t="s" s="4" r="A33">
        <v>932</v>
      </c>
      <c t="n" s="7" r="F33">
        <v>1000</v>
      </c>
    </row>
    <row spans="1:6" r="34">
      <c t="s" s="4" r="A34">
        <v>933</v>
      </c>
      <c t="n" s="7" r="F34">
        <v>50000000</v>
      </c>
    </row>
    <row spans="1:6" r="35">
      <c t="s" s="4" r="A35">
        <v>934</v>
      </c>
      <c t="s" s="4" r="B35">
        <v>935</v>
      </c>
    </row>
    <row spans="1:6" r="36">
      <c t="s" s="4" r="A36">
        <v>936</v>
      </c>
      <c t="s" s="4" r="B36">
        <v>947</v>
      </c>
    </row>
    <row spans="1:6" r="37">
      <c t="s" s="4" r="A37">
        <v>62</v>
      </c>
      <c t="n" s="7" r="C37">
        <v>51547000</v>
      </c>
    </row>
    <row spans="1:6" r="38">
      <c t="s" s="4" r="A38">
        <v>948</v>
      </c>
    </row>
    <row spans="1:6" r="39">
      <c t="s" s="3" r="A39">
        <v>926</v>
      </c>
    </row>
    <row spans="1:6" r="40">
      <c t="s" s="4" r="A40">
        <v>949</v>
      </c>
      <c t="s" s="4" r="C40">
        <v>356</v>
      </c>
    </row>
    <row spans="1:6" r="41">
      <c t="s" s="4" r="A41">
        <v>940</v>
      </c>
      <c t="s" s="4" r="C41">
        <v>950</v>
      </c>
    </row>
    <row spans="1:6" r="42">
      <c t="s" s="4" r="A42">
        <v>951</v>
      </c>
      <c t="n" s="7" r="C42">
        <v>25000000</v>
      </c>
    </row>
    <row spans="1:6" r="43">
      <c t="s" s="4" r="A43">
        <v>952</v>
      </c>
    </row>
    <row spans="1:6" r="44">
      <c t="s" s="3" r="A44">
        <v>926</v>
      </c>
    </row>
    <row spans="1:6" r="45">
      <c t="s" s="4" r="A45">
        <v>939</v>
      </c>
      <c t="n" s="5" r="E45">
        <v>50000</v>
      </c>
    </row>
    <row spans="1:6" r="46">
      <c t="s" s="4" r="A46">
        <v>932</v>
      </c>
      <c t="n" s="7" r="E46">
        <v>1000</v>
      </c>
    </row>
    <row spans="1:6" r="47">
      <c t="s" s="4" r="A47">
        <v>933</v>
      </c>
      <c t="n" s="7" r="E47">
        <v>50000000</v>
      </c>
    </row>
    <row spans="1:6" r="48">
      <c t="s" s="4" r="A48">
        <v>934</v>
      </c>
      <c t="s" s="4" r="B48">
        <v>935</v>
      </c>
    </row>
    <row spans="1:6" r="49">
      <c t="s" s="4" r="A49">
        <v>936</v>
      </c>
      <c t="s" s="4" r="B49">
        <v>947</v>
      </c>
    </row>
    <row spans="1:6" r="50">
      <c t="s" s="4" r="A50">
        <v>62</v>
      </c>
      <c t="n" s="7" r="C50">
        <v>51547000</v>
      </c>
    </row>
    <row spans="1:6" r="51">
      <c t="s" s="4" r="A51">
        <v>953</v>
      </c>
    </row>
    <row spans="1:6" r="52">
      <c t="s" s="3" r="A52">
        <v>926</v>
      </c>
    </row>
    <row spans="1:6" r="53">
      <c t="s" s="4" r="A53">
        <v>949</v>
      </c>
      <c t="s" s="4" r="C53">
        <v>406</v>
      </c>
    </row>
    <row spans="1:6" r="54">
      <c t="s" s="4" r="A54">
        <v>940</v>
      </c>
      <c t="s" s="4" r="C54">
        <v>954</v>
      </c>
    </row>
    <row spans="1:6" r="55">
      <c t="s" s="4" r="A55">
        <v>951</v>
      </c>
      <c t="n" s="7" r="C55">
        <v>25000000</v>
      </c>
    </row>
    <row spans="1:6" r="56">
      <c t="s" s="4" r="A56">
        <v>955</v>
      </c>
    </row>
    <row spans="1:6" r="57">
      <c t="s" s="3" r="A57">
        <v>926</v>
      </c>
    </row>
    <row spans="1:6" r="58">
      <c t="s" s="4" r="A58">
        <v>949</v>
      </c>
      <c t="s" s="4" r="C58">
        <v>356</v>
      </c>
    </row>
    <row spans="1:6" r="59">
      <c t="s" s="4" r="A59">
        <v>940</v>
      </c>
      <c t="s" s="4" r="C59">
        <v>956</v>
      </c>
    </row>
    <row spans="1:6" r="60">
      <c t="s" s="4" r="A60">
        <v>951</v>
      </c>
      <c t="n" s="7" r="C60">
        <v>25000000</v>
      </c>
    </row>
    <row spans="1:6" r="61">
      <c t="s" s="4" r="A61">
        <v>957</v>
      </c>
    </row>
    <row spans="1:6" r="62">
      <c t="s" s="3" r="A62">
        <v>926</v>
      </c>
    </row>
    <row spans="1:6" r="63">
      <c t="s" s="4" r="A63">
        <v>939</v>
      </c>
      <c t="n" s="5" r="C63">
        <v>787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8</v>
      </c>
      <c t="s" s="2" r="B1">
        <v>1</v>
      </c>
    </row>
    <row spans="1:3" r="2">
      <c t="s" s="2" r="B2">
        <v>2</v>
      </c>
      <c t="s" s="2" r="C2">
        <v>25</v>
      </c>
    </row>
    <row spans="1:3" r="3">
      <c t="s" s="3" r="A3">
        <v>257</v>
      </c>
    </row>
    <row spans="1:3" r="4">
      <c t="s" s="4" r="A4">
        <v>959</v>
      </c>
      <c t="n" s="7" r="B4">
        <v>0</v>
      </c>
    </row>
    <row spans="1:3" r="5">
      <c t="s" s="4" r="A5">
        <v>928</v>
      </c>
    </row>
    <row spans="1:3" r="6">
      <c t="s" s="3" r="A6">
        <v>960</v>
      </c>
    </row>
    <row spans="1:3" r="7">
      <c t="s" s="4" r="A7">
        <v>429</v>
      </c>
      <c t="n" s="5" r="B7">
        <v>5385</v>
      </c>
      <c t="n" s="7" r="C7">
        <v>6273</v>
      </c>
    </row>
    <row spans="1:3" r="8">
      <c t="s" s="4" r="A8">
        <v>951</v>
      </c>
      <c t="n" s="5" r="B8">
        <v>75000</v>
      </c>
      <c t="n" s="5" r="C8">
        <v>75000</v>
      </c>
    </row>
    <row spans="1:3" r="9">
      <c t="s" s="4" r="A9">
        <v>961</v>
      </c>
      <c t="n" s="7" r="B9">
        <v>5705</v>
      </c>
      <c t="n" s="7" r="C9">
        <v>680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62</v>
      </c>
      <c t="s" s="2" r="B1">
        <v>88</v>
      </c>
      <c t="s" s="2" r="D1">
        <v>1</v>
      </c>
    </row>
    <row spans="1:5" r="2">
      <c t="s" s="2" r="B2">
        <v>2</v>
      </c>
      <c t="s" s="2" r="C2">
        <v>89</v>
      </c>
      <c t="s" s="2" r="D2">
        <v>2</v>
      </c>
      <c t="s" s="2" r="E2">
        <v>89</v>
      </c>
    </row>
    <row spans="1:5" r="3">
      <c t="s" s="3" r="A3">
        <v>963</v>
      </c>
    </row>
    <row spans="1:5" r="4">
      <c t="s" s="4" r="A4">
        <v>519</v>
      </c>
      <c t="n" s="7" r="B4">
        <v>-22583</v>
      </c>
      <c t="n" s="7" r="C4">
        <v>-5216</v>
      </c>
      <c t="n" s="7" r="D4">
        <v>-24370</v>
      </c>
      <c t="n" s="7" r="E4">
        <v>-11900</v>
      </c>
    </row>
    <row spans="1:5" r="5">
      <c t="s" s="4" r="A5">
        <v>964</v>
      </c>
      <c t="n" s="5" r="B5">
        <v>2424</v>
      </c>
      <c t="n" s="5" r="C5">
        <v>-890</v>
      </c>
      <c t="n" s="5" r="D5">
        <v>4120</v>
      </c>
      <c t="n" s="5" r="E5">
        <v>8178</v>
      </c>
    </row>
    <row spans="1:5" r="6">
      <c t="s" s="4" r="A6">
        <v>965</v>
      </c>
      <c t="n" s="5" r="B6">
        <v>99</v>
      </c>
      <c t="n" s="5" r="C6">
        <v>-557</v>
      </c>
      <c t="n" s="5" r="D6">
        <v>190</v>
      </c>
      <c t="n" s="5" r="E6">
        <v>-2941</v>
      </c>
    </row>
    <row spans="1:5" r="7">
      <c t="s" s="4" r="A7">
        <v>142</v>
      </c>
      <c t="n" s="5" r="B7">
        <v>2523</v>
      </c>
      <c t="n" s="5" r="C7">
        <v>-1447</v>
      </c>
      <c t="n" s="5" r="D7">
        <v>4310</v>
      </c>
      <c t="n" s="5" r="E7">
        <v>5237</v>
      </c>
    </row>
    <row spans="1:5" r="8">
      <c t="s" s="4" r="A8">
        <v>522</v>
      </c>
      <c t="n" s="5" r="B8">
        <v>-20060</v>
      </c>
      <c t="n" s="5" r="C8">
        <v>-6663</v>
      </c>
      <c t="n" s="5" r="D8">
        <v>-20060</v>
      </c>
      <c t="n" s="5" r="E8">
        <v>-6663</v>
      </c>
    </row>
    <row spans="1:5" r="9">
      <c t="s" s="4" r="A9">
        <v>966</v>
      </c>
      <c t="n" s="5" r="B9">
        <v>-140</v>
      </c>
      <c t="n" s="5" r="C9">
        <v>74</v>
      </c>
      <c t="n" s="5" r="D9">
        <v>-420</v>
      </c>
      <c t="n" s="5" r="E9">
        <v>223</v>
      </c>
    </row>
    <row spans="1:5" r="10">
      <c t="s" s="4" r="A10">
        <v>967</v>
      </c>
    </row>
    <row spans="1:5" r="11">
      <c t="s" s="3" r="A11">
        <v>963</v>
      </c>
    </row>
    <row spans="1:5" r="12">
      <c t="s" s="4" r="A12">
        <v>519</v>
      </c>
      <c t="n" s="5" r="B12">
        <v>4278</v>
      </c>
      <c t="n" s="5" r="C12">
        <v>3378</v>
      </c>
      <c t="n" s="5" r="D12">
        <v>3461</v>
      </c>
      <c t="n" s="5" r="E12">
        <v>-3233</v>
      </c>
    </row>
    <row spans="1:5" r="13">
      <c t="s" s="4" r="A13">
        <v>964</v>
      </c>
      <c t="n" s="5" r="B13">
        <v>2379</v>
      </c>
      <c t="n" s="5" r="C13">
        <v>-1570</v>
      </c>
      <c t="n" s="5" r="D13">
        <v>3543</v>
      </c>
      <c t="n" s="5" r="E13">
        <v>7149</v>
      </c>
    </row>
    <row spans="1:5" r="14">
      <c t="s" s="4" r="A14">
        <v>965</v>
      </c>
      <c t="n" s="5" r="B14">
        <v>-120</v>
      </c>
      <c t="n" s="5" r="C14">
        <v>-419</v>
      </c>
      <c t="n" s="5" r="D14">
        <v>-467</v>
      </c>
      <c t="n" s="5" r="E14">
        <v>-2527</v>
      </c>
    </row>
    <row spans="1:5" r="15">
      <c t="s" s="4" r="A15">
        <v>142</v>
      </c>
      <c t="n" s="5" r="B15">
        <v>2259</v>
      </c>
      <c t="n" s="5" r="C15">
        <v>-1989</v>
      </c>
      <c t="n" s="5" r="D15">
        <v>3076</v>
      </c>
      <c t="n" s="5" r="E15">
        <v>4622</v>
      </c>
    </row>
    <row spans="1:5" r="16">
      <c t="s" s="4" r="A16">
        <v>522</v>
      </c>
      <c t="n" s="5" r="B16">
        <v>6537</v>
      </c>
      <c t="n" s="5" r="C16">
        <v>1389</v>
      </c>
      <c t="n" s="5" r="D16">
        <v>6537</v>
      </c>
      <c t="n" s="5" r="E16">
        <v>1389</v>
      </c>
    </row>
    <row spans="1:5" r="17">
      <c t="s" s="4" r="A17">
        <v>968</v>
      </c>
      <c t="n" s="5" r="B17">
        <v>197</v>
      </c>
      <c t="n" s="5" r="C17">
        <v>687</v>
      </c>
      <c t="n" s="5" r="D17">
        <v>-766</v>
      </c>
      <c t="n" s="5" r="E17">
        <v>4143</v>
      </c>
    </row>
    <row spans="1:5" r="18">
      <c t="s" s="4" r="A18">
        <v>969</v>
      </c>
      <c t="n" s="5" r="B18">
        <v>-77</v>
      </c>
      <c t="n" s="5" r="C18">
        <v>-268</v>
      </c>
      <c t="n" s="5" r="D18">
        <v>-299</v>
      </c>
      <c t="n" s="5" r="E18">
        <v>-1616</v>
      </c>
    </row>
    <row spans="1:5" r="19">
      <c t="s" s="4" r="A19">
        <v>970</v>
      </c>
    </row>
    <row spans="1:5" r="20">
      <c t="s" s="3" r="A20">
        <v>963</v>
      </c>
    </row>
    <row spans="1:5" r="21">
      <c t="s" s="4" r="A21">
        <v>519</v>
      </c>
      <c t="n" s="5" r="B21">
        <v>-3546</v>
      </c>
      <c t="n" s="5" r="C21">
        <v>-4875</v>
      </c>
      <c t="n" s="5" r="D21">
        <v>-4078</v>
      </c>
      <c t="n" s="5" r="E21">
        <v>-5224</v>
      </c>
    </row>
    <row spans="1:5" r="22">
      <c t="s" s="4" r="A22">
        <v>964</v>
      </c>
      <c t="n" s="5" r="B22">
        <v>45</v>
      </c>
      <c t="n" s="5" r="C22">
        <v>680</v>
      </c>
      <c t="n" s="5" r="D22">
        <v>577</v>
      </c>
      <c t="n" s="5" r="E22">
        <v>1029</v>
      </c>
    </row>
    <row spans="1:5" r="23">
      <c t="s" s="4" r="A23">
        <v>142</v>
      </c>
      <c t="n" s="5" r="B23">
        <v>45</v>
      </c>
      <c t="n" s="5" r="C23">
        <v>680</v>
      </c>
      <c t="n" s="5" r="D23">
        <v>577</v>
      </c>
      <c t="n" s="5" r="E23">
        <v>1029</v>
      </c>
    </row>
    <row spans="1:5" r="24">
      <c t="s" s="4" r="A24">
        <v>522</v>
      </c>
      <c t="n" s="5" r="B24">
        <v>-3501</v>
      </c>
      <c t="n" s="5" r="C24">
        <v>-4195</v>
      </c>
      <c t="n" s="5" r="D24">
        <v>-3501</v>
      </c>
      <c t="n" s="5" r="E24">
        <v>-4195</v>
      </c>
    </row>
    <row spans="1:5" r="25">
      <c t="s" s="4" r="A25">
        <v>971</v>
      </c>
    </row>
    <row spans="1:5" r="26">
      <c t="s" s="3" r="A26">
        <v>963</v>
      </c>
    </row>
    <row spans="1:5" r="27">
      <c t="s" s="4" r="A27">
        <v>519</v>
      </c>
      <c t="n" s="5" r="B27">
        <v>-23315</v>
      </c>
      <c t="n" s="5" r="C27">
        <v>-3719</v>
      </c>
      <c t="n" s="5" r="D27">
        <v>-23753</v>
      </c>
      <c t="n" s="5" r="E27">
        <v>-3443</v>
      </c>
    </row>
    <row spans="1:5" r="28">
      <c t="s" s="4" r="A28">
        <v>965</v>
      </c>
      <c t="n" s="5" r="B28">
        <v>219</v>
      </c>
      <c t="n" s="5" r="C28">
        <v>-138</v>
      </c>
      <c t="n" s="5" r="D28">
        <v>657</v>
      </c>
      <c t="n" s="5" r="E28">
        <v>-414</v>
      </c>
    </row>
    <row spans="1:5" r="29">
      <c t="s" s="4" r="A29">
        <v>142</v>
      </c>
      <c t="n" s="5" r="B29">
        <v>219</v>
      </c>
      <c t="n" s="5" r="C29">
        <v>-138</v>
      </c>
      <c t="n" s="5" r="D29">
        <v>657</v>
      </c>
      <c t="n" s="5" r="E29">
        <v>-414</v>
      </c>
    </row>
    <row spans="1:5" r="30">
      <c t="s" s="4" r="A30">
        <v>522</v>
      </c>
      <c t="n" s="5" r="B30">
        <v>-23096</v>
      </c>
      <c t="n" s="5" r="C30">
        <v>-3857</v>
      </c>
      <c t="n" s="5" r="D30">
        <v>-23096</v>
      </c>
      <c t="n" s="5" r="E30">
        <v>-3857</v>
      </c>
    </row>
    <row spans="1:5" r="31">
      <c t="s" s="4" r="A31">
        <v>972</v>
      </c>
      <c t="n" s="5" r="B31">
        <v>581</v>
      </c>
      <c t="n" s="5" r="C31">
        <v>581</v>
      </c>
      <c t="n" s="5" r="D31">
        <v>1743</v>
      </c>
      <c t="n" s="5" r="E31">
        <v>1743</v>
      </c>
    </row>
    <row spans="1:5" r="32">
      <c t="s" s="4" r="A32">
        <v>973</v>
      </c>
      <c t="n" s="5" r="B32">
        <v>-940</v>
      </c>
      <c t="n" s="5" r="C32">
        <v>-369</v>
      </c>
      <c t="n" s="5" r="D32">
        <v>-2820</v>
      </c>
      <c t="n" s="5" r="E32">
        <v>-1106</v>
      </c>
    </row>
    <row spans="1:5" r="33">
      <c t="s" s="4" r="A33">
        <v>966</v>
      </c>
      <c t="n" s="7" r="B33">
        <v>140</v>
      </c>
      <c t="n" s="7" r="C33">
        <v>-74</v>
      </c>
      <c t="n" s="7" r="D33">
        <v>420</v>
      </c>
      <c t="n" s="7" r="E33">
        <v>-22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79</v>
      </c>
      <c t="s" s="2" r="B1">
        <v>88</v>
      </c>
      <c t="s" s="2" r="D1">
        <v>1</v>
      </c>
    </row>
    <row spans="1:5" r="2">
      <c t="s" s="2" r="B2">
        <v>2</v>
      </c>
      <c t="s" s="2" r="C2">
        <v>89</v>
      </c>
      <c t="s" s="2" r="D2">
        <v>2</v>
      </c>
      <c t="s" s="2" r="E2">
        <v>89</v>
      </c>
    </row>
    <row spans="1:5" r="3">
      <c t="s" s="3" r="A3">
        <v>180</v>
      </c>
    </row>
    <row spans="1:5" r="4">
      <c t="s" s="4" r="A4">
        <v>181</v>
      </c>
      <c t="n" s="7" r="B4">
        <v>-1607</v>
      </c>
      <c t="n" s="7" r="C4">
        <v>977</v>
      </c>
      <c t="n" s="7" r="D4">
        <v>-2698</v>
      </c>
      <c t="n" s="7" r="E4">
        <v>-3290</v>
      </c>
    </row>
    <row spans="1:5" r="5">
      <c t="s" s="4" r="A5">
        <v>182</v>
      </c>
      <c t="n" s="7" r="B5">
        <v>25</v>
      </c>
      <c t="n" s="7" r="D5">
        <v>31</v>
      </c>
      <c t="n" s="7" r="E5">
        <v>159</v>
      </c>
    </row>
    <row spans="1:5" r="6">
      <c t="s" s="4" r="A6">
        <v>183</v>
      </c>
      <c t="n" s="8" r="B6">
        <v>0.14</v>
      </c>
      <c t="n" s="8" r="C6">
        <v>0.13</v>
      </c>
      <c t="n" s="8" r="D6">
        <v>0.42</v>
      </c>
      <c t="n" s="8" r="E6">
        <v>1.4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4</v>
      </c>
      <c t="s" s="2" r="B1">
        <v>1</v>
      </c>
    </row>
    <row spans="1:3" r="2">
      <c t="s" s="2" r="B2">
        <v>2</v>
      </c>
      <c t="s" s="2" r="C2">
        <v>89</v>
      </c>
    </row>
    <row spans="1:3" r="3">
      <c t="s" s="3" r="A3">
        <v>185</v>
      </c>
    </row>
    <row spans="1:3" r="4">
      <c t="s" s="4" r="A4">
        <v>134</v>
      </c>
      <c t="n" s="7" r="B4">
        <v>44347</v>
      </c>
      <c t="n" s="7" r="C4">
        <v>44617</v>
      </c>
    </row>
    <row spans="1:3" r="5">
      <c t="s" s="3" r="A5">
        <v>186</v>
      </c>
    </row>
    <row spans="1:3" r="6">
      <c t="s" s="4" r="A6">
        <v>101</v>
      </c>
      <c t="n" s="5" r="B6">
        <v>5117</v>
      </c>
      <c t="n" s="5" r="C6">
        <v>19236</v>
      </c>
    </row>
    <row spans="1:3" r="7">
      <c t="s" s="4" r="A7">
        <v>187</v>
      </c>
      <c t="n" s="5" r="B7">
        <v>-559</v>
      </c>
      <c t="n" s="5" r="C7">
        <v>-4681</v>
      </c>
    </row>
    <row spans="1:3" r="8">
      <c t="s" s="4" r="A8">
        <v>188</v>
      </c>
      <c t="n" s="5" r="B8">
        <v>4791</v>
      </c>
      <c t="n" s="5" r="C8">
        <v>6975</v>
      </c>
    </row>
    <row spans="1:3" r="9">
      <c t="s" s="4" r="A9">
        <v>189</v>
      </c>
      <c t="n" s="5" r="B9">
        <v>37533</v>
      </c>
      <c t="n" s="5" r="C9">
        <v>6621</v>
      </c>
    </row>
    <row spans="1:3" r="10">
      <c t="s" s="4" r="A10">
        <v>190</v>
      </c>
      <c t="n" s="5" r="B10">
        <v>-8993</v>
      </c>
      <c t="n" s="5" r="C10">
        <v>-3839</v>
      </c>
    </row>
    <row spans="1:3" r="11">
      <c t="s" s="4" r="A11">
        <v>191</v>
      </c>
      <c t="n" s="5" r="B11">
        <v>536</v>
      </c>
      <c t="n" s="5" r="C11">
        <v>288</v>
      </c>
    </row>
    <row spans="1:3" r="12">
      <c t="s" s="4" r="A12">
        <v>192</v>
      </c>
      <c t="n" s="5" r="B12">
        <v>2340</v>
      </c>
      <c t="n" s="5" r="C12">
        <v>1844</v>
      </c>
    </row>
    <row spans="1:3" r="13">
      <c t="s" s="4" r="A13">
        <v>193</v>
      </c>
      <c t="n" s="5" r="B13">
        <v>-371</v>
      </c>
      <c t="n" s="5" r="C13">
        <v>-758</v>
      </c>
    </row>
    <row spans="1:3" r="14">
      <c t="s" s="4" r="A14">
        <v>194</v>
      </c>
      <c t="n" s="5" r="B14">
        <v>375</v>
      </c>
      <c t="n" s="5" r="C14">
        <v>1023</v>
      </c>
    </row>
    <row spans="1:3" r="15">
      <c t="s" s="4" r="A15">
        <v>195</v>
      </c>
      <c t="n" s="5" r="B15">
        <v>3276</v>
      </c>
      <c t="n" s="5" r="C15">
        <v>4263</v>
      </c>
    </row>
    <row spans="1:3" r="16">
      <c t="s" s="4" r="A16">
        <v>196</v>
      </c>
      <c t="n" s="5" r="B16">
        <v>88392</v>
      </c>
      <c t="n" s="5" r="C16">
        <v>75589</v>
      </c>
    </row>
    <row spans="1:3" r="17">
      <c t="s" s="3" r="A17">
        <v>197</v>
      </c>
    </row>
    <row spans="1:3" r="18">
      <c t="s" s="4" r="A18">
        <v>198</v>
      </c>
      <c t="n" s="5" r="B18">
        <v>-59980</v>
      </c>
      <c t="n" s="5" r="C18">
        <v>-34996</v>
      </c>
    </row>
    <row spans="1:3" r="19">
      <c t="s" s="4" r="A19">
        <v>199</v>
      </c>
      <c t="n" s="5" r="B19">
        <v>56616</v>
      </c>
      <c t="n" s="5" r="C19">
        <v>11152</v>
      </c>
    </row>
    <row spans="1:3" r="20">
      <c t="s" s="4" r="A20">
        <v>200</v>
      </c>
      <c t="n" s="5" r="B20">
        <v>183822</v>
      </c>
      <c t="n" s="5" r="C20">
        <v>124856</v>
      </c>
    </row>
    <row spans="1:3" r="21">
      <c t="s" s="4" r="A21">
        <v>201</v>
      </c>
      <c t="n" s="5" r="B21">
        <v>1227</v>
      </c>
      <c t="n" s="5" r="C21">
        <v>7834</v>
      </c>
    </row>
    <row spans="1:3" r="22">
      <c t="s" s="4" r="A22">
        <v>202</v>
      </c>
      <c t="n" s="5" r="B22">
        <v>-1677913</v>
      </c>
      <c t="n" s="5" r="C22">
        <v>-1469902</v>
      </c>
    </row>
    <row spans="1:3" r="23">
      <c t="s" s="4" r="A23">
        <v>203</v>
      </c>
      <c t="n" s="5" r="B23">
        <v>1432075</v>
      </c>
      <c t="n" s="5" r="C23">
        <v>1296321</v>
      </c>
    </row>
    <row spans="1:3" r="24">
      <c t="s" s="4" r="A24">
        <v>204</v>
      </c>
      <c t="n" s="5" r="B24">
        <v>-2982</v>
      </c>
      <c t="n" s="5" r="C24">
        <v>-270</v>
      </c>
    </row>
    <row spans="1:3" r="25">
      <c t="s" s="4" r="A25">
        <v>205</v>
      </c>
      <c t="n" s="5" r="B25">
        <v>10531</v>
      </c>
      <c t="n" s="5" r="C25">
        <v>8602</v>
      </c>
    </row>
    <row spans="1:3" r="26">
      <c t="s" s="4" r="A26">
        <v>206</v>
      </c>
      <c t="n" s="5" r="B26">
        <v>456</v>
      </c>
      <c t="n" s="5" r="C26">
        <v>456</v>
      </c>
    </row>
    <row spans="1:3" r="27">
      <c t="s" s="4" r="A27">
        <v>207</v>
      </c>
      <c t="n" s="5" r="B27">
        <v>-7657</v>
      </c>
      <c t="n" s="5" r="C27">
        <v>-7290</v>
      </c>
    </row>
    <row spans="1:3" r="28">
      <c t="s" s="4" r="A28">
        <v>208</v>
      </c>
      <c t="n" s="5" r="B28">
        <v>-61108</v>
      </c>
      <c t="n" s="5" r="C28">
        <v>-2792</v>
      </c>
    </row>
    <row spans="1:3" r="29">
      <c t="s" s="4" r="A29">
        <v>209</v>
      </c>
      <c t="n" s="5" r="B29">
        <v>-124913</v>
      </c>
      <c t="n" s="5" r="C29">
        <v>-66029</v>
      </c>
    </row>
    <row spans="1:3" r="30">
      <c t="s" s="3" r="A30">
        <v>210</v>
      </c>
    </row>
    <row spans="1:3" r="31">
      <c t="s" s="4" r="A31">
        <v>211</v>
      </c>
      <c t="n" s="5" r="B31">
        <v>-28075</v>
      </c>
      <c t="n" s="5" r="C31">
        <v>38844</v>
      </c>
    </row>
    <row spans="1:3" r="32">
      <c t="s" s="4" r="A32">
        <v>212</v>
      </c>
      <c t="n" s="5" r="B32">
        <v>85000</v>
      </c>
    </row>
    <row spans="1:3" r="33">
      <c t="s" s="4" r="A33">
        <v>213</v>
      </c>
      <c t="n" s="5" r="B33">
        <v>-172539</v>
      </c>
      <c t="n" s="5" r="C33">
        <v>-40</v>
      </c>
    </row>
    <row spans="1:3" r="34">
      <c t="s" s="4" r="A34">
        <v>214</v>
      </c>
      <c t="n" s="5" r="B34">
        <v>63480</v>
      </c>
      <c t="n" s="5" r="C34">
        <v>-3157</v>
      </c>
    </row>
    <row spans="1:3" r="35">
      <c t="s" s="4" r="A35">
        <v>215</v>
      </c>
      <c t="n" s="5" r="B35">
        <v>-12544</v>
      </c>
      <c t="n" s="5" r="C35">
        <v>-10402</v>
      </c>
    </row>
    <row spans="1:3" r="36">
      <c t="s" s="4" r="A36">
        <v>216</v>
      </c>
      <c t="n" s="5" r="B36">
        <v>-7847</v>
      </c>
    </row>
    <row spans="1:3" r="37">
      <c t="s" s="4" r="A37">
        <v>217</v>
      </c>
      <c t="n" s="5" r="B37">
        <v>-38876</v>
      </c>
      <c t="n" s="5" r="C37">
        <v>-137861</v>
      </c>
    </row>
    <row spans="1:3" r="38">
      <c t="s" s="4" r="A38">
        <v>218</v>
      </c>
      <c t="n" s="5" r="B38">
        <v>2841</v>
      </c>
      <c t="n" s="5" r="C38">
        <v>4940</v>
      </c>
    </row>
    <row spans="1:3" r="39">
      <c t="s" s="4" r="A39">
        <v>219</v>
      </c>
      <c t="n" s="5" r="B39">
        <v>-108560</v>
      </c>
      <c t="n" s="5" r="C39">
        <v>-107676</v>
      </c>
    </row>
    <row spans="1:3" r="40">
      <c t="s" s="4" r="A40">
        <v>220</v>
      </c>
      <c t="n" s="5" r="B40">
        <v>-145081</v>
      </c>
      <c t="n" s="5" r="C40">
        <v>-98116</v>
      </c>
    </row>
    <row spans="1:3" r="41">
      <c t="s" s="4" r="A41">
        <v>221</v>
      </c>
      <c t="n" s="5" r="B41">
        <v>240706</v>
      </c>
      <c t="n" s="5" r="C41">
        <v>391905</v>
      </c>
    </row>
    <row spans="1:3" r="42">
      <c t="s" s="4" r="A42">
        <v>220</v>
      </c>
      <c t="n" s="5" r="B42">
        <v>-145081</v>
      </c>
      <c t="n" s="5" r="C42">
        <v>-98116</v>
      </c>
    </row>
    <row spans="1:3" r="43">
      <c t="s" s="4" r="A43">
        <v>222</v>
      </c>
      <c t="n" s="5" r="B43">
        <v>95625</v>
      </c>
      <c t="n" s="5" r="C43">
        <v>293789</v>
      </c>
    </row>
    <row spans="1:3" r="44">
      <c t="s" s="3" r="A44">
        <v>223</v>
      </c>
    </row>
    <row spans="1:3" r="45">
      <c t="s" s="4" r="A45">
        <v>224</v>
      </c>
      <c t="n" s="5" r="B45">
        <v>240706</v>
      </c>
      <c t="n" s="5" r="C45">
        <v>391905</v>
      </c>
    </row>
    <row spans="1:3" r="46">
      <c t="s" s="3" r="A46">
        <v>225</v>
      </c>
    </row>
    <row spans="1:3" r="47">
      <c t="s" s="4" r="A47">
        <v>226</v>
      </c>
      <c t="n" s="5" r="B47">
        <v>40961</v>
      </c>
      <c t="n" s="5" r="C47">
        <v>42613</v>
      </c>
    </row>
    <row spans="1:3" r="48">
      <c t="s" s="4" r="A48">
        <v>227</v>
      </c>
      <c t="n" s="5" r="B48">
        <v>10731</v>
      </c>
      <c t="n" s="5" r="C48">
        <v>19343</v>
      </c>
    </row>
    <row spans="1:3" r="49">
      <c t="s" s="3" r="A49">
        <v>228</v>
      </c>
    </row>
    <row spans="1:3" r="50">
      <c t="s" s="4" r="A50">
        <v>229</v>
      </c>
      <c t="n" s="5" r="B50">
        <v>1160190</v>
      </c>
      <c t="n" s="5" r="C50">
        <v>2798</v>
      </c>
    </row>
    <row spans="1:3" r="51">
      <c t="s" s="4" r="A51">
        <v>230</v>
      </c>
      <c t="n" s="5" r="B51">
        <v>61108</v>
      </c>
      <c t="n" s="5" r="C51">
        <v>2792</v>
      </c>
    </row>
    <row spans="1:3" r="52">
      <c t="s" s="4" r="A52">
        <v>231</v>
      </c>
      <c t="n" s="5" r="B52">
        <v>1099082</v>
      </c>
      <c t="n" s="5" r="C52">
        <v>6</v>
      </c>
    </row>
    <row spans="1:3" r="53">
      <c t="s" s="3" r="A53">
        <v>232</v>
      </c>
    </row>
    <row spans="1:3" r="54">
      <c t="s" s="4" r="A54">
        <v>233</v>
      </c>
      <c t="n" s="5" r="B54">
        <v>6742</v>
      </c>
      <c t="n" s="5" r="C54">
        <v>7158</v>
      </c>
    </row>
    <row spans="1:3" r="55">
      <c t="s" s="4" r="A55">
        <v>234</v>
      </c>
      <c t="n" s="7" r="B55">
        <v>768</v>
      </c>
      <c t="n" s="7" r="C55">
        <v>37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CONSOLIDATED STATEMENTS OF CA10</vt:lpstr>
      <vt:lpstr>Basis of Presentation and Infor</vt:lpstr>
      <vt:lpstr>Acquisition</vt:lpstr>
      <vt:lpstr>Business Segments</vt:lpstr>
      <vt:lpstr>Investment securities and impai</vt:lpstr>
      <vt:lpstr>Loans receivable</vt:lpstr>
      <vt:lpstr>Goodwill and Other Intangible A</vt:lpstr>
      <vt:lpstr>Guarantees</vt:lpstr>
      <vt:lpstr>Earnings Per Share</vt:lpstr>
      <vt:lpstr>Pension and Other Post-retireme</vt:lpstr>
      <vt:lpstr>Disclosures About Fair Value of</vt:lpstr>
      <vt:lpstr>Guaranteed Preferred Beneficial</vt:lpstr>
      <vt:lpstr>Legal Proceedings</vt:lpstr>
      <vt:lpstr>Changes in Accumulated Other Co</vt:lpstr>
      <vt:lpstr>Basis of Presentation and Inf24</vt:lpstr>
      <vt:lpstr>Acquisition (Tables)</vt:lpstr>
      <vt:lpstr>Business Segments (Tables)</vt:lpstr>
      <vt:lpstr>Investment securities and imp27</vt:lpstr>
      <vt:lpstr>Loans receivable (Tables)</vt:lpstr>
      <vt:lpstr>Goodwill and Other Intangible29</vt:lpstr>
      <vt:lpstr>Earnings Per Share (Tables)</vt:lpstr>
      <vt:lpstr>Pension and Other Post-retire31</vt:lpstr>
      <vt:lpstr>Disclosures About Fair Value 32</vt:lpstr>
      <vt:lpstr>Guaranteed Preferred Benefici33</vt:lpstr>
      <vt:lpstr>Changes in Accumulated Other 34</vt:lpstr>
      <vt:lpstr>Basis of Presentation and Inf35</vt:lpstr>
      <vt:lpstr>Basis of Presentation and Inf36</vt:lpstr>
      <vt:lpstr>Acquisition (Details)</vt:lpstr>
      <vt:lpstr>Acquisition (Details 2)</vt:lpstr>
      <vt:lpstr>Acquisition (Details 3)</vt:lpstr>
      <vt:lpstr>Business Segments (Details)</vt:lpstr>
      <vt:lpstr>Investment securities and imp41</vt:lpstr>
      <vt:lpstr>Investment securities and imp42</vt:lpstr>
      <vt:lpstr>Investment securities and imp43</vt:lpstr>
      <vt:lpstr>Investment securities and imp44</vt:lpstr>
      <vt:lpstr>Loans receivable (Details)</vt:lpstr>
      <vt:lpstr>Loans receivable (Details 2)</vt:lpstr>
      <vt:lpstr>Loans receivable (Details 3)</vt:lpstr>
      <vt:lpstr>Loans receivable (Details 4)</vt:lpstr>
      <vt:lpstr>Loans receivable (Details 5)</vt:lpstr>
      <vt:lpstr>Loans receivable (Details 6)</vt:lpstr>
      <vt:lpstr>Loans receivable (Details 7)</vt:lpstr>
      <vt:lpstr>Loans receivable (Details 8)</vt:lpstr>
      <vt:lpstr>Loans receivable (Details 9)</vt:lpstr>
      <vt:lpstr>Loans receivable (Details 10)</vt:lpstr>
      <vt:lpstr>Loans receivable (Details 11)</vt:lpstr>
      <vt:lpstr>Loans receivable (Details 12)</vt:lpstr>
      <vt:lpstr>Loans receivable (Details 13)</vt:lpstr>
      <vt:lpstr>Loans receivable (Details 14)</vt:lpstr>
      <vt:lpstr>Goodwill and Other Intangible59</vt:lpstr>
      <vt:lpstr>Goodwill and Other Intangible60</vt:lpstr>
      <vt:lpstr>Guarantees (Details)</vt:lpstr>
      <vt:lpstr>Earnings Per Share (Details)</vt:lpstr>
      <vt:lpstr>Earnings Per Share (Details 2)</vt:lpstr>
      <vt:lpstr>Pension and Other Post-retire64</vt:lpstr>
      <vt:lpstr>Disclosures About Fair Value 65</vt:lpstr>
      <vt:lpstr>Disclosures About Fair Value 66</vt:lpstr>
      <vt:lpstr>Disclosures About Fair Value 67</vt:lpstr>
      <vt:lpstr>Disclosures About Fair Value 68</vt:lpstr>
      <vt:lpstr>Disclosures About Fair Value 69</vt:lpstr>
      <vt:lpstr>Guaranteed Preferred Benefici70</vt:lpstr>
      <vt:lpstr>Guaranteed Preferred Benefici71</vt:lpstr>
      <vt:lpstr>Changes in Accumulated Other 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4:45:04Z</dcterms:created>
  <dcterms:modified xmlns:dcterms="http://purl.org/dc/terms/" xmlns:xsi="http://www.w3.org/2001/XMLSchema-instance" xsi:type="dcterms:W3CDTF">2015-11-09T14:45:04Z</dcterms:modified>
  <dc:title xmlns:dc="http://purl.org/dc/elements/1.1/">Untitled</dc:title>
  <dc:description xmlns:dc="http://purl.org/dc/elements/1.1/"/>
  <dc:subject xmlns:dc="http://purl.org/dc/elements/1.1/"/>
  <cp:keywords/>
  <cp:category/>
</cp:coreProperties>
</file>